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ale of Renewal Rights" sheetId="12" state="visible" r:id="rId12"/>
    <sheet xmlns:r="http://schemas.openxmlformats.org/officeDocument/2006/relationships" name="VSRM Transaction" sheetId="13" state="visible" r:id="rId13"/>
    <sheet xmlns:r="http://schemas.openxmlformats.org/officeDocument/2006/relationships" name="Sale of Certain Agency Busines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ferred Policy Acquisition Cos" sheetId="17" state="visible" r:id="rId17"/>
    <sheet xmlns:r="http://schemas.openxmlformats.org/officeDocument/2006/relationships" name="Unpaid Losses and Loss Adjustme" sheetId="18" state="visible" r:id="rId18"/>
    <sheet xmlns:r="http://schemas.openxmlformats.org/officeDocument/2006/relationships" name="Reinsurance"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tatutory Financial Data, Risk-"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chedule II - Condensed Financi" sheetId="32" state="visible" r:id="rId32"/>
    <sheet xmlns:r="http://schemas.openxmlformats.org/officeDocument/2006/relationships" name="Schedule V - Valuation and Qual" sheetId="33" state="visible" r:id="rId33"/>
    <sheet xmlns:r="http://schemas.openxmlformats.org/officeDocument/2006/relationships" name="Summary of Significant Accoun_2" sheetId="34" state="visible" r:id="rId34"/>
    <sheet xmlns:r="http://schemas.openxmlformats.org/officeDocument/2006/relationships" name="VSRM Transaction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ferred Policy Acquisition C_2" sheetId="38" state="visible" r:id="rId38"/>
    <sheet xmlns:r="http://schemas.openxmlformats.org/officeDocument/2006/relationships" name="Unpaid Losses and Loss Adjust_2" sheetId="39" state="visible" r:id="rId39"/>
    <sheet xmlns:r="http://schemas.openxmlformats.org/officeDocument/2006/relationships" name="Reinsurance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tatutory Financial Data, Ris_2"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ale of Renewal Rights - Additi" sheetId="48" state="visible" r:id="rId48"/>
    <sheet xmlns:r="http://schemas.openxmlformats.org/officeDocument/2006/relationships" name="VSRM Transaction - Narrative (D" sheetId="49" state="visible" r:id="rId49"/>
    <sheet xmlns:r="http://schemas.openxmlformats.org/officeDocument/2006/relationships" name="VSRM Transaction - Schedule of " sheetId="50" state="visible" r:id="rId50"/>
    <sheet xmlns:r="http://schemas.openxmlformats.org/officeDocument/2006/relationships" name="VSRM Transaction - Schedule o_2" sheetId="51" state="visible" r:id="rId51"/>
    <sheet xmlns:r="http://schemas.openxmlformats.org/officeDocument/2006/relationships" name="VSRM Transaction - Schedule o_3" sheetId="52" state="visible" r:id="rId52"/>
    <sheet xmlns:r="http://schemas.openxmlformats.org/officeDocument/2006/relationships" name="VSRM Transaction - Schedule o_4" sheetId="53" state="visible" r:id="rId53"/>
    <sheet xmlns:r="http://schemas.openxmlformats.org/officeDocument/2006/relationships" name="VSRM Transaction - Net Gain on " sheetId="54" state="visible" r:id="rId54"/>
    <sheet xmlns:r="http://schemas.openxmlformats.org/officeDocument/2006/relationships" name="VSRM Transaction - Schedule o_5" sheetId="55" state="visible" r:id="rId55"/>
    <sheet xmlns:r="http://schemas.openxmlformats.org/officeDocument/2006/relationships" name="Sale of Certain Agency Busine_2" sheetId="56" state="visible" r:id="rId56"/>
    <sheet xmlns:r="http://schemas.openxmlformats.org/officeDocument/2006/relationships" name="Investments - Available-for-sal" sheetId="57" state="visible" r:id="rId57"/>
    <sheet xmlns:r="http://schemas.openxmlformats.org/officeDocument/2006/relationships" name="Investments - Available-for-s_2" sheetId="58" state="visible" r:id="rId58"/>
    <sheet xmlns:r="http://schemas.openxmlformats.org/officeDocument/2006/relationships" name="Investments - Net Investment In" sheetId="59" state="visible" r:id="rId59"/>
    <sheet xmlns:r="http://schemas.openxmlformats.org/officeDocument/2006/relationships" name="Investments - Gross Realized Ga" sheetId="60" state="visible" r:id="rId60"/>
    <sheet xmlns:r="http://schemas.openxmlformats.org/officeDocument/2006/relationships" name="Investments - Narrative (Detail" sheetId="61" state="visible" r:id="rId61"/>
    <sheet xmlns:r="http://schemas.openxmlformats.org/officeDocument/2006/relationships" name="Investments - Available-for-s_3" sheetId="62" state="visible" r:id="rId62"/>
    <sheet xmlns:r="http://schemas.openxmlformats.org/officeDocument/2006/relationships" name="Fair Value Measurements - Finan" sheetId="63" state="visible" r:id="rId63"/>
    <sheet xmlns:r="http://schemas.openxmlformats.org/officeDocument/2006/relationships" name="Fair Value Measurements - Narra" sheetId="64" state="visible" r:id="rId64"/>
    <sheet xmlns:r="http://schemas.openxmlformats.org/officeDocument/2006/relationships" name="Deferred Policy Acquisition C_3" sheetId="65" state="visible" r:id="rId65"/>
    <sheet xmlns:r="http://schemas.openxmlformats.org/officeDocument/2006/relationships" name="Unpaid Losses and Loss Adjust_3" sheetId="66" state="visible" r:id="rId66"/>
    <sheet xmlns:r="http://schemas.openxmlformats.org/officeDocument/2006/relationships" name="Unpaid Losses and Loss Adjust_4" sheetId="67" state="visible" r:id="rId67"/>
    <sheet xmlns:r="http://schemas.openxmlformats.org/officeDocument/2006/relationships" name="Unpaid Losses and Loss Adjust_5" sheetId="68" state="visible" r:id="rId68"/>
    <sheet xmlns:r="http://schemas.openxmlformats.org/officeDocument/2006/relationships" name="Unpaid Losses and Loss Adjust_6" sheetId="69" state="visible" r:id="rId69"/>
    <sheet xmlns:r="http://schemas.openxmlformats.org/officeDocument/2006/relationships" name="Unpaid Losses and Loss Adjust_7" sheetId="70" state="visible" r:id="rId70"/>
    <sheet xmlns:r="http://schemas.openxmlformats.org/officeDocument/2006/relationships" name="Reinsurance - Narrative (Detail" sheetId="71" state="visible" r:id="rId71"/>
    <sheet xmlns:r="http://schemas.openxmlformats.org/officeDocument/2006/relationships" name="Reinsurance - Effects of Reinsu" sheetId="72" state="visible" r:id="rId72"/>
    <sheet xmlns:r="http://schemas.openxmlformats.org/officeDocument/2006/relationships" name="Debt - Narrative (Details)" sheetId="73" state="visible" r:id="rId73"/>
    <sheet xmlns:r="http://schemas.openxmlformats.org/officeDocument/2006/relationships" name="Debt - Outstanding Senior Debt " sheetId="74" state="visible" r:id="rId74"/>
    <sheet xmlns:r="http://schemas.openxmlformats.org/officeDocument/2006/relationships" name="Debt - Scheduled Principal Paym" sheetId="75" state="visible" r:id="rId75"/>
    <sheet xmlns:r="http://schemas.openxmlformats.org/officeDocument/2006/relationships" name="Income Taxes - Narrative (Detai" sheetId="76" state="visible" r:id="rId76"/>
    <sheet xmlns:r="http://schemas.openxmlformats.org/officeDocument/2006/relationships" name="Income Taxes - Income Tax Expen" sheetId="77" state="visible" r:id="rId77"/>
    <sheet xmlns:r="http://schemas.openxmlformats.org/officeDocument/2006/relationships" name="Income Taxes - Effective Income" sheetId="78" state="visible" r:id="rId78"/>
    <sheet xmlns:r="http://schemas.openxmlformats.org/officeDocument/2006/relationships" name="Income Taxes - Components of De" sheetId="79" state="visible" r:id="rId79"/>
    <sheet xmlns:r="http://schemas.openxmlformats.org/officeDocument/2006/relationships" name="Statutory Financial Data, Ris_3" sheetId="80" state="visible" r:id="rId80"/>
    <sheet xmlns:r="http://schemas.openxmlformats.org/officeDocument/2006/relationships" name="Statutory Financial Data, Ris_4" sheetId="81" state="visible" r:id="rId81"/>
    <sheet xmlns:r="http://schemas.openxmlformats.org/officeDocument/2006/relationships" name="Shareholders' Equity - Narrativ" sheetId="82" state="visible" r:id="rId82"/>
    <sheet xmlns:r="http://schemas.openxmlformats.org/officeDocument/2006/relationships" name="Accumulated Other Comprehensi_3" sheetId="83" state="visible" r:id="rId83"/>
    <sheet xmlns:r="http://schemas.openxmlformats.org/officeDocument/2006/relationships" name="Earnings Per Share - Basic and " sheetId="84" state="visible" r:id="rId84"/>
    <sheet xmlns:r="http://schemas.openxmlformats.org/officeDocument/2006/relationships" name="Earnings Per Share - Basic an_2" sheetId="85" state="visible" r:id="rId85"/>
    <sheet xmlns:r="http://schemas.openxmlformats.org/officeDocument/2006/relationships" name="Stock-based Compensation - Narr" sheetId="86" state="visible" r:id="rId86"/>
    <sheet xmlns:r="http://schemas.openxmlformats.org/officeDocument/2006/relationships" name="Related Party Transactions - Na" sheetId="87" state="visible" r:id="rId87"/>
    <sheet xmlns:r="http://schemas.openxmlformats.org/officeDocument/2006/relationships" name="Employee Benefit Plans (Details" sheetId="88" state="visible" r:id="rId88"/>
    <sheet xmlns:r="http://schemas.openxmlformats.org/officeDocument/2006/relationships" name="Commitments and Contingencies (" sheetId="89" state="visible" r:id="rId89"/>
    <sheet xmlns:r="http://schemas.openxmlformats.org/officeDocument/2006/relationships" name="Segment Information - Narrative" sheetId="90" state="visible" r:id="rId90"/>
    <sheet xmlns:r="http://schemas.openxmlformats.org/officeDocument/2006/relationships" name="Segment Information - Summary o" sheetId="91" state="visible" r:id="rId91"/>
    <sheet xmlns:r="http://schemas.openxmlformats.org/officeDocument/2006/relationships" name="Segment Information - Informati" sheetId="92" state="visible" r:id="rId92"/>
    <sheet xmlns:r="http://schemas.openxmlformats.org/officeDocument/2006/relationships" name="Schedule II - Condensed Finan_2" sheetId="93" state="visible" r:id="rId93"/>
    <sheet xmlns:r="http://schemas.openxmlformats.org/officeDocument/2006/relationships" name="Schedule II - Condensed Finan_3" sheetId="94" state="visible" r:id="rId94"/>
    <sheet xmlns:r="http://schemas.openxmlformats.org/officeDocument/2006/relationships" name="Schedule II - Condensed Finan_4" sheetId="95" state="visible" r:id="rId95"/>
    <sheet xmlns:r="http://schemas.openxmlformats.org/officeDocument/2006/relationships" name="Schedule II - Condensed Finan_5" sheetId="96" state="visible" r:id="rId96"/>
    <sheet xmlns:r="http://schemas.openxmlformats.org/officeDocument/2006/relationships" name="Schedule II - Condensed Finan_6" sheetId="97" state="visible" r:id="rId97"/>
    <sheet xmlns:r="http://schemas.openxmlformats.org/officeDocument/2006/relationships" name="Schedule V - Valuation and Qu_2"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nifer Holdings, Inc.</t>
        </is>
      </c>
      <c r="C9" s="4" t="inlineStr">
        <is>
          <t xml:space="preserve"> </t>
        </is>
      </c>
      <c r="D9" s="4" t="inlineStr">
        <is>
          <t xml:space="preserve"> </t>
        </is>
      </c>
    </row>
    <row r="10">
      <c r="A10" s="4" t="inlineStr">
        <is>
          <t>Entity Central Index Key</t>
        </is>
      </c>
      <c r="B10" s="4" t="inlineStr">
        <is>
          <t>000150229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5.4</v>
      </c>
    </row>
    <row r="18">
      <c r="A18" s="4" t="inlineStr">
        <is>
          <t>Entity Common Stock, Shares Outstanding</t>
        </is>
      </c>
      <c r="B18" s="4" t="inlineStr">
        <is>
          <t xml:space="preserve"> </t>
        </is>
      </c>
      <c r="C18" s="6" t="n">
        <v>12222881</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File Number</t>
        </is>
      </c>
      <c r="B23" s="4" t="inlineStr">
        <is>
          <t>001-37536</t>
        </is>
      </c>
      <c r="C23" s="4" t="inlineStr">
        <is>
          <t xml:space="preserve"> </t>
        </is>
      </c>
      <c r="D23" s="4" t="inlineStr">
        <is>
          <t xml:space="preserve"> </t>
        </is>
      </c>
    </row>
    <row r="24">
      <c r="A24" s="4" t="inlineStr">
        <is>
          <t>Entity Incorporation, State or Country Code</t>
        </is>
      </c>
      <c r="B24" s="4" t="inlineStr">
        <is>
          <t>MI</t>
        </is>
      </c>
      <c r="C24" s="4" t="inlineStr">
        <is>
          <t xml:space="preserve"> </t>
        </is>
      </c>
      <c r="D24" s="4" t="inlineStr">
        <is>
          <t xml:space="preserve"> </t>
        </is>
      </c>
    </row>
    <row r="25">
      <c r="A25" s="4" t="inlineStr">
        <is>
          <t>Entity Tax Identification Number</t>
        </is>
      </c>
      <c r="B25" s="4" t="inlineStr">
        <is>
          <t>27-1298795</t>
        </is>
      </c>
      <c r="C25" s="4" t="inlineStr">
        <is>
          <t xml:space="preserve"> </t>
        </is>
      </c>
      <c r="D25" s="4" t="inlineStr">
        <is>
          <t xml:space="preserve"> </t>
        </is>
      </c>
    </row>
    <row r="26">
      <c r="A26" s="4" t="inlineStr">
        <is>
          <t>Entity Address, Address Line One</t>
        </is>
      </c>
      <c r="B26" s="4" t="inlineStr">
        <is>
          <t>3001 West Big Beaver Road</t>
        </is>
      </c>
      <c r="C26" s="4" t="inlineStr">
        <is>
          <t xml:space="preserve"> </t>
        </is>
      </c>
      <c r="D26" s="4" t="inlineStr">
        <is>
          <t xml:space="preserve"> </t>
        </is>
      </c>
    </row>
    <row r="27">
      <c r="A27" s="4" t="inlineStr">
        <is>
          <t>Entity Address, Address Line Two</t>
        </is>
      </c>
      <c r="B27" s="4" t="inlineStr">
        <is>
          <t>Suite 200</t>
        </is>
      </c>
      <c r="C27" s="4" t="inlineStr">
        <is>
          <t xml:space="preserve"> </t>
        </is>
      </c>
      <c r="D27" s="4" t="inlineStr">
        <is>
          <t xml:space="preserve"> </t>
        </is>
      </c>
    </row>
    <row r="28">
      <c r="A28" s="4" t="inlineStr">
        <is>
          <t>Entity Address, City or Town</t>
        </is>
      </c>
      <c r="B28" s="4" t="inlineStr">
        <is>
          <t>Troy</t>
        </is>
      </c>
      <c r="C28" s="4" t="inlineStr">
        <is>
          <t xml:space="preserve"> </t>
        </is>
      </c>
      <c r="D28" s="4" t="inlineStr">
        <is>
          <t xml:space="preserve"> </t>
        </is>
      </c>
    </row>
    <row r="29">
      <c r="A29" s="4" t="inlineStr">
        <is>
          <t>Entity Address, State or Province</t>
        </is>
      </c>
      <c r="B29" s="4" t="inlineStr">
        <is>
          <t>MI</t>
        </is>
      </c>
      <c r="C29" s="4" t="inlineStr">
        <is>
          <t xml:space="preserve"> </t>
        </is>
      </c>
      <c r="D29" s="4" t="inlineStr">
        <is>
          <t xml:space="preserve"> </t>
        </is>
      </c>
    </row>
    <row r="30">
      <c r="A30" s="4" t="inlineStr">
        <is>
          <t>Entity Address, Postal Zip Code</t>
        </is>
      </c>
      <c r="B30" s="4" t="inlineStr">
        <is>
          <t>48084</t>
        </is>
      </c>
      <c r="C30" s="4" t="inlineStr">
        <is>
          <t xml:space="preserve"> </t>
        </is>
      </c>
      <c r="D30" s="4" t="inlineStr">
        <is>
          <t xml:space="preserve"> </t>
        </is>
      </c>
    </row>
    <row r="31">
      <c r="A31" s="4" t="inlineStr">
        <is>
          <t>City Area Code</t>
        </is>
      </c>
      <c r="B31" s="4" t="inlineStr">
        <is>
          <t>248</t>
        </is>
      </c>
      <c r="C31" s="4" t="inlineStr">
        <is>
          <t xml:space="preserve"> </t>
        </is>
      </c>
      <c r="D31" s="4" t="inlineStr">
        <is>
          <t xml:space="preserve"> </t>
        </is>
      </c>
    </row>
    <row r="32">
      <c r="A32" s="4" t="inlineStr">
        <is>
          <t>Local Phone Number</t>
        </is>
      </c>
      <c r="B32" s="4" t="inlineStr">
        <is>
          <t>559-084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Auditor Firm ID</t>
        </is>
      </c>
      <c r="B35" s="4" t="inlineStr">
        <is>
          <t>166</t>
        </is>
      </c>
      <c r="C35" s="4" t="inlineStr">
        <is>
          <t xml:space="preserve"> </t>
        </is>
      </c>
      <c r="D35" s="4" t="inlineStr">
        <is>
          <t xml:space="preserve"> </t>
        </is>
      </c>
    </row>
    <row r="36">
      <c r="A36" s="4" t="inlineStr">
        <is>
          <t>Auditor Name</t>
        </is>
      </c>
      <c r="B36" s="4" t="inlineStr">
        <is>
          <t>Plante &amp; Moran, PLLC</t>
        </is>
      </c>
      <c r="C36" s="4" t="inlineStr">
        <is>
          <t xml:space="preserve"> </t>
        </is>
      </c>
      <c r="D36" s="4" t="inlineStr">
        <is>
          <t xml:space="preserve"> </t>
        </is>
      </c>
    </row>
    <row r="37">
      <c r="A37" s="4" t="inlineStr">
        <is>
          <t>Auditor Location</t>
        </is>
      </c>
      <c r="B37" s="4" t="inlineStr">
        <is>
          <t>East Lansing, Michigan</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ortions of the registrant’s Definitive Proxy Statement to be filed with the Securities and Exchange Commission pursuant to Regulation 14A in connection with the registrant’s 2024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3.</t>
        </is>
      </c>
      <c r="C39" s="4" t="inlineStr">
        <is>
          <t xml:space="preserve"> </t>
        </is>
      </c>
      <c r="D39" s="4" t="inlineStr">
        <is>
          <t xml:space="preserve"> </t>
        </is>
      </c>
    </row>
    <row r="40">
      <c r="A40" s="4" t="inlineStr">
        <is>
          <t>Common stock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no par value</t>
        </is>
      </c>
      <c r="C42" s="4" t="inlineStr">
        <is>
          <t xml:space="preserve"> </t>
        </is>
      </c>
      <c r="D42" s="4" t="inlineStr">
        <is>
          <t xml:space="preserve"> </t>
        </is>
      </c>
    </row>
    <row r="43">
      <c r="A43" s="4" t="inlineStr">
        <is>
          <t>Trading Symbol</t>
        </is>
      </c>
      <c r="B43" s="4" t="inlineStr">
        <is>
          <t>CNFR</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9.75% Senior Notes due 2028</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9.75% Senior Notes due 2028</t>
        </is>
      </c>
      <c r="C47" s="4" t="inlineStr">
        <is>
          <t xml:space="preserve"> </t>
        </is>
      </c>
      <c r="D47" s="4" t="inlineStr">
        <is>
          <t xml:space="preserve"> </t>
        </is>
      </c>
    </row>
    <row r="48">
      <c r="A48" s="4" t="inlineStr">
        <is>
          <t>Trading Symbol</t>
        </is>
      </c>
      <c r="B48" s="4" t="inlineStr">
        <is>
          <t>CNFRZ</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Conifer Insurance Services ("CIS") formerly known as Sycamore Insurance Agency, Inc. ("Sycamore"), and VSRM, Inc. ("VSRM"). VSRM has substantially no operations following the contribution to SSU as described in Note 3 ~ VSRM Transaction .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 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 Management has determined the appropriate discount rate to use in calculating the right-to-use asset and lease liability is 9.5 %. The Company records a right-of-use asset and lease liabilities included in Other Assets and Other Liabilities in the Consolidated Balance Sheets. As of December 31, 2023 , the Company had a right-of-use asset of $ 960,000 , and lease liabilities of $ 1.0 million. As of December 31, 2022 , the Company had a right-of-use asset of $ 1.3 million, and lease liabilities of $ 1.3 million.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Our outside investment managers assist us in this evaluation.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There were no observable prices changes to the Company's other equity investments during 2023 or 2022. Credit Losses Effective January 1, 2023, the Company adopted ASU 2016-13 Financial Instruments—Credit Losses (Topic 326): Measurement of Credit Losses on Financial Instruments, as amended, which introduces a new process for recognizing credit losses on financial instruments based on expected credit losses. This new standard replaces the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 material impact on the Company's financial statements. 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22, the Company entered into a loss portfolio transfer ("LPT") reinsurance agreement. The LPT is a retroactive reinsurance contract. See Note 9 ~ Reinsurance for further details regarding the LPT. Deferred Policy Acquisition Costs Costs incurred which are incremental and directly related to the successful acquisition of new or renewal insurance business are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3 , there was no premium deficiency reserve.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3 and 2022 , the Company did no 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Agency Commission Income Agency commission income is comprised of commissions earned on policies where the Company has no exposure to underlying risk on the policies written. Agency commission income is earned at the time the policy is written. Operating Expenses Operating expenses consist primarily of other underwriting, compensation and benefits, information technology, facility and other administrative expenses. Accounting Guidance Not Yet Adopted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31, 2024. Early adoption is permitted. the Company is currently evaluating the impact the adoption of this standard will have on its consolidated financial statements. In December 2023 , the FASB issued ASU 2023-09 ,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 Risks and Uncertainties The Company is exposed to interest rate risks as it maintains a significant amount of its investment portfolio in debt securities. As of December 31, 2023, total net unrealized losses in the debt securities was $ 13.3 million. Management believes it will not need to sell debt securities at significant losses as it has the ability and intention to hold them until maturity or their values improve. Company Liquidity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subsidiaries during 2024 and 2025. Due to significant losses in 2023, much of which is attributable to strengthening reserves and severe storm activity affecting the Oklahoma homeowners business, both Insurance Company Subsidiaries lack sufficient capital to continue to underwrite the volume of business they have historically written. We incurred a consolidated net loss of $ 25.9 million. We used cash from the operation activities of $ 13.6 million, and our overall equity at December 31, 2023 totaled $ 2.9 million. As a result of these factors, we were out of compliance with several of our debt covenants and obtained a waiver from our lender. The aforementioned factors have resented additional liquidity and capital challenges on the Company's financial condition. Accordingly, management is in the process of implementing a strategic shift in which the Company will utilize third-party insurers and rely mostly on commission revenues generated by our managed general agency. Management may also consider the sale of other assets to generate additional cash resources available to the Company. In September 2023, the Company repaid its $ 24.4 million of 6.75 % public senior unsecured notes (the "Old Public Notes") and funded it, in part, with issuing 9.75 % public senior unsecured notes (the "New Public Notes") in the amount of $ 17.9 million. The Company also paid down $ 500,000 of principal on its subordinated notes on September 29, 2023. The Company then restructured its existing $ 10.0 million of subordinated notes to Senior Secure Notes with its lender on September 30, 2023. The Senior Secured Notes mature on September 30, 2028 , and bear an interest rate of 12.5 % per annum. Quarterly principal payments of $ 250,000 are required on the Senior Secured Notes starting on December 31, 2023 through September 30, 2028. The requirements on the new Senior Secured Notes will result in $ 1.0 million per year of principal to be paid on the senior secured debt that previously was not required. On December 20, 2023, the Company issued $ 6.0 million of its newly designated Series A Preferred Stock (the "Preferred Stock"). The Company intends to use the proceeds for working capital and general corporate purposes. As of the filing of this Form 10-K, the Insurance Company Subsidiaries are still the primary underwriters for the business produced by CIS and still the primary source of revenues and cash flows. The Insurance Company Subsidiaries are currently both required to provide an action plan with the state of domicile insurance regulator to remediate certain statutory capital and surplus regulatory deficiencies. If we do not remediate the regulatory deficiencies the insurance regulator could suspend or terminate the insurers’ authority to write business. Also, A.M. Best and Kroll downgraded the financial strength ratings of both companies and we terminated the rating relationship. Therefore, neither company is currently rated by a nationally recognized statistical rating organization which can have an impact on the ability to market to policyholders. We believe that the Insurance Company Subsidiaries will both regain compliance with the state insurance regulators, however, as part of the strategic shift, we no longer expect significant revenues to be generated through them after the second quarter of 2024. These circumstances could jeopardize the ability of the Company to generate insurance underwriting revenues which could put into doubt our ability to meet our obligations as they become due. To alleviate these concerns the Company is in the process of implementing the strategic shift mentioned above which will not require the use of either Insurance Company Subsidiary to generate the majority of the Company’s revenues going forward. Rather, the Company will expect to generate the vast majority of its revenue from commissions from third-party insurers. In order to successfully implement the strategic shift the Company must have in place producer agreements with third-party insurers. Currently the Company has executed one producer agreement for approximately 25 % of the existing commercial lines book of business and is expected to execute another producer agreement with a different third-party insurer for the remaining commercial lines business within a week of filing this Form 10-K. We expect to continue to underwrite the existing personal lines business within our Insurance Company Subsidiaries. With these producer agreements in place the Company expects to be able to generate the needed revenues to meeting our obligations as they become due over the next twelve months. In the event there are delays in implementing the strategic shift or other uncertainties arise with respect to completion of our strategic shift during 2024, these events could have a negative effect on our liquidity and ability to satisfy our obligations as they become due. If the Company were to experience any such uncertainties the Company believes it has alternative sources of liquidity available which are sufficient to cover any short-term needs as a result of any such uncertainties encountered. Management believes the current actions being executed to implement the planned strategic shift coupled with additional available sources of available liquidity, will be sufficient to enable the Company to meet its obligations for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Renewal Rights</t>
        </is>
      </c>
      <c r="B1" s="2" t="inlineStr">
        <is>
          <t>12 Months Ended</t>
        </is>
      </c>
    </row>
    <row r="2">
      <c r="B2" s="2" t="inlineStr">
        <is>
          <t>Dec. 31, 2023</t>
        </is>
      </c>
    </row>
    <row r="3">
      <c r="A3" s="4" t="inlineStr">
        <is>
          <t>Renewal Rights</t>
        </is>
      </c>
      <c r="B3" s="4" t="inlineStr">
        <is>
          <t xml:space="preserve"> </t>
        </is>
      </c>
    </row>
    <row r="4">
      <c r="A4" s="3" t="inlineStr">
        <is>
          <t>Collaborative Arrangement and Arrangement Other than Collaborative [Line Items]</t>
        </is>
      </c>
      <c r="B4" s="4" t="inlineStr">
        <is>
          <t xml:space="preserve"> </t>
        </is>
      </c>
    </row>
    <row r="5">
      <c r="A5" s="4" t="inlineStr">
        <is>
          <t>Sale of Renewal Rights/Certain Agency Business</t>
        </is>
      </c>
      <c r="B5" s="4" t="inlineStr">
        <is>
          <t xml:space="preserve">2. Sale of Renewal Rights In September 2023, the Company sold the renewal rights of one of its insurance programs to another insurer for $ 2.5 million in cash in addition to agreeing to participate in the Company's issuance of new public debt in September 2023, by purchasing $ 5.0 million of new debt. The program provided mostly liability insurance to the security guard and alarm installation industries. The program produced gross earned premiums of $ 55.9 million and $ 41.0 million in 2023 and 2022, respectively. The buyer began writing new and renewal policies for this program as of September 15, 2023. On September 30, 2023, the Company ceded 100 % of its gross unearned premium of $ 30.9 million in the program to the buyer in return for an $ 8.4 million ceding commission. As of December 31, 2023, the Company retained $ 24.1 million of net cash owed to the buyer under a funds withheld provision. This can be seen in the funds held under reinsurance agreements in the liability section of the Company's Consolidated Balance Sheets. The funds withheld balance is expected to be paid out as premiums are earned and related claims are paid. The Company incurred $ 135,000 in expense related to this transaction. As part of this transaction, five claims staff transferred employment to the buyer. The buyer will handle all of the Company’s run-off claims for this program under a related claims administr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SRM Transaction</t>
        </is>
      </c>
      <c r="B1" s="2" t="inlineStr">
        <is>
          <t>12 Months Ended</t>
        </is>
      </c>
    </row>
    <row r="2">
      <c r="B2" s="2" t="inlineStr">
        <is>
          <t>Dec. 31, 2023</t>
        </is>
      </c>
    </row>
    <row r="3">
      <c r="A3" s="3" t="inlineStr">
        <is>
          <t>Business Combinations [Abstract]</t>
        </is>
      </c>
      <c r="B3" s="4" t="inlineStr">
        <is>
          <t xml:space="preserve"> </t>
        </is>
      </c>
    </row>
    <row r="4">
      <c r="A4" s="4" t="inlineStr">
        <is>
          <t>VSRM Transaction</t>
        </is>
      </c>
      <c r="B4" s="4" t="inlineStr">
        <is>
          <t>3. VSRM Transaction Prior to October 13, 2022, CIS, formerly known as Sycamore, owned 50 % of Venture Agency Holdings, Inc. ("Venture") and has accounted for its ownership under the equity method of accounting. On October 13, 2022, CIS purchased the other 50 % of Venture from an individual for $ 9.7 million. Following this purchase, CIS obtained control and owned 100 % of Venture, which was then renamed to VSRM, Inc. ("VSRM"). VRSM and its two wholly owned subsidiaries, The Roots Insurance Agency, Inc. ("Roots") and Mitzel Insurance Agency, Inc. ("Mitzel") were incorporated into the Company's consolidated financial statements as of the date of the acquisition. CIS initially purchased the Venture shares with a promissory note for $ 9.7 million and ultimately settled the note with $ 5.9 million of cash received from the Security &amp; Alarm Business sale, described below, and $ 3.8 million in the form of stock from the buyer of the Security &amp; Alarm Business. The Company acquired the remaining outstanding shares of VSRM, in order to take advantage of net operating tax losses as part of a tax planning strategy to apply to the Security and Alarm Business sale described below, in addition to the strategic focus of getting out of the Security and Alarm line of business. The Company recognized CIS's purchase of the individual's shares of VSRM as a step acquisition and revalued all assets and liabilities upon the acquisition date. This resulted in the recognition of an $ 8.8 million non-operating gain reported in the Consolidated Statement of Operations as Gain from VSRM Transaction in the fourth quarter of 2022. The Company also utilized $ 12.5 million of federal income tax net operating losses carried forward and $ 14.8 million state income tax net operating losses carried forward, for a total net-of-tax benefit of $ 9.4 million. VSRM retained $ 8.9 million of debt, and $ 9.4 million of tax liabilities, as well as other smaller assets and liabilities that did not go with the transaction. A condensed schedule of assets and liabilities incorporated into the consolidated balance sheet from the VSRM acquisition is provided below:
Cash $ 3,921
Trade receivables 4,604
Customer relationship intangible assets 37,122
Other assets 574
Total assets $ 46,221
Trade and other payables 7,624
Deferred tax liability 9,407
Note payable to Affiliate 6,000
Senior debt 2,917
Total Liabilities $ 25,948
Fair value of net assets acquired $ 20,273 The following table presents the calculation of the $ 8.8 million revaluation gain related to the Company's equity method investment in VSRM as a result of the VSRM Transaction:
Carrying value of equity method investment in VSRM $ 1,773
Fair value of investment in VSRM 10,583
Gain on step acquisition $ 8,810 The fair value of the equity interest of VSRM immediately prior to the acquisition was $ 10.6 million. The fair value techniques used to measure the fair value of VSRM included using the recent valuations performed by third party valuation experts and the net realized proceeds received upon the sale of the Security &amp; Alarm Business sold the following day. There were no material transaction costs incurred in the acquisition of VSRM. Additionally, no results of operations for the Security and Alarm business have been included the consolidated financial statements as that business was immediately disposed of. Results of operations for the retained business have been included from the date of acquisition. On October 14, 2022, VSRM sold all of its security guard and alarm installation insurance brokerage business (the "Security &amp; Alarm Business") to a third party insurance brokerage firm for $ 38.2 million, of which $ 32.8 million was paid in cash and $ 3.8 million was in the form of the buyer's stock. The $ 3.8 million of buyer's stock was immediately used to settle a portion of the $ 9.7 million promissory note that was issued to buy the 50 % of Venture and the remainder of the promissory note was settled with cash from the sale of business. As part of the transaction, the individual who previously owned 50 % of VSRM transitioned employment to the buyer, along with a team of approximately eight other employees of VSRM. Also, the Company transferred to the buyer, $ 4.3 million of accounts receivable, $ 5.8 million of current liabilities, $ 271,000 in cash as well as all books and records of the business being purchased. The buyer held back $ 75,000 of cash for a future true up of the trade balances which the Company reflected as a current receivable. The Company recognized this transaction as the sale of a business. Because all assets and liabilities were just adjusted to fair value from the step acquisition described above, the basis of the net assets sold equaled the net proceeds from the sale, thus there was no gain recognized upon the sale of the Security &amp; Alarm Business. The following table reconciles the net assets disposed of from this transaction:
Cash at closing $ 32,759
Net liabilities transferred 1,499
Hold back 75
Stock of acquirer 3,822
Total purchase price $ 38,155
Cash $ 271
Premiums transferred to buyer 4,326
Intangible assets 38,154
Trade payables and accrued liabilities assumed by buyer ( 5,838 )
Net assets disposed of 36,913
Gross gain 1,242
Broker fee transaction costs ( 1,242 )
Net gain $ — The net gain on revaluation of the investment in VSRM and the disposal of the Security and Alarm Business line are summarized below:
Gross gains $ 10,052
Broker fee ( 1,242 )
Net gain $ 8,810 On December 30, 2022, VSRM contributed its remaining business, including its two wholly owned subsidiaries (Mitzel and Roots) to a new wholly owned subsidiary, Sycamore Specialty Underwriters, LLC ("SSU"). The business contributed to SSU consisted of customer accounts of substantially all of the personal lines business and a small subset of the commercial lines business underwritten by the Insurance Company Subsidiaries, and all of the customer accounts VSRM produced for third-party insurers, other than the security guard and alarm installation brokerage business previously sold. On December 31, 2022, Sycamore Financial Group, LLC ("SFG"), wholly owned by Andrew D. Petcoff purchased 50 % of SSU from VSRM, Inc. for $ 1,000 . As a result, SSU and its two wholly owned subsidiaries, Roots and Mitzel, are no longer consolidated in the Company's consolidated financial statements as of December 31, 2022, and VSRM's investment in SSU is accounted for using the equity method. The net assets transferred to SSU had a fair value of $ 0 at the time of the contribution. There was no gain or loss recognized upon the sale of half of SSU to SFG. Included in the net assets transferred to SSU was a $ 1.0 million promissory note obligation of VSRM that originated as part of the Venture Transaction described below, and is payable to CIC. The $ 1.0 million promissory note was still outstanding and payable to CIC as of December 31, 2023. The $ 934,000 receivable from VSRM in the table below transferred as part of the deconsolidation resulted in the Company retaining an existing related payable for $ 934,000 which was repaid in 2023. The following table provides the assets and liabilities deconsolidated as a result of this transaction:
Cash $ 497
Receivable from VSRM 934
Trade receivables 239
Intangible asset 196
Other assets 514
Total assets $ 2,380
Payable to Affiliates 286
Trade payables 193
Note payable 1,000
Other liabilities 901
Total Liabilities $ 2,380 In order to determine the value of the business contributed to SSU, the Company obtained a third party valuation based on a weighting of discounted cash flows and earnings before interest, taxes, depreciation and amortization (EBITDA) multiple valuation methods. The valuation included significant estimates and assumptions related to (i) forecasted revenue and EBITDA and (ii) the selection of the EBITDA multiple and discoun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Certain Agency Business</t>
        </is>
      </c>
      <c r="B1" s="2" t="inlineStr">
        <is>
          <t>12 Months Ended</t>
        </is>
      </c>
    </row>
    <row r="2">
      <c r="B2" s="2" t="inlineStr">
        <is>
          <t>Dec. 31, 2023</t>
        </is>
      </c>
    </row>
    <row r="3">
      <c r="A3" s="4" t="inlineStr">
        <is>
          <t>Agency Business</t>
        </is>
      </c>
      <c r="B3" s="4" t="inlineStr">
        <is>
          <t xml:space="preserve"> </t>
        </is>
      </c>
    </row>
    <row r="4">
      <c r="A4" s="3" t="inlineStr">
        <is>
          <t>Collaborative Arrangement and Arrangement Other than Collaborative [Line Items]</t>
        </is>
      </c>
      <c r="B4" s="4" t="inlineStr">
        <is>
          <t xml:space="preserve"> </t>
        </is>
      </c>
    </row>
    <row r="5">
      <c r="A5" s="4" t="inlineStr">
        <is>
          <t>Sale of Renewal Rights/Certain Agency Business</t>
        </is>
      </c>
      <c r="B5" s="4" t="inlineStr">
        <is>
          <t xml:space="preserve">4. Sale of Certain Agency Business In June of 2021, CIS, formerly known as Sycamore, sold the customer accounts and other related assets of some of its personal and commercial lines of business to Venture. Two promissory notes were created as a result of the sale (one for $ 3.0 million and one for $ 6.0 million). In December 2021, Venture paid off the $ 3.0 million note. On October 20, 2022, Venture paid down $ 5.0 million of the $ 6.0 million note. The remaining $ 1.0 million promissory note was assumed by SSU as part of the contribution of business to SSU described in Note 3 ~ Acquisition of Joint Venture and Subsequent Sale of Business , and was still outstanding as a payable to CIC as of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5. Invest ments Results for reporting periods occurring before January 1, 2023 continue to be reported in accordance with previously applicable U.S. GAAP and are presented under ASC 326, which was adopted by the Company on January 1, 2023. The Company analyzed its investment portfolio in accordance with its credit loss review policy and determined it did not need to record a credit loss for the twelve months ended December 31, 2023 . The Company holds only investment grade securities from high credit quality issuers. The gross unrealized losses of $ 13.3 million as of December 31, 2023, from the Company's available-for-sale securities are due to market conditions and interest rate changes. Management believes it will not need to sell its available-for-sale securities at significant losses as it has the ability and intention to hold them until maturity or until their values improve. The cost or amortized cost, gross unrealized gain or loss, and estimated fair value of the investments in securities classified as available-for-sale at December 31, 2023 and 2022 were as follows (dollars in thousands):
December 31, 2023
Cost or Gross Unrealized
Amortized Gains Losses Estimated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December 31, 2022
Cost or Gross Unrealized
Amortized Gains Losses Estimated
Debt securities:
U.S. Government $ 7,833 $ — $ ( 335 ) $ 7,498
State and local government 25,487 1 ( 4,672 ) 20,816
Corporate debt 35,347 — ( 4,788 ) 30,559
Asset-backed securities 21,742 — ( 1,246 ) 20,496
Mortgage-backed securities 29,194 — ( 5,157 ) 24,037
Commercial mortgage-backed securities 3,414 — ( 186 ) 3,228
Collateralized mortgage obligations 4,102 — ( 535 ) 3,567
Total debt securities available for sale $ 127,119 $ 1 $ ( 16,919 ) $ 110,201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3
Less than 12 months 12 months or More Total
No. Fair Value of Gross No. Fair Value of Gross No.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 - - - 4 3,225 ( 160 ) 4 3,225 ( 160 )
Collateralized mortgage - - - 32 2,803 ( 444 ) 32 2,803 ( 444 )
Total debt securities 9 2,943 ( 16 ) 309 97,405 ( 13,291 ) 318 100,348 ( 13,307 )
December 31, 2022
Less than 12 months 12 months or More Total
No. Fair Value of Gross No. Fair Value of Gross No. Fair Value of Gross
Debt securities:
U.S. Government 8 $ 3,534 $ ( 135 ) 5 $ 3,964 $ ( 200 ) 13 $ 7,498 $ ( 335 )
State and local government 77 12,966 ( 2,318 ) 45 7,147 ( 2,354 ) 122 20,113 ( 4,672 )
Corporate debt 27 10,069 ( 1,373 ) 42 20,890 ( 3,415 ) 69 30,959 ( 4,788 )
Asset-backed securities 6 3,188 ( 76 ) 20 17,308 ( 1,170 ) 26 20,496 ( 1,246 )
Mortgage-backed securities 57 4,006 ( 573 ) 12 20,031 ( 4,584 ) 69 24,037 ( 5,157 )
Commercial mortgage 4 3,205 ( 186 ) — — — 4 3,205 ( 186 )
Collateralized mortgage 26 1,789 ( 196 ) 9 1,802 ( 339 ) 35 3,591 ( 535 )
Total debt securities 205 $ 38,757 $ ( 4,857 ) 133 $ 71,142 $ ( 12,062 ) 338 $ 109,899 $ ( 16,919 ) The Company’s sources of net investment income are as follows (dollars in thousands):
December 31,
2023 2022
Debt securities $ 4,121 $ 2,517
Equity securities 36 52
Cash, cash equivalents, and short-term investments 1,603 776
Total investment income 5,760 3,345
Investment expenses ( 234 ) ( 302 )
Net investment income $ 5,526 $ 3,043 The following table summarizes the gross realized gains and losses from sales or maturities of available-for-sale debt securities and equity securities, as follows (dollars in thousands):
December 31,
2023 2022
Debt securities:
Gross realized gains $ — $ 6
Gross realized losses ( 20 ) ( 155 )
Total debt securities ( 20 ) ( 149 )
Equity securities:
Gross realized gains — 375
Gross realized losses — ( 1,731 )
Total equity securities — ( 1,356 )
Total net realized investment gains $ ( 20 ) $ ( 1,505 ) Proceeds from the sales of available-for-sale securities were $ 11.9 million and $ 32.0 million for the years ended December 31, 2023 and 2022, respectively. The gross realized gains from sales of available-for-sale securities for the years ended December 31, 2023 and 2022 were $ 0 and $ 5,000 , respectively. The gross realized losses from sales of available-for-sale securities for the years ended December 31, 2023 and 2022 were $ 18,000 and $ 155,000 , respectively. As of December 31, 2023 and 2022 , there were $ 0 of payables from securities purchased, respectively. As of December 31, 2023 and 2022 , there were $ 0 and $ 650,000 of receivables from securities sold, respectively. The Company's gross unrealized losses related to its equity investments were $ 535,000 and $ 638,000 as of December 31, 2023 and 2022, respectively. The Company's gross unrealized gains related to its equity investments were $ 505,000 as of December 31, 2023. The Company had no gross unrealized gains related to its equity investments as of December 31, 2022. The Company also carries other equity investments that do not have a readily determinable fair value and are recorded at cost, less impairment or observable changes in price. We review these investments for impairment during each reporting period. There was no impairment or observable changes in price recorded during 2023 related to the Company's equity securities without readily determinable fair value. These investments are a component of Other Assets in the Consolidated Balance Sheets. The value of these investments as of December 31, 2023 and December 31, 2022 were $ 1.4 million and $ 1.8 million, respectively. The table below summarizes the amortized cost and fair value of available-for-sale debt securities by contractual maturity at December 31, 2023. Actual maturities may differ from contractual maturities because certain borrowers have the right to call or prepay obligations with or without call or prepayment penalties (dollars in thousands):
Amortized Estimated
Due in one year or less $ 3,212 $ 3,175
Due after one year through five years 30,996 28,983
Due after five years through ten years 18,768 15,904
Due after ten years 10,705 8,144
Securities with contractual maturities 63,681 56,206
Asset-backed securities 38,289 37,752
Mortgage-backed securities 26,768 22,127
Commercial mortgage-backed securities 3,404 3,244
Collateralized mortgage obligations 3,228 2,784
Total debt securities $ 135,370 $ 122,113 At December 31, 2023 and 2022 , the Insurance Companies Subsidiaries had an aggregate of $ 8.2 million and $ 8.0 million, respectively, on deposit in trust accounts to meet the deposit requirements of various state insurance departments. At December 31, 2023 and 2022 , the Company had $ 123.5 million and $ 95.7 million held in trust accounts to meet collateral requirements with other third-party insurers, relating to various fronting arrangements. Approximately $ 111.3 million of the trust account balances are for collateral of gross unearned premiums and gross loss reserves of the fronted business on the Security Program and the quick service restaurant program. There are withdrawal and other restrictions on these deposits, including the type of investments that may be held, however, the Company may generally invest in high-grade bonds and short-term investments and earn interest on the funds. As the unearned premiums run off to zero and loss reserves are paid on these programs, the trust balances will be released and available for general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6. Fair Value Measurements The Company’s financial instruments include assets carried at fair value, as well as debt carried at face value, net of unamortized debt issuance costs, which are also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nd mutual fund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23 and 2022 (dollars in thousands):
December 31, 2023
Fair Value Measurements Using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enior Secured Notes * 9,965 — — 9,965
Total Liabilities (non-recurring fair value measure) $ 21,756 $ — $ 11,791 $ 9,965 * Carried at face value of debt net of unamortized debt issuance costs on the consolidated balance sheet
December 31, 2022
Fair Value Measurements Using
Total Level 1 Level 2 Level 3
Assets:
Debt Securities:
U.S. Government $ 7,498 $ — $ 7,498 $ —
State and local government 20,816 — 20,816 —
Corporate debt 30,559 — 30,559 —
Asset-backed securities 20,496 — 20,496 —
Mortgage-backed securities 24,037 — 24,037 —
Commercial mortgage-backed securities 3,228 — 3,228 —
Collateralized mortgage obligations 3,567 — 3,567 —
Total debt securities 110,201 — 110,201 —
Equity Securities 917 160 757 —
Short-term investments 25,929 25,929 — —
Total marketable investments measured at fair value $ 137,047 $ 26,089 $ 110,958 $ —
Investments measured at NAV:
Investment in limited partnership 350
Total assets measured at fair value $ 137,397
Liabilities:
Senior Unsecured Notes * $ 22,430 $ — $ 22,430 $ —
Subordinated Notes * 11,300 — — 11,300
Total Liabilities (non-recurring fair value measure) $ 33,730 $ — $ 22,430 $ 11,300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15 % and 18 % of the fair value of the total marketable investments measured at fair value as of December 31, 2023 and December 31, 2022, respectively. Level 2 investments include debt securities and equity securities, which consist of U.S. government agency securities, state and local municipal bond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85 % and 82 % of the fair value of the total marketable investments measured at fair value as of December 31, 2023 and December 31, 2022,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23, the fair value of the Senior Secured Notes reported at amortized cost was considered a Level 3 liability in the fair value hierarchy and is entirely comprised of the Company's Senior Secured Notes. In determining the fair value of the Senior Secured Notes outstanding at December 31, 2023, the security attributes (issue date, maturity, coupon, calls, etc.)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3 U.S. Treasury rates. A new lattice was generated and the fair value was computed from the OAS. There were no changes in assumptions of credit risk from the issuance date. As of December 31, 2022, the fair value of the subordinated debt reported at amortized cost was considered a Level 3 liability in the fair value hierarchy and is entirely comprised of the Company's subordinated notes. In determining the fair value of the subordinated notes outstanding at December 31, 2022,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2 U.S. Treasury rates. A new lattice was generated and the fair value was computed from the OAS. There were no changes in assumptions of credit risk from the issuance date. The Company's policy on recognizing transfers between hierarchies is applied at the end of each reporting period. There were no transfers in or out of Level 3 for the twelve months ended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 xml:space="preserve">7.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23 and 2022 . The activity in deferred policy acquisition costs, net of reinsurance transactions, is as follows (dollars in thousands):
December 31,
2023 2022
Balance at beginning of period $ 10,290 $ 12,267
Deferred policy acquisition costs 16,887 20,202
Amortization of policy acquisition costs ( 16,589 ) ( 22,179 )
Impact from renewal rights sale ( 4,303 ) —
Net change ( 4,005 ) ( 1,977 )
Balance at end of period $ 6,285 $ 10,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12 Months Ended</t>
        </is>
      </c>
    </row>
    <row r="2">
      <c r="B2" s="2" t="inlineStr">
        <is>
          <t>Dec. 31, 2023</t>
        </is>
      </c>
    </row>
    <row r="3">
      <c r="A3" s="3" t="inlineStr">
        <is>
          <t>Insurance Loss Reserves [Abstract]</t>
        </is>
      </c>
      <c r="B3" s="4" t="inlineStr">
        <is>
          <t xml:space="preserve"> </t>
        </is>
      </c>
    </row>
    <row r="4">
      <c r="A4" s="4" t="inlineStr">
        <is>
          <t>Unpaid Losses and Loss Adjustment Expenses</t>
        </is>
      </c>
      <c r="B4" s="4" t="inlineStr">
        <is>
          <t>8. Unpaid Losses and Loss Adjustment Expenses The Company establishes reserves for unpaid losses and LAE which represent the estimated ultimate cost of all losses incurred that were both reported and unreported (i.e., incurred but not yet reported losses, or “IBNR”) and LAE incurred as well as a provision for estimated future costs related to claim settlement for all claims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any related estimates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December 31,
2023 2022
Gross reserves - beginning of period $ 165,539 $ 139,085
Less: reinsurance recoverables on unpaid losses 82,651 40,344
Net reserves - beginning of period 82,888 98,741
Add: incurred losses and loss adjustment expenses, net
Current period 64,580 57,156
Prior period 17,833 24,284
Total net incurred losses and loss adjustment 82,413 81,440
Deduct: loss and loss adjustment expense payments,
Current period 27,001 20,894
Prior period 34,495 76,399
Total net loss and loss adjustment expense 61,496 97,293
Net reserves - end of period 103,805 82,888
Plus: reinsurance recoverables on unpaid losses 70,807 82,651
Gross reserves - end of period $ 174,612 $ 165,539 There was $ 17.8 million and $ 24.3 million of adverse development on prior accident year reserves in 2023 and 2022, respectively. There were no significant changes in the key methods utilized in the analysis and calculations of the Company’s reserves during 2023 and 2022. Of the $ 17.8 million of adverse development in 2023, $ 5.9 million was related to the 2022 accident year, $ 6.8 million was related to the 2021 accident year, $ 4.9 million was related to the 2020 accident year, and $ 218,000 was related to the 2019 and prior accident years. The development came primarily from commercial liability lines of business particularly in the longer tail lines of business, as a result of additional loss emergence primarily from the Security Program which represented 58 % of the adverse development while the remainder was substantially in hospitality, most notably the quick service restaurant program. Both the Security Program and the quick service restaurant program are no longer written by the Company. As a result of this loss emergence, the Company increased its expected loss ratio selections on both prior accident years as well as the current accident year, resulting in increases to our carried loss reserves. Of the $ 24.3 million of adverse development in 2022, $ 1.8 million was related to the 2021 accident year, $ 4.0 million was related to the 2020 accident year, $ 9.6 million was related to the 2019 accident year, $ 5.2 million was related to the 2018 accident year, and $ 3.7 million was related to 2017 and prior accident years. The adverse development was mostly related to the Company's commercial liability lines and was driven by multiple factors including significant social inflation generating higher severity than historical experience, and longer tail exposure than anticipated, particularly in certain jurisdictions. Loss Development Tables The following tables represent cumulative incurred loss and allocated loss adjustment expenses ("ALAE"), net of reinsurance, by accident year and cumulative paid loss and ALAE, net of reinsurance, by accident year, for the years ended December 31, 2014 to 2023, as well as total IBNR and the cumulative number of reported claims for the year ended December 31, 2023 , by reportable segment and accident year (dollars in thousands). The tables do not include reinsurance recoverables from the LPT. The 2023 and 2022 columns in the commercial lines incurred and paid loss tables below do not include reinsurance recoverables on reserves of $ 10.9 million and $ 25.9 million and reinsurance recoverables on paid losses of $ 3.8 million and $ 3.9 million, respectively, related to the LPT.
Commercial Lines
Incurred loss and allocated loss adjustment expenses, net of reinsurance Total Cumulative
Accident
Year 2014* 2015* 2016* 2017* 2018* 2019* 2020* 2021* 2022* 2023 2023 2023
2014 19,709 19,907 22,711 26,367 28,145 28,766 29,045 29,175 29,011 29,093 — 1,755
2015 22,442 26,633 31,861 34,478 36,372 37,795 38,824 39,093 39,311 — 2,363
2016 32,396 34,935 40,440 44,355 46,089 46,993 48,677 49,162 19 3,559
2017 44,251 44,495 49,749 51,883 55,589 56,649 59,149 234 5,835
2018 42,624 42,432 49,741 55,261 60,102 61,881 568 6,128
2019 41,286 42,129 46,329 55,263 59,028 1,611 6,337
2020 33,867 35,328 39,193 43,918 3,012 3,866
2021 40,388 42,266 48,650 5,557 2,947
2022 41,708 49,751 10,142 2,323
2023 39,456 20,752 1,644
Total $ 479,399 $ 41,895
Commercial lines
Cumulative paid loss and allocated loss adjustment expenses, net of reinsurance
Accident
Year 2014* 2015* 2016* 2017* 2018* 2019* 2020* 2021* 2022* 2023
2014 8,715 13,977 17,458 22,446 25,609 27,544 28,389 28,648 28,608 28,688
2015 10,470 17,817 22,549 30,475 34,497 35,833 37,563 38,685 39,116
2016 10,255 19,135 27,785 37,967 41,945 43,644 46,957 48,557
2017 12,448 23,020 34,205 42,308 47,148 52,800 57,304
2018 10,375 19,799 31,633 41,577 50,508 57,114
2019 10,078 20,462 28,958 39,893 50,369
2020 10,217 17,332 24,225 33,354
2021 12,870 21,313 30,478
2022 12,839 22,892
2023 8,486
Total $ 376,358
Net Unpaid losses and ALAE, years 2014 through 2023 $ 103,041
Unpaid losses and ALAE, prior to 2014* 160
Unpaid Losses, LPT ( 10,928 )
Unpaid losses and ALAE, net of reinsurance $ 92,273 * Presented as unaudited required supplementary information.
Personal Lines
Incurred loss and allocated loss adjustment expenses, net of reinsurance Total Cumulative
Accident For the years ended December 31,
Year 2014* 2015* 2016* 2017* 2018* 2019* 2020* 2021* 2022* 2023 2023 2023
2014 17,951 17,471 17,735 17,880 17,929 18,082 18,095 18,097 18,052 18,028 — 3,737
2015 10,877 13,445 14,721 15,285 15,364 15,427 15,427 15,448 15,456 — 2,154
2016 11,619 13,418 14,949 15,550 15,655 15,634 15,679 15,681 — 1,815
2017 14,058 13,550 14,493 14,793 14,911 14,957 14,955 — 2,914
2018 5,893 6,378 6,283 6,382 6,298 6,336 — 803
2019 3,099 2,712 2,898 2,862 2,867 — 341
2020 2,339 2,590 2,636 2,619 — 324
2021 4,409 4,332 4,240 — 48
2022 9,404 8,122 — 714
2023 19,444 1,156 1,584
Total $ 107,748 $ 1,156
Personal lines
Cumulative paid loss and allocated loss adjustment expenses, net of reinsurance
Accident For the years ended December 31,
Year 2014* 2015* 2016* 2017* 2018* 2019* 2020* 2021* 2022* 2023
2014 12,819 16,515 17,260 17,746 17,855 18,047 18,068 18,070 18,025 18,027
2015 7,771 11,873 13,844 15,159 15,250 15,290 15,416 15,444 15,452
2016 7,119 11,238 14,442 15,110 15,351 15,452 15,679 15,681
2017 8,320 12,944 14,004 14,526 14,866 14,957 14,955
2018 4,296 5,618 6,100 6,242 6,244 6,333
2019 2,119 2,604 2,692 2,850 2,859
2020 1,307 2,455 2,605 2,619
2021 3,022 3,980 4,081
2022 5,397 7,923
2023 16,170
Total $ 104,100
Net Unpaid losses and ALAE, years 2014 through 2023 $ 3,648
Unpaid losses and ALAE, prior to 2014* —
Unpaid losses and ALAE, net of reinsurance $ 3,648 * Presented as unaudited required supplementary information.
Total Lines
Incurred loss and allocated loss adjustment expenses, net of reinsurance Total Cumulative number of reported claims
Accident For the years ended December 31,
Year 2014* 2015* 2016* 2017* 2018* 2019* 2020* 2021* 2022* 2023 2023 2023
2014 37,660 37,378 40,446 44,247 46,074 46,848 47,140 47,272 47,063 47,121 — 5,492
2015 33,319 40,078 46,581 49,763 51,736 53,222 54,251 54,541 54,767 — 4,517
2016 44,015 48,353 55,389 59,905 61,744 62,627 64,356 64,843 19 5,374
2017 58,309 58,045 64,242 66,676 70,500 71,606 74,104 234 8,749
2018 48,517 48,810 56,024 61,643 66,400 68,217 568 6,931
2019 44,385 44,841 49,227 58,125 61,895 1,611 6,678
2020 36,206 37,918 41,829 46,537 3,012 4,190
2021 44,797 46,598 52,890 5,557 2,995
2022 51,112 57,873 10,142 3,037
2023 58,900 21,908 3,228
Total 587,147 43,051
Total lines
Cumulative paid loss and allocated loss adjustment expenses, net of reinsurance
Accident For the years ended December 31,
Year 2014* 2015* 2016* 2017* 2018* 2019* 2020* 2021* 2022* 2023
2014 21,534 30,492 34,718 40,192 43,464 45,591 46,457 46,718 46,633 46,715
2015 18,241 29,690 36,393 45,634 49,747 51,123 52,979 54,129 54,568
2016 17,374 30,373 42,227 53,077 57,296 59,096 62,636 64,238
2017 20,768 35,964 48,209 56,834 62,014 67,757 72,259
2018 14,671 25,417 37,733 47,819 56,752 63,447
2019 12,197 23,066 31,650 42,743 53,228
2020 11,524 19,787 26,830 35,973
2021 15,892 25,293 34,559
2022 18,236 30,815
2023 — 24,656
Total $ 480,458
Net Unpaid losses and ALAE, years 2014 through 2023 $ 106,689
Unpaid losses and ALAE, prior to 2014* 160
Unpaid losses, LPT ( 10,928 )
Unpaid losses and ALAE, net of reinsurance $ 95,921 * Presented as unaudited required supplementary information. The following table reconciles the loss development information to the consolidated balance sheet for the year ended December 31, 2023, by reportable segment (dollars in thousands).
December 31,
Net unpaid losses claims and ALAE
Commercial Lines $ 92,273
Personal Lines 3,648
Total unpaid losses and LAE, net of reinsurance 95,921
Reinsurance recoverable on losses and LAE
Commercial Lines 68,981
Personal Lines 1,826
Total reinsurance recoverable on unpaid losses and LAE 70,807
ULAE expense 7,884
Total gross unpaid losses and LAE $ 174,612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Commercial Lines 27.3 % 21.6 % 18.6 % 12.8 % 9.2 % 4.9 % 2.9 % 1.5 % 0.7 % 0.5 %
Personal Lines 83.1 % 11.3 % 5.3 % 0.3 % 0.0 % 0.0 % 0.0 % 0.0 % 0.0 % 0.0 %
Total Lines 29.2 % 21.3 % 18.2 % 12.4 % 8.9 % 4.7 % 2.8 % 1.4 % 0.7 %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9. Reinsurance In the normal course of business, the Company participates in reinsurance agreements in order to limit losses that may arise from catastrophes or other individually severe events. The Company primarily ceded all specific loss commercial liability risks in excess of $ 400,000 in 2023 and $ 340,000 in 2022. The Company ceded specific loss commercial property risks in excess of $ 400,000 in 2023 and $ 300,000 in 2022. The Company ceded homeowners specific risks in excess of $ 300,000 in 2023 and 2022.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by-policy basis. A loss is covered under a reinsurance contract if the loss occurs within the effective dates of the agreement notwithstanding when the loss is reported. The Company entered into new specific loss reinsurance treaties on December 31, 2021 and January 1, 2022 which included a 40 % ceding commission. The reinsurance premiums related to these treaties increased by the same amount as the ceding commission. The ceding commissions were carried forward under the 2023 treaties with substantially similar terms.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22 through December 31, 2023, the Company was party to a workers’ compensation and casualty clash reinsurance treaty with a limit of $ 29.0 million in excess of $ 1.0 million. Facultative • The Company was party to a facultative reinsurance agreement with a large reinsurer for commercial auto physical damage risks primarily in excess of $ 400,000 . • The Company was party to a facultative reinsurance agreement with a large reinsurer for property risks with total insured values above the other reinsurance treaty limits. Liability • Effective January 1, 2019 through December 31, 2023, the Company was party to an excess of loss reinsurance treaty for commercial liability coverage with a limit of $ 600,000 in excess of $ 400,000 . Property • Effective January 1, 2020 through December 31, 2023, the Company was party to an excess of loss reinsurance treaty for personal property coverage with a limit of $ 1.7 million in excess of $ 300,000 , for homeowners' and dwelling fire business. • Effective January 1, 2023 through December 31, 2023, the Company was party to an excess of loss reinsurance treaty for commercial property coverage with a limit of $ 7.6 million in excess of $ 400,000 . • Effective January 1, 2022 through December 31, 2022, the Company was party to an excess of loss reinsurance treaty for commercial property coverage with a limit of $ 7.7 million in excess of $ 300,000 . • At December 31, 2023, the Company was covered for property catastrophe losses up to $ 27.0 million in excess of $ 3.0 million retention for the first event. This treaty terminates on June 1, 2024 . • At December 31, 2022, the Company was covered for property catastrophe losses up to $ 28.0 million in excess of a $ 2.0 million retention for the first event. This treaty terminates on June 1, 2023 . Quota Share • Under a quota share agreement, the reinsurer pays a percentage of all losses the insurer sustains in return for a similar percent of the premiums written on that risk. A ceding commission is paid by the reinsurer to the insurer to cover acquisition and operating expenses. • The Company ceded 90 % to 100 % of its commercial umbrella coverages under a quota share treaty. • The Company ceded 50 % of its cannabis program net written premiums under a quota share treaty. • The Company ceded 100 % of a small number of equipment breakdown, employment practices liability, data compromise, and cannabis cyber liability coverages that are occasionally bundled with other products under separate quota share agreements. Sale of Renewal Rights • On September 30, 2023, the Company entered into a 100% quota share reinsurance agreement with the buyer of the renewal rights described in Note 2 ~ Sale of Renewal Rights. The Company ceded $ 30.9 million of its gross unearned premiums relating to the security guard and alarm installation program in exchange for 22 % - 27 % ceding commission. Loss Portfolio Transfer • On November 1, 2022, the Company entered into a loss portfolio transfer (“LPT”) reinsurance agreement with Fleming Reinsurance Ltd (“Fleming Re”). Under the agreement, Fleming Re will cover an aggregate limit of $ 66.3 million of paid losses on $ 40.8 million of stated net reserves as of June 30, 2022, relating to accident years 2019 and prior. This covers substantially all of the commercial liability lines underwritten by the Company. Within the aggregate limit, there is a $ 5.5 million loss corridor in which the Company retains losses in excess of $ 40.8 million. Fleming Re is then responsible to cover paid losses in excess of $ 46.3 million up to $ 66.3 million. Accordingly, there is $ 20.0 million of adverse development cover for accident years 2019 and prior. Under the agreement, Fleming Re was compensated with $ 40.8 million for stated net reserves as of June 30, 2022, plus a one-time risk fee of $ 5.4 million. Recoverables due to the Company under this agreement are recorded as reinsurance recoverables. The agreement is between CIC and WPIC and Fleming Re. As of December 31, 2022, the Company has recorded losses through the $ 5.5 million corridor and $ 644,000 into the $ 20.0 million layer. As of December 31, 2022, the Consolidated Balance Sheet included $ 3.9 million of reinsurance recoverables on paid losses related to the LPT, and $ 25.9 million of reinsurance recoverables on unpaid losses related to the LPT. As of December, 31, 2023, the Company has recorded losses through the $ 5.5 million corridor and $ 9.1 million into the $ 20.0 million layer. As of December 31, 2023, the Consolidated Balance Sheet included $ 3.8 million of reinsurance recoverables on paid losses related to the LPT, and $ 10.9 million of reinsurance recoverables on unpaid losses related to the LPT.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 43.6 million and $ 42.2 million of written premiums under the insurance fronting arrangements for the years ended December 31, 2023 and 2022, respectively. The following table presents the effects of reinsurance and assumed reinsurance transactions on written premiums, earned premiums and losses and LAE (dollars in thousands). In 2023, ceded written and earned premium amounts included $ 91,000 of reinsurance reinstatement costs related to catastrophe losses. In 2022, ceded written and earned premium amounts included $ 1.6 million of reinsurance reinstatement costs relating to Hurricane Ian.
Year Ended December 31,
2023 2022
Written premiums:
Direct $ 100,214 $ 95,832
Assumed 43,620 42,187
Ceded ( 75,146 ) ( 46,787 )
Net written premiums $ 68,688 $ 91,232
Earned premiums:
Direct $ 96,595 $ 97,843
Assumed 49,977 37,558
Ceded ( 62,637 ) ( 38,690 )
Net earned premiums $ 83,935 $ 96,711
Loss and loss adjustment expenses:
Direct $ 75,175 $ 73,000
Assumed 45,662 43,487
Ceded ( 38,424 ) ( 35,047 )
Net loss and LAE $ 82,413 $ 81,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Debt securities, at fair value (amortized cost of $135,370 and $127,119, respectively)</t>
        </is>
      </c>
      <c r="B3" s="7" t="n">
        <v>122113</v>
      </c>
      <c r="C3" s="7" t="n">
        <v>110201</v>
      </c>
    </row>
    <row r="4">
      <c r="A4" s="4" t="inlineStr">
        <is>
          <t>Equity securities, at fair value (cost of $2,385 and $1,905, respectively)</t>
        </is>
      </c>
      <c r="B4" s="6" t="n">
        <v>2354</v>
      </c>
      <c r="C4" s="6" t="n">
        <v>1267</v>
      </c>
    </row>
    <row r="5">
      <c r="A5" s="4" t="inlineStr">
        <is>
          <t>Short-term investments, at fair value</t>
        </is>
      </c>
      <c r="B5" s="6" t="n">
        <v>20838</v>
      </c>
      <c r="C5" s="6" t="n">
        <v>25929</v>
      </c>
    </row>
    <row r="6">
      <c r="A6" s="4" t="inlineStr">
        <is>
          <t>Total investments</t>
        </is>
      </c>
      <c r="B6" s="6" t="n">
        <v>145305</v>
      </c>
      <c r="C6" s="6" t="n">
        <v>137397</v>
      </c>
    </row>
    <row r="7">
      <c r="A7" s="4" t="inlineStr">
        <is>
          <t>Cash and cash equivalents</t>
        </is>
      </c>
      <c r="B7" s="6" t="n">
        <v>11125</v>
      </c>
      <c r="C7" s="6" t="n">
        <v>28035</v>
      </c>
    </row>
    <row r="8">
      <c r="A8" s="4" t="inlineStr">
        <is>
          <t>Premiums and agents' balances receivable, net</t>
        </is>
      </c>
      <c r="B8" s="6" t="n">
        <v>29369</v>
      </c>
      <c r="C8" s="6" t="n">
        <v>21802</v>
      </c>
    </row>
    <row r="9">
      <c r="A9" s="4" t="inlineStr">
        <is>
          <t>Reinsurance recoverables on unpaid losses</t>
        </is>
      </c>
      <c r="B9" s="6" t="n">
        <v>70807</v>
      </c>
      <c r="C9" s="6" t="n">
        <v>82651</v>
      </c>
    </row>
    <row r="10">
      <c r="A10" s="4" t="inlineStr">
        <is>
          <t>Reinsurance recoverables on paid losses</t>
        </is>
      </c>
      <c r="B10" s="6" t="n">
        <v>12619</v>
      </c>
      <c r="C10" s="6" t="n">
        <v>6653</v>
      </c>
    </row>
    <row r="11">
      <c r="A11" s="4" t="inlineStr">
        <is>
          <t>Prepaid reinsurance premiums</t>
        </is>
      </c>
      <c r="B11" s="6" t="n">
        <v>28908</v>
      </c>
      <c r="C11" s="6" t="n">
        <v>16399</v>
      </c>
    </row>
    <row r="12">
      <c r="A12" s="4" t="inlineStr">
        <is>
          <t>Deferred policy acquisition costs</t>
        </is>
      </c>
      <c r="B12" s="6" t="n">
        <v>6285</v>
      </c>
      <c r="C12" s="6" t="n">
        <v>10290</v>
      </c>
    </row>
    <row r="13">
      <c r="A13" s="4" t="inlineStr">
        <is>
          <t>Other assets</t>
        </is>
      </c>
      <c r="B13" s="6" t="n">
        <v>6339</v>
      </c>
      <c r="C13" s="6" t="n">
        <v>7862</v>
      </c>
    </row>
    <row r="14">
      <c r="A14" s="4" t="inlineStr">
        <is>
          <t>Total assets</t>
        </is>
      </c>
      <c r="B14" s="6" t="n">
        <v>311804</v>
      </c>
      <c r="C14" s="6" t="n">
        <v>312350</v>
      </c>
    </row>
    <row r="15">
      <c r="A15" s="3" t="inlineStr">
        <is>
          <t>Liabilities:</t>
        </is>
      </c>
      <c r="B15" s="4" t="inlineStr">
        <is>
          <t xml:space="preserve"> </t>
        </is>
      </c>
      <c r="C15" s="4" t="inlineStr">
        <is>
          <t xml:space="preserve"> </t>
        </is>
      </c>
    </row>
    <row r="16">
      <c r="A16" s="4" t="inlineStr">
        <is>
          <t>Unpaid losses and loss adjustment expenses</t>
        </is>
      </c>
      <c r="B16" s="6" t="n">
        <v>174612</v>
      </c>
      <c r="C16" s="6" t="n">
        <v>165539</v>
      </c>
    </row>
    <row r="17">
      <c r="A17" s="4" t="inlineStr">
        <is>
          <t>Unearned premiums</t>
        </is>
      </c>
      <c r="B17" s="6" t="n">
        <v>65150</v>
      </c>
      <c r="C17" s="6" t="n">
        <v>67887</v>
      </c>
    </row>
    <row r="18">
      <c r="A18" s="4" t="inlineStr">
        <is>
          <t>Reinsurance premium payable</t>
        </is>
      </c>
      <c r="B18" s="6" t="n">
        <v>246</v>
      </c>
      <c r="C18" s="6" t="n">
        <v>6144</v>
      </c>
    </row>
    <row r="19">
      <c r="A19" s="4" t="inlineStr">
        <is>
          <t>Debt</t>
        </is>
      </c>
      <c r="B19" s="6" t="n">
        <v>25061</v>
      </c>
      <c r="C19" s="6" t="n">
        <v>33876</v>
      </c>
    </row>
    <row r="20">
      <c r="A20" s="4" t="inlineStr">
        <is>
          <t>Funds held under reinsurance agreements</t>
        </is>
      </c>
      <c r="B20" s="6" t="n">
        <v>24550</v>
      </c>
      <c r="C20" s="6" t="n">
        <v>11084</v>
      </c>
    </row>
    <row r="21">
      <c r="A21" s="4" t="inlineStr">
        <is>
          <t>Premiums payable to other insureds</t>
        </is>
      </c>
      <c r="B21" s="6" t="n">
        <v>13986</v>
      </c>
      <c r="C21" s="4" t="inlineStr">
        <is>
          <t xml:space="preserve"> </t>
        </is>
      </c>
    </row>
    <row r="22">
      <c r="A22" s="4" t="inlineStr">
        <is>
          <t>Accounts payable and accrued expenses</t>
        </is>
      </c>
      <c r="B22" s="6" t="n">
        <v>5310</v>
      </c>
      <c r="C22" s="6" t="n">
        <v>8870</v>
      </c>
    </row>
    <row r="23">
      <c r="A23" s="4" t="inlineStr">
        <is>
          <t>Total liabilities</t>
        </is>
      </c>
      <c r="B23" s="6" t="n">
        <v>308915</v>
      </c>
      <c r="C23" s="6" t="n">
        <v>293400</v>
      </c>
    </row>
    <row r="24">
      <c r="A24" s="4" t="inlineStr">
        <is>
          <t>Commitments and contingencies</t>
        </is>
      </c>
      <c r="B24" s="6" t="n">
        <v>0</v>
      </c>
      <c r="C24" s="6" t="n">
        <v>0</v>
      </c>
    </row>
    <row r="25">
      <c r="A25" s="3" t="inlineStr">
        <is>
          <t>Shareholders' equity:</t>
        </is>
      </c>
      <c r="B25" s="4" t="inlineStr">
        <is>
          <t xml:space="preserve"> </t>
        </is>
      </c>
      <c r="C25" s="4" t="inlineStr">
        <is>
          <t xml:space="preserve"> </t>
        </is>
      </c>
    </row>
    <row r="26">
      <c r="A26" s="4" t="inlineStr">
        <is>
          <t>Preferred stock, no par value (10,000,000 shares authorized; 1,000 and 0 issued and outstanding, respectively)</t>
        </is>
      </c>
      <c r="B26" s="6" t="n">
        <v>6000</v>
      </c>
      <c r="C26" s="6" t="n">
        <v>0</v>
      </c>
    </row>
    <row r="27">
      <c r="A27" s="4" t="inlineStr">
        <is>
          <t>Common stock, no par value (100,000,000 shares authorized; 12,222,881 and 12,215,849 issued and outstanding, respectively)</t>
        </is>
      </c>
      <c r="B27" s="6" t="n">
        <v>98100</v>
      </c>
      <c r="C27" s="6" t="n">
        <v>97913</v>
      </c>
    </row>
    <row r="28">
      <c r="A28" s="4" t="inlineStr">
        <is>
          <t>Accumulated deficit</t>
        </is>
      </c>
      <c r="B28" s="6" t="n">
        <v>-86683</v>
      </c>
      <c r="C28" s="6" t="n">
        <v>-60760</v>
      </c>
    </row>
    <row r="29">
      <c r="A29" s="4" t="inlineStr">
        <is>
          <t>Accumulated other comprehensive income (loss)</t>
        </is>
      </c>
      <c r="B29" s="6" t="n">
        <v>-14528</v>
      </c>
      <c r="C29" s="6" t="n">
        <v>-18203</v>
      </c>
    </row>
    <row r="30">
      <c r="A30" s="4" t="inlineStr">
        <is>
          <t>Total shareholders' equity</t>
        </is>
      </c>
      <c r="B30" s="6" t="n">
        <v>2889</v>
      </c>
      <c r="C30" s="6" t="n">
        <v>18950</v>
      </c>
    </row>
    <row r="31">
      <c r="A31" s="4" t="inlineStr">
        <is>
          <t>Total liabilities and shareholders' equity</t>
        </is>
      </c>
      <c r="B31" s="6" t="n">
        <v>311804</v>
      </c>
      <c r="C31" s="6" t="n">
        <v>312350</v>
      </c>
    </row>
    <row r="32">
      <c r="A32" s="4" t="inlineStr">
        <is>
          <t>Affiliated Entity</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Receivable from Affiliate</t>
        </is>
      </c>
      <c r="B34" s="7" t="n">
        <v>1047</v>
      </c>
      <c r="C34" s="7" t="n">
        <v>1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0. Debt As of December 31, 2023 , the Company’s debt was comprised of two instruments: $ 17.9 million of 9.75 % public senior unsecured notes (the "New Public Notes") which were issued during the third quarter of 2023, and $ 9.8 million of privately placed 12.5 % senior secured notes ("Senior Secured Notes"), which were issued on September 30, 2023. The New Public Notes have substantially the same terms as the 6.75 % public senior unsecured notes (the "Old Public Notes") which matured on September 30, 2023 , except for the coupon. A summary of the Company's outstanding debt is as follows (dollars in thousands):
As of December 31, 2023 As of December 31, 2022
Gross Debt Unamortized Net Debt Gross Debt Unamortized Net Debt
Public Notes $ 17,887 $ 1,679 $ 16,208 $ 24,381 $ 195 $ 24,186
Senior Secured Notes 9,750 897 8,853 — — —
Subordinated notes — — — 10,500 810 9,690
Total $ 27,637 $ 2,576 $ 25,061 $ 34,881 $ 1,005 $ 33,876 Public Note repayment and new issuance The Company repaid all the $ 24.4 million of its Old Public Notes which matured on September 30, 2023, by paying off $ 13.2 million in cash and exchanging $ 11.2 million for the New Public Notes. The New Public Notes have substantially the same terms as the Old Public Notes, except for the coupon. The Company funded the repayment of the Old Public Notes with several different fundraising initiatives. In August and September of 2023, the Company raised $ 6.7 million in cash under and S-1 registration statement for the New Public Notes. The Company also raised $ 6.2 million under an S-4 registration statement exchange offering for the New Public Notes and the Company's lender of its subordinated notes also exchanged its $ 5.0 million holding of the Company's Old Public Notes for $ 5.0 million of the New Public Notes under the S-1 registration statement. As such, there was a non-cash exchange of $ 11.2 million of Old Public Notes for New Public Notes. The remaining $ 6.5 million of cash needed to pay down the Old Public Notes was provided with cash on hand. New Public Notes The Company issued $ 17.9 million of New Public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Senior Secured Notes The Company paid down $ 500,000 of principal on its subordinated notes on September 29, 2023. The Company then restructured its existing $ 10.0 million of subordinated notes to Senior Secured Notes with its lender on September 30, 2023. The Senior Secured Notes mature on September 30, 2028 , and bear an interest rate of 12.5 % per annum. Interest is payable quarterly at the end of March, June, September, and December . Quarterly principal payments of $ 250,000 are required starting on December 31, 2023 through September 30, 2028. The Company may redeem the senior secured notes, in whole or in part, for a call premium of $ 1.8 million less 22 % of the interest payment amounts that were paid prior to the date of redemption. The Company accounted for this restructuring as a debt modification because there was no concession made to the lender. Debt issuance costs The Company incurred $ 173,000 of restructuring costs from the lender related to the Senior Secured Notes. These costs were capitalized as debt issuance costs as of September 30, 2023. As of December 31, 2023 , the carrying value of the New Public Notes and Senior Secured Notes were offset by $ 1.7 million and $ 897,000 of capitalized costs, respectively. The debt issuance costs are amortized through interest expense over the life of the loans. Debt covenants The Senior Secured Notes contain various restrictive financial debt covenants that relate to the Company’s minimum tangible net worth, minimum fixed-charge coverage ratios, dividend paying capacity, reinsurance retentions, and risk-based capital ratios. The Senior Secured Notes also require that any proceeds the Company receives from asset sales be used to pay down the principal. As of December 31, 2023, the Company was not in compliance with the tangible net worth, dividend paying capacity, risk-based capital and consolidated debt to capital covenants. On March 27, 2024, the holders of the Senior Secured Notes waived the December 31, 2023 covenants and modified the minimum requirements of the financial debt covenants. Management expects to be in compliance with all debt covenants in future periods. The following table shows the scheduled principal payments of the Company's debt as of December 31, 2023 (dollars in thousands):
Year Senior unsecured notes Senior secured notes
2024 1,000 —
2025 1,000 —
2026 1,000 —
2027 1,000 —
2028 5,750 17,887
Total $ 9,750 $ 17,887 Line of credit The Company maintained a $ 10.0 million line of credit with a national bank during 2022. The line of credit carried an interest rate at LIBOR plus 2.75 % per annum, payable monthly. The line of credit agreement matured on December 1, 2022, and was not rene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1. Income Taxes At December 31, 2023 , the Company had current income tax receivable of $ 65,000 included in other assets in the consolidated balance sheets. At December 31, 2022 , the Company had current income tax receivable of $ 58,000 included in other assets in the consolidated balance sheets. The income tax expense (benefit) is comprised of the following (dollars in thousands):
Year Ended December 31,
2023 2022
Current tax expense (benefit) $ 26 $ ( 45 )
Deferred tax expense (benefit) ( 17 ) ( 9,396 )
Total income tax expense (benefit) $ 9 $ ( 9,441 ) The income tax expense (benefit) differed from the amounts computed by applying the statutory U.S. federal income tax rate of 21 % in 2023 and 2022 to pretax income as a result of the following (dollars in thousands):
Year Ended December 31,
2023 2022
Income (loss) before income taxes $ ( 25,644 ) $ ( 20,490 )
Statutory U.S. federal income tax rate ( 5,385 ) ( 4,303 )
State income taxes, net of federal benefit ( 1,503 ) ( 5,984 )
Tax‑exempt investment income and dividend received deduction ( 13 ) ( 22 )
Nondeductible meals and entertainment 73 79
Valuation allowance on deferred tax assets 7,254 3,715
Equity-earnings from Affiliate — 195
Net gain from sale of agency assets — ( 2,848 )
Utilization of state NOLs — ( 386 )
Deferred corrections ( 476 ) —
PPP Loan forgiveness — —
Other 59 113
Income tax expense (benefit) $ 9 $ ( 9,441 )
Effective tax rate — 46.1 % The tax effects of temporary differences that give rise to significant portions of the deferred tax assets and deferred tax liabilities are presented below (dollars in thousands):
December 31,
2023 2022
Deferred tax assets:
Discounted unpaid losses and loss adjustment expenses $ 1,749 $ 1,217
Unearned premiums 1,648 2,324
Net operating loss carryforwards 16,960 12,152
Net unrealized losses on investments 2,780 3,687
State net operating loss carryforwards 6,523 5,097
Other 112 403
Gross deferred tax assets 29,772 24,880
Less valuation allowance ( 28,013 ) ( 21,663 )
Total deferred tax assets, net of allowance 1,759 3,217
Deferred tax liabilities:
Investment basis difference 208 23
Tax rate change transition discounting 92 137
Equity investment in Affiliate — 691
Deferred policy acquisition costs 1,320 2,161
Intangible assets 115 115
Property and equipment 24 41
Other — 49
Total deferred tax liabilities 1,759 3,217
Net deferred tax liability $ — $ — The net deferred tax liability is recorded in accounts payable and accrued expenses in the consolidated balance sheets. As of December 31, 2023 , the Company has NOL carryforwards for federal income tax purposes of $ 80.8 million, of which $ 78.2 million expire in tax years 2030 through 2043 and $ 10.3 million never expire. Of this amount, $ 19.5 million are limited in the amount that can be utilized in any one year and may expire before they are realized under Section 382 of the Internal Revenue Code. The Company has state net operating loss carryforwards of $ 120.3 million, which expire in tax years 2024 through 2043.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23. Such objective evidence limits the Company's ability to consider other subjective evidence, such as management's projections for future growth. Based on its evaluation, the Company has recorded a valuation allowance of $ 28.0 million and $ 21.7 million at December 31, 2023 and 2022,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20, the Company is no longer subject to U.S. federal examinations; however, the Internal Revenue Service has the ability to review years prior to 2020 to the extent the Company utilized tax attributes carried forward from those prior years. The statute of limitations on state filings is generally three to four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atutory Financial Data, Risk-Based Capital and Dividend Restrictions</t>
        </is>
      </c>
      <c r="B1" s="2" t="inlineStr">
        <is>
          <t>12 Months Ended</t>
        </is>
      </c>
    </row>
    <row r="2">
      <c r="B2" s="2" t="inlineStr">
        <is>
          <t>Dec. 31, 2023</t>
        </is>
      </c>
    </row>
    <row r="3">
      <c r="A3" s="3" t="inlineStr">
        <is>
          <t>Insurance [Abstract]</t>
        </is>
      </c>
      <c r="B3" s="4" t="inlineStr">
        <is>
          <t xml:space="preserve"> </t>
        </is>
      </c>
    </row>
    <row r="4">
      <c r="A4" s="4" t="inlineStr">
        <is>
          <t>Statutory Financial Data, Risk-Based Capital and Dividend Restrictions</t>
        </is>
      </c>
      <c r="B4" s="4" t="inlineStr">
        <is>
          <t>12. Statutory Financial Data, Risk-Based Capital and Dividend Restriction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23, CIC fell within the Company Action Level and WPIC fell within the Regulatory Action Level of the RBC formula. WPIC also fell below two other regulatory thresholds which are necessary to stay in compliance. Management is required to provide a plan to its domiciliary regulator that shows how the Companies will get above the minimum level requirements. Management believes that the planned reduction in premium anticipated by a strategic shift to use third-party insurers for substantially all of its commercial lines business will be sufficient to bring the Companies back into compliance by December 31, 2024. Management expects to substantially cease all writings in WPIC by the end of the second quarter of 2024. In the event the Companies do not regain compliance, the director may suspend, revoke, or limit the certificate of authority of the Companies. As of December 31, 2022, the Insurance Company Subsidiaries’ adjusted capital and surplus exceeded their authorized control level as determined by the NAIC’s risk-based capital models. Summarized 2023 and 2022 statutory basis information for the non-captive Insurance Company Subsidiaries, which differs from generally accepted accounting principles, is as follows (dollars in thousands).
CIC WPIC
2023
Statutory capital and surplus $ 32,117 $ 7,494
RBC authorized control level 19,050 5,268
Statutory net income (loss) ( 14,014 ) ( 9,841 )
RBC % 169 % 142 %
CIC WPIC
2022
Statutory capital and surplus $ 47,827 $ 20,651
RBC authorized control level 15,541 5,098
Statutory net income (loss) ( 6,846 ) ( 4,171 )
RBC % 308 % 405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 of statutory surplus at the end of the preceding year. The Insurance Company Subsidiaries must receive regulatory approval in order to pay dividends to the Parent Company from its Insurance Company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13. Shareholders’ Equity Preferred Stock On December 20, 2023, the Company issued $ 6.0 million of its newly designated Series A Preferred Stock (the "Preferred Stock"), no par value, through a private placement of 1,000 shares priced at $ 6,000 per share that matures on June 30, 2026 . The Preferred Stock was sold to Clarkston 91 West LLC (the "Purchaser"), an entity affiliated with Gerald and Jeffrey Hakala, members of the Board of Directors of the Company. The Company intends to use the proceeds for working capital and general corporate purposes. Preferred Stock shareholders have no voting rights and optional redemption is only in the control of the Company. The Preferred Stock requires quarterly dividend payments. The Preferred Stock dividend rate is equal to the prime rate of Waterford Bank, N.A. ("Waterford Bank"), or 8.0 %, whichever is higher, plus 200 basis points. As of December 31, 2023 , this equated to an annualized rate of 10.5 %. The Company has the option to redeem the Preferred Stock at the end of any fiscal quarter, in whole or in part, at a price equal to issue price, plus the amount that would result in a 20.0 %, compounded annually, annualized return to the holder (inclusive of the dividends paid), on the portion being redeemed. On the maturity date, each outstanding share of the Preferred Stock, that has not otherwise been redeemed, shall, without any further action by the holders, automatically convert into 4,000 shares of the Company's common stock, subject to adjustment for reverse and forward stock splits, stock dividends, stock combinations and other similar transactions of the common stock that occur after the initial issue date. As of December 31, 2023 and 2022 , the Company had 1,000 and 0 issued and outstanding shares of Preferred Stock, respectively. Common Stock On August 10, 2022, the Company issued $ 5.0 million of common equity through a private placement of 2,500,000 shares priced at $ 2.00 per share. The participants in the private placement consisted of members of the Company's Board of Directors. The Company used the proceeds for growth capital in the Company's specialty core business segments. For the year ended December 31, 2023 , the Company repurchased 1,968 shares of stock valued at approximately $ 3,000 related to the vesting of the Company’s restricted stock units. Upon the repurchase of the Company’s shares, the shares remain authorized, but not issued or outstanding. For the year ended December 31, 2022 , the Company repurchased 1,968 shares of stock valued at approximately $ 4,000 related to the vesting of the Company’s restricted stock units. The Company's additional paid-in capital relating to the Company's stock repurchases was $ 10,000 for the year ended December 31, 2022. The capital increase was due to a $ 14,000 adjustment for cash returned related to the Company's stock repurchase program. As of December 31, 2023 and 2022 , the Company had 12,222,881 and 12,215,849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4. Accumulated Other Comprehensive Income (Loss) The following table presents changes in accumulated other comprehensive income (loss) for unrealized gains and losses on available-for-sale securities (dollars in thousands):
Year Ended
2023 2022
Balance at beginning of period $ ( 18,203 ) $ ( 2,110 )
Other comprehensive income (loss) before reclassifications 3,624 ( 16,024 )
Less: amounts reclassified from accumulated other comprehensive income (loss) ( 51 ) 69
Net current period other comprehensive income (loss) 3,675 ( 16,093 )
Balance at end of period $ ( 14,528 ) $ ( 18,2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5. Earnings Per Share Basic and diluted earnings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The following table presents the calculation of basic and diluted earnings (loss) per common share, as follows (dollars in thousands, except share and per share amounts):
Year Ended
2023 2022
Net income (loss) $ ( 25,904 ) $ ( 10,681 )
Preferred stock dividends 19 -
Net income (loss) allocable to common shareholders $ ( 25,923 ) $ ( 10,681 )
Weighted average common shares, basic and diluted* 12,220,511 10,692,090
Earnings (loss) per share, basic and diluted $ ( 2.12 ) $ ( 1.00 ) * The preferred shares that may be convertible into a total of 4,000,000 common shares were anti-dilutive and thus did not impact the diluted earnings per share calculation. There were no unvested restricted stock units as of December 31, 2023. The non-vested shares of the restricted stock units and stock options were anti-dilutive as of December 31, 2022. Therefore, the non-vested shares are excluded from earnings (loss) per share for the years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 4.53 per share and will expire on March 8, 2032 . The estimated grant date fair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 3.81 per share and expire on June 30, 2030 . The estimated grant date fair value of these options is $ 290,000 , which will be expensed ratably over the vesting period. In 2016 and 2018, the Company issued 111,281 and 70,000 , respectively, of restricted stock units (“RSUs”) to various employees to be settled in shares of common stock, which were valued at $ 909,000 , and $ 404,000 , respectively, on the dates of grant. The Company recorded $ 17,000 and $ 56,000 of compensation expense related to the RSUs for the years ended December 31, 2023, and 2022 , respectively. There are no unvested RSUs as of December 31, 2023. The Company recorded $ 51,000 and $ 53,000 of compensation expense for the years ended December 31, 2023 and 2022 , respectively, related to the stock options granted on June 30, 2020. There were 100,000 options outstanding and unvested as of December 31, 2023 , which will generate an estimated future expense of $ 78,000 . The Company recorded $ 122,000 and $ 102,000 of compensation expense for the years ended December 31, 2023, and 2022 , respectively, related to the stock options granted on March 8, 2022. There were 504,000 options outstanding and unvested as of December 31, 2023 , which will generate an estimated future expense of $ 38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7. Related Party Transactions J. Grant Smith joined the Company’s Board on January 12, 2024. J. Grant Smith is the President and Chief Operating Officer of Waterford Bank. As of December 31, 2023, the Company owned $ 528,000 of Waterford Bank's common stock. The Company employs Nicholas J. Petcoff as its Chief Executive Officer and a Director of the Company's Board of Directors. Nicholas J. Petcoff became the Company's sole Chief Executive Officer on December 31, 2023. The Company employed Andrew D. Petcoff as its Senior Vice President of Personal Lines and as President of CIS, until June 30, 2021. The Company’s employment of Andrew D. Petcoff ended as the result of the Venture Transaction. See Note 4 ~ Sale of Certain Agency Business for additional details. Andrew D. Petcoff resigned from the Company's Board of Directors on December 31, 2022. Andrew D. Petcoff is now the President of Sycamore Specialty Underwriters, LLC ("SSU"), a related Affiliate to the Company as of December 31, 2022. See Note 3 ~ VSRM Transaction for additional details. Nicholas J. Petcoff has been employed with the Company since 2009. Andrew D. Petcoff had formerly been employed with the Company since 2009. They are the sons of the Company's former Executive Chairman and Co-Chief Executive Officer, James G. Petcoff. James G. Petcoff stepped down as the Company's Executive Chairman and Co-Chief Executive Officer on December 31, 2023. The Company employed B. Matthew Petcoff as Vice President of CIS until June 30, 2021. B. Matthew Petcoff is the brother of the Executive Chairman and Co-Chief Executive Officer, James G. Petcoff. The Company also employed Hilary Petcoff as its Vice President of Enterprise Risk Management until June 30, 2021. Ms. Petcoff is the daughter of the Company’s Executive Chairman and Co-Chief Executive Officer, James G. Petcoff. As a result of the transaction in Note 3 ~ VSRM Transaction , B. Matthew Petcoff and Hilary Petcoff are no longer employees of Venture Agency Holdings, Inc., and are no longer affiliated with the Company as of December 31, 2022. In October 2022, the Company acquired control over Venture (a previous equity method investee) for total consideration of $ 9.7 million as further described in Note 3 ~ VRSM Transaction. See Note 13 ~ Shareholders' Equity for the preferred and common stock issuances to members of the Company's Boar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18. Employee Benefit Plans The Company maintains a retirement savings plan under section 401(k) of the Internal Revenue Code (the “Plan”) for certain eligible employees. Eligible employees electing to participate in the 401(k) plan may defer and contribute from 1 % to 100 % of their compensation on a pre‑tax or post-tax basis, subject to statutory limits. The Company will match the employees’ contributions up to the first 4 % of their compensation. The Company’s Plan expense amounted to $ 411,000 and $ 457,000 for the years ended December 31,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 30,000 with a fee schedule that is scalable with the premium volume, and expires on November 1, 2026. The Company incurred $ 1.9 million of expenses from its use of the system in 2023 and 2022,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mortized cost</t>
        </is>
      </c>
      <c r="B3" s="7" t="n">
        <v>135370</v>
      </c>
      <c r="C3" s="7" t="n">
        <v>127119</v>
      </c>
    </row>
    <row r="4">
      <c r="A4" s="4" t="inlineStr">
        <is>
          <t>Equity securities, amortized cost</t>
        </is>
      </c>
      <c r="B4" s="7" t="n">
        <v>2385</v>
      </c>
      <c r="C4" s="7" t="n">
        <v>1905</v>
      </c>
    </row>
    <row r="5">
      <c r="A5" s="4" t="inlineStr">
        <is>
          <t>Preferred stock, par value (in dollars per share)</t>
        </is>
      </c>
      <c r="B5" s="7" t="n">
        <v>0</v>
      </c>
      <c r="C5" s="7" t="n">
        <v>0</v>
      </c>
    </row>
    <row r="6">
      <c r="A6" s="4" t="inlineStr">
        <is>
          <t>Preferred stock, shares authorized (in shares)</t>
        </is>
      </c>
      <c r="B6" s="6" t="n">
        <v>10000000</v>
      </c>
      <c r="C6" s="6" t="n">
        <v>10000000</v>
      </c>
    </row>
    <row r="7">
      <c r="A7" s="4" t="inlineStr">
        <is>
          <t>Preferred stock, shares issued (in shares)</t>
        </is>
      </c>
      <c r="B7" s="6" t="n">
        <v>1000</v>
      </c>
      <c r="C7" s="6" t="n">
        <v>0</v>
      </c>
    </row>
    <row r="8">
      <c r="A8" s="4" t="inlineStr">
        <is>
          <t>Preferred stock, shares outstanding (in shares)</t>
        </is>
      </c>
      <c r="B8" s="6" t="n">
        <v>1000</v>
      </c>
      <c r="C8" s="6" t="n">
        <v>0</v>
      </c>
    </row>
    <row r="9">
      <c r="A9" s="4" t="inlineStr">
        <is>
          <t>Common stock, par value (in dollars per share)</t>
        </is>
      </c>
      <c r="B9" s="7" t="n">
        <v>0</v>
      </c>
      <c r="C9" s="7" t="n">
        <v>0</v>
      </c>
    </row>
    <row r="10">
      <c r="A10" s="4" t="inlineStr">
        <is>
          <t>Common stock, shares authorized (in shares)</t>
        </is>
      </c>
      <c r="B10" s="6" t="n">
        <v>100000000</v>
      </c>
      <c r="C10" s="6" t="n">
        <v>100000000</v>
      </c>
    </row>
    <row r="11">
      <c r="A11" s="4" t="inlineStr">
        <is>
          <t>Common stock, shares issued (in shares)</t>
        </is>
      </c>
      <c r="B11" s="6" t="n">
        <v>12222881</v>
      </c>
      <c r="C11" s="6" t="n">
        <v>12215849</v>
      </c>
    </row>
    <row r="12">
      <c r="A12" s="4" t="inlineStr">
        <is>
          <t>Common stock, shares outstanding (in shares)</t>
        </is>
      </c>
      <c r="B12" s="6" t="n">
        <v>12222881</v>
      </c>
      <c r="C12" s="6" t="n">
        <v>12215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0.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hief operating decision makers in deciding how to allocate resources to its segments and in assessing its performance. In assessing performance of its operating segments, the Company’s chief operating decision makers, the Chief Executive Officer,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Texas, Oklahoma and California. For the years ended December 31, 2023 and 2022 , gross written premiums attributable to these four states were 59.9 % and 52.8 %, respectively, of the Company’s total gross written premiums. The following table summarizes our net earned premiums:
Net Earned Premium
2023 2022
Commercial 71 % 84 %
Personal 29 % 16 %
Total 100 % 100 %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3 Commercial Personal Under-writing Wholesale Agency Corp-orate Elim-inations Total
Gross written premiums $ 107,078 $ 36,756 $ 143,834 $ — $ — $ — $ 143,834
Net written premiums $ 36,580 $ 32,108 $ 68,688 $ — $ — $ — $ 68,688
Net earned premiums $ 59,221 $ 24,714 $ 83,935 $ — $ — $ — $ 83,935
Agency commission income — — — 5,680 — — 5,680
Other income 217 96 313 1,379 239 ( 1,237 ) 694
Segment revenue 59,438 24,810 84,248 7,059 239 ( 1,237 ) 90,309
Loss and loss adjustment expenses, net 62,828 19,585 82,413 — — — 82,413
Policy acquisition costs 9,134 6,663 15,797 6,401 — ( 1,306 ) 20,892
Operating expenses 11,988 3,444 15,432 1,153 1,306 — 17,891
Segment expenses 83,950 29,692 113,642 7,554 1,306 ( 1,306 ) 121,196
Segment underwriting gain (loss) ( 24,512 ) ( 4,882 ) ( 29,394 ) ( 495 ) ( 1,067 ) 69 ( 30,887 )
Net investment income 5,526 5,526
Net realized investment gains (losses) ( 20 ) ( 20 )
Change in fair value of equity securities 608 608
Gain on sale of renewal rights 2,335 2,335
Other gains — —
Interest expense ( 3,206 ) ( 3,206 )
Income (loss) before income taxes $ ( 24,512 ) $ ( 4,882 ) $ ( 29,394 ) $ ( 495 ) $ 4,176 $ 69 $ ( 25,644 )
Selected Balance Sheet Data:
Deferred policy acquisition costs $ 2,047 $ 4,357 $ ( 119 ) $ 6,285
Unearned premiums 45,494 19,656 65,150
Unpaid losses and loss adjustment expenses 169,039 5,573 174,612
Year Ended December 31, 2022 Commercial Personal Under-writing Wholesale Agency Corp-orate Elim-inations Total
Gross written premiums $ 116,868 $ 21,151 $ 138,019 $ — $ — $ — $ 138,019
Net written premiums $ 72,318 $ 18,914 $ 91,232 $ — $ — $ — $ 91,232
Net earned premiums $ 80,823 $ 15,888 $ 96,711 $ — $ — $ — $ 96,711
Agency commission income — — — 1,414 — — 1,414
Other income 245 82 327 4,298 271 ( 3,542 ) 1,354
Segment revenue 81,068 15,970 97,038 5,712 271 ( 3,542 ) 99,479
Loss and loss adjustment expenses, net 70,762 10,678 81,440 — — — 81,440
Policy acquisition costs 17,682 4,604 22,286 3,653 — ( 3,760 ) 22,179
Operating expenses 13,069 1,936 15,005 2,612 1,192 ( 20 ) 18,789
Loss portfolio transfer risk fee 5,400 — 5,400 — — — 5,400
Segment expenses 106,913 17,218 124,131 6,265 1,192 ( 3,780 ) 127,808
Segment underwriting gain (loss) ( 25,845 ) ( 1,248 ) ( 27,093 ) ( 553 ) ( 921 ) $ 238 ( 28,329 )
Net investment income 32 3,011 3,043
Net realized investment gains (losses) ( 1,505 ) ( 1,505 )
Change in fair value of equity securities 403 403
Gain from VSRM Transaction 8,810 8,810
Other gains ( 1 ) 60 59
Interest expense ( 42 ) ( 2,929 ) ( 2,971 )
Income (loss) before income taxes $ ( 25,845 ) $ ( 1,248 ) $ ( 27,093 ) $ ( 564 ) $ 6,929 $ 238 $ ( 20,490 )
Selected Balance Sheet Data:
Deferred policy acquisition costs $ 7,683 $ 2,796 $ ( 189 ) $ 10,290
Unearned premiums 56,565 11,322 67,887
Unpaid losses and loss adjustment expenses 159,558 5,981 165,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Sched ule II Conifer Holdings, Inc. Condensed Financial Information of Registrant Balance Sheets – Parent Company Only (dollars in thousands)
December 31,
2023 2022
Assets
Investment in subsidiaries $ 31,157 $ 56,670
Cash 3,174 9,022
Due from Affiliate 33 113
Other assets 1,457 2,434
Total assets $ 35,821 $ 68,239
Liabilities and Shareholders' Equity
Liabilities:
Debt $ 29,061 $ 33,876
Due to subsidiaries 3,436 9,754
Other liabilities 1,798 5,659
Total liabilities 34,295 49,289
Shareholders' equity:
Preferred stock, no par value ( 10,000,000 shares authorized; 1,000 and 0 issued and outstanding, respectively) 6,000 —
Common stock, no par value ( 100,000,000 shares authorized; 12,222,881 12,215,849 issued and outstanding, respectively) 98,100 97,913
Accumulated deficit ( 86,683 ) ( 60,760 )
Accumulated other comprehensive income (loss) ( 15,891 ) ( 18,203 )
Total shareholders' equity 1,526 18,950
Total liabilities and shareholders' equity $ 35,821 $ 68,239 The accompanying notes are an integral part of the Condensed Financial Information of Registrant. Schedule II Conifer Holdings, Inc. Condensed Financial Information of Registrant Statements of Comprehensive Income (Loss) – Parent Company Only (dollars in thousands)
Year Ended December 31,
2023 2022
Revenue
Management fees from subsidiaries $ 17,367 $ 4,980
Other income 819 190
Total revenue 18,186 5,170
Expenses
Operating expenses 14,133 14,365
Interest expense 3,079 2,816
Total expenses 17,212 17,181
Income (loss) before equity in earnings (losses) of subsidiaries and income tax expense (benefit) 974 ( 12,011 )
Income tax expense (benefit) 73 ( 4,078 )
Income (loss) before equity earnings (losses) of subsidiaries 901 ( 7,933 )
Equity earnings (losses) in subsidiaries ( 26,805 ) ( 2,748 )
Net income (loss) ( 25,904 ) ( 10,681 )
Other Comprehensive Income
Equity in other comprehensive income (loss) of subsidiaries 2,312 ( 16,093 )
Total Comprehensive income (loss) $ ( 23,592 ) $ ( 26,774 ) The accompanying notes are an integral part of the Condensed Financial Information of Registrant. Schedule II Conifer Holdings, Inc. Condensed Financial Information of Registrant Statement of Cash Flows – Parent Company Only (dollars in thousands)
Year Ended December 31,
2023 2022
Cash Flows from Operating Activities
Net income (loss) $ ( 25,904 ) $ ( 10,681 )
Adjustments to reconcile net income (loss) to net cash used in
Depreciation and amortization 545 436
Equity in undistributed (income) loss of subsidiaries 26,805 2,748
Stock-based compensation expense 190 211
Deferred income tax expense ( 3,806 ) 3,884
Other (gain) loss — —
Changes in operating assets and liabilities:
Due from subsidiaries ( 6,318 ) 2,699
Due from Affiliate 80 107
Current income tax recoverable — —
Other assets 860 62
Other liabilities ( 73 ) ( 203 )
Net cash provided by (used in) operating activities ( 7,621 ) ( 737 )
Cash Flows From Investing Activities
Contributions to subsidiaries 1,019 4,000
Dividends received from subsidiaries — —
Purchases of investments — —
Purchases of property and equipment — —
Net cash provided by (used in) investing activities 1,019 4,000
Cash Flows From Financing Activities
Proceeds received from issuance of shares of preferred stock 6,000 —
Proceeds received from issuance of shares of common stock — 5,000
Proceeds from issuance of long-term debt 10,727 —
Repurchase of common stock ( 3 ) 10
Borrowings under debt arrangements — 5,000
Repayment of borrowings under debt arrangements — ( 5,000 )
Paydown of long-term debt ( 13,971 ) —
Debt issuance costs ( 1,999 ) —
Net cash provided by financing activities 754 5,010
Net increase (decrease) in cash ( 5,848 ) 8,273
Cash at beginning of period 9,022 749
Cash at end of period $ 3,174 $ 9,022
Supplemental Disclosure of Cash Flow Information:
Interest paid 2,949 2,979
Preferred stock dividends declared but not paid at end of period 19 — The accompanying notes are an integral part of the Condensed Financial Information of Registrant.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 1.4 million in cash dividends from RCIC in 2023. The Parent received a $ 10.8 million dividend from CIS during the fourth quarter of 2022. 2. Guarantees The Parent has guaranteed the principal and interest obligations of a $ 10.0 million surplus note issued by Conifer Insurance Company to White Pine Insurance Company (both wholly owned subsidiaries). The note pays interest annually at a per annum rate of 4 % and has no maturity. As of December 31, 2023, the surplus note was adjusted to a fair value of $ 6.8 million as a result of KBRA downgrading CIC's surplus note rating from BBB- to BB+. This change in CIC's rating required a change in the statutory statement presentation from a cost basis to a fair value basis of accoun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Balance at Charged to Decrease to Deductions from Balance at
Valuation for Deferred Tax Assets
2023 21,663 7,254 ( 904 ) — 28,013
2022 14,594 3,715 3,354 — 21,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Management Representation</t>
        </is>
      </c>
      <c r="B4" s="4" t="inlineStr">
        <is>
          <t>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Conifer Insurance Services ("CIS") formerly known as Sycamore Insurance Agency, Inc. ("Sycamore"), and VSRM, Inc. ("VSRM"). VSRM has substantially no operations following the contribution to SSU as described in Note 3 ~ VSRM Transaction .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Troy,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applying these estimates, management makes subjective and complex judgments that frequently require assumptions about matters that are inherently uncertain, including uncertainties associated with the Pandemic.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short-term investments in the consolidated balance sheets as they relate to the Company’s investment activities.</t>
        </is>
      </c>
    </row>
    <row r="8">
      <c r="A8" s="4" t="inlineStr">
        <is>
          <t>Lease Accounting</t>
        </is>
      </c>
      <c r="B8" s="4" t="inlineStr">
        <is>
          <t xml:space="preserve">Lease Accounting The Company accounts for leases under FASB Accounting Standards Update ("ASU") No. 2016-02, Leases (Topic 842), which required the recognition of a right-of-use asset and a corresponding lease liability, discounted to the present value upon initial recognition, for all leases that extend beyond 12 months. For operating leases, the asset and liability are amortized over the lease term with expense recognized on a straight-line basis and all cash flows included in the operating section of the consolidated statement of cash flows. We do not have any financing leases. Our operating leases consist primarily of real estate utilized in the operation of our businesses with lease terms ranging from 5 to 10 years . Management has determined the appropriate discount rate to use in calculating the right-to-use asset and lease liability is 9.5 %. The Company records a right-of-use asset and lease liabilities included in Other Assets and Other Liabilities in the Consolidated Balance Sheets. As of December 31, 2023 , the Company had a right-of-use asset of $ 960,000 , and lease liabilities of $ 1.0 million. As of December 31, 2022 , the Company had a right-of-use asset of $ 1.3 million, and lease liabilities of $ 1.3 million. </t>
        </is>
      </c>
    </row>
    <row r="9">
      <c r="A9" s="4" t="inlineStr">
        <is>
          <t>Investment Securities</t>
        </is>
      </c>
      <c r="B9" s="4" t="inlineStr">
        <is>
          <t>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available-for-sale debt securities with the expectation that they will be held to maturity, however the Company may sell them if market conditions or credit‑related risk warrant earlier sales. The Company does not have any securities classified as held-to-maturity or trading. We review available-for-sale debt securities for credit losses based on current expected credit loss methodology at the end of each reporting period. We do not have any securities classified as trading or held to maturity.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Our outside investment managers assist us in this evaluation.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Investment company limited partnerships are measured at their net asset value, which approximates fair value. Any changes in the net asset value are recognized in net income in the Consolidated Statements of Operations.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There were no observable prices changes to the Company's other equity investments during 2023 or 2022.</t>
        </is>
      </c>
    </row>
    <row r="10">
      <c r="A10" s="4" t="inlineStr">
        <is>
          <t>Credit Losses</t>
        </is>
      </c>
      <c r="B10" s="4" t="inlineStr">
        <is>
          <t>Credit Losses Effective January 1, 2023, the Company adopted ASU 2016-13 Financial Instruments—Credit Losses (Topic 326): Measurement of Credit Losses on Financial Instruments, as amended, which introduces a new process for recognizing credit losses on financial instruments based on expected credit losses. This new standard replaces the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 material impact on the Company's financial statements.</t>
        </is>
      </c>
    </row>
    <row r="11">
      <c r="A11" s="4" t="inlineStr">
        <is>
          <t>Recognition of Premium Revenues</t>
        </is>
      </c>
      <c r="B11" s="4" t="inlineStr">
        <is>
          <t>Recognition of Premium Revenues All of the property and casualty policies written by our insurance companies are considered short-duration contracts. These policy premiums are earned on a daily pro-rata basis, net of reinsurance, over the term of the policy, which are primarily twelve months in duration. The portion of premiums written that relate to the unexpired terms of policies in force are deferred and reported as unearned premium at the balance sheet date.</t>
        </is>
      </c>
    </row>
    <row r="12">
      <c r="A12" s="4" t="inlineStr">
        <is>
          <t>Reinsurance</t>
        </is>
      </c>
      <c r="B12" s="4" t="inlineStr">
        <is>
          <t xml:space="preserve">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s from its reinsurers was not necessary for the periods presented. The Company receives ceding commissions in connection with certain ceded reinsurance. The ceding commissions are recorded as a reduction of policy acquisition costs. In 2022, the Company entered into a loss portfolio transfer ("LPT") reinsurance agreement. The LPT is a retroactive reinsurance contract. See Note 9 ~ Reinsurance for further details regarding the LPT. </t>
        </is>
      </c>
    </row>
    <row r="13">
      <c r="A13" s="4" t="inlineStr">
        <is>
          <t>Deferred Policy Acquisition Costs</t>
        </is>
      </c>
      <c r="B13" s="4" t="inlineStr">
        <is>
          <t>Deferred Policy Acquisition Costs Costs incurred which are incremental and directly related to the successful acquisition of new or renewal insurance business are deferred. These deferred costs consist of commissions paid to agents (net of ceding commission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As of December 31, 2023 , there was no premium deficiency reserve. The Company considers anticipated investment income in determining whether a premium deficiency exists. Management performs this evaluation at each insurance product line level.</t>
        </is>
      </c>
    </row>
    <row r="14">
      <c r="A14" s="4" t="inlineStr">
        <is>
          <t>Unpaid Losses and Loss Adjustment Expenses</t>
        </is>
      </c>
      <c r="B14" s="4" t="inlineStr">
        <is>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The process of estimating the liability for unpaid losses and LAE is a complex process that requires a high degree of judgment. The liability for unpaid losses and LAE represents the accumulation of individual case estimates for reported losses and LAE, and actuarially determined estimates for incurred but not reported losses and LAE and includes a provision for estimated costs to settle all outstanding claims at the balance sheet dat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is>
      </c>
    </row>
    <row r="15">
      <c r="A15" s="4" t="inlineStr">
        <is>
          <t>Income Taxes</t>
        </is>
      </c>
      <c r="B1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to support the recoverability of those deferred tax assets. The Company establishes a valuation allowance to the extent that there is insufficient evidence to support the recoverability of the deferred tax asset under AS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3 and 2022 , the Company did no t have any unrecognized tax benefits and had no accrued interest or penalties related to uncertain tax positions.</t>
        </is>
      </c>
    </row>
    <row r="16">
      <c r="A16" s="4" t="inlineStr">
        <is>
          <t>Other Income</t>
        </is>
      </c>
      <c r="B16" s="4" t="inlineStr">
        <is>
          <t xml:space="preserve">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Agency Commission Income Agency commission income is comprised of commissions earned on policies where the Company has no exposure to underlying risk on the policies written. Agency commission income is earned at the time the policy is written. </t>
        </is>
      </c>
    </row>
    <row r="17">
      <c r="A17" s="4" t="inlineStr">
        <is>
          <t>Agency Commission Income</t>
        </is>
      </c>
      <c r="B17" s="4" t="inlineStr">
        <is>
          <t xml:space="preserve">Agency Commission Income Agency commission income is comprised of commissions earned on policies where the Company has no exposure to underlying risk on the policies written. Agency commission income is earned at the time the policy is written. </t>
        </is>
      </c>
    </row>
    <row r="18">
      <c r="A18" s="4" t="inlineStr">
        <is>
          <t>Operating Expenses</t>
        </is>
      </c>
      <c r="B18" s="4" t="inlineStr">
        <is>
          <t>Operating Expenses Operating expenses consist primarily of other underwriting, compensation and benefits, information technology, facility and other administrative expenses.</t>
        </is>
      </c>
    </row>
    <row r="19">
      <c r="A19" s="4" t="inlineStr">
        <is>
          <t>Accounting Guidance Not Yet Adopted</t>
        </is>
      </c>
      <c r="B19" s="4" t="inlineStr">
        <is>
          <t>Accounting Guidance Not Yet Adopted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In November 2023, the FASB issued ASU 2023-07, Segment Reporting (Topic 280). This guidance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ASU 2023-07 is effective for fiscal years beginning after December 31, 2024. Early adoption is permitted. the Company is currently evaluating the impact the adoption of this standard will have on its consolidated financial statements. In December 2023 , the FASB issued ASU 2023-09 , Income Taxes (Topic 740). ASU 2023-09 requires public business entities to disclose additional information with respect to the reconciliation of the effective tax rate to the statutory rate. Additionally, public business entities will need to disaggregate federal, state and foreign taxes paid in their financial statements. ASU 2023-09 is effective for public business entities for fiscal years, and interim periods within those fiscal years, beginning after December 15, 2024. The Company is currently evaluating the impact the adoption of this standard will have on its consolidated financial statements.</t>
        </is>
      </c>
    </row>
    <row r="20">
      <c r="A20" s="4" t="inlineStr">
        <is>
          <t>Risks and Uncertainties</t>
        </is>
      </c>
      <c r="B20" s="4" t="inlineStr">
        <is>
          <t xml:space="preserve">Risks and Uncertainties The Company is exposed to interest rate risks as it maintains a significant amount of its investment portfolio in debt securities. As of December 31, 2023, total net unrealized losses in the debt securities was $ 13.3 million. Management believes it will not need to sell debt securities at significant losses as it has the ability and intention to hold them until maturity or their values improve. </t>
        </is>
      </c>
    </row>
    <row r="21">
      <c r="A21" s="4" t="inlineStr">
        <is>
          <t>Company Liquidity</t>
        </is>
      </c>
      <c r="B21" s="4" t="inlineStr">
        <is>
          <t>Company Liquidity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and we do not anticipate any dividends being paid to us from our insurance subsidiaries during 2024 and 2025. Due to significant losses in 2023, much of which is attributable to strengthening reserves and severe storm activity affecting the Oklahoma homeowners business, both Insurance Company Subsidiaries lack sufficient capital to continue to underwrite the volume of business they have historically written. We incurred a consolidated net loss of $ 25.9 million. We used cash from the operation activities of $ 13.6 million, and our overall equity at December 31, 2023 totaled $ 2.9 million. As a result of these factors, we were out of compliance with several of our debt covenants and obtained a waiver from our lender. The aforementioned factors have resented additional liquidity and capital challenges on the Company's financial condition. Accordingly, management is in the process of implementing a strategic shift in which the Company will utilize third-party insurers and rely mostly on commission revenues generated by our managed general agency. Management may also consider the sale of other assets to generate additional cash resources available to the Company. In September 2023, the Company repaid its $ 24.4 million of 6.75 % public senior unsecured notes (the "Old Public Notes") and funded it, in part, with issuing 9.75 % public senior unsecured notes (the "New Public Notes") in the amount of $ 17.9 million. The Company also paid down $ 500,000 of principal on its subordinated notes on September 29, 2023. The Company then restructured its existing $ 10.0 million of subordinated notes to Senior Secure Notes with its lender on September 30, 2023. The Senior Secured Notes mature on September 30, 2028 , and bear an interest rate of 12.5 % per annum. Quarterly principal payments of $ 250,000 are required on the Senior Secured Notes starting on December 31, 2023 through September 30, 2028. The requirements on the new Senior Secured Notes will result in $ 1.0 million per year of principal to be paid on the senior secured debt that previously was not required. On December 20, 2023, the Company issued $ 6.0 million of its newly designated Series A Preferred Stock (the "Preferred Stock"). The Company intends to use the proceeds for working capital and general corporate purposes. As of the filing of this Form 10-K, the Insurance Company Subsidiaries are still the primary underwriters for the business produced by CIS and still the primary source of revenues and cash flows. The Insurance Company Subsidiaries are currently both required to provide an action plan with the state of domicile insurance regulator to remediate certain statutory capital and surplus regulatory deficiencies. If we do not remediate the regulatory deficiencies the insurance regulator could suspend or terminate the insurers’ authority to write business. Also, A.M. Best and Kroll downgraded the financial strength ratings of both companies and we terminated the rating relationship. Therefore, neither company is currently rated by a nationally recognized statistical rating organization which can have an impact on the ability to market to policyholders. We believe that the Insurance Company Subsidiaries will both regain compliance with the state insurance regulators, however, as part of the strategic shift, we no longer expect significant revenues to be generated through them after the second quarter of 2024. These circumstances could jeopardize the ability of the Company to generate insurance underwriting revenues which could put into doubt our ability to meet our obligations as they become due. To alleviate these concerns the Company is in the process of implementing the strategic shift mentioned above which will not require the use of either Insurance Company Subsidiary to generate the majority of the Company’s revenues going forward. Rather, the Company will expect to generate the vast majority of its revenue from commissions from third-party insurers. In order to successfully implement the strategic shift the Company must have in place producer agreements with third-party insurers. Currently the Company has executed one producer agreement for approximately 25 % of the existing commercial lines book of business and is expected to execute another producer agreement with a different third-party insurer for the remaining commercial lines business within a week of filing this Form 10-K. We expect to continue to underwrite the existing personal lines business within our Insurance Company Subsidiaries. With these producer agreements in place the Company expects to be able to generate the needed revenues to meeting our obligations as they become due over the next twelve months. In the event there are delays in implementing the strategic shift or other uncertainties arise with respect to completion of our strategic shift during 2024, these events could have a negative effect on our liquidity and ability to satisfy our obligations as they become due. If the Company were to experience any such uncertainties the Company believes it has alternative sources of liquidity available which are sufficient to cover any short-term needs as a result of any such uncertainties encountered. Management believes the current actions being executed to implement the planned strategic shift coupled with additional available sources of available liquidity, will be sufficient to enable the Company to meet its obligations for the foreseeabl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SRM Transac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ndensed Assets and Liabilities Incorporated Into Consolidated Balance Sheet from VSRM Acquisition</t>
        </is>
      </c>
      <c r="B4" s="4" t="inlineStr">
        <is>
          <t xml:space="preserve">A condensed schedule of assets and liabilities incorporated into the consolidated balance sheet from the VSRM acquisition is provided below:
Cash $ 3,921
Trade receivables 4,604
Customer relationship intangible assets 37,122
Other assets 574
Total assets $ 46,221
Trade and other payables 7,624
Deferred tax liability 9,407
Note payable to Affiliate 6,000
Senior debt 2,917
Total Liabilities $ 25,948
Fair value of net assets acquired $ 20,273 </t>
        </is>
      </c>
    </row>
    <row r="5">
      <c r="A5" s="4" t="inlineStr">
        <is>
          <t>Schedule of Calculation of Revaluation Gain Related to Company's Equity Method Investment in VSRM as a Result of VSRM Transaction</t>
        </is>
      </c>
      <c r="B5" s="4" t="inlineStr">
        <is>
          <t xml:space="preserve">The following table presents the calculation of the $ 8.8 million revaluation gain related to the Company's equity method investment in VSRM as a result of the VSRM Transaction:
Carrying value of equity method investment in VSRM $ 1,773
Fair value of investment in VSRM 10,583
Gain on step acquisition $ 8,810 </t>
        </is>
      </c>
    </row>
    <row r="6">
      <c r="A6" s="4" t="inlineStr">
        <is>
          <t>Schedule of Reconciles the Net Assets Disposed</t>
        </is>
      </c>
      <c r="B6" s="4" t="inlineStr">
        <is>
          <t xml:space="preserve">The following table reconciles the net assets disposed of from this transaction:
Cash at closing $ 32,759
Net liabilities transferred 1,499
Hold back 75
Stock of acquirer 3,822
Total purchase price $ 38,155
Cash $ 271
Premiums transferred to buyer 4,326
Intangible assets 38,154
Trade payables and accrued liabilities assumed by buyer ( 5,838 )
Net assets disposed of 36,913
Gross gain 1,242
Broker fee transaction costs ( 1,242 )
Net gain $ — The net gain on revaluation of the investment in VSRM and the disposal of the Security and Alarm Business line are summarized below:
Gross gains $ 10,052
Broker fee ( 1,242 )
Net gain $ 8,810 </t>
        </is>
      </c>
    </row>
    <row r="7">
      <c r="A7" s="4" t="inlineStr">
        <is>
          <t>Schedule of Assets And Liabilites Deconsolidated as a Result of This Transaction</t>
        </is>
      </c>
      <c r="B7" s="4" t="inlineStr">
        <is>
          <t xml:space="preserve">The following table provides the assets and liabilities deconsolidated as a result of this transaction:
Cash $ 497
Receivable from VSRM 934
Trade receivables 239
Intangible asset 196
Other assets 514
Total assets $ 2,380
Payable to Affiliates 286
Trade payables 193
Note payable 1,000
Other liabilities 901
Total Liabilities $ 2,3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 or loss, and estimated fair value of the investments in securities classified as available-for-sale at December 31, 2023 and 2022 were as follows (dollars in thousands):
December 31, 2023
Cost or Gross Unrealized
Amortized Gains Losses Estimated
Debt securities:
U.S. Government $ 5,405 $ 3 $ ( 161 ) $ 5,247
State and local government 24,274 — ( 3,810 ) 20,464
Corporate debt 34,002 — ( 3,507 ) 30,495
Asset-backed securities 38,289 47 ( 584 ) 37,752
Mortgage-backed securities 26,768 — ( 4,641 ) 22,127
Commercial mortgage-backed securities 3,404 — ( 160 ) 3,244
Collateralized mortgage obligations 3,228 — ( 444 ) 2,784
Total debt securities available for sale $ 135,370 $ 50 $ ( 13,307 ) $ 122,113
December 31, 2022
Cost or Gross Unrealized
Amortized Gains Losses Estimated
Debt securities:
U.S. Government $ 7,833 $ — $ ( 335 ) $ 7,498
State and local government 25,487 1 ( 4,672 ) 20,816
Corporate debt 35,347 — ( 4,788 ) 30,559
Asset-backed securities 21,742 — ( 1,246 ) 20,496
Mortgage-backed securities 29,194 — ( 5,157 ) 24,037
Commercial mortgage-backed securities 3,414 — ( 186 ) 3,228
Collateralized mortgage obligations 4,102 — ( 535 ) 3,567
Total debt securities available for sale $ 127,119 $ 1 $ ( 16,919 ) $ 110,201 </t>
        </is>
      </c>
    </row>
    <row r="5">
      <c r="A5" s="4" t="inlineStr">
        <is>
          <t>Schedule Of Unrealized Loss On Investments</t>
        </is>
      </c>
      <c r="B5" s="4" t="inlineStr">
        <is>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23
Less than 12 months 12 months or More Total
No. Fair Value of Gross No. Fair Value of Gross No. Fair Value of Gross
Debt securities:
U.S. Government 1 $ 649 $ ( 7 ) 9 $ 3,400 $ ( 154 ) 10 $ 4,049 $ ( 161 )
State and local government 3 1,193 ( 7 ) 113 19,096 ( 3,803 ) 116 20,289 ( 3,810 )
Corporate debt - - - 66 30,495 ( 3,507 ) 66 30,495 ( 3,507 )
Asset-backed securities 1 1,090 ( 1 ) 21 16,270 ( 583 ) 22 17,360 ( 584 )
Mortgage-backed securities 4 11 ( 1 ) 64 22,116 ( 4,640 ) 68 22,127 ( 4,641 )
Commercial mortgage - - - 4 3,225 ( 160 ) 4 3,225 ( 160 )
Collateralized mortgage - - - 32 2,803 ( 444 ) 32 2,803 ( 444 )
Total debt securities 9 2,943 ( 16 ) 309 97,405 ( 13,291 ) 318 100,348 ( 13,307 )
December 31, 2022
Less than 12 months 12 months or More Total
No. Fair Value of Gross No. Fair Value of Gross No. Fair Value of Gross
Debt securities:
U.S. Government 8 $ 3,534 $ ( 135 ) 5 $ 3,964 $ ( 200 ) 13 $ 7,498 $ ( 335 )
State and local government 77 12,966 ( 2,318 ) 45 7,147 ( 2,354 ) 122 20,113 ( 4,672 )
Corporate debt 27 10,069 ( 1,373 ) 42 20,890 ( 3,415 ) 69 30,959 ( 4,788 )
Asset-backed securities 6 3,188 ( 76 ) 20 17,308 ( 1,170 ) 26 20,496 ( 1,246 )
Mortgage-backed securities 57 4,006 ( 573 ) 12 20,031 ( 4,584 ) 69 24,037 ( 5,157 )
Commercial mortgage 4 3,205 ( 186 ) — — — 4 3,205 ( 186 )
Collateralized mortgage 26 1,789 ( 196 ) 9 1,802 ( 339 ) 35 3,591 ( 535 )
Total debt securities 205 $ 38,757 $ ( 4,857 ) 133 $ 71,142 $ ( 12,062 ) 338 $ 109,899 $ ( 16,919 )</t>
        </is>
      </c>
    </row>
    <row r="6">
      <c r="A6" s="4" t="inlineStr">
        <is>
          <t>Schedule of Investment Income</t>
        </is>
      </c>
      <c r="B6" s="4" t="inlineStr">
        <is>
          <t xml:space="preserve">The Company’s sources of net investment income are as follows (dollars in thousands):
December 31,
2023 2022
Debt securities $ 4,121 $ 2,517
Equity securities 36 52
Cash, cash equivalents, and short-term investments 1,603 776
Total investment income 5,760 3,345
Investment expenses ( 234 ) ( 302 )
Net investment income $ 5,526 $ 3,043 </t>
        </is>
      </c>
    </row>
    <row r="7">
      <c r="A7" s="4" t="inlineStr">
        <is>
          <t>Schedule of Gross Realized Gains and Losses on Securities</t>
        </is>
      </c>
      <c r="B7" s="4" t="inlineStr">
        <is>
          <t>The following table summarizes the gross realized gains and losses from sales or maturities of available-for-sale debt securities and equity securities, as follows (dollars in thousands):
December 31,
2023 2022
Debt securities:
Gross realized gains $ — $ 6
Gross realized losses ( 20 ) ( 155 )
Total debt securities ( 20 ) ( 149 )
Equity securities:
Gross realized gains — 375
Gross realized losses — ( 1,731 )
Total equity securities — ( 1,356 )
Total net realized investment gains $ ( 20 ) $ ( 1,505 )</t>
        </is>
      </c>
    </row>
    <row r="8">
      <c r="A8" s="4" t="inlineStr">
        <is>
          <t>Summary of Amortized Cost and Fair Value of Securities</t>
        </is>
      </c>
      <c r="B8" s="4" t="inlineStr">
        <is>
          <t xml:space="preserve">The table below summarizes the amortized cost and fair value of available-for-sale debt securities by contractual maturity at December 31, 2023. Actual maturities may differ from contractual maturities because certain borrowers have the right to call or prepay obligations with or without call or prepayment penalties (dollars in thousands):
Amortized Estimated
Due in one year or less $ 3,212 $ 3,175
Due after one year through five years 30,996 28,983
Due after five years through ten years 18,768 15,904
Due after ten years 10,705 8,144
Securities with contractual maturities 63,681 56,206
Asset-backed securities 38,289 37,752
Mortgage-backed securities 26,768 22,127
Commercial mortgage-backed securities 3,404 3,244
Collateralized mortgage obligations 3,228 2,784
Total debt securities $ 135,370 $ 122,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December 31, 2023 and 2022 (dollars in thousands):
December 31, 2023
Fair Value Measurements Using
Total Level 1 Level 2 Level 3
Assets:
Debt Securities:
U.S. Government $ 5,247 $ — $ 5,247 $ —
State and local government 20,464 — 20,464 —
Corporate debt 30,495 — 30,495 —
Asset-backed securities 37,752 — 37,752 —
Mortgage-backed securities 22,127 — 22,127 —
Commercial mortgage-backed securities 3,244 — 3,244 —
Collateralized mortgage obligations 2,784 — 2,784 —
Total debt securities 122,113 — 122,113 —
Equity Securities 896 139 757 —
Short-term investments 20,838 20,838 — —
Total marketable investments measured at fair value $ 143,847 $ 20,977 $ 122,870 $ —
Investments measured at NAV:
Investment in limited partnership 1,458
Total assets measured at fair value $ 145,305
Liabilities:
Senior Unsecured Notes * $ 11,791 $ — $ 11,791 $ —
Senior Secured Notes * 9,965 — — 9,965
Total Liabilities (non-recurring fair value measure) $ 21,756 $ — $ 11,791 $ 9,965 * Carried at face value of debt net of unamortized debt issuance costs on the consolidated balance sheet
December 31, 2022
Fair Value Measurements Using
Total Level 1 Level 2 Level 3
Assets:
Debt Securities:
U.S. Government $ 7,498 $ — $ 7,498 $ —
State and local government 20,816 — 20,816 —
Corporate debt 30,559 — 30,559 —
Asset-backed securities 20,496 — 20,496 —
Mortgage-backed securities 24,037 — 24,037 —
Commercial mortgage-backed securities 3,228 — 3,228 —
Collateralized mortgage obligations 3,567 — 3,567 —
Total debt securities 110,201 — 110,201 —
Equity Securities 917 160 757 —
Short-term investments 25,929 25,929 — —
Total marketable investments measured at fair value $ 137,047 $ 26,089 $ 110,958 $ —
Investments measured at NAV:
Investment in limited partnership 350
Total assets measured at fair value $ 137,397
Liabilities:
Senior Unsecured Notes * $ 22,430 $ — $ 22,430 $ —
Subordinated Notes * 11,300 — — 11,300
Total Liabilities (non-recurring fair value measure) $ 33,730 $ — $ 22,430 $ 11,300 * Carried at face value of debt net of unamortized debt issuance costs o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December 31,
2023 2022
Balance at beginning of period $ 10,290 $ 12,267
Deferred policy acquisition costs 16,887 20,202
Amortization of policy acquisition costs ( 16,589 ) ( 22,179 )
Impact from renewal rights sale ( 4,303 ) —
Net change ( 4,005 ) ( 1,977 )
Balance at end of period $ 6,285 $ 10,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3</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coverables from reinsurers, for the periods indicated (dollars in thousands):
December 31,
2023 2022
Gross reserves - beginning of period $ 165,539 $ 139,085
Less: reinsurance recoverables on unpaid losses 82,651 40,344
Net reserves - beginning of period 82,888 98,741
Add: incurred losses and loss adjustment expenses, net
Current period 64,580 57,156
Prior period 17,833 24,284
Total net incurred losses and loss adjustment 82,413 81,440
Deduct: loss and loss adjustment expense payments,
Current period 27,001 20,894
Prior period 34,495 76,399
Total net loss and loss adjustment expense 61,496 97,293
Net reserves - end of period 103,805 82,888
Plus: reinsurance recoverables on unpaid losses 70,807 82,651
Gross reserves - end of period $ 174,612 $ 165,539 </t>
        </is>
      </c>
    </row>
    <row r="5">
      <c r="A5" s="4" t="inlineStr">
        <is>
          <t>Short-duration Insurance Contracts, Claims Development</t>
        </is>
      </c>
      <c r="B5" s="4" t="inlineStr">
        <is>
          <t>The following tables represent cumulative incurred loss and allocated loss adjustment expenses ("ALAE"), net of reinsurance, by accident year and cumulative paid loss and ALAE, net of reinsurance, by accident year, for the years ended December 31, 2014 to 2023, as well as total IBNR and the cumulative number of reported claims for the year ended December 31, 2023 , by reportable segment and accident year (dollars in thousands). The tables do not include reinsurance recoverables from the LPT. The 2023 and 2022 columns in the commercial lines incurred and paid loss tables below do not include reinsurance recoverables on reserves of $ 10.9 million and $ 25.9 million and reinsurance recoverables on paid losses of $ 3.8 million and $ 3.9 million, respectively, related to the LPT.
Commercial Lines
Incurred loss and allocated loss adjustment expenses, net of reinsurance Total Cumulative
Accident
Year 2014* 2015* 2016* 2017* 2018* 2019* 2020* 2021* 2022* 2023 2023 2023
2014 19,709 19,907 22,711 26,367 28,145 28,766 29,045 29,175 29,011 29,093 — 1,755
2015 22,442 26,633 31,861 34,478 36,372 37,795 38,824 39,093 39,311 — 2,363
2016 32,396 34,935 40,440 44,355 46,089 46,993 48,677 49,162 19 3,559
2017 44,251 44,495 49,749 51,883 55,589 56,649 59,149 234 5,835
2018 42,624 42,432 49,741 55,261 60,102 61,881 568 6,128
2019 41,286 42,129 46,329 55,263 59,028 1,611 6,337
2020 33,867 35,328 39,193 43,918 3,012 3,866
2021 40,388 42,266 48,650 5,557 2,947
2022 41,708 49,751 10,142 2,323
2023 39,456 20,752 1,644
Total $ 479,399 $ 41,895
Commercial lines
Cumulative paid loss and allocated loss adjustment expenses, net of reinsurance
Accident
Year 2014* 2015* 2016* 2017* 2018* 2019* 2020* 2021* 2022* 2023
2014 8,715 13,977 17,458 22,446 25,609 27,544 28,389 28,648 28,608 28,688
2015 10,470 17,817 22,549 30,475 34,497 35,833 37,563 38,685 39,116
2016 10,255 19,135 27,785 37,967 41,945 43,644 46,957 48,557
2017 12,448 23,020 34,205 42,308 47,148 52,800 57,304
2018 10,375 19,799 31,633 41,577 50,508 57,114
2019 10,078 20,462 28,958 39,893 50,369
2020 10,217 17,332 24,225 33,354
2021 12,870 21,313 30,478
2022 12,839 22,892
2023 8,486
Total $ 376,358
Net Unpaid losses and ALAE, years 2014 through 2023 $ 103,041
Unpaid losses and ALAE, prior to 2014* 160
Unpaid Losses, LPT ( 10,928 )
Unpaid losses and ALAE, net of reinsurance $ 92,273 * Presented as unaudited required supplementary information.
Personal Lines
Incurred loss and allocated loss adjustment expenses, net of reinsurance Total Cumulative
Accident For the years ended December 31,
Year 2014* 2015* 2016* 2017* 2018* 2019* 2020* 2021* 2022* 2023 2023 2023
2014 17,951 17,471 17,735 17,880 17,929 18,082 18,095 18,097 18,052 18,028 — 3,737
2015 10,877 13,445 14,721 15,285 15,364 15,427 15,427 15,448 15,456 — 2,154
2016 11,619 13,418 14,949 15,550 15,655 15,634 15,679 15,681 — 1,815
2017 14,058 13,550 14,493 14,793 14,911 14,957 14,955 — 2,914
2018 5,893 6,378 6,283 6,382 6,298 6,336 — 803
2019 3,099 2,712 2,898 2,862 2,867 — 341
2020 2,339 2,590 2,636 2,619 — 324
2021 4,409 4,332 4,240 — 48
2022 9,404 8,122 — 714
2023 19,444 1,156 1,584
Total $ 107,748 $ 1,156
Personal lines
Cumulative paid loss and allocated loss adjustment expenses, net of reinsurance
Accident For the years ended December 31,
Year 2014* 2015* 2016* 2017* 2018* 2019* 2020* 2021* 2022* 2023
2014 12,819 16,515 17,260 17,746 17,855 18,047 18,068 18,070 18,025 18,027
2015 7,771 11,873 13,844 15,159 15,250 15,290 15,416 15,444 15,452
2016 7,119 11,238 14,442 15,110 15,351 15,452 15,679 15,681
2017 8,320 12,944 14,004 14,526 14,866 14,957 14,955
2018 4,296 5,618 6,100 6,242 6,244 6,333
2019 2,119 2,604 2,692 2,850 2,859
2020 1,307 2,455 2,605 2,619
2021 3,022 3,980 4,081
2022 5,397 7,923
2023 16,170
Total $ 104,100
Net Unpaid losses and ALAE, years 2014 through 2023 $ 3,648
Unpaid losses and ALAE, prior to 2014* —
Unpaid losses and ALAE, net of reinsurance $ 3,648 * Presented as unaudited required supplementary information.
Total Lines
Incurred loss and allocated loss adjustment expenses, net of reinsurance Total Cumulative number of reported claims
Accident For the years ended December 31,
Year 2014* 2015* 2016* 2017* 2018* 2019* 2020* 2021* 2022* 2023 2023 2023
2014 37,660 37,378 40,446 44,247 46,074 46,848 47,140 47,272 47,063 47,121 — 5,492
2015 33,319 40,078 46,581 49,763 51,736 53,222 54,251 54,541 54,767 — 4,517
2016 44,015 48,353 55,389 59,905 61,744 62,627 64,356 64,843 19 5,374
2017 58,309 58,045 64,242 66,676 70,500 71,606 74,104 234 8,749
2018 48,517 48,810 56,024 61,643 66,400 68,217 568 6,931
2019 44,385 44,841 49,227 58,125 61,895 1,611 6,678
2020 36,206 37,918 41,829 46,537 3,012 4,190
2021 44,797 46,598 52,890 5,557 2,995
2022 51,112 57,873 10,142 3,037
2023 58,900 21,908 3,228
Total 587,147 43,051
Total lines
Cumulative paid loss and allocated loss adjustment expenses, net of reinsurance
Accident For the years ended December 31,
Year 2014* 2015* 2016* 2017* 2018* 2019* 2020* 2021* 2022* 2023
2014 21,534 30,492 34,718 40,192 43,464 45,591 46,457 46,718 46,633 46,715
2015 18,241 29,690 36,393 45,634 49,747 51,123 52,979 54,129 54,568
2016 17,374 30,373 42,227 53,077 57,296 59,096 62,636 64,238
2017 20,768 35,964 48,209 56,834 62,014 67,757 72,259
2018 14,671 25,417 37,733 47,819 56,752 63,447
2019 12,197 23,066 31,650 42,743 53,228
2020 11,524 19,787 26,830 35,973
2021 15,892 25,293 34,559
2022 18,236 30,815
2023 — 24,656
Total $ 480,458
Net Unpaid losses and ALAE, years 2014 through 2023 $ 106,689
Unpaid losses and ALAE, prior to 2014* 160
Unpaid losses, LPT ( 10,928 )
Unpaid losses and ALAE, net of reinsurance $ 95,921 * Presented as unaudited required supplementary information.</t>
        </is>
      </c>
    </row>
    <row r="6">
      <c r="A6" s="4" t="inlineStr">
        <is>
          <t>Short-duration Insurance Contracts, Reconciliation of Loss Development to Liability</t>
        </is>
      </c>
      <c r="B6" s="4" t="inlineStr">
        <is>
          <t xml:space="preserve">The following table reconciles the loss development information to the consolidated balance sheet for the year ended December 31, 2023, by reportable segment (dollars in thousands).
December 31,
Net unpaid losses claims and ALAE
Commercial Lines $ 92,273
Personal Lines 3,648
Total unpaid losses and LAE, net of reinsurance 95,921
Reinsurance recoverable on losses and LAE
Commercial Lines 68,981
Personal Lines 1,826
Total reinsurance recoverable on unpaid losses and LAE 70,807
ULAE expense 7,884
Total gross unpaid losses and LAE $ 174,612 </t>
        </is>
      </c>
    </row>
    <row r="7">
      <c r="A7" s="4" t="inlineStr">
        <is>
          <t>Loss Duration Schedule</t>
        </is>
      </c>
      <c r="B7" s="4" t="inlineStr">
        <is>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Commercial Lines 27.3 % 21.6 % 18.6 % 12.8 % 9.2 % 4.9 % 2.9 % 1.5 % 0.7 % 0.5 %
Personal Lines 83.1 % 11.3 % 5.3 % 0.3 % 0.0 % 0.0 % 0.0 % 0.0 % 0.0 % 0.0 %
Total Lines 29.2 % 21.3 % 18.2 % 12.4 % 8.9 % 4.7 % 2.8 % 1.4 % 0.7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Revenue and Other Income</t>
        </is>
      </c>
      <c r="C3" s="4" t="inlineStr">
        <is>
          <t xml:space="preserve"> </t>
        </is>
      </c>
      <c r="D3" s="4" t="inlineStr">
        <is>
          <t xml:space="preserve"> </t>
        </is>
      </c>
    </row>
    <row r="4">
      <c r="A4" s="4" t="inlineStr">
        <is>
          <t>Gross earned premiums</t>
        </is>
      </c>
      <c r="C4" s="7" t="n">
        <v>146572</v>
      </c>
      <c r="D4" s="7" t="n">
        <v>135401</v>
      </c>
    </row>
    <row r="5">
      <c r="A5" s="4" t="inlineStr">
        <is>
          <t>Ceded earned premiums</t>
        </is>
      </c>
      <c r="C5" s="6" t="n">
        <v>-62637</v>
      </c>
      <c r="D5" s="6" t="n">
        <v>-38690</v>
      </c>
    </row>
    <row r="6">
      <c r="A6" s="4" t="inlineStr">
        <is>
          <t>Net earned premiums</t>
        </is>
      </c>
      <c r="C6" s="6" t="n">
        <v>83935</v>
      </c>
      <c r="D6" s="6" t="n">
        <v>96711</v>
      </c>
    </row>
    <row r="7">
      <c r="A7" s="4" t="inlineStr">
        <is>
          <t>Net investment income</t>
        </is>
      </c>
      <c r="C7" s="6" t="n">
        <v>5526</v>
      </c>
      <c r="D7" s="6" t="n">
        <v>3043</v>
      </c>
    </row>
    <row r="8">
      <c r="A8" s="4" t="inlineStr">
        <is>
          <t>Net realized investment gains (losses)</t>
        </is>
      </c>
      <c r="C8" s="6" t="n">
        <v>-20</v>
      </c>
      <c r="D8" s="6" t="n">
        <v>-1505</v>
      </c>
    </row>
    <row r="9">
      <c r="A9" s="4" t="inlineStr">
        <is>
          <t>Change in fair value of equity securities</t>
        </is>
      </c>
      <c r="C9" s="6" t="n">
        <v>608</v>
      </c>
      <c r="D9" s="6" t="n">
        <v>403</v>
      </c>
    </row>
    <row r="10">
      <c r="A10" s="4" t="inlineStr">
        <is>
          <t>Gain from VSRM Transaction</t>
        </is>
      </c>
      <c r="C10" s="6" t="n">
        <v>0</v>
      </c>
      <c r="D10" s="6" t="n">
        <v>8810</v>
      </c>
    </row>
    <row r="11">
      <c r="A11" s="4" t="inlineStr">
        <is>
          <t>Loss portfolio transfer risk fee</t>
        </is>
      </c>
      <c r="C11" s="6" t="n">
        <v>0</v>
      </c>
      <c r="D11" s="6" t="n">
        <v>-5400</v>
      </c>
    </row>
    <row r="12">
      <c r="A12" s="4" t="inlineStr">
        <is>
          <t>Gain from sale of renewal rights</t>
        </is>
      </c>
      <c r="C12" s="6" t="n">
        <v>2335</v>
      </c>
      <c r="D12" s="6" t="n">
        <v>0</v>
      </c>
    </row>
    <row r="13">
      <c r="A13" s="4" t="inlineStr">
        <is>
          <t>Other gains (losses)</t>
        </is>
      </c>
      <c r="C13" s="6" t="n">
        <v>0</v>
      </c>
      <c r="D13" s="6" t="n">
        <v>59</v>
      </c>
    </row>
    <row r="14">
      <c r="A14" s="4" t="inlineStr">
        <is>
          <t>Agency commission income</t>
        </is>
      </c>
      <c r="C14" s="6" t="n">
        <v>5680</v>
      </c>
      <c r="D14" s="6" t="n">
        <v>1414</v>
      </c>
    </row>
    <row r="15">
      <c r="A15" s="4" t="inlineStr">
        <is>
          <t>Other income</t>
        </is>
      </c>
      <c r="C15" s="6" t="n">
        <v>694</v>
      </c>
      <c r="D15" s="6" t="n">
        <v>1354</v>
      </c>
    </row>
    <row r="16">
      <c r="A16" s="4" t="inlineStr">
        <is>
          <t>Total revenue and other income</t>
        </is>
      </c>
      <c r="C16" s="6" t="n">
        <v>98758</v>
      </c>
      <c r="D16" s="6" t="n">
        <v>104889</v>
      </c>
    </row>
    <row r="17">
      <c r="A17" s="3" t="inlineStr">
        <is>
          <t>Expenses</t>
        </is>
      </c>
      <c r="C17" s="4" t="inlineStr">
        <is>
          <t xml:space="preserve"> </t>
        </is>
      </c>
      <c r="D17" s="4" t="inlineStr">
        <is>
          <t xml:space="preserve"> </t>
        </is>
      </c>
    </row>
    <row r="18">
      <c r="A18" s="4" t="inlineStr">
        <is>
          <t>Losses and loss adjustment expenses, net</t>
        </is>
      </c>
      <c r="C18" s="6" t="n">
        <v>82413</v>
      </c>
      <c r="D18" s="6" t="n">
        <v>81440</v>
      </c>
    </row>
    <row r="19">
      <c r="A19" s="4" t="inlineStr">
        <is>
          <t>Policy acquisition costs</t>
        </is>
      </c>
      <c r="C19" s="6" t="n">
        <v>20892</v>
      </c>
      <c r="D19" s="6" t="n">
        <v>22179</v>
      </c>
    </row>
    <row r="20">
      <c r="A20" s="4" t="inlineStr">
        <is>
          <t>Operating expenses</t>
        </is>
      </c>
      <c r="C20" s="6" t="n">
        <v>17891</v>
      </c>
      <c r="D20" s="6" t="n">
        <v>18789</v>
      </c>
    </row>
    <row r="21">
      <c r="A21" s="4" t="inlineStr">
        <is>
          <t>Interest expense</t>
        </is>
      </c>
      <c r="C21" s="6" t="n">
        <v>3206</v>
      </c>
      <c r="D21" s="6" t="n">
        <v>2971</v>
      </c>
    </row>
    <row r="22">
      <c r="A22" s="4" t="inlineStr">
        <is>
          <t>Total expenses</t>
        </is>
      </c>
      <c r="C22" s="6" t="n">
        <v>124402</v>
      </c>
      <c r="D22" s="6" t="n">
        <v>125379</v>
      </c>
    </row>
    <row r="23">
      <c r="A23" s="4" t="inlineStr">
        <is>
          <t>Income (loss) before income taxes</t>
        </is>
      </c>
      <c r="C23" s="6" t="n">
        <v>-25644</v>
      </c>
      <c r="D23" s="6" t="n">
        <v>-20490</v>
      </c>
    </row>
    <row r="24">
      <c r="A24" s="4" t="inlineStr">
        <is>
          <t>Equity earnings (losses) in Affiliate, net of tax</t>
        </is>
      </c>
      <c r="C24" s="6" t="n">
        <v>-251</v>
      </c>
      <c r="D24" s="6" t="n">
        <v>368</v>
      </c>
    </row>
    <row r="25">
      <c r="A25" s="4" t="inlineStr">
        <is>
          <t>Income tax expense (benefit)</t>
        </is>
      </c>
      <c r="C25" s="6" t="n">
        <v>9</v>
      </c>
      <c r="D25" s="6" t="n">
        <v>-9441</v>
      </c>
    </row>
    <row r="26">
      <c r="A26" s="4" t="inlineStr">
        <is>
          <t>Net income (loss)</t>
        </is>
      </c>
      <c r="C26" s="6" t="n">
        <v>-25904</v>
      </c>
      <c r="D26" s="6" t="n">
        <v>-10681</v>
      </c>
    </row>
    <row r="27">
      <c r="A27" s="4" t="inlineStr">
        <is>
          <t>Preferred stock dividends</t>
        </is>
      </c>
      <c r="C27" s="6" t="n">
        <v>19</v>
      </c>
      <c r="D27" s="4" t="inlineStr">
        <is>
          <t xml:space="preserve"> </t>
        </is>
      </c>
    </row>
    <row r="28">
      <c r="A28" s="4" t="inlineStr">
        <is>
          <t>Net income (loss) allocable to common shareholders</t>
        </is>
      </c>
      <c r="C28" s="7" t="n">
        <v>-25885</v>
      </c>
      <c r="D28" s="7" t="n">
        <v>-10681</v>
      </c>
    </row>
    <row r="29">
      <c r="A29" s="4" t="inlineStr">
        <is>
          <t>Earnings (loss) per common share, basic</t>
        </is>
      </c>
      <c r="C29" s="8" t="n">
        <v>-2.12</v>
      </c>
      <c r="D29" s="7" t="n">
        <v>-1</v>
      </c>
    </row>
    <row r="30">
      <c r="A30" s="4" t="inlineStr">
        <is>
          <t>Earnings (loss) per common share, diluted</t>
        </is>
      </c>
      <c r="C30" s="8" t="n">
        <v>-2.12</v>
      </c>
      <c r="D30" s="7" t="n">
        <v>-1</v>
      </c>
    </row>
    <row r="31">
      <c r="A31" s="4" t="inlineStr">
        <is>
          <t>Weighted average common shares outstanding, basic</t>
        </is>
      </c>
      <c r="B31" s="4" t="inlineStr">
        <is>
          <t>[1]</t>
        </is>
      </c>
      <c r="C31" s="6" t="n">
        <v>12220511</v>
      </c>
      <c r="D31" s="6" t="n">
        <v>10692090</v>
      </c>
    </row>
    <row r="32">
      <c r="A32" s="4" t="inlineStr">
        <is>
          <t>Weighted average common shares outstanding, diluted</t>
        </is>
      </c>
      <c r="B32" s="4" t="inlineStr">
        <is>
          <t>[1]</t>
        </is>
      </c>
      <c r="C32" s="6" t="n">
        <v>12220511</v>
      </c>
      <c r="D32" s="6" t="n">
        <v>10692090</v>
      </c>
    </row>
    <row r="33"/>
    <row r="34">
      <c r="A34" s="4" t="inlineStr">
        <is>
          <t>[1] The preferred shares that may be convertible into a total of 4,000,000 common shares were anti-dilutive and thus did not impact the diluted earnings per share calculation. There were no unvested restricted stock units as of December 31, 2023. The non-vested shares of the restricted stock units and stock options were anti-dilutive as of December 31, 2022. Therefore, the non-vested shares are excluded from earnings (loss) per share for the years ended December 31, 2022 .</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ed reinsurance transactions on written premiums, earned premiums and losses and LAE (dollars in thousands). In 2023, ceded written and earned premium amounts included $ 91,000 of reinsurance reinstatement costs related to catastrophe losses. In 2022, ceded written and earned premium amounts included $ 1.6 million of reinsurance reinstatement costs relating to Hurricane Ian.
Year Ended December 31,
2023 2022
Written premiums:
Direct $ 100,214 $ 95,832
Assumed 43,620 42,187
Ceded ( 75,146 ) ( 46,787 )
Net written premiums $ 68,688 $ 91,232
Earned premiums:
Direct $ 96,595 $ 97,843
Assumed 49,977 37,558
Ceded ( 62,637 ) ( 38,690 )
Net earned premiums $ 83,935 $ 96,711
Loss and loss adjustment expenses:
Direct $ 75,175 $ 73,000
Assumed 45,662 43,487
Ceded ( 38,424 ) ( 35,047 )
Net loss and LAE $ 82,413 $ 81,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Senior Debt</t>
        </is>
      </c>
      <c r="B4" s="4" t="inlineStr">
        <is>
          <t xml:space="preserve">A summary of the Company's outstanding debt is as follows (dollars in thousands):
As of December 31, 2023 As of December 31, 2022
Gross Debt Unamortized Net Debt Gross Debt Unamortized Net Debt
Public Notes $ 17,887 $ 1,679 $ 16,208 $ 24,381 $ 195 $ 24,186
Senior Secured Notes 9,750 897 8,853 — — —
Subordinated notes — — — 10,500 810 9,690
Total $ 27,637 $ 2,576 $ 25,061 $ 34,881 $ 1,005 $ 33,876 </t>
        </is>
      </c>
    </row>
    <row r="5">
      <c r="A5" s="4" t="inlineStr">
        <is>
          <t>Summary of Scheduled Principal Payments of Company's Debt</t>
        </is>
      </c>
      <c r="B5" s="4" t="inlineStr">
        <is>
          <t xml:space="preserve">The following table shows the scheduled principal payments of the Company's debt as of December 31, 2023 (dollars in thousands):
Year Senior unsecured notes Senior secured notes
2024 1,000 —
2025 1,000 —
2026 1,000 —
2027 1,000 —
2028 5,750 17,887
Total $ 9,750 $ 17,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income tax expense (benefit) is comprised of the following (dollars in thousands):
Year Ended December 31,
2023 2022
Current tax expense (benefit) $ 26 $ ( 45 )
Deferred tax expense (benefit) ( 17 ) ( 9,396 )
Total income tax expense (benefit) $ 9 $ ( 9,441 )</t>
        </is>
      </c>
    </row>
    <row r="5">
      <c r="A5" s="4" t="inlineStr">
        <is>
          <t>Summary of Income Tax Expense (Benefit) Reconciliation</t>
        </is>
      </c>
      <c r="B5" s="4" t="inlineStr">
        <is>
          <t xml:space="preserve">The income tax expense (benefit) differed from the amounts computed by applying the statutory U.S. federal income tax rate of 21 % in 2023 and 2022 to pretax income as a result of the following (dollars in thousands):
Year Ended December 31,
2023 2022
Income (loss) before income taxes $ ( 25,644 ) $ ( 20,490 )
Statutory U.S. federal income tax rate ( 5,385 ) ( 4,303 )
State income taxes, net of federal benefit ( 1,503 ) ( 5,984 )
Tax‑exempt investment income and dividend received deduction ( 13 ) ( 22 )
Nondeductible meals and entertainment 73 79
Valuation allowance on deferred tax assets 7,254 3,715
Equity-earnings from Affiliate — 195
Net gain from sale of agency assets — ( 2,848 )
Utilization of state NOLs — ( 386 )
Deferred corrections ( 476 ) —
PPP Loan forgiveness — —
Other 59 113
Income tax expense (benefit) $ 9 $ ( 9,441 )
Effective tax rate — 46.1 % </t>
        </is>
      </c>
    </row>
    <row r="6">
      <c r="A6" s="4" t="inlineStr">
        <is>
          <t>Schedule of Deferred Tax Assets and Liabilities</t>
        </is>
      </c>
      <c r="B6" s="4" t="inlineStr">
        <is>
          <t xml:space="preserve">The tax effects of temporary differences that give rise to significant portions of the deferred tax assets and deferred tax liabilities are presented below (dollars in thousands):
December 31,
2023 2022
Deferred tax assets:
Discounted unpaid losses and loss adjustment expenses $ 1,749 $ 1,217
Unearned premiums 1,648 2,324
Net operating loss carryforwards 16,960 12,152
Net unrealized losses on investments 2,780 3,687
State net operating loss carryforwards 6,523 5,097
Other 112 403
Gross deferred tax assets 29,772 24,880
Less valuation allowance ( 28,013 ) ( 21,663 )
Total deferred tax assets, net of allowance 1,759 3,217
Deferred tax liabilities:
Investment basis difference 208 23
Tax rate change transition discounting 92 137
Equity investment in Affiliate — 691
Deferred policy acquisition costs 1,320 2,161
Intangible assets 115 115
Property and equipment 24 41
Other — 49
Total deferred tax liabilities 1,759 3,217
Net deferred tax 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Data, Risk-Based Capital and Dividend Restrictions (Tables)</t>
        </is>
      </c>
      <c r="B1" s="2" t="inlineStr">
        <is>
          <t>12 Months Ended</t>
        </is>
      </c>
    </row>
    <row r="2">
      <c r="B2" s="2" t="inlineStr">
        <is>
          <t>Dec. 31, 2023</t>
        </is>
      </c>
    </row>
    <row r="3">
      <c r="A3" s="3" t="inlineStr">
        <is>
          <t>Insurance [Abstract]</t>
        </is>
      </c>
      <c r="B3" s="4" t="inlineStr">
        <is>
          <t xml:space="preserve"> </t>
        </is>
      </c>
    </row>
    <row r="4">
      <c r="A4" s="4" t="inlineStr">
        <is>
          <t>Summary of Statutory Basis Information</t>
        </is>
      </c>
      <c r="B4" s="4" t="inlineStr">
        <is>
          <t xml:space="preserve">Summarized 2023 and 2022 statutory basis information for the non-captive Insurance Company Subsidiaries, which differs from generally accepted accounting principles, is as follows (dollars in thousands).
CIC WPIC
2023
Statutory capital and surplus $ 32,117 $ 7,494
RBC authorized control level 19,050 5,268
Statutory net income (loss) ( 14,014 ) ( 9,841 )
RBC % 169 % 142 %
CIC WPIC
2022
Statutory capital and surplus $ 47,827 $ 20,651
RBC authorized control level 15,541 5,098
Statutory net income (loss) ( 6,846 ) ( 4,171 )
RBC % 308 % 40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for unrealized gains and losses on available-for-sale securities (dollars in thousands):
Year Ended
2023 2022
Balance at beginning of period $ ( 18,203 ) $ ( 2,110 )
Other comprehensive income (loss) before reclassifications 3,624 ( 16,024 )
Less: amounts reclassified from accumulated other comprehensive income (loss) ( 51 ) 69
Net current period other comprehensive income (loss) 3,675 ( 16,093 )
Balance at end of period $ ( 14,528 ) $ ( 18,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share and per share amounts):
Year Ended
2023 2022
Net income (loss) $ ( 25,904 ) $ ( 10,681 )
Preferred stock dividends 19 -
Net income (loss) allocable to common shareholders $ ( 25,923 ) $ ( 10,681 )
Weighted average common shares, basic and diluted* 12,220,511 10,692,090
Earnings (loss) per share, basic and diluted $ ( 2.12 ) $ ( 1.00 ) * The preferred shares that may be convertible into a total of 4,000,000 common shares were anti-dilutive and thus did not impact the diluted earnings per share calculation. There were no unvested restricted stock units as of December 31, 2023. The non-vested shares of the restricted stock units and stock options were anti-dilutive as of December 31, 2022. Therefore, the non-vested shares are excluded from earnings (loss) per share for the years ended December 31, 2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Reportable Segment</t>
        </is>
      </c>
      <c r="B4" s="4" t="inlineStr">
        <is>
          <t xml:space="preserve">The following table summarizes our net earned premiums:
Net Earned Premium
2023 2022
Commercial 71 % 84 %
Personal 29 % 16 %
Total 100 % 100 %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23 Commercial Personal Under-writing Wholesale Agency Corp-orate Elim-inations Total
Gross written premiums $ 107,078 $ 36,756 $ 143,834 $ — $ — $ — $ 143,834
Net written premiums $ 36,580 $ 32,108 $ 68,688 $ — $ — $ — $ 68,688
Net earned premiums $ 59,221 $ 24,714 $ 83,935 $ — $ — $ — $ 83,935
Agency commission income — — — 5,680 — — 5,680
Other income 217 96 313 1,379 239 ( 1,237 ) 694
Segment revenue 59,438 24,810 84,248 7,059 239 ( 1,237 ) 90,309
Loss and loss adjustment expenses, net 62,828 19,585 82,413 — — — 82,413
Policy acquisition costs 9,134 6,663 15,797 6,401 — ( 1,306 ) 20,892
Operating expenses 11,988 3,444 15,432 1,153 1,306 — 17,891
Segment expenses 83,950 29,692 113,642 7,554 1,306 ( 1,306 ) 121,196
Segment underwriting gain (loss) ( 24,512 ) ( 4,882 ) ( 29,394 ) ( 495 ) ( 1,067 ) 69 ( 30,887 )
Net investment income 5,526 5,526
Net realized investment gains (losses) ( 20 ) ( 20 )
Change in fair value of equity securities 608 608
Gain on sale of renewal rights 2,335 2,335
Other gains — —
Interest expense ( 3,206 ) ( 3,206 )
Income (loss) before income taxes $ ( 24,512 ) $ ( 4,882 ) $ ( 29,394 ) $ ( 495 ) $ 4,176 $ 69 $ ( 25,644 )
Selected Balance Sheet Data:
Deferred policy acquisition costs $ 2,047 $ 4,357 $ ( 119 ) $ 6,285
Unearned premiums 45,494 19,656 65,150
Unpaid losses and loss adjustment expenses 169,039 5,573 174,612
Year Ended December 31, 2022 Commercial Personal Under-writing Wholesale Agency Corp-orate Elim-inations Total
Gross written premiums $ 116,868 $ 21,151 $ 138,019 $ — $ — $ — $ 138,019
Net written premiums $ 72,318 $ 18,914 $ 91,232 $ — $ — $ — $ 91,232
Net earned premiums $ 80,823 $ 15,888 $ 96,711 $ — $ — $ — $ 96,711
Agency commission income — — — 1,414 — — 1,414
Other income 245 82 327 4,298 271 ( 3,542 ) 1,354
Segment revenue 81,068 15,970 97,038 5,712 271 ( 3,542 ) 99,479
Loss and loss adjustment expenses, net 70,762 10,678 81,440 — — — 81,440
Policy acquisition costs 17,682 4,604 22,286 3,653 — ( 3,760 ) 22,179
Operating expenses 13,069 1,936 15,005 2,612 1,192 ( 20 ) 18,789
Loss portfolio transfer risk fee 5,400 — 5,400 — — — 5,400
Segment expenses 106,913 17,218 124,131 6,265 1,192 ( 3,780 ) 127,808
Segment underwriting gain (loss) ( 25,845 ) ( 1,248 ) ( 27,093 ) ( 553 ) ( 921 ) $ 238 ( 28,329 )
Net investment income 32 3,011 3,043
Net realized investment gains (losses) ( 1,505 ) ( 1,505 )
Change in fair value of equity securities 403 403
Gain from VSRM Transaction 8,810 8,810
Other gains ( 1 ) 60 59
Interest expense ( 42 ) ( 2,929 ) ( 2,971 )
Income (loss) before income taxes $ ( 25,845 ) $ ( 1,248 ) $ ( 27,093 ) $ ( 564 ) $ 6,929 $ 238 $ ( 20,490 )
Selected Balance Sheet Data:
Deferred policy acquisition costs $ 7,683 $ 2,796 $ ( 189 ) $ 10,290
Unearned premiums 56,565 11,322 67,887
Unpaid losses and loss adjustment expenses 159,558 5,981 165,5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3" customWidth="1" min="5" max="5"/>
    <col width="22" customWidth="1" min="6" max="6"/>
  </cols>
  <sheetData>
    <row r="1">
      <c r="A1" s="1" t="inlineStr">
        <is>
          <t>Summary of Significant Accounting Policies - Narrative (Details)</t>
        </is>
      </c>
      <c r="D1" s="2" t="inlineStr">
        <is>
          <t>1 Months Ended</t>
        </is>
      </c>
      <c r="E1" s="2" t="inlineStr">
        <is>
          <t>12 Months Ended</t>
        </is>
      </c>
    </row>
    <row r="2">
      <c r="B2" s="2" t="inlineStr">
        <is>
          <t>Dec. 20, 2023 USD ($)</t>
        </is>
      </c>
      <c r="C2" s="2" t="inlineStr">
        <is>
          <t>Sep. 29, 2023 USD ($)</t>
        </is>
      </c>
      <c r="D2" s="2" t="inlineStr">
        <is>
          <t>Sep. 30, 2023 USD ($)</t>
        </is>
      </c>
      <c r="E2" s="2" t="inlineStr">
        <is>
          <t>Dec. 31, 2023 USD ($) Class_business State</t>
        </is>
      </c>
      <c r="F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ontrolling Interest</t>
        </is>
      </c>
      <c r="B4" s="4" t="inlineStr">
        <is>
          <t xml:space="preserve"> </t>
        </is>
      </c>
      <c r="C4" s="4" t="inlineStr">
        <is>
          <t xml:space="preserve"> </t>
        </is>
      </c>
      <c r="D4" s="4" t="inlineStr">
        <is>
          <t xml:space="preserve"> </t>
        </is>
      </c>
      <c r="E4" s="9" t="n">
        <v>0.5</v>
      </c>
      <c r="F4" s="4" t="inlineStr">
        <is>
          <t xml:space="preserve"> </t>
        </is>
      </c>
    </row>
    <row r="5">
      <c r="A5" s="4" t="inlineStr">
        <is>
          <t>Number of types of business | Class_business</t>
        </is>
      </c>
      <c r="B5" s="4" t="inlineStr">
        <is>
          <t xml:space="preserve"> </t>
        </is>
      </c>
      <c r="C5" s="4" t="inlineStr">
        <is>
          <t xml:space="preserve"> </t>
        </is>
      </c>
      <c r="D5" s="4" t="inlineStr">
        <is>
          <t xml:space="preserve"> </t>
        </is>
      </c>
      <c r="E5" s="6" t="n">
        <v>3</v>
      </c>
      <c r="F5" s="4" t="inlineStr">
        <is>
          <t xml:space="preserve"> </t>
        </is>
      </c>
    </row>
    <row r="6">
      <c r="A6" s="4" t="inlineStr">
        <is>
          <t>Number of states in which entity operates | State</t>
        </is>
      </c>
      <c r="B6" s="4" t="inlineStr">
        <is>
          <t xml:space="preserve"> </t>
        </is>
      </c>
      <c r="C6" s="4" t="inlineStr">
        <is>
          <t xml:space="preserve"> </t>
        </is>
      </c>
      <c r="D6" s="4" t="inlineStr">
        <is>
          <t xml:space="preserve"> </t>
        </is>
      </c>
      <c r="E6" s="6" t="n">
        <v>50</v>
      </c>
      <c r="F6" s="4" t="inlineStr">
        <is>
          <t xml:space="preserve"> </t>
        </is>
      </c>
    </row>
    <row r="7">
      <c r="A7" s="4" t="inlineStr">
        <is>
          <t>Discount rate</t>
        </is>
      </c>
      <c r="B7" s="4" t="inlineStr">
        <is>
          <t xml:space="preserve"> </t>
        </is>
      </c>
      <c r="C7" s="4" t="inlineStr">
        <is>
          <t xml:space="preserve"> </t>
        </is>
      </c>
      <c r="D7" s="4" t="inlineStr">
        <is>
          <t xml:space="preserve"> </t>
        </is>
      </c>
      <c r="E7" s="10" t="n">
        <v>0.095</v>
      </c>
      <c r="F7" s="4" t="inlineStr">
        <is>
          <t xml:space="preserve"> </t>
        </is>
      </c>
    </row>
    <row r="8">
      <c r="A8" s="4" t="inlineStr">
        <is>
          <t>Unrecognized tax benefits</t>
        </is>
      </c>
      <c r="B8" s="4" t="inlineStr">
        <is>
          <t xml:space="preserve"> </t>
        </is>
      </c>
      <c r="C8" s="4" t="inlineStr">
        <is>
          <t xml:space="preserve"> </t>
        </is>
      </c>
      <c r="D8" s="4" t="inlineStr">
        <is>
          <t xml:space="preserve"> </t>
        </is>
      </c>
      <c r="E8" s="7" t="n">
        <v>0</v>
      </c>
      <c r="F8" s="7" t="n">
        <v>0</v>
      </c>
    </row>
    <row r="9">
      <c r="A9" s="4" t="inlineStr">
        <is>
          <t>Income tax penalties and interest accrued</t>
        </is>
      </c>
      <c r="B9" s="4" t="inlineStr">
        <is>
          <t xml:space="preserve"> </t>
        </is>
      </c>
      <c r="C9" s="4" t="inlineStr">
        <is>
          <t xml:space="preserve"> </t>
        </is>
      </c>
      <c r="D9" s="4" t="inlineStr">
        <is>
          <t xml:space="preserve"> </t>
        </is>
      </c>
      <c r="E9" s="6" t="n">
        <v>0</v>
      </c>
      <c r="F9" s="6" t="n">
        <v>0</v>
      </c>
    </row>
    <row r="10">
      <c r="A10" s="4" t="inlineStr">
        <is>
          <t>Net unrealized losses in debt securities</t>
        </is>
      </c>
      <c r="B10" s="4" t="inlineStr">
        <is>
          <t xml:space="preserve"> </t>
        </is>
      </c>
      <c r="C10" s="4" t="inlineStr">
        <is>
          <t xml:space="preserve"> </t>
        </is>
      </c>
      <c r="D10" s="4" t="inlineStr">
        <is>
          <t xml:space="preserve"> </t>
        </is>
      </c>
      <c r="E10" s="6" t="n">
        <v>13300000</v>
      </c>
      <c r="F10" s="4" t="inlineStr">
        <is>
          <t xml:space="preserve"> </t>
        </is>
      </c>
    </row>
    <row r="11">
      <c r="A11" s="4" t="inlineStr">
        <is>
          <t>Consolidated net loss</t>
        </is>
      </c>
      <c r="B11" s="4" t="inlineStr">
        <is>
          <t xml:space="preserve"> </t>
        </is>
      </c>
      <c r="C11" s="4" t="inlineStr">
        <is>
          <t xml:space="preserve"> </t>
        </is>
      </c>
      <c r="D11" s="4" t="inlineStr">
        <is>
          <t xml:space="preserve"> </t>
        </is>
      </c>
      <c r="E11" s="6" t="n">
        <v>-25923000</v>
      </c>
      <c r="F11" s="6" t="n">
        <v>-10681000</v>
      </c>
    </row>
    <row r="12">
      <c r="A12" s="4" t="inlineStr">
        <is>
          <t>Cash used from operation activities</t>
        </is>
      </c>
      <c r="B12" s="4" t="inlineStr">
        <is>
          <t xml:space="preserve"> </t>
        </is>
      </c>
      <c r="C12" s="4" t="inlineStr">
        <is>
          <t xml:space="preserve"> </t>
        </is>
      </c>
      <c r="D12" s="4" t="inlineStr">
        <is>
          <t xml:space="preserve"> </t>
        </is>
      </c>
      <c r="E12" s="6" t="n">
        <v>13600000</v>
      </c>
      <c r="F12" s="4" t="inlineStr">
        <is>
          <t xml:space="preserve"> </t>
        </is>
      </c>
    </row>
    <row r="13">
      <c r="A13" s="4" t="inlineStr">
        <is>
          <t>Total shareholders' equity</t>
        </is>
      </c>
      <c r="B13" s="4" t="inlineStr">
        <is>
          <t xml:space="preserve"> </t>
        </is>
      </c>
      <c r="C13" s="4" t="inlineStr">
        <is>
          <t xml:space="preserve"> </t>
        </is>
      </c>
      <c r="D13" s="4" t="inlineStr">
        <is>
          <t xml:space="preserve"> </t>
        </is>
      </c>
      <c r="E13" s="6" t="n">
        <v>2889000</v>
      </c>
      <c r="F13" s="6" t="n">
        <v>18950000</v>
      </c>
    </row>
    <row r="14">
      <c r="A14" s="4" t="inlineStr">
        <is>
          <t>Share issuance value</t>
        </is>
      </c>
      <c r="B14" s="4" t="inlineStr">
        <is>
          <t xml:space="preserve"> </t>
        </is>
      </c>
      <c r="C14" s="4" t="inlineStr">
        <is>
          <t xml:space="preserve"> </t>
        </is>
      </c>
      <c r="D14" s="4" t="inlineStr">
        <is>
          <t xml:space="preserve"> </t>
        </is>
      </c>
      <c r="E14" s="7" t="n">
        <v>6000000</v>
      </c>
      <c r="F14" s="6" t="n">
        <v>5000000</v>
      </c>
    </row>
    <row r="15">
      <c r="A15" s="4" t="inlineStr">
        <is>
          <t>Percentage of existing commercial lines book of business</t>
        </is>
      </c>
      <c r="B15" s="4" t="inlineStr">
        <is>
          <t xml:space="preserve"> </t>
        </is>
      </c>
      <c r="C15" s="4" t="inlineStr">
        <is>
          <t xml:space="preserve"> </t>
        </is>
      </c>
      <c r="D15" s="4" t="inlineStr">
        <is>
          <t xml:space="preserve"> </t>
        </is>
      </c>
      <c r="E15" s="9" t="n">
        <v>0.25</v>
      </c>
      <c r="F15" s="4" t="inlineStr">
        <is>
          <t xml:space="preserve"> </t>
        </is>
      </c>
    </row>
    <row r="16">
      <c r="A16" s="4" t="inlineStr">
        <is>
          <t>Accounting Standards Update 2016-0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ght-of-use asset</t>
        </is>
      </c>
      <c r="B18" s="4" t="inlineStr">
        <is>
          <t xml:space="preserve"> </t>
        </is>
      </c>
      <c r="C18" s="4" t="inlineStr">
        <is>
          <t xml:space="preserve"> </t>
        </is>
      </c>
      <c r="D18" s="4" t="inlineStr">
        <is>
          <t xml:space="preserve"> </t>
        </is>
      </c>
      <c r="E18" s="7" t="n">
        <v>960000</v>
      </c>
      <c r="F18" s="7" t="n">
        <v>1300000</v>
      </c>
    </row>
    <row r="19">
      <c r="A19" s="4" t="inlineStr">
        <is>
          <t>Operating Lease, Right-of-Use Asset, Statement of Financial Position [Extensible Enumeration]</t>
        </is>
      </c>
      <c r="B19" s="4" t="inlineStr">
        <is>
          <t xml:space="preserve"> </t>
        </is>
      </c>
      <c r="C19" s="4" t="inlineStr">
        <is>
          <t xml:space="preserve"> </t>
        </is>
      </c>
      <c r="D19" s="4" t="inlineStr">
        <is>
          <t xml:space="preserve"> </t>
        </is>
      </c>
      <c r="E19" s="4" t="inlineStr">
        <is>
          <t>Other assets</t>
        </is>
      </c>
      <c r="F19" s="4" t="inlineStr">
        <is>
          <t>Other assets</t>
        </is>
      </c>
    </row>
    <row r="20">
      <c r="A20" s="4" t="inlineStr">
        <is>
          <t>Lease liability</t>
        </is>
      </c>
      <c r="B20" s="4" t="inlineStr">
        <is>
          <t xml:space="preserve"> </t>
        </is>
      </c>
      <c r="C20" s="4" t="inlineStr">
        <is>
          <t xml:space="preserve"> </t>
        </is>
      </c>
      <c r="D20" s="4" t="inlineStr">
        <is>
          <t xml:space="preserve"> </t>
        </is>
      </c>
      <c r="E20" s="7" t="n">
        <v>1000000</v>
      </c>
      <c r="F20" s="7" t="n">
        <v>1300000</v>
      </c>
    </row>
    <row r="21">
      <c r="A21" s="4" t="inlineStr">
        <is>
          <t>Operating Lease, Liability, Statement of Financial Position [Extensible Enumeration]</t>
        </is>
      </c>
      <c r="B21" s="4" t="inlineStr">
        <is>
          <t xml:space="preserve"> </t>
        </is>
      </c>
      <c r="C21" s="4" t="inlineStr">
        <is>
          <t xml:space="preserve"> </t>
        </is>
      </c>
      <c r="D21" s="4" t="inlineStr">
        <is>
          <t xml:space="preserve"> </t>
        </is>
      </c>
      <c r="E21" s="4" t="inlineStr">
        <is>
          <t>Other liabilities</t>
        </is>
      </c>
      <c r="F21" s="4" t="inlineStr">
        <is>
          <t>Other liabilities</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 xml:space="preserve"> </t>
        </is>
      </c>
      <c r="C24" s="4" t="inlineStr">
        <is>
          <t xml:space="preserve"> </t>
        </is>
      </c>
      <c r="D24" s="4" t="inlineStr">
        <is>
          <t xml:space="preserve"> </t>
        </is>
      </c>
      <c r="E24" s="4" t="inlineStr">
        <is>
          <t>5 years</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term</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6.75% Public Senior Unsecured notes (Old Public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 of debt</t>
        </is>
      </c>
      <c r="B30" s="4" t="inlineStr">
        <is>
          <t xml:space="preserve"> </t>
        </is>
      </c>
      <c r="C30" s="4" t="inlineStr">
        <is>
          <t xml:space="preserve"> </t>
        </is>
      </c>
      <c r="D30" s="4" t="inlineStr">
        <is>
          <t xml:space="preserve"> </t>
        </is>
      </c>
      <c r="E30" s="7" t="n">
        <v>6500000</v>
      </c>
      <c r="F30" s="4" t="inlineStr">
        <is>
          <t xml:space="preserve"> </t>
        </is>
      </c>
    </row>
    <row r="31">
      <c r="A31" s="4" t="inlineStr">
        <is>
          <t>Senior Secured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principal payment</t>
        </is>
      </c>
      <c r="B33" s="4" t="inlineStr">
        <is>
          <t xml:space="preserve"> </t>
        </is>
      </c>
      <c r="C33" s="4" t="inlineStr">
        <is>
          <t xml:space="preserve"> </t>
        </is>
      </c>
      <c r="D33" s="7" t="n">
        <v>1000000</v>
      </c>
      <c r="E33" s="4" t="inlineStr">
        <is>
          <t xml:space="preserve"> </t>
        </is>
      </c>
      <c r="F33" s="4" t="inlineStr">
        <is>
          <t xml:space="preserve"> </t>
        </is>
      </c>
    </row>
    <row r="34">
      <c r="A34" s="4" t="inlineStr">
        <is>
          <t>Senior Secured Notes | Privately Placed 12.5% Senior Secur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 of debt</t>
        </is>
      </c>
      <c r="B36" s="4" t="inlineStr">
        <is>
          <t xml:space="preserve"> </t>
        </is>
      </c>
      <c r="C36" s="4" t="inlineStr">
        <is>
          <t xml:space="preserve"> </t>
        </is>
      </c>
      <c r="D36" s="4" t="inlineStr">
        <is>
          <t xml:space="preserve"> </t>
        </is>
      </c>
      <c r="E36" s="6" t="n">
        <v>9800000</v>
      </c>
      <c r="F36" s="4" t="inlineStr">
        <is>
          <t xml:space="preserve"> </t>
        </is>
      </c>
    </row>
    <row r="37">
      <c r="A37" s="4" t="inlineStr">
        <is>
          <t>Maturity date</t>
        </is>
      </c>
      <c r="B37" s="4" t="inlineStr">
        <is>
          <t xml:space="preserve"> </t>
        </is>
      </c>
      <c r="C37" s="4" t="inlineStr">
        <is>
          <t xml:space="preserve"> </t>
        </is>
      </c>
      <c r="D37" s="4" t="inlineStr">
        <is>
          <t>Sep. 30,  2028</t>
        </is>
      </c>
      <c r="E37" s="4" t="inlineStr">
        <is>
          <t xml:space="preserve"> </t>
        </is>
      </c>
      <c r="F37" s="4" t="inlineStr">
        <is>
          <t xml:space="preserve"> </t>
        </is>
      </c>
    </row>
    <row r="38">
      <c r="A38" s="4" t="inlineStr">
        <is>
          <t>Quarterly payment of principal</t>
        </is>
      </c>
      <c r="B38" s="4" t="inlineStr">
        <is>
          <t xml:space="preserve"> </t>
        </is>
      </c>
      <c r="C38" s="4" t="inlineStr">
        <is>
          <t xml:space="preserve"> </t>
        </is>
      </c>
      <c r="D38" s="4" t="inlineStr">
        <is>
          <t xml:space="preserve"> </t>
        </is>
      </c>
      <c r="E38" s="7" t="n">
        <v>250000</v>
      </c>
      <c r="F38" s="4" t="inlineStr">
        <is>
          <t xml:space="preserve"> </t>
        </is>
      </c>
    </row>
    <row r="39">
      <c r="A39" s="4" t="inlineStr">
        <is>
          <t>Interest rate</t>
        </is>
      </c>
      <c r="B39" s="4" t="inlineStr">
        <is>
          <t xml:space="preserve"> </t>
        </is>
      </c>
      <c r="C39" s="4" t="inlineStr">
        <is>
          <t xml:space="preserve"> </t>
        </is>
      </c>
      <c r="D39" s="10" t="n">
        <v>0.125</v>
      </c>
      <c r="E39" s="10" t="n">
        <v>0.125</v>
      </c>
      <c r="F39" s="4" t="inlineStr">
        <is>
          <t xml:space="preserve"> </t>
        </is>
      </c>
    </row>
    <row r="40">
      <c r="A40" s="4" t="inlineStr">
        <is>
          <t>Subordinated notes | Private Placement Subordinated No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on subordinated notes paid down</t>
        </is>
      </c>
      <c r="B42" s="4" t="inlineStr">
        <is>
          <t xml:space="preserve"> </t>
        </is>
      </c>
      <c r="C42" s="7" t="n">
        <v>500000</v>
      </c>
      <c r="D42" s="4" t="inlineStr">
        <is>
          <t xml:space="preserve"> </t>
        </is>
      </c>
      <c r="E42" s="4" t="inlineStr">
        <is>
          <t xml:space="preserve"> </t>
        </is>
      </c>
      <c r="F42" s="4" t="inlineStr">
        <is>
          <t xml:space="preserve"> </t>
        </is>
      </c>
    </row>
    <row r="43">
      <c r="A43" s="4" t="inlineStr">
        <is>
          <t>Restructuring of existing subordinated notes to senior secured notes</t>
        </is>
      </c>
      <c r="B43" s="4" t="inlineStr">
        <is>
          <t xml:space="preserve"> </t>
        </is>
      </c>
      <c r="C43" s="4" t="inlineStr">
        <is>
          <t xml:space="preserve"> </t>
        </is>
      </c>
      <c r="D43" s="7" t="n">
        <v>10000000</v>
      </c>
      <c r="E43" s="4" t="inlineStr">
        <is>
          <t xml:space="preserve"> </t>
        </is>
      </c>
      <c r="F43" s="4" t="inlineStr">
        <is>
          <t xml:space="preserve"> </t>
        </is>
      </c>
    </row>
    <row r="44">
      <c r="A44" s="4" t="inlineStr">
        <is>
          <t>Senior Unsecured Notes | 9.75% Public Senior Unsecured Notes (New Public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amount of debt</t>
        </is>
      </c>
      <c r="B46" s="4" t="inlineStr">
        <is>
          <t xml:space="preserve"> </t>
        </is>
      </c>
      <c r="C46" s="4" t="inlineStr">
        <is>
          <t xml:space="preserve"> </t>
        </is>
      </c>
      <c r="D46" s="7" t="n">
        <v>17900000</v>
      </c>
      <c r="E46" s="7" t="n">
        <v>17900000</v>
      </c>
      <c r="F46" s="4" t="inlineStr">
        <is>
          <t xml:space="preserve"> </t>
        </is>
      </c>
    </row>
    <row r="47">
      <c r="A47" s="4" t="inlineStr">
        <is>
          <t>Maturity date</t>
        </is>
      </c>
      <c r="B47" s="4" t="inlineStr">
        <is>
          <t xml:space="preserve"> </t>
        </is>
      </c>
      <c r="C47" s="4" t="inlineStr">
        <is>
          <t xml:space="preserve"> </t>
        </is>
      </c>
      <c r="D47" s="4" t="inlineStr">
        <is>
          <t>Sep. 30,  2028</t>
        </is>
      </c>
      <c r="E47" s="4" t="inlineStr">
        <is>
          <t xml:space="preserve"> </t>
        </is>
      </c>
      <c r="F47" s="4" t="inlineStr">
        <is>
          <t xml:space="preserve"> </t>
        </is>
      </c>
    </row>
    <row r="48">
      <c r="A48" s="4" t="inlineStr">
        <is>
          <t>Interest rate</t>
        </is>
      </c>
      <c r="B48" s="4" t="inlineStr">
        <is>
          <t xml:space="preserve"> </t>
        </is>
      </c>
      <c r="C48" s="4" t="inlineStr">
        <is>
          <t xml:space="preserve"> </t>
        </is>
      </c>
      <c r="D48" s="10" t="n">
        <v>0.0975</v>
      </c>
      <c r="E48" s="10" t="n">
        <v>0.0975</v>
      </c>
      <c r="F48" s="4" t="inlineStr">
        <is>
          <t xml:space="preserve"> </t>
        </is>
      </c>
    </row>
    <row r="49">
      <c r="A49" s="4" t="inlineStr">
        <is>
          <t>Senior Unsecured Notes | 6.75% Public Senior Unsecured notes (Old Public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payment of debt</t>
        </is>
      </c>
      <c r="B51" s="4" t="inlineStr">
        <is>
          <t xml:space="preserve"> </t>
        </is>
      </c>
      <c r="C51" s="4" t="inlineStr">
        <is>
          <t xml:space="preserve"> </t>
        </is>
      </c>
      <c r="D51" s="7" t="n">
        <v>24400000</v>
      </c>
      <c r="E51" s="4" t="inlineStr">
        <is>
          <t xml:space="preserve"> </t>
        </is>
      </c>
      <c r="F51" s="4" t="inlineStr">
        <is>
          <t xml:space="preserve"> </t>
        </is>
      </c>
    </row>
    <row r="52">
      <c r="A52" s="4" t="inlineStr">
        <is>
          <t>Face amount of debt</t>
        </is>
      </c>
      <c r="B52" s="4" t="inlineStr">
        <is>
          <t xml:space="preserve"> </t>
        </is>
      </c>
      <c r="C52" s="4" t="inlineStr">
        <is>
          <t xml:space="preserve"> </t>
        </is>
      </c>
      <c r="D52" s="4" t="inlineStr">
        <is>
          <t xml:space="preserve"> </t>
        </is>
      </c>
      <c r="E52" s="7" t="n">
        <v>11200000</v>
      </c>
      <c r="F52" s="4" t="inlineStr">
        <is>
          <t xml:space="preserve"> </t>
        </is>
      </c>
    </row>
    <row r="53">
      <c r="A53" s="4" t="inlineStr">
        <is>
          <t>Maturity date</t>
        </is>
      </c>
      <c r="B53" s="4" t="inlineStr">
        <is>
          <t xml:space="preserve"> </t>
        </is>
      </c>
      <c r="C53" s="4" t="inlineStr">
        <is>
          <t xml:space="preserve"> </t>
        </is>
      </c>
      <c r="D53" s="4" t="inlineStr">
        <is>
          <t xml:space="preserve"> </t>
        </is>
      </c>
      <c r="E53" s="4" t="inlineStr">
        <is>
          <t>Sep. 30,  2023</t>
        </is>
      </c>
      <c r="F53" s="4" t="inlineStr">
        <is>
          <t xml:space="preserve"> </t>
        </is>
      </c>
    </row>
    <row r="54">
      <c r="A54" s="4" t="inlineStr">
        <is>
          <t>Interest rate</t>
        </is>
      </c>
      <c r="B54" s="4" t="inlineStr">
        <is>
          <t xml:space="preserve"> </t>
        </is>
      </c>
      <c r="C54" s="4" t="inlineStr">
        <is>
          <t xml:space="preserve"> </t>
        </is>
      </c>
      <c r="D54" s="10" t="n">
        <v>0.0675</v>
      </c>
      <c r="E54" s="10" t="n">
        <v>0.0675</v>
      </c>
      <c r="F54" s="4" t="inlineStr">
        <is>
          <t xml:space="preserve"> </t>
        </is>
      </c>
    </row>
    <row r="55">
      <c r="A55" s="4" t="inlineStr">
        <is>
          <t>Series A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issuance value</t>
        </is>
      </c>
      <c r="B57" s="7" t="n">
        <v>6000000</v>
      </c>
      <c r="C57" s="4" t="inlineStr">
        <is>
          <t xml:space="preserve"> </t>
        </is>
      </c>
      <c r="D57" s="4" t="inlineStr">
        <is>
          <t xml:space="preserve"> </t>
        </is>
      </c>
      <c r="E57" s="4" t="inlineStr">
        <is>
          <t xml:space="preserve"> </t>
        </is>
      </c>
      <c r="F57"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13" customWidth="1" min="5" max="5"/>
  </cols>
  <sheetData>
    <row r="1">
      <c r="A1" s="1" t="inlineStr">
        <is>
          <t>Sale of Renewal Rights - Additional Information (Details)</t>
        </is>
      </c>
      <c r="B1" s="2" t="inlineStr">
        <is>
          <t>1 Months Ended</t>
        </is>
      </c>
      <c r="C1" s="2" t="inlineStr">
        <is>
          <t>12 Months Ended</t>
        </is>
      </c>
    </row>
    <row r="2">
      <c r="B2" s="2" t="inlineStr">
        <is>
          <t>Sep. 30, 2023 USD ($)</t>
        </is>
      </c>
      <c r="C2" s="2" t="inlineStr">
        <is>
          <t>Dec. 31, 2023 USD ($) Claim</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sale of renewal rights</t>
        </is>
      </c>
      <c r="B4" s="4" t="inlineStr">
        <is>
          <t xml:space="preserve"> </t>
        </is>
      </c>
      <c r="C4" s="7" t="n">
        <v>2335000</v>
      </c>
      <c r="D4" s="7" t="n">
        <v>32759000</v>
      </c>
      <c r="E4" s="4" t="inlineStr">
        <is>
          <t>[1]</t>
        </is>
      </c>
    </row>
    <row r="5">
      <c r="A5" s="4" t="inlineStr">
        <is>
          <t>Gross earned premiums</t>
        </is>
      </c>
      <c r="B5" s="4" t="inlineStr">
        <is>
          <t xml:space="preserve"> </t>
        </is>
      </c>
      <c r="C5" s="6" t="n">
        <v>96595000</v>
      </c>
      <c r="D5" s="6" t="n">
        <v>97843000</v>
      </c>
    </row>
    <row r="6">
      <c r="A6" s="4" t="inlineStr">
        <is>
          <t>Ceded Premiums Written</t>
        </is>
      </c>
      <c r="B6" s="4" t="inlineStr">
        <is>
          <t xml:space="preserve"> </t>
        </is>
      </c>
      <c r="C6" s="6" t="n">
        <v>75146000</v>
      </c>
      <c r="D6" s="6" t="n">
        <v>46787000</v>
      </c>
    </row>
    <row r="7">
      <c r="A7" s="4" t="inlineStr">
        <is>
          <t>Renewal Right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roceeds from sale of renewal rights</t>
        </is>
      </c>
      <c r="B9" s="7" t="n">
        <v>2500000</v>
      </c>
      <c r="C9" s="4" t="inlineStr">
        <is>
          <t xml:space="preserve"> </t>
        </is>
      </c>
      <c r="D9" s="4" t="inlineStr">
        <is>
          <t xml:space="preserve"> </t>
        </is>
      </c>
    </row>
    <row r="10">
      <c r="A10" s="4" t="inlineStr">
        <is>
          <t>Gross earned premiums</t>
        </is>
      </c>
      <c r="B10" s="4" t="inlineStr">
        <is>
          <t xml:space="preserve"> </t>
        </is>
      </c>
      <c r="C10" s="6" t="n">
        <v>55900000</v>
      </c>
      <c r="D10" s="7" t="n">
        <v>41000000</v>
      </c>
    </row>
    <row r="11">
      <c r="A11" s="4" t="inlineStr">
        <is>
          <t>Ceded Premiums Written</t>
        </is>
      </c>
      <c r="B11" s="6" t="n">
        <v>30900000</v>
      </c>
      <c r="C11" s="4" t="inlineStr">
        <is>
          <t xml:space="preserve"> </t>
        </is>
      </c>
      <c r="D11" s="4" t="inlineStr">
        <is>
          <t xml:space="preserve"> </t>
        </is>
      </c>
    </row>
    <row r="12">
      <c r="A12" s="4" t="inlineStr">
        <is>
          <t>Commission ceded, net</t>
        </is>
      </c>
      <c r="B12" s="7" t="n">
        <v>8400000</v>
      </c>
      <c r="C12" s="4" t="inlineStr">
        <is>
          <t xml:space="preserve"> </t>
        </is>
      </c>
      <c r="D12" s="4" t="inlineStr">
        <is>
          <t xml:space="preserve"> </t>
        </is>
      </c>
    </row>
    <row r="13">
      <c r="A13" s="4" t="inlineStr">
        <is>
          <t>Percentage of unearned premium</t>
        </is>
      </c>
      <c r="B13" s="9" t="n">
        <v>1</v>
      </c>
      <c r="C13" s="4" t="inlineStr">
        <is>
          <t xml:space="preserve"> </t>
        </is>
      </c>
      <c r="D13" s="4" t="inlineStr">
        <is>
          <t xml:space="preserve"> </t>
        </is>
      </c>
    </row>
    <row r="14">
      <c r="A14" s="4" t="inlineStr">
        <is>
          <t>Net cash owned by the buyer retained under funds withheld provision</t>
        </is>
      </c>
      <c r="B14" s="4" t="inlineStr">
        <is>
          <t xml:space="preserve"> </t>
        </is>
      </c>
      <c r="C14" s="6" t="n">
        <v>24100000</v>
      </c>
      <c r="D14" s="4" t="inlineStr">
        <is>
          <t xml:space="preserve"> </t>
        </is>
      </c>
    </row>
    <row r="15">
      <c r="A15" s="4" t="inlineStr">
        <is>
          <t>Expense incurred for policies ceded</t>
        </is>
      </c>
      <c r="B15" s="4" t="inlineStr">
        <is>
          <t xml:space="preserve"> </t>
        </is>
      </c>
      <c r="C15" s="7" t="n">
        <v>135000</v>
      </c>
      <c r="D15" s="4" t="inlineStr">
        <is>
          <t xml:space="preserve"> </t>
        </is>
      </c>
    </row>
    <row r="16">
      <c r="A16" s="4" t="inlineStr">
        <is>
          <t>Number of claims staff transferred employment to buyer | Claim</t>
        </is>
      </c>
      <c r="B16" s="4" t="inlineStr">
        <is>
          <t xml:space="preserve"> </t>
        </is>
      </c>
      <c r="C16" s="6" t="n">
        <v>5</v>
      </c>
      <c r="D16" s="4" t="inlineStr">
        <is>
          <t xml:space="preserve"> </t>
        </is>
      </c>
    </row>
    <row r="17">
      <c r="A17" s="4" t="inlineStr">
        <is>
          <t>New public debt purchased</t>
        </is>
      </c>
      <c r="B17" s="7" t="n">
        <v>5000000</v>
      </c>
      <c r="C17" s="4" t="inlineStr">
        <is>
          <t xml:space="preserve"> </t>
        </is>
      </c>
      <c r="D17" s="4" t="inlineStr">
        <is>
          <t xml:space="preserve"> </t>
        </is>
      </c>
    </row>
    <row r="18"/>
    <row r="19">
      <c r="A19" s="4" t="inlineStr">
        <is>
          <t>[1] See Note 3 ~ VSRM Transaction</t>
        </is>
      </c>
    </row>
  </sheetData>
  <mergeCells count="5">
    <mergeCell ref="A1:A2"/>
    <mergeCell ref="C1:E1"/>
    <mergeCell ref="D2:E2"/>
    <mergeCell ref="A18:E18"/>
    <mergeCell ref="A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VSRM Transaction - Narrative (Details) - USD ($)</t>
        </is>
      </c>
      <c r="E1" s="2" t="inlineStr">
        <is>
          <t>1 Months Ended</t>
        </is>
      </c>
      <c r="F1" s="2" t="inlineStr">
        <is>
          <t>3 Months Ended</t>
        </is>
      </c>
      <c r="G1" s="2" t="inlineStr">
        <is>
          <t>12 Months Ended</t>
        </is>
      </c>
    </row>
    <row r="2">
      <c r="B2" s="2" t="inlineStr">
        <is>
          <t>Oct. 14, 2022</t>
        </is>
      </c>
      <c r="C2" s="2" t="inlineStr">
        <is>
          <t>Oct. 13, 2022</t>
        </is>
      </c>
      <c r="D2" s="2" t="inlineStr">
        <is>
          <t>Oct. 12, 2022</t>
        </is>
      </c>
      <c r="E2" s="2" t="inlineStr">
        <is>
          <t>Dec. 31, 2022</t>
        </is>
      </c>
      <c r="F2" s="2" t="inlineStr">
        <is>
          <t>Dec. 31, 2022</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debt not transferred</t>
        </is>
      </c>
      <c r="B4" s="4" t="inlineStr">
        <is>
          <t xml:space="preserve"> </t>
        </is>
      </c>
      <c r="C4" s="7" t="n">
        <v>89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acquisition tax liability not transferred</t>
        </is>
      </c>
      <c r="B5" s="4" t="inlineStr">
        <is>
          <t xml:space="preserve"> </t>
        </is>
      </c>
      <c r="C5" s="6" t="n">
        <v>9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purchase agreement purchase price</t>
        </is>
      </c>
      <c r="B6" s="7" t="n">
        <v>38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oss carry forwards, net of tax</t>
        </is>
      </c>
      <c r="B7" s="4" t="inlineStr">
        <is>
          <t xml:space="preserve"> </t>
        </is>
      </c>
      <c r="C7" s="6" t="n">
        <v>9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r loss on sale of business</t>
        </is>
      </c>
      <c r="B8" s="4" t="inlineStr">
        <is>
          <t xml:space="preserve"> </t>
        </is>
      </c>
      <c r="C8" s="4" t="inlineStr">
        <is>
          <t xml:space="preserve"> </t>
        </is>
      </c>
      <c r="D8" s="4" t="inlineStr">
        <is>
          <t xml:space="preserve"> </t>
        </is>
      </c>
      <c r="E8" s="4" t="inlineStr">
        <is>
          <t xml:space="preserve"> </t>
        </is>
      </c>
      <c r="F8" s="4" t="inlineStr">
        <is>
          <t xml:space="preserve"> </t>
        </is>
      </c>
      <c r="G8" s="7" t="n">
        <v>2335000</v>
      </c>
      <c r="H8" s="7" t="n">
        <v>0</v>
      </c>
    </row>
    <row r="9">
      <c r="A9" s="4" t="inlineStr">
        <is>
          <t>VS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9"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t>
        </is>
      </c>
      <c r="B12" s="7" t="n">
        <v>4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liabilities</t>
        </is>
      </c>
      <c r="B13" s="6" t="n">
        <v>5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t>
        </is>
      </c>
      <c r="B14" s="6" t="n">
        <v>2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purchase agreement purchase price paid in cash</t>
        </is>
      </c>
      <c r="B15" s="6" t="n">
        <v>32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purchase agreement purchase price paid in the form of the buyer's stock</t>
        </is>
      </c>
      <c r="B16" s="6" t="n">
        <v>3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held back by buyer</t>
        </is>
      </c>
      <c r="B17" s="6"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equity interest prior to acquisition</t>
        </is>
      </c>
      <c r="B18" s="4" t="inlineStr">
        <is>
          <t xml:space="preserve"> </t>
        </is>
      </c>
      <c r="C18" s="4" t="inlineStr">
        <is>
          <t xml:space="preserve"> </t>
        </is>
      </c>
      <c r="D18" s="7" t="n">
        <v>10600000</v>
      </c>
      <c r="E18" s="4" t="inlineStr">
        <is>
          <t xml:space="preserve"> </t>
        </is>
      </c>
      <c r="F18" s="4" t="inlineStr">
        <is>
          <t xml:space="preserve"> </t>
        </is>
      </c>
      <c r="G18" s="4" t="inlineStr">
        <is>
          <t xml:space="preserve"> </t>
        </is>
      </c>
      <c r="H18" s="4" t="inlineStr">
        <is>
          <t xml:space="preserve"> </t>
        </is>
      </c>
    </row>
    <row r="19">
      <c r="A19" s="4" t="inlineStr">
        <is>
          <t>VSRM |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interest in venture</t>
        </is>
      </c>
      <c r="B21" s="7" t="n">
        <v>9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assumed as part of contribution of business</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row>
    <row r="25">
      <c r="A25" s="4" t="inlineStr">
        <is>
          <t>Domest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operating loss carryforwards</t>
        </is>
      </c>
      <c r="B27" s="4" t="inlineStr">
        <is>
          <t xml:space="preserve"> </t>
        </is>
      </c>
      <c r="C27" s="6" t="n">
        <v>12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operating loss carryforwards</t>
        </is>
      </c>
      <c r="B30" s="4" t="inlineStr">
        <is>
          <t xml:space="preserve"> </t>
        </is>
      </c>
      <c r="C30" s="7" t="n">
        <v>14800000</v>
      </c>
      <c r="D30" s="4" t="inlineStr">
        <is>
          <t xml:space="preserve"> </t>
        </is>
      </c>
      <c r="E30" s="4" t="inlineStr">
        <is>
          <t xml:space="preserve"> </t>
        </is>
      </c>
      <c r="F30" s="4" t="inlineStr">
        <is>
          <t xml:space="preserve"> </t>
        </is>
      </c>
      <c r="G30" s="6" t="n">
        <v>120300000</v>
      </c>
      <c r="H30" s="4" t="inlineStr">
        <is>
          <t xml:space="preserve"> </t>
        </is>
      </c>
    </row>
    <row r="31">
      <c r="A31" s="4" t="inlineStr">
        <is>
          <t>Sycamore Specialty Underwriters | VS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asset transferred, fair value</t>
        </is>
      </c>
      <c r="B33" s="4" t="inlineStr">
        <is>
          <t xml:space="preserve"> </t>
        </is>
      </c>
      <c r="C33" s="4" t="inlineStr">
        <is>
          <t xml:space="preserve"> </t>
        </is>
      </c>
      <c r="D33" s="4" t="inlineStr">
        <is>
          <t xml:space="preserve"> </t>
        </is>
      </c>
      <c r="E33" s="7" t="n">
        <v>0</v>
      </c>
      <c r="F33" s="4" t="inlineStr">
        <is>
          <t xml:space="preserve"> </t>
        </is>
      </c>
      <c r="G33" s="4" t="inlineStr">
        <is>
          <t xml:space="preserve"> </t>
        </is>
      </c>
      <c r="H33" s="4" t="inlineStr">
        <is>
          <t xml:space="preserve"> </t>
        </is>
      </c>
    </row>
    <row r="34">
      <c r="A34" s="4" t="inlineStr">
        <is>
          <t>Promissory note assumed as part of contribution of business</t>
        </is>
      </c>
      <c r="B34" s="4" t="inlineStr">
        <is>
          <t xml:space="preserve"> </t>
        </is>
      </c>
      <c r="C34" s="4" t="inlineStr">
        <is>
          <t xml:space="preserve"> </t>
        </is>
      </c>
      <c r="D34" s="4" t="inlineStr">
        <is>
          <t xml:space="preserve"> </t>
        </is>
      </c>
      <c r="E34" s="6" t="n">
        <v>1000000</v>
      </c>
      <c r="F34" s="4" t="inlineStr">
        <is>
          <t xml:space="preserve"> </t>
        </is>
      </c>
      <c r="G34" s="4" t="inlineStr">
        <is>
          <t xml:space="preserve"> </t>
        </is>
      </c>
      <c r="H34" s="4" t="inlineStr">
        <is>
          <t xml:space="preserve"> </t>
        </is>
      </c>
    </row>
    <row r="35">
      <c r="A35" s="4" t="inlineStr">
        <is>
          <t>Receivable from VSRM</t>
        </is>
      </c>
      <c r="B35" s="4" t="inlineStr">
        <is>
          <t xml:space="preserve"> </t>
        </is>
      </c>
      <c r="C35" s="4" t="inlineStr">
        <is>
          <t xml:space="preserve"> </t>
        </is>
      </c>
      <c r="D35" s="4" t="inlineStr">
        <is>
          <t xml:space="preserve"> </t>
        </is>
      </c>
      <c r="E35" s="4" t="inlineStr">
        <is>
          <t xml:space="preserve"> </t>
        </is>
      </c>
      <c r="F35" s="4" t="inlineStr">
        <is>
          <t xml:space="preserve"> </t>
        </is>
      </c>
      <c r="G35" s="6" t="n">
        <v>934000</v>
      </c>
      <c r="H35" s="4" t="inlineStr">
        <is>
          <t xml:space="preserve"> </t>
        </is>
      </c>
    </row>
    <row r="36">
      <c r="A36" s="4" t="inlineStr">
        <is>
          <t>Existing related payable retained</t>
        </is>
      </c>
      <c r="B36" s="4" t="inlineStr">
        <is>
          <t xml:space="preserve"> </t>
        </is>
      </c>
      <c r="C36" s="4" t="inlineStr">
        <is>
          <t xml:space="preserve"> </t>
        </is>
      </c>
      <c r="D36" s="4" t="inlineStr">
        <is>
          <t xml:space="preserve"> </t>
        </is>
      </c>
      <c r="E36" s="4" t="inlineStr">
        <is>
          <t xml:space="preserve"> </t>
        </is>
      </c>
      <c r="F36" s="4" t="inlineStr">
        <is>
          <t xml:space="preserve"> </t>
        </is>
      </c>
      <c r="G36" s="7" t="n">
        <v>934000</v>
      </c>
      <c r="H36" s="4" t="inlineStr">
        <is>
          <t xml:space="preserve"> </t>
        </is>
      </c>
    </row>
    <row r="37">
      <c r="A37" s="4" t="inlineStr">
        <is>
          <t>Sycamore Specialty Underwriters | VSRM | Vice Presid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price amount</t>
        </is>
      </c>
      <c r="B39" s="4" t="inlineStr">
        <is>
          <t xml:space="preserve"> </t>
        </is>
      </c>
      <c r="C39" s="4" t="inlineStr">
        <is>
          <t xml:space="preserve"> </t>
        </is>
      </c>
      <c r="D39" s="4" t="inlineStr">
        <is>
          <t xml:space="preserve"> </t>
        </is>
      </c>
      <c r="E39" s="6" t="n">
        <v>1000</v>
      </c>
      <c r="F39" s="7" t="n">
        <v>1000</v>
      </c>
      <c r="G39" s="4" t="inlineStr">
        <is>
          <t xml:space="preserve"> </t>
        </is>
      </c>
      <c r="H39" s="7" t="n">
        <v>1000</v>
      </c>
    </row>
    <row r="40">
      <c r="A40" s="4" t="inlineStr">
        <is>
          <t>Gain or loss on sale of business</t>
        </is>
      </c>
      <c r="B40" s="4" t="inlineStr">
        <is>
          <t xml:space="preserve"> </t>
        </is>
      </c>
      <c r="C40" s="4" t="inlineStr">
        <is>
          <t xml:space="preserve"> </t>
        </is>
      </c>
      <c r="D40" s="4" t="inlineStr">
        <is>
          <t xml:space="preserve"> </t>
        </is>
      </c>
      <c r="E40" s="7" t="n">
        <v>0</v>
      </c>
      <c r="F40" s="4" t="inlineStr">
        <is>
          <t xml:space="preserve"> </t>
        </is>
      </c>
      <c r="G40" s="4" t="inlineStr">
        <is>
          <t xml:space="preserve"> </t>
        </is>
      </c>
      <c r="H40" s="4" t="inlineStr">
        <is>
          <t xml:space="preserve"> </t>
        </is>
      </c>
    </row>
    <row r="41">
      <c r="A41" s="4" t="inlineStr">
        <is>
          <t>Asset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operating gains, net of taxes generated</t>
        </is>
      </c>
      <c r="B43" s="4" t="inlineStr">
        <is>
          <t xml:space="preserve"> </t>
        </is>
      </c>
      <c r="C43" s="4" t="inlineStr">
        <is>
          <t xml:space="preserve"> </t>
        </is>
      </c>
      <c r="D43" s="4" t="inlineStr">
        <is>
          <t xml:space="preserve"> </t>
        </is>
      </c>
      <c r="E43" s="4" t="inlineStr">
        <is>
          <t xml:space="preserve"> </t>
        </is>
      </c>
      <c r="F43" s="7" t="n">
        <v>8800000</v>
      </c>
      <c r="G43" s="4" t="inlineStr">
        <is>
          <t xml:space="preserve"> </t>
        </is>
      </c>
      <c r="H43" s="4" t="inlineStr">
        <is>
          <t xml:space="preserve"> </t>
        </is>
      </c>
    </row>
    <row r="44">
      <c r="A44" s="4" t="inlineStr">
        <is>
          <t>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ownership interest purchased</t>
        </is>
      </c>
      <c r="B46" s="9" t="n">
        <v>0.5</v>
      </c>
      <c r="C46" s="9" t="n">
        <v>0.5</v>
      </c>
      <c r="D46" s="9" t="n">
        <v>0.5</v>
      </c>
      <c r="E46" s="4" t="inlineStr">
        <is>
          <t xml:space="preserve"> </t>
        </is>
      </c>
      <c r="F46" s="4" t="inlineStr">
        <is>
          <t xml:space="preserve"> </t>
        </is>
      </c>
      <c r="G46" s="4" t="inlineStr">
        <is>
          <t xml:space="preserve"> </t>
        </is>
      </c>
      <c r="H46" s="4" t="inlineStr">
        <is>
          <t xml:space="preserve"> </t>
        </is>
      </c>
    </row>
    <row r="47">
      <c r="A47" s="4" t="inlineStr">
        <is>
          <t>Payments to acquire interest in venture</t>
        </is>
      </c>
      <c r="B47" s="4" t="inlineStr">
        <is>
          <t xml:space="preserve"> </t>
        </is>
      </c>
      <c r="C47" s="7" t="n">
        <v>97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ttled the note with cash received from sale of Security &amp; Alarm Business</t>
        </is>
      </c>
      <c r="B48" s="4" t="inlineStr">
        <is>
          <t xml:space="preserve"> </t>
        </is>
      </c>
      <c r="C48" s="6" t="n">
        <v>59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m of stock from the buyer of the Security &amp; Alarm Business</t>
        </is>
      </c>
      <c r="B49" s="4" t="inlineStr">
        <is>
          <t xml:space="preserve"> </t>
        </is>
      </c>
      <c r="C49" s="6" t="n">
        <v>38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aluation gain on step acquisition</t>
        </is>
      </c>
      <c r="B50" s="4" t="inlineStr">
        <is>
          <t xml:space="preserve"> </t>
        </is>
      </c>
      <c r="C50" s="7" t="n">
        <v>881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percentage</t>
        </is>
      </c>
      <c r="B51" s="4" t="inlineStr">
        <is>
          <t xml:space="preserve"> </t>
        </is>
      </c>
      <c r="C51" s="9" t="n">
        <v>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ounts receivable</t>
        </is>
      </c>
      <c r="B52" s="4" t="inlineStr">
        <is>
          <t xml:space="preserve"> </t>
        </is>
      </c>
      <c r="C52" s="7" t="n">
        <v>4604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t>
        </is>
      </c>
      <c r="B53" s="4" t="inlineStr">
        <is>
          <t xml:space="preserve"> </t>
        </is>
      </c>
      <c r="C53" s="6" t="n">
        <v>392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nture |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s to acquire interest in venture</t>
        </is>
      </c>
      <c r="B56" s="4" t="inlineStr">
        <is>
          <t xml:space="preserve"> </t>
        </is>
      </c>
      <c r="C56" s="7" t="n">
        <v>97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ycamore Specialty Underwriters | VSRM | Vice Presid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ownership interest purchased</t>
        </is>
      </c>
      <c r="B59" s="4" t="inlineStr">
        <is>
          <t xml:space="preserve"> </t>
        </is>
      </c>
      <c r="C59" s="4" t="inlineStr">
        <is>
          <t xml:space="preserve"> </t>
        </is>
      </c>
      <c r="D59" s="4" t="inlineStr">
        <is>
          <t xml:space="preserve"> </t>
        </is>
      </c>
      <c r="E59" s="9" t="n">
        <v>0.5</v>
      </c>
      <c r="F59" s="9" t="n">
        <v>0.5</v>
      </c>
      <c r="G59" s="4" t="inlineStr">
        <is>
          <t xml:space="preserve"> </t>
        </is>
      </c>
      <c r="H59" s="9" t="n">
        <v>0.5</v>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7" t="n">
        <v>-25904</v>
      </c>
      <c r="C4" s="7" t="n">
        <v>-10681</v>
      </c>
    </row>
    <row r="5">
      <c r="A5" s="3" t="inlineStr">
        <is>
          <t>Unrealized investment gains (losses):</t>
        </is>
      </c>
      <c r="B5" s="4" t="inlineStr">
        <is>
          <t xml:space="preserve"> </t>
        </is>
      </c>
      <c r="C5" s="4" t="inlineStr">
        <is>
          <t xml:space="preserve"> </t>
        </is>
      </c>
    </row>
    <row r="6">
      <c r="A6" s="4" t="inlineStr">
        <is>
          <t>Unrealized investment gains (losses) during the period</t>
        </is>
      </c>
      <c r="B6" s="6" t="n">
        <v>3624</v>
      </c>
      <c r="C6" s="6" t="n">
        <v>-16024</v>
      </c>
    </row>
    <row r="7">
      <c r="A7" s="4" t="inlineStr">
        <is>
          <t>Income tax expense (benefit)</t>
        </is>
      </c>
      <c r="B7" s="6" t="n">
        <v>0</v>
      </c>
      <c r="C7" s="6" t="n">
        <v>0</v>
      </c>
    </row>
    <row r="8">
      <c r="A8" s="4" t="inlineStr">
        <is>
          <t>Unrealized investment gains (losses), net of tax</t>
        </is>
      </c>
      <c r="B8" s="6" t="n">
        <v>3624</v>
      </c>
      <c r="C8" s="6" t="n">
        <v>-16024</v>
      </c>
    </row>
    <row r="9">
      <c r="A9" s="3" t="inlineStr">
        <is>
          <t>Less: reclassification adjustments to:</t>
        </is>
      </c>
      <c r="B9" s="4" t="inlineStr">
        <is>
          <t xml:space="preserve"> </t>
        </is>
      </c>
      <c r="C9" s="4" t="inlineStr">
        <is>
          <t xml:space="preserve"> </t>
        </is>
      </c>
    </row>
    <row r="10">
      <c r="A10" s="4" t="inlineStr">
        <is>
          <t>Net realized investment gains (losses) included in net income (loss)</t>
        </is>
      </c>
      <c r="B10" s="6" t="n">
        <v>-51</v>
      </c>
      <c r="C10" s="6" t="n">
        <v>69</v>
      </c>
    </row>
    <row r="11">
      <c r="A11" s="4" t="inlineStr">
        <is>
          <t>Income tax expense (benefit)</t>
        </is>
      </c>
      <c r="B11" s="6" t="n">
        <v>0</v>
      </c>
      <c r="C11" s="6" t="n">
        <v>0</v>
      </c>
    </row>
    <row r="12">
      <c r="A12" s="4" t="inlineStr">
        <is>
          <t>Total reclassifications included in net income (loss), net of tax</t>
        </is>
      </c>
      <c r="B12" s="6" t="n">
        <v>-51</v>
      </c>
      <c r="C12" s="6" t="n">
        <v>69</v>
      </c>
    </row>
    <row r="13">
      <c r="A13" s="4" t="inlineStr">
        <is>
          <t>Other comprehensive income (loss)</t>
        </is>
      </c>
      <c r="B13" s="6" t="n">
        <v>3675</v>
      </c>
      <c r="C13" s="6" t="n">
        <v>-16093</v>
      </c>
    </row>
    <row r="14">
      <c r="A14" s="4" t="inlineStr">
        <is>
          <t>Total comprehensive income (loss)</t>
        </is>
      </c>
      <c r="B14" s="7" t="n">
        <v>-22229</v>
      </c>
      <c r="C14" s="7" t="n">
        <v>-26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Condensed Assets and Liabilities Incorporated Into The Consolidated Balance Sheet from The VSRM Acquisition (Details) - Venture $ in Thousands</t>
        </is>
      </c>
      <c r="B1" s="2" t="inlineStr">
        <is>
          <t>Oct. 13, 2022 USD ($)</t>
        </is>
      </c>
    </row>
    <row r="2">
      <c r="A2" s="3" t="inlineStr">
        <is>
          <t>Business Acquisition [Line Items]</t>
        </is>
      </c>
      <c r="B2" s="4" t="inlineStr">
        <is>
          <t xml:space="preserve"> </t>
        </is>
      </c>
    </row>
    <row r="3">
      <c r="A3" s="4" t="inlineStr">
        <is>
          <t>Cash</t>
        </is>
      </c>
      <c r="B3" s="7" t="n">
        <v>3921</v>
      </c>
    </row>
    <row r="4">
      <c r="A4" s="4" t="inlineStr">
        <is>
          <t>Trade receivables</t>
        </is>
      </c>
      <c r="B4" s="6" t="n">
        <v>4604</v>
      </c>
    </row>
    <row r="5">
      <c r="A5" s="4" t="inlineStr">
        <is>
          <t>Customer relationship intangible assets</t>
        </is>
      </c>
      <c r="B5" s="6" t="n">
        <v>37122</v>
      </c>
    </row>
    <row r="6">
      <c r="A6" s="4" t="inlineStr">
        <is>
          <t>Other assets</t>
        </is>
      </c>
      <c r="B6" s="6" t="n">
        <v>574</v>
      </c>
    </row>
    <row r="7">
      <c r="A7" s="4" t="inlineStr">
        <is>
          <t>Total assets</t>
        </is>
      </c>
      <c r="B7" s="6" t="n">
        <v>46221</v>
      </c>
    </row>
    <row r="8">
      <c r="A8" s="4" t="inlineStr">
        <is>
          <t>Trade and other payables</t>
        </is>
      </c>
      <c r="B8" s="6" t="n">
        <v>7624</v>
      </c>
    </row>
    <row r="9">
      <c r="A9" s="4" t="inlineStr">
        <is>
          <t>Deferred tax liability</t>
        </is>
      </c>
      <c r="B9" s="6" t="n">
        <v>9407</v>
      </c>
    </row>
    <row r="10">
      <c r="A10" s="4" t="inlineStr">
        <is>
          <t>Note payable to Affiliate</t>
        </is>
      </c>
      <c r="B10" s="6" t="n">
        <v>6000</v>
      </c>
    </row>
    <row r="11">
      <c r="A11" s="4" t="inlineStr">
        <is>
          <t>Senior debt</t>
        </is>
      </c>
      <c r="B11" s="6" t="n">
        <v>2917</v>
      </c>
    </row>
    <row r="12">
      <c r="A12" s="4" t="inlineStr">
        <is>
          <t>Total Liabilities</t>
        </is>
      </c>
      <c r="B12" s="6" t="n">
        <v>25948</v>
      </c>
    </row>
    <row r="13">
      <c r="A13" s="4" t="inlineStr">
        <is>
          <t>Fair value of net assets acquired</t>
        </is>
      </c>
      <c r="B13" s="7" t="n">
        <v>20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Calculation of Revaluation Gain Related to Company's Equity Method Investment in VSRM as a Result of VSRM Transaction (Details) - Venture $ in Thousands</t>
        </is>
      </c>
      <c r="B1" s="2" t="inlineStr">
        <is>
          <t>Oct. 13, 2022 USD ($)</t>
        </is>
      </c>
    </row>
    <row r="2">
      <c r="A2" s="3" t="inlineStr">
        <is>
          <t>Business Acquisition [Line Items]</t>
        </is>
      </c>
      <c r="B2" s="4" t="inlineStr">
        <is>
          <t xml:space="preserve"> </t>
        </is>
      </c>
    </row>
    <row r="3">
      <c r="A3" s="4" t="inlineStr">
        <is>
          <t>Carrying value of equity method investment in VSRM</t>
        </is>
      </c>
      <c r="B3" s="7" t="n">
        <v>1773</v>
      </c>
    </row>
    <row r="4">
      <c r="A4" s="4" t="inlineStr">
        <is>
          <t>Fair value of investment in VSRM</t>
        </is>
      </c>
      <c r="B4" s="6" t="n">
        <v>10583</v>
      </c>
    </row>
    <row r="5">
      <c r="A5" s="4" t="inlineStr">
        <is>
          <t>Gain on step acquisition</t>
        </is>
      </c>
      <c r="B5" s="7" t="n">
        <v>88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SRM Transaction - Schedule of Calculation of Gain on VSRM Transaction (Parenthetical) (Details)</t>
        </is>
      </c>
      <c r="B1" s="2" t="inlineStr">
        <is>
          <t>Oct. 14, 2022</t>
        </is>
      </c>
      <c r="C1" s="2" t="inlineStr">
        <is>
          <t>Oct. 13, 2022</t>
        </is>
      </c>
      <c r="D1" s="2" t="inlineStr">
        <is>
          <t>Oct. 12, 2022</t>
        </is>
      </c>
    </row>
    <row r="2">
      <c r="A2" s="4" t="inlineStr">
        <is>
          <t>Ventu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Percentage of ownership interest purchased</t>
        </is>
      </c>
      <c r="B4" s="9" t="n">
        <v>0.5</v>
      </c>
      <c r="C4" s="9" t="n">
        <v>0.5</v>
      </c>
      <c r="D4" s="9" t="n">
        <v>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Reconciles the Net Assets Disposed (Details) $ in Thousands</t>
        </is>
      </c>
      <c r="B1" s="2" t="inlineStr">
        <is>
          <t>Oct. 14, 2022 USD ($)</t>
        </is>
      </c>
    </row>
    <row r="2">
      <c r="A2" s="3" t="inlineStr">
        <is>
          <t>Business Acquisition [Line Items]</t>
        </is>
      </c>
      <c r="B2" s="4" t="inlineStr">
        <is>
          <t xml:space="preserve"> </t>
        </is>
      </c>
    </row>
    <row r="3">
      <c r="A3" s="4" t="inlineStr">
        <is>
          <t>Purchase price</t>
        </is>
      </c>
      <c r="B3" s="7" t="n">
        <v>38200</v>
      </c>
    </row>
    <row r="4">
      <c r="A4" s="4" t="inlineStr">
        <is>
          <t>Venture</t>
        </is>
      </c>
      <c r="B4" s="4" t="inlineStr">
        <is>
          <t xml:space="preserve"> </t>
        </is>
      </c>
    </row>
    <row r="5">
      <c r="A5" s="3" t="inlineStr">
        <is>
          <t>Business Acquisition [Line Items]</t>
        </is>
      </c>
      <c r="B5" s="4" t="inlineStr">
        <is>
          <t xml:space="preserve"> </t>
        </is>
      </c>
    </row>
    <row r="6">
      <c r="A6" s="4" t="inlineStr">
        <is>
          <t>Cash at closing</t>
        </is>
      </c>
      <c r="B6" s="6" t="n">
        <v>32759</v>
      </c>
    </row>
    <row r="7">
      <c r="A7" s="4" t="inlineStr">
        <is>
          <t>Net liabilities transferred</t>
        </is>
      </c>
      <c r="B7" s="6" t="n">
        <v>1499</v>
      </c>
    </row>
    <row r="8">
      <c r="A8" s="4" t="inlineStr">
        <is>
          <t>Hold back</t>
        </is>
      </c>
      <c r="B8" s="6" t="n">
        <v>75</v>
      </c>
    </row>
    <row r="9">
      <c r="A9" s="4" t="inlineStr">
        <is>
          <t>Stock of acquirer</t>
        </is>
      </c>
      <c r="B9" s="6" t="n">
        <v>3822</v>
      </c>
    </row>
    <row r="10">
      <c r="A10" s="4" t="inlineStr">
        <is>
          <t>Purchase price</t>
        </is>
      </c>
      <c r="B10" s="6" t="n">
        <v>38155</v>
      </c>
    </row>
    <row r="11">
      <c r="A11" s="4" t="inlineStr">
        <is>
          <t>Cash</t>
        </is>
      </c>
      <c r="B11" s="6" t="n">
        <v>271</v>
      </c>
    </row>
    <row r="12">
      <c r="A12" s="4" t="inlineStr">
        <is>
          <t>Premiums transferred to buyer</t>
        </is>
      </c>
      <c r="B12" s="6" t="n">
        <v>4326</v>
      </c>
    </row>
    <row r="13">
      <c r="A13" s="4" t="inlineStr">
        <is>
          <t>Intangible assets</t>
        </is>
      </c>
      <c r="B13" s="6" t="n">
        <v>38154</v>
      </c>
    </row>
    <row r="14">
      <c r="A14" s="4" t="inlineStr">
        <is>
          <t>Trade payables and accrued liabilities assumed by buyer</t>
        </is>
      </c>
      <c r="B14" s="6" t="n">
        <v>-5838</v>
      </c>
    </row>
    <row r="15">
      <c r="A15" s="4" t="inlineStr">
        <is>
          <t>Net assets disposed of</t>
        </is>
      </c>
      <c r="B15" s="6" t="n">
        <v>36913</v>
      </c>
    </row>
    <row r="16">
      <c r="A16" s="4" t="inlineStr">
        <is>
          <t>Gross gain</t>
        </is>
      </c>
      <c r="B16" s="6" t="n">
        <v>1242</v>
      </c>
    </row>
    <row r="17">
      <c r="A17" s="4" t="inlineStr">
        <is>
          <t>Broker fee transaction costs</t>
        </is>
      </c>
      <c r="B17" s="7" t="n">
        <v>-12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VSRM Transaction - Net Gain on Revaluation of the Investment in VSRM and the Disposal of the Security and Alarm Business Line (Details) - USD ($) $ in Thousands</t>
        </is>
      </c>
      <c r="C1" s="2" t="inlineStr">
        <is>
          <t>12 Months Ended</t>
        </is>
      </c>
    </row>
    <row r="2">
      <c r="B2" s="2" t="inlineStr">
        <is>
          <t>Oct. 14,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gain</t>
        </is>
      </c>
      <c r="B4" s="4" t="inlineStr">
        <is>
          <t xml:space="preserve"> </t>
        </is>
      </c>
      <c r="C4" s="7" t="n">
        <v>0</v>
      </c>
      <c r="D4" s="7" t="n">
        <v>8810</v>
      </c>
    </row>
    <row r="5">
      <c r="A5" s="4" t="inlineStr">
        <is>
          <t>Ventu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gains</t>
        </is>
      </c>
      <c r="B7" s="7" t="n">
        <v>10052</v>
      </c>
      <c r="C7" s="4" t="inlineStr">
        <is>
          <t xml:space="preserve"> </t>
        </is>
      </c>
      <c r="D7" s="4" t="inlineStr">
        <is>
          <t xml:space="preserve"> </t>
        </is>
      </c>
    </row>
    <row r="8">
      <c r="A8" s="4" t="inlineStr">
        <is>
          <t>Broker fee</t>
        </is>
      </c>
      <c r="B8" s="6" t="n">
        <v>-1242</v>
      </c>
      <c r="C8" s="4" t="inlineStr">
        <is>
          <t xml:space="preserve"> </t>
        </is>
      </c>
      <c r="D8" s="4" t="inlineStr">
        <is>
          <t xml:space="preserve"> </t>
        </is>
      </c>
    </row>
    <row r="9">
      <c r="A9" s="4" t="inlineStr">
        <is>
          <t>Net gain</t>
        </is>
      </c>
      <c r="B9" s="7" t="n">
        <v>881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SRM Transaction - Schedule of Assets And Liabilities Deconsolidated as a Result of This Transaction (Details) - VSRM - Sycamore Specialty Underwriters</t>
        </is>
      </c>
      <c r="B1" s="2" t="inlineStr">
        <is>
          <t>Dec. 31, 2023 USD ($)</t>
        </is>
      </c>
    </row>
    <row r="2">
      <c r="A2" s="3" t="inlineStr">
        <is>
          <t>Business Acquisition [Line Items]</t>
        </is>
      </c>
      <c r="B2" s="4" t="inlineStr">
        <is>
          <t xml:space="preserve"> </t>
        </is>
      </c>
    </row>
    <row r="3">
      <c r="A3" s="4" t="inlineStr">
        <is>
          <t>Cash</t>
        </is>
      </c>
      <c r="B3" s="7" t="n">
        <v>497000</v>
      </c>
    </row>
    <row r="4">
      <c r="A4" s="4" t="inlineStr">
        <is>
          <t>Receivable from VSRM</t>
        </is>
      </c>
      <c r="B4" s="6" t="n">
        <v>934000</v>
      </c>
    </row>
    <row r="5">
      <c r="A5" s="4" t="inlineStr">
        <is>
          <t>Trade receivables</t>
        </is>
      </c>
      <c r="B5" s="6" t="n">
        <v>239000</v>
      </c>
    </row>
    <row r="6">
      <c r="A6" s="4" t="inlineStr">
        <is>
          <t>Intangible asset</t>
        </is>
      </c>
      <c r="B6" s="6" t="n">
        <v>196000</v>
      </c>
    </row>
    <row r="7">
      <c r="A7" s="4" t="inlineStr">
        <is>
          <t>Other assets</t>
        </is>
      </c>
      <c r="B7" s="6" t="n">
        <v>514000</v>
      </c>
    </row>
    <row r="8">
      <c r="A8" s="4" t="inlineStr">
        <is>
          <t>Total assets</t>
        </is>
      </c>
      <c r="B8" s="6" t="n">
        <v>2380000</v>
      </c>
    </row>
    <row r="9">
      <c r="A9" s="4" t="inlineStr">
        <is>
          <t>Payable to Affiliates</t>
        </is>
      </c>
      <c r="B9" s="6" t="n">
        <v>286000</v>
      </c>
    </row>
    <row r="10">
      <c r="A10" s="4" t="inlineStr">
        <is>
          <t>Trade payables</t>
        </is>
      </c>
      <c r="B10" s="6" t="n">
        <v>193000</v>
      </c>
    </row>
    <row r="11">
      <c r="A11" s="4" t="inlineStr">
        <is>
          <t>Note payable</t>
        </is>
      </c>
      <c r="B11" s="6" t="n">
        <v>1000000</v>
      </c>
    </row>
    <row r="12">
      <c r="A12" s="4" t="inlineStr">
        <is>
          <t>Other liabilities</t>
        </is>
      </c>
      <c r="B12" s="6" t="n">
        <v>901000</v>
      </c>
    </row>
    <row r="13">
      <c r="A13" s="4" t="inlineStr">
        <is>
          <t>Total Liabilities</t>
        </is>
      </c>
      <c r="B13" s="7" t="n">
        <v>23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22" customWidth="1" min="2" max="2"/>
    <col width="22" customWidth="1" min="3" max="3"/>
    <col width="31" customWidth="1" min="4" max="4"/>
    <col width="22" customWidth="1" min="5" max="5"/>
    <col width="22" customWidth="1" min="6" max="6"/>
  </cols>
  <sheetData>
    <row r="1">
      <c r="A1" s="1" t="inlineStr">
        <is>
          <t>Sale of Certain Agency Business - Narrative (Details) $ in Thousands</t>
        </is>
      </c>
      <c r="C1" s="2" t="inlineStr">
        <is>
          <t>1 Months Ended</t>
        </is>
      </c>
      <c r="E1" s="2" t="inlineStr">
        <is>
          <t>12 Months Ended</t>
        </is>
      </c>
    </row>
    <row r="2">
      <c r="B2" s="2" t="inlineStr">
        <is>
          <t>Oct. 20, 2022 USD ($)</t>
        </is>
      </c>
      <c r="C2" s="2" t="inlineStr">
        <is>
          <t>Dec. 31, 2021 USD ($)</t>
        </is>
      </c>
      <c r="D2" s="2" t="inlineStr">
        <is>
          <t>Jun. 30, 2021 USD ($) Interger</t>
        </is>
      </c>
      <c r="E2" s="2" t="inlineStr">
        <is>
          <t>Dec. 31, 2023 USD ($)</t>
        </is>
      </c>
      <c r="F2" s="2" t="inlineStr">
        <is>
          <t>Dec. 31, 2022 USD ($)</t>
        </is>
      </c>
    </row>
    <row r="3">
      <c r="A3" s="4" t="inlineStr">
        <is>
          <t>Other gains (losses)</t>
        </is>
      </c>
      <c r="B3" s="4" t="inlineStr">
        <is>
          <t xml:space="preserve"> </t>
        </is>
      </c>
      <c r="C3" s="4" t="inlineStr">
        <is>
          <t xml:space="preserve"> </t>
        </is>
      </c>
      <c r="D3" s="4" t="inlineStr">
        <is>
          <t xml:space="preserve"> </t>
        </is>
      </c>
      <c r="E3" s="7" t="n">
        <v>0</v>
      </c>
      <c r="F3" s="7" t="n">
        <v>59</v>
      </c>
    </row>
    <row r="4">
      <c r="A4" s="4" t="inlineStr">
        <is>
          <t>Venture Holdings, Inc</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promissory notes | Interger</t>
        </is>
      </c>
      <c r="B5" s="4" t="inlineStr">
        <is>
          <t xml:space="preserve"> </t>
        </is>
      </c>
      <c r="C5" s="4" t="inlineStr">
        <is>
          <t xml:space="preserve"> </t>
        </is>
      </c>
      <c r="D5" s="6" t="n">
        <v>2</v>
      </c>
      <c r="E5" s="4" t="inlineStr">
        <is>
          <t xml:space="preserve"> </t>
        </is>
      </c>
      <c r="F5" s="4" t="inlineStr">
        <is>
          <t xml:space="preserve"> </t>
        </is>
      </c>
    </row>
    <row r="6">
      <c r="A6" s="4" t="inlineStr">
        <is>
          <t>Repayments of Debt</t>
        </is>
      </c>
      <c r="B6" s="7" t="n">
        <v>5000</v>
      </c>
      <c r="C6" s="7" t="n">
        <v>3000</v>
      </c>
      <c r="D6" s="4" t="inlineStr">
        <is>
          <t xml:space="preserve"> </t>
        </is>
      </c>
      <c r="E6" s="4" t="inlineStr">
        <is>
          <t xml:space="preserve"> </t>
        </is>
      </c>
      <c r="F6" s="4" t="inlineStr">
        <is>
          <t xml:space="preserve"> </t>
        </is>
      </c>
    </row>
    <row r="7">
      <c r="A7" s="4" t="inlineStr">
        <is>
          <t>Venture Holdings, Inc | Promissory Notes On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alance paid by promissory note</t>
        </is>
      </c>
      <c r="B8" s="7" t="n">
        <v>6000</v>
      </c>
      <c r="C8" s="4" t="inlineStr">
        <is>
          <t xml:space="preserve"> </t>
        </is>
      </c>
      <c r="D8" s="7" t="n">
        <v>3000</v>
      </c>
      <c r="E8" s="4" t="inlineStr">
        <is>
          <t xml:space="preserve"> </t>
        </is>
      </c>
      <c r="F8" s="4" t="inlineStr">
        <is>
          <t xml:space="preserve"> </t>
        </is>
      </c>
    </row>
    <row r="9">
      <c r="A9" s="4" t="inlineStr">
        <is>
          <t>Venture Holdings, Inc | Promissory Notes Tw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balance paid by promissory note</t>
        </is>
      </c>
      <c r="B10" s="4" t="inlineStr">
        <is>
          <t xml:space="preserve"> </t>
        </is>
      </c>
      <c r="C10" s="4" t="inlineStr">
        <is>
          <t xml:space="preserve"> </t>
        </is>
      </c>
      <c r="D10" s="7" t="n">
        <v>6000</v>
      </c>
      <c r="E10" s="4" t="inlineStr">
        <is>
          <t xml:space="preserve"> </t>
        </is>
      </c>
      <c r="F10" s="4" t="inlineStr">
        <is>
          <t xml:space="preserve"> </t>
        </is>
      </c>
    </row>
    <row r="11">
      <c r="A11" s="4" t="inlineStr">
        <is>
          <t>Sycamore Specialty Underwriters | Promissory Notes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 assumed as part of contribution of business</t>
        </is>
      </c>
      <c r="B12" s="4" t="inlineStr">
        <is>
          <t xml:space="preserve"> </t>
        </is>
      </c>
      <c r="C12" s="4" t="inlineStr">
        <is>
          <t xml:space="preserve"> </t>
        </is>
      </c>
      <c r="D12" s="4" t="inlineStr">
        <is>
          <t xml:space="preserve"> </t>
        </is>
      </c>
      <c r="E12" s="7" t="n">
        <v>1000</v>
      </c>
      <c r="F1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Cost or Amortized Cost</t>
        </is>
      </c>
      <c r="B3" s="7" t="n">
        <v>135370</v>
      </c>
      <c r="C3" s="7" t="n">
        <v>127119</v>
      </c>
    </row>
    <row r="4">
      <c r="A4" s="4" t="inlineStr">
        <is>
          <t>Debt securities, Gross Unrealized Gain</t>
        </is>
      </c>
      <c r="B4" s="6" t="n">
        <v>50</v>
      </c>
      <c r="C4" s="6" t="n">
        <v>1</v>
      </c>
    </row>
    <row r="5">
      <c r="A5" s="4" t="inlineStr">
        <is>
          <t>Debt securities, Gross Unrealized Losses</t>
        </is>
      </c>
      <c r="B5" s="6" t="n">
        <v>-13307</v>
      </c>
      <c r="C5" s="6" t="n">
        <v>-16919</v>
      </c>
    </row>
    <row r="6">
      <c r="A6" s="4" t="inlineStr">
        <is>
          <t>Debt securities, Estimated Fair Value</t>
        </is>
      </c>
      <c r="B6" s="6" t="n">
        <v>122113</v>
      </c>
      <c r="C6" s="6" t="n">
        <v>110201</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6" t="n">
        <v>5405</v>
      </c>
      <c r="C9" s="6" t="n">
        <v>7833</v>
      </c>
    </row>
    <row r="10">
      <c r="A10" s="4" t="inlineStr">
        <is>
          <t>Debt securities, Gross Unrealized Gain</t>
        </is>
      </c>
      <c r="B10" s="6" t="n">
        <v>3</v>
      </c>
      <c r="C10" s="6" t="n">
        <v>0</v>
      </c>
    </row>
    <row r="11">
      <c r="A11" s="4" t="inlineStr">
        <is>
          <t>Debt securities, Gross Unrealized Losses</t>
        </is>
      </c>
      <c r="B11" s="6" t="n">
        <v>-161</v>
      </c>
      <c r="C11" s="6" t="n">
        <v>-335</v>
      </c>
    </row>
    <row r="12">
      <c r="A12" s="4" t="inlineStr">
        <is>
          <t>Debt securities, Estimated Fair Value</t>
        </is>
      </c>
      <c r="B12" s="6" t="n">
        <v>5247</v>
      </c>
      <c r="C12" s="6" t="n">
        <v>7498</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6" t="n">
        <v>24274</v>
      </c>
      <c r="C15" s="6" t="n">
        <v>25487</v>
      </c>
    </row>
    <row r="16">
      <c r="A16" s="4" t="inlineStr">
        <is>
          <t>Debt securities, Gross Unrealized Gain</t>
        </is>
      </c>
      <c r="B16" s="6" t="n">
        <v>0</v>
      </c>
      <c r="C16" s="6" t="n">
        <v>1</v>
      </c>
    </row>
    <row r="17">
      <c r="A17" s="4" t="inlineStr">
        <is>
          <t>Debt securities, Gross Unrealized Losses</t>
        </is>
      </c>
      <c r="B17" s="6" t="n">
        <v>-3810</v>
      </c>
      <c r="C17" s="6" t="n">
        <v>-4672</v>
      </c>
    </row>
    <row r="18">
      <c r="A18" s="4" t="inlineStr">
        <is>
          <t>Debt securities, Estimated Fair Value</t>
        </is>
      </c>
      <c r="B18" s="6" t="n">
        <v>20464</v>
      </c>
      <c r="C18" s="6" t="n">
        <v>20816</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6" t="n">
        <v>34002</v>
      </c>
      <c r="C21" s="6" t="n">
        <v>35347</v>
      </c>
    </row>
    <row r="22">
      <c r="A22" s="4" t="inlineStr">
        <is>
          <t>Debt securities, Gross Unrealized Gain</t>
        </is>
      </c>
      <c r="B22" s="6" t="n">
        <v>0</v>
      </c>
      <c r="C22" s="6" t="n">
        <v>0</v>
      </c>
    </row>
    <row r="23">
      <c r="A23" s="4" t="inlineStr">
        <is>
          <t>Debt securities, Gross Unrealized Losses</t>
        </is>
      </c>
      <c r="B23" s="6" t="n">
        <v>-3507</v>
      </c>
      <c r="C23" s="6" t="n">
        <v>-4788</v>
      </c>
    </row>
    <row r="24">
      <c r="A24" s="4" t="inlineStr">
        <is>
          <t>Debt securities, Estimated Fair Value</t>
        </is>
      </c>
      <c r="B24" s="6" t="n">
        <v>30495</v>
      </c>
      <c r="C24" s="6" t="n">
        <v>3055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6" t="n">
        <v>38289</v>
      </c>
      <c r="C27" s="6" t="n">
        <v>21742</v>
      </c>
    </row>
    <row r="28">
      <c r="A28" s="4" t="inlineStr">
        <is>
          <t>Debt securities, Gross Unrealized Gain</t>
        </is>
      </c>
      <c r="B28" s="6" t="n">
        <v>47</v>
      </c>
      <c r="C28" s="6" t="n">
        <v>0</v>
      </c>
    </row>
    <row r="29">
      <c r="A29" s="4" t="inlineStr">
        <is>
          <t>Debt securities, Gross Unrealized Losses</t>
        </is>
      </c>
      <c r="B29" s="6" t="n">
        <v>-584</v>
      </c>
      <c r="C29" s="6" t="n">
        <v>-1246</v>
      </c>
    </row>
    <row r="30">
      <c r="A30" s="4" t="inlineStr">
        <is>
          <t>Debt securities, Estimated Fair Value</t>
        </is>
      </c>
      <c r="B30" s="6" t="n">
        <v>37752</v>
      </c>
      <c r="C30" s="6" t="n">
        <v>20496</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6" t="n">
        <v>26768</v>
      </c>
      <c r="C33" s="6" t="n">
        <v>29194</v>
      </c>
    </row>
    <row r="34">
      <c r="A34" s="4" t="inlineStr">
        <is>
          <t>Debt securities, Gross Unrealized Gain</t>
        </is>
      </c>
      <c r="B34" s="6" t="n">
        <v>0</v>
      </c>
      <c r="C34" s="6" t="n">
        <v>0</v>
      </c>
    </row>
    <row r="35">
      <c r="A35" s="4" t="inlineStr">
        <is>
          <t>Debt securities, Gross Unrealized Losses</t>
        </is>
      </c>
      <c r="B35" s="6" t="n">
        <v>-4641</v>
      </c>
      <c r="C35" s="6" t="n">
        <v>-5157</v>
      </c>
    </row>
    <row r="36">
      <c r="A36" s="4" t="inlineStr">
        <is>
          <t>Debt securities, Estimated Fair Value</t>
        </is>
      </c>
      <c r="B36" s="6" t="n">
        <v>22127</v>
      </c>
      <c r="C36" s="6" t="n">
        <v>2403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6" t="n">
        <v>3404</v>
      </c>
      <c r="C39" s="6" t="n">
        <v>3414</v>
      </c>
    </row>
    <row r="40">
      <c r="A40" s="4" t="inlineStr">
        <is>
          <t>Debt securities, Gross Unrealized Gain</t>
        </is>
      </c>
      <c r="B40" s="6" t="n">
        <v>0</v>
      </c>
      <c r="C40" s="6" t="n">
        <v>0</v>
      </c>
    </row>
    <row r="41">
      <c r="A41" s="4" t="inlineStr">
        <is>
          <t>Debt securities, Gross Unrealized Losses</t>
        </is>
      </c>
      <c r="B41" s="6" t="n">
        <v>-160</v>
      </c>
      <c r="C41" s="6" t="n">
        <v>-186</v>
      </c>
    </row>
    <row r="42">
      <c r="A42" s="4" t="inlineStr">
        <is>
          <t>Debt securities, Estimated Fair Value</t>
        </is>
      </c>
      <c r="B42" s="6" t="n">
        <v>3244</v>
      </c>
      <c r="C42" s="6" t="n">
        <v>3228</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6" t="n">
        <v>3228</v>
      </c>
      <c r="C45" s="6" t="n">
        <v>4102</v>
      </c>
    </row>
    <row r="46">
      <c r="A46" s="4" t="inlineStr">
        <is>
          <t>Debt securities, Gross Unrealized Gain</t>
        </is>
      </c>
      <c r="B46" s="6" t="n">
        <v>0</v>
      </c>
      <c r="C46" s="6" t="n">
        <v>0</v>
      </c>
    </row>
    <row r="47">
      <c r="A47" s="4" t="inlineStr">
        <is>
          <t>Debt securities, Gross Unrealized Losses</t>
        </is>
      </c>
      <c r="B47" s="6" t="n">
        <v>-444</v>
      </c>
      <c r="C47" s="6" t="n">
        <v>-535</v>
      </c>
    </row>
    <row r="48">
      <c r="A48" s="4" t="inlineStr">
        <is>
          <t>Debt securities, Estimated Fair Value</t>
        </is>
      </c>
      <c r="B48" s="7" t="n">
        <v>2784</v>
      </c>
      <c r="C48" s="7" t="n">
        <v>3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Dec. 31, 2023 USD ($) Security</t>
        </is>
      </c>
      <c r="C1" s="2" t="inlineStr">
        <is>
          <t>Dec. 31, 2022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6" t="n">
        <v>9</v>
      </c>
      <c r="C3" s="6" t="n">
        <v>205</v>
      </c>
    </row>
    <row r="4">
      <c r="A4" s="4" t="inlineStr">
        <is>
          <t>Debt securities, 12 months or More, number of issues | Security</t>
        </is>
      </c>
      <c r="B4" s="6" t="n">
        <v>309</v>
      </c>
      <c r="C4" s="6" t="n">
        <v>133</v>
      </c>
    </row>
    <row r="5">
      <c r="A5" s="4" t="inlineStr">
        <is>
          <t>Debt securities, number of issues | Security</t>
        </is>
      </c>
      <c r="B5" s="6" t="n">
        <v>318</v>
      </c>
      <c r="C5" s="6" t="n">
        <v>338</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7" t="n">
        <v>2943</v>
      </c>
      <c r="C7" s="7" t="n">
        <v>38757</v>
      </c>
    </row>
    <row r="8">
      <c r="A8" s="4" t="inlineStr">
        <is>
          <t>Debt securities, 12 months or More, fair value</t>
        </is>
      </c>
      <c r="B8" s="6" t="n">
        <v>97405</v>
      </c>
      <c r="C8" s="6" t="n">
        <v>71142</v>
      </c>
    </row>
    <row r="9">
      <c r="A9" s="4" t="inlineStr">
        <is>
          <t>Debt securities, fair value</t>
        </is>
      </c>
      <c r="B9" s="6" t="n">
        <v>100348</v>
      </c>
      <c r="C9" s="6" t="n">
        <v>109899</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6" t="n">
        <v>-16</v>
      </c>
      <c r="C11" s="6" t="n">
        <v>-4857</v>
      </c>
    </row>
    <row r="12">
      <c r="A12" s="4" t="inlineStr">
        <is>
          <t>Debt securities, 12 months or More, unrealized losses</t>
        </is>
      </c>
      <c r="B12" s="6" t="n">
        <v>-13291</v>
      </c>
      <c r="C12" s="6" t="n">
        <v>-12062</v>
      </c>
    </row>
    <row r="13">
      <c r="A13" s="4" t="inlineStr">
        <is>
          <t>Debt securities, total unrealized losses</t>
        </is>
      </c>
      <c r="B13" s="7" t="n">
        <v>-13307</v>
      </c>
      <c r="C13" s="7" t="n">
        <v>-16919</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6" t="n">
        <v>1</v>
      </c>
      <c r="C16" s="6" t="n">
        <v>8</v>
      </c>
    </row>
    <row r="17">
      <c r="A17" s="4" t="inlineStr">
        <is>
          <t>Debt securities, 12 months or More, number of issues | Security</t>
        </is>
      </c>
      <c r="B17" s="6" t="n">
        <v>9</v>
      </c>
      <c r="C17" s="6" t="n">
        <v>5</v>
      </c>
    </row>
    <row r="18">
      <c r="A18" s="4" t="inlineStr">
        <is>
          <t>Debt securities, number of issues | Security</t>
        </is>
      </c>
      <c r="B18" s="6" t="n">
        <v>10</v>
      </c>
      <c r="C18" s="6" t="n">
        <v>13</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7" t="n">
        <v>649</v>
      </c>
      <c r="C20" s="7" t="n">
        <v>3534</v>
      </c>
    </row>
    <row r="21">
      <c r="A21" s="4" t="inlineStr">
        <is>
          <t>Debt securities, 12 months or More, fair value</t>
        </is>
      </c>
      <c r="B21" s="6" t="n">
        <v>3400</v>
      </c>
      <c r="C21" s="6" t="n">
        <v>3964</v>
      </c>
    </row>
    <row r="22">
      <c r="A22" s="4" t="inlineStr">
        <is>
          <t>Debt securities, fair value</t>
        </is>
      </c>
      <c r="B22" s="6" t="n">
        <v>4049</v>
      </c>
      <c r="C22" s="6" t="n">
        <v>7498</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6" t="n">
        <v>-7</v>
      </c>
      <c r="C24" s="6" t="n">
        <v>-135</v>
      </c>
    </row>
    <row r="25">
      <c r="A25" s="4" t="inlineStr">
        <is>
          <t>Debt securities, 12 months or More, unrealized losses</t>
        </is>
      </c>
      <c r="B25" s="6" t="n">
        <v>-154</v>
      </c>
      <c r="C25" s="6" t="n">
        <v>-200</v>
      </c>
    </row>
    <row r="26">
      <c r="A26" s="4" t="inlineStr">
        <is>
          <t>Debt securities, total unrealized losses</t>
        </is>
      </c>
      <c r="B26" s="7" t="n">
        <v>-161</v>
      </c>
      <c r="C26" s="7" t="n">
        <v>-335</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6" t="n">
        <v>3</v>
      </c>
      <c r="C29" s="6" t="n">
        <v>77</v>
      </c>
    </row>
    <row r="30">
      <c r="A30" s="4" t="inlineStr">
        <is>
          <t>Debt securities, 12 months or More, number of issues | Security</t>
        </is>
      </c>
      <c r="B30" s="6" t="n">
        <v>113</v>
      </c>
      <c r="C30" s="6" t="n">
        <v>45</v>
      </c>
    </row>
    <row r="31">
      <c r="A31" s="4" t="inlineStr">
        <is>
          <t>Debt securities, number of issues | Security</t>
        </is>
      </c>
      <c r="B31" s="6" t="n">
        <v>116</v>
      </c>
      <c r="C31" s="6" t="n">
        <v>122</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7" t="n">
        <v>1193</v>
      </c>
      <c r="C33" s="7" t="n">
        <v>12966</v>
      </c>
    </row>
    <row r="34">
      <c r="A34" s="4" t="inlineStr">
        <is>
          <t>Debt securities, 12 months or More, fair value</t>
        </is>
      </c>
      <c r="B34" s="6" t="n">
        <v>19096</v>
      </c>
      <c r="C34" s="6" t="n">
        <v>7147</v>
      </c>
    </row>
    <row r="35">
      <c r="A35" s="4" t="inlineStr">
        <is>
          <t>Debt securities, fair value</t>
        </is>
      </c>
      <c r="B35" s="6" t="n">
        <v>20289</v>
      </c>
      <c r="C35" s="6" t="n">
        <v>20113</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6" t="n">
        <v>-7</v>
      </c>
      <c r="C37" s="6" t="n">
        <v>-2318</v>
      </c>
    </row>
    <row r="38">
      <c r="A38" s="4" t="inlineStr">
        <is>
          <t>Debt securities, 12 months or More, unrealized losses</t>
        </is>
      </c>
      <c r="B38" s="6" t="n">
        <v>-3803</v>
      </c>
      <c r="C38" s="6" t="n">
        <v>-2354</v>
      </c>
    </row>
    <row r="39">
      <c r="A39" s="4" t="inlineStr">
        <is>
          <t>Debt securities, total unrealized losses</t>
        </is>
      </c>
      <c r="B39" s="7" t="n">
        <v>-3810</v>
      </c>
      <c r="C39" s="7" t="n">
        <v>-4672</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6" t="n">
        <v>0</v>
      </c>
      <c r="C42" s="6" t="n">
        <v>27</v>
      </c>
    </row>
    <row r="43">
      <c r="A43" s="4" t="inlineStr">
        <is>
          <t>Debt securities, 12 months or More, number of issues | Security</t>
        </is>
      </c>
      <c r="B43" s="6" t="n">
        <v>66</v>
      </c>
      <c r="C43" s="6" t="n">
        <v>42</v>
      </c>
    </row>
    <row r="44">
      <c r="A44" s="4" t="inlineStr">
        <is>
          <t>Debt securities, number of issues | Security</t>
        </is>
      </c>
      <c r="B44" s="6" t="n">
        <v>66</v>
      </c>
      <c r="C44" s="6" t="n">
        <v>69</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7" t="n">
        <v>0</v>
      </c>
      <c r="C46" s="7" t="n">
        <v>10069</v>
      </c>
    </row>
    <row r="47">
      <c r="A47" s="4" t="inlineStr">
        <is>
          <t>Debt securities, 12 months or More, fair value</t>
        </is>
      </c>
      <c r="B47" s="6" t="n">
        <v>30495</v>
      </c>
      <c r="C47" s="6" t="n">
        <v>20890</v>
      </c>
    </row>
    <row r="48">
      <c r="A48" s="4" t="inlineStr">
        <is>
          <t>Debt securities, fair value</t>
        </is>
      </c>
      <c r="B48" s="6" t="n">
        <v>30495</v>
      </c>
      <c r="C48" s="6" t="n">
        <v>30959</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6" t="n">
        <v>0</v>
      </c>
      <c r="C50" s="6" t="n">
        <v>-1373</v>
      </c>
    </row>
    <row r="51">
      <c r="A51" s="4" t="inlineStr">
        <is>
          <t>Debt securities, 12 months or More, unrealized losses</t>
        </is>
      </c>
      <c r="B51" s="6" t="n">
        <v>-3507</v>
      </c>
      <c r="C51" s="6" t="n">
        <v>-3415</v>
      </c>
    </row>
    <row r="52">
      <c r="A52" s="4" t="inlineStr">
        <is>
          <t>Debt securities, total unrealized losses</t>
        </is>
      </c>
      <c r="B52" s="7" t="n">
        <v>-3507</v>
      </c>
      <c r="C52" s="7" t="n">
        <v>-4788</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6" t="n">
        <v>1</v>
      </c>
      <c r="C55" s="6" t="n">
        <v>6</v>
      </c>
    </row>
    <row r="56">
      <c r="A56" s="4" t="inlineStr">
        <is>
          <t>Debt securities, 12 months or More, number of issues | Security</t>
        </is>
      </c>
      <c r="B56" s="6" t="n">
        <v>21</v>
      </c>
      <c r="C56" s="6" t="n">
        <v>20</v>
      </c>
    </row>
    <row r="57">
      <c r="A57" s="4" t="inlineStr">
        <is>
          <t>Debt securities, number of issues | Security</t>
        </is>
      </c>
      <c r="B57" s="6" t="n">
        <v>22</v>
      </c>
      <c r="C57" s="6" t="n">
        <v>26</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7" t="n">
        <v>1090</v>
      </c>
      <c r="C59" s="7" t="n">
        <v>3188</v>
      </c>
    </row>
    <row r="60">
      <c r="A60" s="4" t="inlineStr">
        <is>
          <t>Debt securities, 12 months or More, fair value</t>
        </is>
      </c>
      <c r="B60" s="6" t="n">
        <v>16270</v>
      </c>
      <c r="C60" s="6" t="n">
        <v>17308</v>
      </c>
    </row>
    <row r="61">
      <c r="A61" s="4" t="inlineStr">
        <is>
          <t>Debt securities, fair value</t>
        </is>
      </c>
      <c r="B61" s="6" t="n">
        <v>17360</v>
      </c>
      <c r="C61" s="6" t="n">
        <v>20496</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6" t="n">
        <v>-1</v>
      </c>
      <c r="C63" s="6" t="n">
        <v>-76</v>
      </c>
    </row>
    <row r="64">
      <c r="A64" s="4" t="inlineStr">
        <is>
          <t>Debt securities, 12 months or More, unrealized losses</t>
        </is>
      </c>
      <c r="B64" s="6" t="n">
        <v>-583</v>
      </c>
      <c r="C64" s="6" t="n">
        <v>-1170</v>
      </c>
    </row>
    <row r="65">
      <c r="A65" s="4" t="inlineStr">
        <is>
          <t>Debt securities, total unrealized losses</t>
        </is>
      </c>
      <c r="B65" s="7" t="n">
        <v>-584</v>
      </c>
      <c r="C65" s="7" t="n">
        <v>-1246</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6" t="n">
        <v>4</v>
      </c>
      <c r="C68" s="6" t="n">
        <v>57</v>
      </c>
    </row>
    <row r="69">
      <c r="A69" s="4" t="inlineStr">
        <is>
          <t>Debt securities, 12 months or More, number of issues | Security</t>
        </is>
      </c>
      <c r="B69" s="6" t="n">
        <v>64</v>
      </c>
      <c r="C69" s="6" t="n">
        <v>12</v>
      </c>
    </row>
    <row r="70">
      <c r="A70" s="4" t="inlineStr">
        <is>
          <t>Debt securities, number of issues | Security</t>
        </is>
      </c>
      <c r="B70" s="6" t="n">
        <v>68</v>
      </c>
      <c r="C70" s="6" t="n">
        <v>69</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7" t="n">
        <v>11</v>
      </c>
      <c r="C72" s="7" t="n">
        <v>4006</v>
      </c>
    </row>
    <row r="73">
      <c r="A73" s="4" t="inlineStr">
        <is>
          <t>Debt securities, 12 months or More, fair value</t>
        </is>
      </c>
      <c r="B73" s="6" t="n">
        <v>22116</v>
      </c>
      <c r="C73" s="6" t="n">
        <v>20031</v>
      </c>
    </row>
    <row r="74">
      <c r="A74" s="4" t="inlineStr">
        <is>
          <t>Debt securities, fair value</t>
        </is>
      </c>
      <c r="B74" s="6" t="n">
        <v>22127</v>
      </c>
      <c r="C74" s="6" t="n">
        <v>24037</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6" t="n">
        <v>-1</v>
      </c>
      <c r="C76" s="6" t="n">
        <v>-573</v>
      </c>
    </row>
    <row r="77">
      <c r="A77" s="4" t="inlineStr">
        <is>
          <t>Debt securities, 12 months or More, unrealized losses</t>
        </is>
      </c>
      <c r="B77" s="6" t="n">
        <v>-4640</v>
      </c>
      <c r="C77" s="6" t="n">
        <v>-4584</v>
      </c>
    </row>
    <row r="78">
      <c r="A78" s="4" t="inlineStr">
        <is>
          <t>Debt securities, total unrealized losses</t>
        </is>
      </c>
      <c r="B78" s="7" t="n">
        <v>-4641</v>
      </c>
      <c r="C78" s="7" t="n">
        <v>-5157</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6" t="n">
        <v>0</v>
      </c>
      <c r="C81" s="6" t="n">
        <v>4</v>
      </c>
    </row>
    <row r="82">
      <c r="A82" s="4" t="inlineStr">
        <is>
          <t>Debt securities, 12 months or More, number of issues | Security</t>
        </is>
      </c>
      <c r="B82" s="6" t="n">
        <v>4</v>
      </c>
      <c r="C82" s="6" t="n">
        <v>0</v>
      </c>
    </row>
    <row r="83">
      <c r="A83" s="4" t="inlineStr">
        <is>
          <t>Debt securities, number of issues | Security</t>
        </is>
      </c>
      <c r="B83" s="6" t="n">
        <v>4</v>
      </c>
      <c r="C83" s="6" t="n">
        <v>4</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7" t="n">
        <v>0</v>
      </c>
      <c r="C85" s="7" t="n">
        <v>3205</v>
      </c>
    </row>
    <row r="86">
      <c r="A86" s="4" t="inlineStr">
        <is>
          <t>Debt securities, 12 months or More, fair value</t>
        </is>
      </c>
      <c r="B86" s="6" t="n">
        <v>3225</v>
      </c>
      <c r="C86" s="6" t="n">
        <v>0</v>
      </c>
    </row>
    <row r="87">
      <c r="A87" s="4" t="inlineStr">
        <is>
          <t>Debt securities, fair value</t>
        </is>
      </c>
      <c r="B87" s="6" t="n">
        <v>3225</v>
      </c>
      <c r="C87" s="6" t="n">
        <v>3205</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6" t="n">
        <v>0</v>
      </c>
      <c r="C89" s="6" t="n">
        <v>-186</v>
      </c>
    </row>
    <row r="90">
      <c r="A90" s="4" t="inlineStr">
        <is>
          <t>Debt securities, 12 months or More, unrealized losses</t>
        </is>
      </c>
      <c r="B90" s="6" t="n">
        <v>-160</v>
      </c>
      <c r="C90" s="6" t="n">
        <v>0</v>
      </c>
    </row>
    <row r="91">
      <c r="A91" s="4" t="inlineStr">
        <is>
          <t>Debt securities, total unrealized losses</t>
        </is>
      </c>
      <c r="B91" s="7" t="n">
        <v>-160</v>
      </c>
      <c r="C91" s="7" t="n">
        <v>-186</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6" t="n">
        <v>0</v>
      </c>
      <c r="C94" s="6" t="n">
        <v>26</v>
      </c>
    </row>
    <row r="95">
      <c r="A95" s="4" t="inlineStr">
        <is>
          <t>Debt securities, 12 months or More, number of issues | Security</t>
        </is>
      </c>
      <c r="B95" s="6" t="n">
        <v>32</v>
      </c>
      <c r="C95" s="6" t="n">
        <v>9</v>
      </c>
    </row>
    <row r="96">
      <c r="A96" s="4" t="inlineStr">
        <is>
          <t>Debt securities, number of issues | Security</t>
        </is>
      </c>
      <c r="B96" s="6" t="n">
        <v>32</v>
      </c>
      <c r="C96" s="6" t="n">
        <v>35</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7" t="n">
        <v>0</v>
      </c>
      <c r="C98" s="7" t="n">
        <v>1789</v>
      </c>
    </row>
    <row r="99">
      <c r="A99" s="4" t="inlineStr">
        <is>
          <t>Debt securities, 12 months or More, fair value</t>
        </is>
      </c>
      <c r="B99" s="6" t="n">
        <v>2803</v>
      </c>
      <c r="C99" s="6" t="n">
        <v>1802</v>
      </c>
    </row>
    <row r="100">
      <c r="A100" s="4" t="inlineStr">
        <is>
          <t>Debt securities, fair value</t>
        </is>
      </c>
      <c r="B100" s="6" t="n">
        <v>2803</v>
      </c>
      <c r="C100" s="6" t="n">
        <v>3591</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6" t="n">
        <v>0</v>
      </c>
      <c r="C102" s="6" t="n">
        <v>-196</v>
      </c>
    </row>
    <row r="103">
      <c r="A103" s="4" t="inlineStr">
        <is>
          <t>Debt securities, 12 months or More, unrealized losses</t>
        </is>
      </c>
      <c r="B103" s="6" t="n">
        <v>-444</v>
      </c>
      <c r="C103" s="6" t="n">
        <v>-339</v>
      </c>
    </row>
    <row r="104">
      <c r="A104" s="4" t="inlineStr">
        <is>
          <t>Debt securities, total unrealized losses</t>
        </is>
      </c>
      <c r="B104" s="7" t="n">
        <v>-444</v>
      </c>
      <c r="C104" s="7" t="n">
        <v>-5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et Investment Income (Details) - USD ($) $ in Thousands</t>
        </is>
      </c>
      <c r="B1" s="2" t="inlineStr">
        <is>
          <t>12 Months Ended</t>
        </is>
      </c>
    </row>
    <row r="2">
      <c r="B2" s="2" t="inlineStr">
        <is>
          <t>Dec. 31, 2023</t>
        </is>
      </c>
      <c r="C2" s="2" t="inlineStr">
        <is>
          <t>Dec. 31, 2022</t>
        </is>
      </c>
    </row>
    <row r="3">
      <c r="A3" s="3" t="inlineStr">
        <is>
          <t>Net Investment Income [Line Items]</t>
        </is>
      </c>
      <c r="B3" s="4" t="inlineStr">
        <is>
          <t xml:space="preserve"> </t>
        </is>
      </c>
      <c r="C3" s="4" t="inlineStr">
        <is>
          <t xml:space="preserve"> </t>
        </is>
      </c>
    </row>
    <row r="4">
      <c r="A4" s="4" t="inlineStr">
        <is>
          <t>Investment income</t>
        </is>
      </c>
      <c r="B4" s="7" t="n">
        <v>5760</v>
      </c>
      <c r="C4" s="7" t="n">
        <v>3345</v>
      </c>
    </row>
    <row r="5">
      <c r="A5" s="4" t="inlineStr">
        <is>
          <t>Investment expenses</t>
        </is>
      </c>
      <c r="B5" s="6" t="n">
        <v>-234</v>
      </c>
      <c r="C5" s="6" t="n">
        <v>-302</v>
      </c>
    </row>
    <row r="6">
      <c r="A6" s="4" t="inlineStr">
        <is>
          <t>Net investment income</t>
        </is>
      </c>
      <c r="B6" s="6" t="n">
        <v>5526</v>
      </c>
      <c r="C6" s="6" t="n">
        <v>3043</v>
      </c>
    </row>
    <row r="7">
      <c r="A7" s="4" t="inlineStr">
        <is>
          <t>Debt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6" t="n">
        <v>4121</v>
      </c>
      <c r="C9" s="6" t="n">
        <v>2517</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6" t="n">
        <v>36</v>
      </c>
      <c r="C12" s="6" t="n">
        <v>52</v>
      </c>
    </row>
    <row r="13">
      <c r="A13" s="4" t="inlineStr">
        <is>
          <t>Cash, cash equivalents and short-term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7" t="n">
        <v>1603</v>
      </c>
      <c r="C15" s="7" t="n">
        <v>7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40" customWidth="1" min="5" max="5"/>
    <col width="46" customWidth="1" min="6" max="6"/>
  </cols>
  <sheetData>
    <row r="1">
      <c r="A1" s="1" t="inlineStr">
        <is>
          <t>Consolidated Statement of Changes in Shareholders' Equity - USD ($) $ in Thousands</t>
        </is>
      </c>
      <c r="B1" s="2" t="inlineStr">
        <is>
          <t>Total</t>
        </is>
      </c>
      <c r="C1" s="2" t="inlineStr">
        <is>
          <t>No Par, Preferred Stock</t>
        </is>
      </c>
      <c r="D1" s="2" t="inlineStr">
        <is>
          <t>No Par, Common Stock</t>
        </is>
      </c>
      <c r="E1" s="2" t="inlineStr">
        <is>
          <t>Retained Earnings (Accumulated deficit)</t>
        </is>
      </c>
      <c r="F1" s="2" t="inlineStr">
        <is>
          <t>Accumulated Other Comprehensive Income (Loss)</t>
        </is>
      </c>
    </row>
    <row r="2">
      <c r="A2" s="4" t="inlineStr">
        <is>
          <t>Balance at beginning of period at Dec. 31, 2021</t>
        </is>
      </c>
      <c r="B2" s="7" t="n">
        <v>40503</v>
      </c>
      <c r="C2" s="4" t="inlineStr">
        <is>
          <t xml:space="preserve"> </t>
        </is>
      </c>
      <c r="D2" s="7" t="n">
        <v>92692</v>
      </c>
      <c r="E2" s="7" t="n">
        <v>-50079</v>
      </c>
      <c r="F2" s="7" t="n">
        <v>-2110</v>
      </c>
    </row>
    <row r="3">
      <c r="A3" s="4" t="inlineStr">
        <is>
          <t>Balance at beginning of period (in shares) at Dec. 31, 2021</t>
        </is>
      </c>
      <c r="B3" s="4" t="inlineStr">
        <is>
          <t xml:space="preserve"> </t>
        </is>
      </c>
      <c r="C3" s="4" t="inlineStr">
        <is>
          <t xml:space="preserve"> </t>
        </is>
      </c>
      <c r="D3" s="6" t="n">
        <v>9707817</v>
      </c>
      <c r="E3" s="4" t="inlineStr">
        <is>
          <t xml:space="preserve"> </t>
        </is>
      </c>
      <c r="F3" s="4" t="inlineStr">
        <is>
          <t xml:space="preserve"> </t>
        </is>
      </c>
    </row>
    <row r="4">
      <c r="A4" s="4" t="inlineStr">
        <is>
          <t>Net income (loss)</t>
        </is>
      </c>
      <c r="B4" s="6" t="n">
        <v>-10681</v>
      </c>
      <c r="C4" s="4" t="inlineStr">
        <is>
          <t xml:space="preserve"> </t>
        </is>
      </c>
      <c r="D4" s="4" t="inlineStr">
        <is>
          <t xml:space="preserve"> </t>
        </is>
      </c>
      <c r="E4" s="6" t="n">
        <v>-10681</v>
      </c>
      <c r="F4" s="4" t="inlineStr">
        <is>
          <t xml:space="preserve"> </t>
        </is>
      </c>
    </row>
    <row r="5">
      <c r="A5" s="4" t="inlineStr">
        <is>
          <t>Repurchase of common stock</t>
        </is>
      </c>
      <c r="B5" s="6" t="n">
        <v>10</v>
      </c>
      <c r="C5" s="4" t="inlineStr">
        <is>
          <t xml:space="preserve"> </t>
        </is>
      </c>
      <c r="D5" s="7" t="n">
        <v>10</v>
      </c>
      <c r="E5" s="4" t="inlineStr">
        <is>
          <t xml:space="preserve"> </t>
        </is>
      </c>
      <c r="F5" s="4" t="inlineStr">
        <is>
          <t xml:space="preserve"> </t>
        </is>
      </c>
    </row>
    <row r="6">
      <c r="A6" s="4" t="inlineStr">
        <is>
          <t>Repurchase of common stock (in shares)</t>
        </is>
      </c>
      <c r="B6" s="4" t="inlineStr">
        <is>
          <t xml:space="preserve"> </t>
        </is>
      </c>
      <c r="C6" s="4" t="inlineStr">
        <is>
          <t xml:space="preserve"> </t>
        </is>
      </c>
      <c r="D6" s="6" t="n">
        <v>-1968</v>
      </c>
      <c r="E6" s="4" t="inlineStr">
        <is>
          <t xml:space="preserve"> </t>
        </is>
      </c>
      <c r="F6" s="4" t="inlineStr">
        <is>
          <t xml:space="preserve"> </t>
        </is>
      </c>
    </row>
    <row r="7">
      <c r="A7" s="4" t="inlineStr">
        <is>
          <t>Issuance of shares</t>
        </is>
      </c>
      <c r="B7" s="6" t="n">
        <v>5000</v>
      </c>
      <c r="C7" s="4" t="inlineStr">
        <is>
          <t xml:space="preserve"> </t>
        </is>
      </c>
      <c r="D7" s="7" t="n">
        <v>5000</v>
      </c>
      <c r="E7" s="4" t="inlineStr">
        <is>
          <t xml:space="preserve"> </t>
        </is>
      </c>
      <c r="F7" s="4" t="inlineStr">
        <is>
          <t xml:space="preserve"> </t>
        </is>
      </c>
    </row>
    <row r="8">
      <c r="A8" s="4" t="inlineStr">
        <is>
          <t>Issuance of shares (in shares)</t>
        </is>
      </c>
      <c r="B8" s="4" t="inlineStr">
        <is>
          <t xml:space="preserve"> </t>
        </is>
      </c>
      <c r="C8" s="4" t="inlineStr">
        <is>
          <t xml:space="preserve"> </t>
        </is>
      </c>
      <c r="D8" s="6" t="n">
        <v>2500000</v>
      </c>
      <c r="E8" s="4" t="inlineStr">
        <is>
          <t xml:space="preserve"> </t>
        </is>
      </c>
      <c r="F8" s="4" t="inlineStr">
        <is>
          <t xml:space="preserve"> </t>
        </is>
      </c>
    </row>
    <row r="9">
      <c r="A9" s="4" t="inlineStr">
        <is>
          <t>Stock-based compensation expense</t>
        </is>
      </c>
      <c r="B9" s="6" t="n">
        <v>211</v>
      </c>
      <c r="C9" s="4" t="inlineStr">
        <is>
          <t xml:space="preserve"> </t>
        </is>
      </c>
      <c r="D9" s="7" t="n">
        <v>211</v>
      </c>
      <c r="E9" s="4" t="inlineStr">
        <is>
          <t xml:space="preserve"> </t>
        </is>
      </c>
      <c r="F9" s="4" t="inlineStr">
        <is>
          <t xml:space="preserve"> </t>
        </is>
      </c>
    </row>
    <row r="10">
      <c r="A10" s="4" t="inlineStr">
        <is>
          <t>Stock-based compensation expense, Shares</t>
        </is>
      </c>
      <c r="B10" s="4" t="inlineStr">
        <is>
          <t xml:space="preserve"> </t>
        </is>
      </c>
      <c r="C10" s="4" t="inlineStr">
        <is>
          <t xml:space="preserve"> </t>
        </is>
      </c>
      <c r="D10" s="6" t="n">
        <v>10000</v>
      </c>
      <c r="E10" s="4" t="inlineStr">
        <is>
          <t xml:space="preserve"> </t>
        </is>
      </c>
      <c r="F10" s="4" t="inlineStr">
        <is>
          <t xml:space="preserve"> </t>
        </is>
      </c>
    </row>
    <row r="11">
      <c r="A11" s="4" t="inlineStr">
        <is>
          <t>Other comprehensive income (loss)</t>
        </is>
      </c>
      <c r="B11" s="6" t="n">
        <v>-16093</v>
      </c>
      <c r="C11" s="4" t="inlineStr">
        <is>
          <t xml:space="preserve"> </t>
        </is>
      </c>
      <c r="D11" s="4" t="inlineStr">
        <is>
          <t xml:space="preserve"> </t>
        </is>
      </c>
      <c r="E11" s="4" t="inlineStr">
        <is>
          <t xml:space="preserve"> </t>
        </is>
      </c>
      <c r="F11" s="6" t="n">
        <v>-16093</v>
      </c>
    </row>
    <row r="12">
      <c r="A12" s="4" t="inlineStr">
        <is>
          <t>Balance at end of period at Dec. 31, 2022</t>
        </is>
      </c>
      <c r="B12" s="6" t="n">
        <v>18950</v>
      </c>
      <c r="C12" s="4" t="inlineStr">
        <is>
          <t xml:space="preserve"> </t>
        </is>
      </c>
      <c r="D12" s="7" t="n">
        <v>97913</v>
      </c>
      <c r="E12" s="6" t="n">
        <v>-60760</v>
      </c>
      <c r="F12" s="6" t="n">
        <v>-18203</v>
      </c>
    </row>
    <row r="13">
      <c r="A13" s="4" t="inlineStr">
        <is>
          <t>Balance at end of period (in shares) at Dec. 31, 2022</t>
        </is>
      </c>
      <c r="B13" s="4" t="inlineStr">
        <is>
          <t xml:space="preserve"> </t>
        </is>
      </c>
      <c r="C13" s="4" t="inlineStr">
        <is>
          <t xml:space="preserve"> </t>
        </is>
      </c>
      <c r="D13" s="6" t="n">
        <v>12215849</v>
      </c>
      <c r="E13" s="4" t="inlineStr">
        <is>
          <t xml:space="preserve"> </t>
        </is>
      </c>
      <c r="F13" s="4" t="inlineStr">
        <is>
          <t xml:space="preserve"> </t>
        </is>
      </c>
    </row>
    <row r="14">
      <c r="A14" s="4" t="inlineStr">
        <is>
          <t>Net income (loss)</t>
        </is>
      </c>
      <c r="B14" s="6" t="n">
        <v>-25904</v>
      </c>
      <c r="C14" s="4" t="inlineStr">
        <is>
          <t xml:space="preserve"> </t>
        </is>
      </c>
      <c r="D14" s="4" t="inlineStr">
        <is>
          <t xml:space="preserve"> </t>
        </is>
      </c>
      <c r="E14" s="6" t="n">
        <v>-25904</v>
      </c>
      <c r="F14" s="4" t="inlineStr">
        <is>
          <t xml:space="preserve"> </t>
        </is>
      </c>
    </row>
    <row r="15">
      <c r="A15" s="4" t="inlineStr">
        <is>
          <t>Repurchase of common stock</t>
        </is>
      </c>
      <c r="B15" s="6" t="n">
        <v>-3</v>
      </c>
      <c r="C15" s="4" t="inlineStr">
        <is>
          <t xml:space="preserve"> </t>
        </is>
      </c>
      <c r="D15" s="7" t="n">
        <v>-3</v>
      </c>
      <c r="E15" s="4" t="inlineStr">
        <is>
          <t xml:space="preserve"> </t>
        </is>
      </c>
      <c r="F15" s="4" t="inlineStr">
        <is>
          <t xml:space="preserve"> </t>
        </is>
      </c>
    </row>
    <row r="16">
      <c r="A16" s="4" t="inlineStr">
        <is>
          <t>Repurchase of common stock (in shares)</t>
        </is>
      </c>
      <c r="B16" s="4" t="inlineStr">
        <is>
          <t xml:space="preserve"> </t>
        </is>
      </c>
      <c r="C16" s="4" t="inlineStr">
        <is>
          <t xml:space="preserve"> </t>
        </is>
      </c>
      <c r="D16" s="6" t="n">
        <v>-1968</v>
      </c>
      <c r="E16" s="4" t="inlineStr">
        <is>
          <t xml:space="preserve"> </t>
        </is>
      </c>
      <c r="F16" s="4" t="inlineStr">
        <is>
          <t xml:space="preserve"> </t>
        </is>
      </c>
    </row>
    <row r="17">
      <c r="A17" s="4" t="inlineStr">
        <is>
          <t>Issuance of shares</t>
        </is>
      </c>
      <c r="B17" s="6" t="n">
        <v>6000</v>
      </c>
      <c r="C17" s="7" t="n">
        <v>6000</v>
      </c>
      <c r="D17" s="4" t="inlineStr">
        <is>
          <t xml:space="preserve"> </t>
        </is>
      </c>
      <c r="E17" s="4" t="inlineStr">
        <is>
          <t xml:space="preserve"> </t>
        </is>
      </c>
      <c r="F17" s="4" t="inlineStr">
        <is>
          <t xml:space="preserve"> </t>
        </is>
      </c>
    </row>
    <row r="18">
      <c r="A18" s="4" t="inlineStr">
        <is>
          <t>Issuance of shares (in shares)</t>
        </is>
      </c>
      <c r="B18" s="4" t="inlineStr">
        <is>
          <t xml:space="preserve"> </t>
        </is>
      </c>
      <c r="C18" s="6" t="n">
        <v>1000</v>
      </c>
      <c r="D18" s="4" t="inlineStr">
        <is>
          <t xml:space="preserve"> </t>
        </is>
      </c>
      <c r="E18" s="4" t="inlineStr">
        <is>
          <t xml:space="preserve"> </t>
        </is>
      </c>
      <c r="F18" s="4" t="inlineStr">
        <is>
          <t xml:space="preserve"> </t>
        </is>
      </c>
    </row>
    <row r="19">
      <c r="A19" s="4" t="inlineStr">
        <is>
          <t>Cash dividends paid on preferred stock</t>
        </is>
      </c>
      <c r="B19" s="6" t="n">
        <v>-19</v>
      </c>
      <c r="C19" s="4" t="inlineStr">
        <is>
          <t xml:space="preserve"> </t>
        </is>
      </c>
      <c r="D19" s="4" t="inlineStr">
        <is>
          <t xml:space="preserve"> </t>
        </is>
      </c>
      <c r="E19" s="6" t="n">
        <v>-19</v>
      </c>
      <c r="F19" s="4" t="inlineStr">
        <is>
          <t xml:space="preserve"> </t>
        </is>
      </c>
    </row>
    <row r="20">
      <c r="A20" s="4" t="inlineStr">
        <is>
          <t>Stock-based compensation expense</t>
        </is>
      </c>
      <c r="B20" s="6" t="n">
        <v>190</v>
      </c>
      <c r="C20" s="4" t="inlineStr">
        <is>
          <t xml:space="preserve"> </t>
        </is>
      </c>
      <c r="D20" s="7" t="n">
        <v>190</v>
      </c>
      <c r="E20" s="4" t="inlineStr">
        <is>
          <t xml:space="preserve"> </t>
        </is>
      </c>
      <c r="F20" s="4" t="inlineStr">
        <is>
          <t xml:space="preserve"> </t>
        </is>
      </c>
    </row>
    <row r="21">
      <c r="A21" s="4" t="inlineStr">
        <is>
          <t>Stock-based compensation expense, Shares</t>
        </is>
      </c>
      <c r="B21" s="4" t="inlineStr">
        <is>
          <t xml:space="preserve"> </t>
        </is>
      </c>
      <c r="C21" s="4" t="inlineStr">
        <is>
          <t xml:space="preserve"> </t>
        </is>
      </c>
      <c r="D21" s="6" t="n">
        <v>9000</v>
      </c>
      <c r="E21" s="4" t="inlineStr">
        <is>
          <t xml:space="preserve"> </t>
        </is>
      </c>
      <c r="F21" s="4" t="inlineStr">
        <is>
          <t xml:space="preserve"> </t>
        </is>
      </c>
    </row>
    <row r="22">
      <c r="A22" s="4" t="inlineStr">
        <is>
          <t>Other comprehensive income (loss)</t>
        </is>
      </c>
      <c r="B22" s="6" t="n">
        <v>3675</v>
      </c>
      <c r="C22" s="4" t="inlineStr">
        <is>
          <t xml:space="preserve"> </t>
        </is>
      </c>
      <c r="D22" s="4" t="inlineStr">
        <is>
          <t xml:space="preserve"> </t>
        </is>
      </c>
      <c r="E22" s="4" t="inlineStr">
        <is>
          <t xml:space="preserve"> </t>
        </is>
      </c>
      <c r="F22" s="6" t="n">
        <v>3675</v>
      </c>
    </row>
    <row r="23">
      <c r="A23" s="4" t="inlineStr">
        <is>
          <t>Balance at end of period at Dec. 31, 2023</t>
        </is>
      </c>
      <c r="B23" s="7" t="n">
        <v>2889</v>
      </c>
      <c r="C23" s="7" t="n">
        <v>6000</v>
      </c>
      <c r="D23" s="7" t="n">
        <v>98100</v>
      </c>
      <c r="E23" s="7" t="n">
        <v>-86683</v>
      </c>
      <c r="F23" s="7" t="n">
        <v>-14528</v>
      </c>
    </row>
    <row r="24">
      <c r="A24" s="4" t="inlineStr">
        <is>
          <t>Balance at end of period (in shares) at Dec. 31, 2023</t>
        </is>
      </c>
      <c r="B24" s="4" t="inlineStr">
        <is>
          <t xml:space="preserve"> </t>
        </is>
      </c>
      <c r="C24" s="6" t="n">
        <v>1000</v>
      </c>
      <c r="D24" s="6" t="n">
        <v>12222881</v>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Realized Gains and Losses (Details) - USD ($) $ in Thousands</t>
        </is>
      </c>
      <c r="B1" s="2" t="inlineStr">
        <is>
          <t>12 Months Ended</t>
        </is>
      </c>
    </row>
    <row r="2">
      <c r="B2" s="2" t="inlineStr">
        <is>
          <t>Dec. 31, 2023</t>
        </is>
      </c>
      <c r="C2" s="2" t="inlineStr">
        <is>
          <t>Dec. 31, 2022</t>
        </is>
      </c>
    </row>
    <row r="3">
      <c r="A3" s="3" t="inlineStr">
        <is>
          <t>Debt securities:</t>
        </is>
      </c>
      <c r="B3" s="4" t="inlineStr">
        <is>
          <t xml:space="preserve"> </t>
        </is>
      </c>
      <c r="C3" s="4" t="inlineStr">
        <is>
          <t xml:space="preserve"> </t>
        </is>
      </c>
    </row>
    <row r="4">
      <c r="A4" s="4" t="inlineStr">
        <is>
          <t>Gross realized gains</t>
        </is>
      </c>
      <c r="B4" s="7" t="n">
        <v>0</v>
      </c>
      <c r="C4" s="7" t="n">
        <v>6</v>
      </c>
    </row>
    <row r="5">
      <c r="A5" s="4" t="inlineStr">
        <is>
          <t>Gross realized losses</t>
        </is>
      </c>
      <c r="B5" s="6" t="n">
        <v>-20</v>
      </c>
      <c r="C5" s="6" t="n">
        <v>-155</v>
      </c>
    </row>
    <row r="6">
      <c r="A6" s="4" t="inlineStr">
        <is>
          <t>Total debt securities</t>
        </is>
      </c>
      <c r="B6" s="6" t="n">
        <v>-20</v>
      </c>
      <c r="C6" s="6" t="n">
        <v>-149</v>
      </c>
    </row>
    <row r="7">
      <c r="A7" s="3" t="inlineStr">
        <is>
          <t>Equity securities:</t>
        </is>
      </c>
      <c r="B7" s="4" t="inlineStr">
        <is>
          <t xml:space="preserve"> </t>
        </is>
      </c>
      <c r="C7" s="4" t="inlineStr">
        <is>
          <t xml:space="preserve"> </t>
        </is>
      </c>
    </row>
    <row r="8">
      <c r="A8" s="4" t="inlineStr">
        <is>
          <t>Gross realized gains</t>
        </is>
      </c>
      <c r="B8" s="6" t="n">
        <v>0</v>
      </c>
      <c r="C8" s="6" t="n">
        <v>375</v>
      </c>
    </row>
    <row r="9">
      <c r="A9" s="4" t="inlineStr">
        <is>
          <t>Gross realized losses</t>
        </is>
      </c>
      <c r="B9" s="6" t="n">
        <v>0</v>
      </c>
      <c r="C9" s="6" t="n">
        <v>-1731</v>
      </c>
    </row>
    <row r="10">
      <c r="A10" s="4" t="inlineStr">
        <is>
          <t>Total equity securities</t>
        </is>
      </c>
      <c r="B10" s="6" t="n">
        <v>0</v>
      </c>
      <c r="C10" s="6" t="n">
        <v>-1356</v>
      </c>
    </row>
    <row r="11">
      <c r="A11" s="4" t="inlineStr">
        <is>
          <t>Total net realized investment gains</t>
        </is>
      </c>
      <c r="B11" s="7" t="n">
        <v>-20</v>
      </c>
      <c r="C11" s="7" t="n">
        <v>-15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Gross unrealized gain (loss) on available for sale securities</t>
        </is>
      </c>
      <c r="B4" s="7" t="n">
        <v>13300000</v>
      </c>
      <c r="C4" s="4" t="inlineStr">
        <is>
          <t xml:space="preserve"> </t>
        </is>
      </c>
    </row>
    <row r="5">
      <c r="A5" s="4" t="inlineStr">
        <is>
          <t>Proceeds from sale of available-for-sale debt securities</t>
        </is>
      </c>
      <c r="B5" s="6" t="n">
        <v>11900000</v>
      </c>
      <c r="C5" s="7" t="n">
        <v>32000000</v>
      </c>
    </row>
    <row r="6">
      <c r="A6" s="4" t="inlineStr">
        <is>
          <t>Gross realized gains from sales of available-for-sale debt securities</t>
        </is>
      </c>
      <c r="B6" s="6" t="n">
        <v>0</v>
      </c>
      <c r="C6" s="6" t="n">
        <v>5000</v>
      </c>
    </row>
    <row r="7">
      <c r="A7" s="4" t="inlineStr">
        <is>
          <t>Gross realized losses from sales of available-for-sale debt securities</t>
        </is>
      </c>
      <c r="B7" s="6" t="n">
        <v>18000</v>
      </c>
      <c r="C7" s="6" t="n">
        <v>155000</v>
      </c>
    </row>
    <row r="8">
      <c r="A8" s="4" t="inlineStr">
        <is>
          <t>Gross unrealized gains</t>
        </is>
      </c>
      <c r="B8" s="6" t="n">
        <v>505000</v>
      </c>
      <c r="C8" s="6" t="n">
        <v>0</v>
      </c>
    </row>
    <row r="9">
      <c r="A9" s="4" t="inlineStr">
        <is>
          <t>Gross unrealized losses</t>
        </is>
      </c>
      <c r="B9" s="6" t="n">
        <v>535000</v>
      </c>
      <c r="C9" s="6" t="n">
        <v>638000</v>
      </c>
    </row>
    <row r="10">
      <c r="A10" s="4" t="inlineStr">
        <is>
          <t>Amount payable for securities purchased</t>
        </is>
      </c>
      <c r="B10" s="6" t="n">
        <v>0</v>
      </c>
      <c r="C10" s="6" t="n">
        <v>0</v>
      </c>
    </row>
    <row r="11">
      <c r="A11" s="4" t="inlineStr">
        <is>
          <t>Amount receivable for securities sold</t>
        </is>
      </c>
      <c r="B11" s="6" t="n">
        <v>0</v>
      </c>
      <c r="C11" s="6" t="n">
        <v>650000</v>
      </c>
    </row>
    <row r="12">
      <c r="A12" s="4" t="inlineStr">
        <is>
          <t>Other than temporary impairments losses, investments</t>
        </is>
      </c>
      <c r="B12" s="6" t="n">
        <v>0</v>
      </c>
      <c r="C12" s="4" t="inlineStr">
        <is>
          <t xml:space="preserve"> </t>
        </is>
      </c>
    </row>
    <row r="13">
      <c r="A13" s="4" t="inlineStr">
        <is>
          <t>Investments</t>
        </is>
      </c>
      <c r="B13" s="6" t="n">
        <v>1400000</v>
      </c>
      <c r="C13" s="6" t="n">
        <v>1800000</v>
      </c>
    </row>
    <row r="14">
      <c r="A14" s="4" t="inlineStr">
        <is>
          <t>Deposits held in trust accounts</t>
        </is>
      </c>
      <c r="B14" s="6" t="n">
        <v>8200000</v>
      </c>
      <c r="C14" s="6" t="n">
        <v>8000000</v>
      </c>
    </row>
    <row r="15">
      <c r="A15" s="4" t="inlineStr">
        <is>
          <t>Deposits, held in trust for collateral requirements</t>
        </is>
      </c>
      <c r="B15" s="6" t="n">
        <v>123500000</v>
      </c>
      <c r="C15" s="7" t="n">
        <v>95700000</v>
      </c>
    </row>
    <row r="16">
      <c r="A16" s="4" t="inlineStr">
        <is>
          <t>Collateral of gross unearned premiums and gross loss reserves</t>
        </is>
      </c>
      <c r="B16" s="6" t="n">
        <v>111300000</v>
      </c>
      <c r="C16" s="4" t="inlineStr">
        <is>
          <t xml:space="preserve"> </t>
        </is>
      </c>
    </row>
    <row r="17">
      <c r="A17" s="4" t="inlineStr">
        <is>
          <t>Unearned premiums run off</t>
        </is>
      </c>
      <c r="B17" s="7" t="n">
        <v>0</v>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3212</v>
      </c>
      <c r="C3" s="4" t="inlineStr">
        <is>
          <t xml:space="preserve"> </t>
        </is>
      </c>
    </row>
    <row r="4">
      <c r="A4" s="4" t="inlineStr">
        <is>
          <t>Due after one year through five years</t>
        </is>
      </c>
      <c r="B4" s="6" t="n">
        <v>30996</v>
      </c>
      <c r="C4" s="4" t="inlineStr">
        <is>
          <t xml:space="preserve"> </t>
        </is>
      </c>
    </row>
    <row r="5">
      <c r="A5" s="4" t="inlineStr">
        <is>
          <t>Due after five years through ten years</t>
        </is>
      </c>
      <c r="B5" s="6" t="n">
        <v>18768</v>
      </c>
      <c r="C5" s="4" t="inlineStr">
        <is>
          <t xml:space="preserve"> </t>
        </is>
      </c>
    </row>
    <row r="6">
      <c r="A6" s="4" t="inlineStr">
        <is>
          <t>Due after ten years</t>
        </is>
      </c>
      <c r="B6" s="6" t="n">
        <v>10705</v>
      </c>
      <c r="C6" s="4" t="inlineStr">
        <is>
          <t xml:space="preserve"> </t>
        </is>
      </c>
    </row>
    <row r="7">
      <c r="A7" s="4" t="inlineStr">
        <is>
          <t>Securities with contractual maturities</t>
        </is>
      </c>
      <c r="B7" s="6" t="n">
        <v>63681</v>
      </c>
      <c r="C7" s="4" t="inlineStr">
        <is>
          <t xml:space="preserve"> </t>
        </is>
      </c>
    </row>
    <row r="8">
      <c r="A8" s="4" t="inlineStr">
        <is>
          <t>Total debt securities</t>
        </is>
      </c>
      <c r="B8" s="6" t="n">
        <v>135370</v>
      </c>
      <c r="C8" s="7" t="n">
        <v>127119</v>
      </c>
    </row>
    <row r="9">
      <c r="A9" s="3" t="inlineStr">
        <is>
          <t>Estimated Fair Value</t>
        </is>
      </c>
      <c r="B9" s="4" t="inlineStr">
        <is>
          <t xml:space="preserve"> </t>
        </is>
      </c>
      <c r="C9" s="4" t="inlineStr">
        <is>
          <t xml:space="preserve"> </t>
        </is>
      </c>
    </row>
    <row r="10">
      <c r="A10" s="4" t="inlineStr">
        <is>
          <t>Due in one year or less</t>
        </is>
      </c>
      <c r="B10" s="6" t="n">
        <v>3175</v>
      </c>
      <c r="C10" s="4" t="inlineStr">
        <is>
          <t xml:space="preserve"> </t>
        </is>
      </c>
    </row>
    <row r="11">
      <c r="A11" s="4" t="inlineStr">
        <is>
          <t>Due after one year through five years</t>
        </is>
      </c>
      <c r="B11" s="6" t="n">
        <v>28983</v>
      </c>
      <c r="C11" s="4" t="inlineStr">
        <is>
          <t xml:space="preserve"> </t>
        </is>
      </c>
    </row>
    <row r="12">
      <c r="A12" s="4" t="inlineStr">
        <is>
          <t>Due after five years through ten years</t>
        </is>
      </c>
      <c r="B12" s="6" t="n">
        <v>15904</v>
      </c>
      <c r="C12" s="4" t="inlineStr">
        <is>
          <t xml:space="preserve"> </t>
        </is>
      </c>
    </row>
    <row r="13">
      <c r="A13" s="4" t="inlineStr">
        <is>
          <t>Due after ten years</t>
        </is>
      </c>
      <c r="B13" s="6" t="n">
        <v>8144</v>
      </c>
      <c r="C13" s="4" t="inlineStr">
        <is>
          <t xml:space="preserve"> </t>
        </is>
      </c>
    </row>
    <row r="14">
      <c r="A14" s="4" t="inlineStr">
        <is>
          <t>Securities with contractual maturities</t>
        </is>
      </c>
      <c r="B14" s="6" t="n">
        <v>56206</v>
      </c>
      <c r="C14" s="4" t="inlineStr">
        <is>
          <t xml:space="preserve"> </t>
        </is>
      </c>
    </row>
    <row r="15">
      <c r="A15" s="4" t="inlineStr">
        <is>
          <t>Total debt securities</t>
        </is>
      </c>
      <c r="B15" s="6" t="n">
        <v>122113</v>
      </c>
      <c r="C15" s="6" t="n">
        <v>110201</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6" t="n">
        <v>38289</v>
      </c>
      <c r="C18" s="6" t="n">
        <v>21742</v>
      </c>
    </row>
    <row r="19">
      <c r="A19" s="3" t="inlineStr">
        <is>
          <t>Estimated Fair Value</t>
        </is>
      </c>
      <c r="B19" s="4" t="inlineStr">
        <is>
          <t xml:space="preserve"> </t>
        </is>
      </c>
      <c r="C19" s="4" t="inlineStr">
        <is>
          <t xml:space="preserve"> </t>
        </is>
      </c>
    </row>
    <row r="20">
      <c r="A20" s="4" t="inlineStr">
        <is>
          <t>Total debt securities</t>
        </is>
      </c>
      <c r="B20" s="6" t="n">
        <v>37752</v>
      </c>
      <c r="C20" s="6" t="n">
        <v>20496</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6" t="n">
        <v>26768</v>
      </c>
      <c r="C23" s="6" t="n">
        <v>29194</v>
      </c>
    </row>
    <row r="24">
      <c r="A24" s="3" t="inlineStr">
        <is>
          <t>Estimated Fair Value</t>
        </is>
      </c>
      <c r="B24" s="4" t="inlineStr">
        <is>
          <t xml:space="preserve"> </t>
        </is>
      </c>
      <c r="C24" s="4" t="inlineStr">
        <is>
          <t xml:space="preserve"> </t>
        </is>
      </c>
    </row>
    <row r="25">
      <c r="A25" s="4" t="inlineStr">
        <is>
          <t>Total debt securities</t>
        </is>
      </c>
      <c r="B25" s="6" t="n">
        <v>22127</v>
      </c>
      <c r="C25" s="6" t="n">
        <v>24037</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6" t="n">
        <v>3404</v>
      </c>
      <c r="C28" s="6" t="n">
        <v>3414</v>
      </c>
    </row>
    <row r="29">
      <c r="A29" s="3" t="inlineStr">
        <is>
          <t>Estimated Fair Value</t>
        </is>
      </c>
      <c r="B29" s="4" t="inlineStr">
        <is>
          <t xml:space="preserve"> </t>
        </is>
      </c>
      <c r="C29" s="4" t="inlineStr">
        <is>
          <t xml:space="preserve"> </t>
        </is>
      </c>
    </row>
    <row r="30">
      <c r="A30" s="4" t="inlineStr">
        <is>
          <t>Total debt securities</t>
        </is>
      </c>
      <c r="B30" s="6" t="n">
        <v>3244</v>
      </c>
      <c r="C30" s="6" t="n">
        <v>3228</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6" t="n">
        <v>3228</v>
      </c>
      <c r="C33" s="6" t="n">
        <v>4102</v>
      </c>
    </row>
    <row r="34">
      <c r="A34" s="3" t="inlineStr">
        <is>
          <t>Estimated Fair Value</t>
        </is>
      </c>
      <c r="B34" s="4" t="inlineStr">
        <is>
          <t xml:space="preserve"> </t>
        </is>
      </c>
      <c r="C34" s="4" t="inlineStr">
        <is>
          <t xml:space="preserve"> </t>
        </is>
      </c>
    </row>
    <row r="35">
      <c r="A35" s="4" t="inlineStr">
        <is>
          <t>Total debt securities</t>
        </is>
      </c>
      <c r="B35" s="7" t="n">
        <v>2784</v>
      </c>
      <c r="C35" s="7" t="n">
        <v>3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debt securities</t>
        </is>
      </c>
      <c r="B3" s="7" t="n">
        <v>122113</v>
      </c>
      <c r="C3" s="7" t="n">
        <v>110201</v>
      </c>
    </row>
    <row r="4">
      <c r="A4" s="4" t="inlineStr">
        <is>
          <t>Equity Securities</t>
        </is>
      </c>
      <c r="B4" s="6" t="n">
        <v>896</v>
      </c>
      <c r="C4" s="6" t="n">
        <v>917</v>
      </c>
    </row>
    <row r="5">
      <c r="A5" s="4" t="inlineStr">
        <is>
          <t>Short-term investments</t>
        </is>
      </c>
      <c r="B5" s="6" t="n">
        <v>20838</v>
      </c>
      <c r="C5" s="6" t="n">
        <v>25929</v>
      </c>
    </row>
    <row r="6">
      <c r="A6" s="4" t="inlineStr">
        <is>
          <t>Total marketable investments measured at fair value</t>
        </is>
      </c>
      <c r="B6" s="6" t="n">
        <v>143847</v>
      </c>
      <c r="C6" s="6" t="n">
        <v>137047</v>
      </c>
    </row>
    <row r="7">
      <c r="A7" s="4" t="inlineStr">
        <is>
          <t>Total assets measured at fair value</t>
        </is>
      </c>
      <c r="B7" s="6" t="n">
        <v>145305</v>
      </c>
      <c r="C7" s="6" t="n">
        <v>137397</v>
      </c>
    </row>
    <row r="8">
      <c r="A8" s="3" t="inlineStr">
        <is>
          <t>Liabilities:</t>
        </is>
      </c>
      <c r="B8" s="4" t="inlineStr">
        <is>
          <t xml:space="preserve"> </t>
        </is>
      </c>
      <c r="C8" s="4" t="inlineStr">
        <is>
          <t xml:space="preserve"> </t>
        </is>
      </c>
    </row>
    <row r="9">
      <c r="A9" s="4" t="inlineStr">
        <is>
          <t>Total Liabilities (non-recurring fair value measure)</t>
        </is>
      </c>
      <c r="B9" s="6" t="n">
        <v>21756</v>
      </c>
      <c r="C9" s="6" t="n">
        <v>33730</v>
      </c>
    </row>
    <row r="10">
      <c r="A10" s="4" t="inlineStr">
        <is>
          <t>U.S. Govern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t>
        </is>
      </c>
      <c r="B12" s="6" t="n">
        <v>5247</v>
      </c>
      <c r="C12" s="6" t="n">
        <v>7498</v>
      </c>
    </row>
    <row r="13">
      <c r="A13" s="4" t="inlineStr">
        <is>
          <t>State and local govern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bt securities</t>
        </is>
      </c>
      <c r="B15" s="6" t="n">
        <v>20464</v>
      </c>
      <c r="C15" s="6" t="n">
        <v>20816</v>
      </c>
    </row>
    <row r="16">
      <c r="A16" s="4" t="inlineStr">
        <is>
          <t>Corporate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t>
        </is>
      </c>
      <c r="B18" s="6" t="n">
        <v>30495</v>
      </c>
      <c r="C18" s="6" t="n">
        <v>30559</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6" t="n">
        <v>37752</v>
      </c>
      <c r="C21" s="6" t="n">
        <v>20496</v>
      </c>
    </row>
    <row r="22">
      <c r="A22" s="4" t="inlineStr">
        <is>
          <t>Mortgage-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6" t="n">
        <v>22127</v>
      </c>
      <c r="C24" s="6" t="n">
        <v>24037</v>
      </c>
    </row>
    <row r="25">
      <c r="A25" s="4" t="inlineStr">
        <is>
          <t>Commerc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6" t="n">
        <v>3244</v>
      </c>
      <c r="C27" s="6" t="n">
        <v>3228</v>
      </c>
    </row>
    <row r="28">
      <c r="A28" s="4" t="inlineStr">
        <is>
          <t>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6" t="n">
        <v>2784</v>
      </c>
      <c r="C30" s="6" t="n">
        <v>3567</v>
      </c>
    </row>
    <row r="31">
      <c r="A31" s="4" t="inlineStr">
        <is>
          <t>Senior Unsecured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t>
        </is>
      </c>
      <c r="B33" s="6" t="n">
        <v>11791</v>
      </c>
      <c r="C33" s="6" t="n">
        <v>22430</v>
      </c>
    </row>
    <row r="34">
      <c r="A34" s="4" t="inlineStr">
        <is>
          <t>Senior Secured Not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t>
        </is>
      </c>
      <c r="B36" s="6" t="n">
        <v>9965</v>
      </c>
      <c r="C36" s="4" t="inlineStr">
        <is>
          <t xml:space="preserve"> </t>
        </is>
      </c>
    </row>
    <row r="37">
      <c r="A37" s="4" t="inlineStr">
        <is>
          <t>Subordinated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t>
        </is>
      </c>
      <c r="B39" s="4" t="inlineStr">
        <is>
          <t xml:space="preserve"> </t>
        </is>
      </c>
      <c r="C39" s="6" t="n">
        <v>11300</v>
      </c>
    </row>
    <row r="40">
      <c r="A40" s="4" t="inlineStr">
        <is>
          <t>Partnership interes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measured at NAV</t>
        </is>
      </c>
      <c r="B42" s="6" t="n">
        <v>1458</v>
      </c>
      <c r="C42" s="6" t="n">
        <v>350</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6" t="n">
        <v>0</v>
      </c>
      <c r="C45" s="6" t="n">
        <v>0</v>
      </c>
    </row>
    <row r="46">
      <c r="A46" s="4" t="inlineStr">
        <is>
          <t>Equity Securities</t>
        </is>
      </c>
      <c r="B46" s="6" t="n">
        <v>139</v>
      </c>
      <c r="C46" s="6" t="n">
        <v>160</v>
      </c>
    </row>
    <row r="47">
      <c r="A47" s="4" t="inlineStr">
        <is>
          <t>Short-term investments</t>
        </is>
      </c>
      <c r="B47" s="6" t="n">
        <v>20838</v>
      </c>
      <c r="C47" s="6" t="n">
        <v>25929</v>
      </c>
    </row>
    <row r="48">
      <c r="A48" s="4" t="inlineStr">
        <is>
          <t>Total marketable investments measured at fair value</t>
        </is>
      </c>
      <c r="B48" s="6" t="n">
        <v>20977</v>
      </c>
      <c r="C48" s="6" t="n">
        <v>26089</v>
      </c>
    </row>
    <row r="49">
      <c r="A49" s="3" t="inlineStr">
        <is>
          <t>Liabilities:</t>
        </is>
      </c>
      <c r="B49" s="4" t="inlineStr">
        <is>
          <t xml:space="preserve"> </t>
        </is>
      </c>
      <c r="C49" s="4" t="inlineStr">
        <is>
          <t xml:space="preserve"> </t>
        </is>
      </c>
    </row>
    <row r="50">
      <c r="A50" s="4" t="inlineStr">
        <is>
          <t>Total Liabilities (non-recurring fair value measure)</t>
        </is>
      </c>
      <c r="B50" s="6" t="n">
        <v>0</v>
      </c>
      <c r="C50" s="6" t="n">
        <v>0</v>
      </c>
    </row>
    <row r="51">
      <c r="A51" s="4" t="inlineStr">
        <is>
          <t>Level 1 | U.S. Govern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debt securities</t>
        </is>
      </c>
      <c r="B53" s="6" t="n">
        <v>0</v>
      </c>
      <c r="C53" s="6" t="n">
        <v>0</v>
      </c>
    </row>
    <row r="54">
      <c r="A54" s="4" t="inlineStr">
        <is>
          <t>Level 1 | State and local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securities</t>
        </is>
      </c>
      <c r="B56" s="6" t="n">
        <v>0</v>
      </c>
      <c r="C56" s="6" t="n">
        <v>0</v>
      </c>
    </row>
    <row r="57">
      <c r="A57" s="4" t="inlineStr">
        <is>
          <t>Level 1 | Corporate deb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debt securities</t>
        </is>
      </c>
      <c r="B59" s="6" t="n">
        <v>0</v>
      </c>
      <c r="C59" s="6" t="n">
        <v>0</v>
      </c>
    </row>
    <row r="60">
      <c r="A60" s="4" t="inlineStr">
        <is>
          <t>Level 1 | Asset-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bt securities</t>
        </is>
      </c>
      <c r="B62" s="6" t="n">
        <v>0</v>
      </c>
      <c r="C62" s="6" t="n">
        <v>0</v>
      </c>
    </row>
    <row r="63">
      <c r="A63" s="4" t="inlineStr">
        <is>
          <t>Level 1 | Mortgage-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securities</t>
        </is>
      </c>
      <c r="B65" s="6" t="n">
        <v>0</v>
      </c>
      <c r="C65" s="6" t="n">
        <v>0</v>
      </c>
    </row>
    <row r="66">
      <c r="A66" s="4" t="inlineStr">
        <is>
          <t>Level 1 | Commercial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debt securities</t>
        </is>
      </c>
      <c r="B68" s="6" t="n">
        <v>0</v>
      </c>
      <c r="C68" s="6" t="n">
        <v>0</v>
      </c>
    </row>
    <row r="69">
      <c r="A69" s="4" t="inlineStr">
        <is>
          <t>Level 1 | Collateralized mortgage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debt securities</t>
        </is>
      </c>
      <c r="B71" s="6" t="n">
        <v>0</v>
      </c>
      <c r="C71" s="6" t="n">
        <v>0</v>
      </c>
    </row>
    <row r="72">
      <c r="A72" s="4" t="inlineStr">
        <is>
          <t>Level 1 | Senior Unsecured Not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bt</t>
        </is>
      </c>
      <c r="B74" s="6" t="n">
        <v>0</v>
      </c>
      <c r="C74" s="6" t="n">
        <v>0</v>
      </c>
    </row>
    <row r="75">
      <c r="A75" s="4" t="inlineStr">
        <is>
          <t>Level 1 | Senior Secured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t>
        </is>
      </c>
      <c r="B77" s="6" t="n">
        <v>0</v>
      </c>
      <c r="C77" s="4" t="inlineStr">
        <is>
          <t xml:space="preserve"> </t>
        </is>
      </c>
    </row>
    <row r="78">
      <c r="A78" s="4" t="inlineStr">
        <is>
          <t>Level 1 | Subordinated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t>
        </is>
      </c>
      <c r="B80" s="4" t="inlineStr">
        <is>
          <t xml:space="preserve"> </t>
        </is>
      </c>
      <c r="C80" s="6" t="n">
        <v>0</v>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debt securities</t>
        </is>
      </c>
      <c r="B83" s="6" t="n">
        <v>122113</v>
      </c>
      <c r="C83" s="6" t="n">
        <v>110201</v>
      </c>
    </row>
    <row r="84">
      <c r="A84" s="4" t="inlineStr">
        <is>
          <t>Equity Securities</t>
        </is>
      </c>
      <c r="B84" s="6" t="n">
        <v>757</v>
      </c>
      <c r="C84" s="6" t="n">
        <v>757</v>
      </c>
    </row>
    <row r="85">
      <c r="A85" s="4" t="inlineStr">
        <is>
          <t>Short-term investments</t>
        </is>
      </c>
      <c r="B85" s="6" t="n">
        <v>0</v>
      </c>
      <c r="C85" s="6" t="n">
        <v>0</v>
      </c>
    </row>
    <row r="86">
      <c r="A86" s="4" t="inlineStr">
        <is>
          <t>Total marketable investments measured at fair value</t>
        </is>
      </c>
      <c r="B86" s="6" t="n">
        <v>122870</v>
      </c>
      <c r="C86" s="6" t="n">
        <v>110958</v>
      </c>
    </row>
    <row r="87">
      <c r="A87" s="3" t="inlineStr">
        <is>
          <t>Liabilities:</t>
        </is>
      </c>
      <c r="B87" s="4" t="inlineStr">
        <is>
          <t xml:space="preserve"> </t>
        </is>
      </c>
      <c r="C87" s="4" t="inlineStr">
        <is>
          <t xml:space="preserve"> </t>
        </is>
      </c>
    </row>
    <row r="88">
      <c r="A88" s="4" t="inlineStr">
        <is>
          <t>Total Liabilities (non-recurring fair value measure)</t>
        </is>
      </c>
      <c r="B88" s="6" t="n">
        <v>11791</v>
      </c>
      <c r="C88" s="6" t="n">
        <v>22430</v>
      </c>
    </row>
    <row r="89">
      <c r="A89" s="4" t="inlineStr">
        <is>
          <t>Level 2 | U.S. Govern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t>
        </is>
      </c>
      <c r="B91" s="6" t="n">
        <v>5247</v>
      </c>
      <c r="C91" s="6" t="n">
        <v>7498</v>
      </c>
    </row>
    <row r="92">
      <c r="A92" s="4" t="inlineStr">
        <is>
          <t>Level 2 | State and local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t>
        </is>
      </c>
      <c r="B94" s="6" t="n">
        <v>20464</v>
      </c>
      <c r="C94" s="6" t="n">
        <v>20816</v>
      </c>
    </row>
    <row r="95">
      <c r="A95" s="4" t="inlineStr">
        <is>
          <t>Level 2 | Corporate deb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t>
        </is>
      </c>
      <c r="B97" s="6" t="n">
        <v>30495</v>
      </c>
      <c r="C97" s="6" t="n">
        <v>30559</v>
      </c>
    </row>
    <row r="98">
      <c r="A98" s="4" t="inlineStr">
        <is>
          <t>Level 2 |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t>
        </is>
      </c>
      <c r="B100" s="6" t="n">
        <v>37752</v>
      </c>
      <c r="C100" s="6" t="n">
        <v>20496</v>
      </c>
    </row>
    <row r="101">
      <c r="A101" s="4" t="inlineStr">
        <is>
          <t>Level 2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t>
        </is>
      </c>
      <c r="B103" s="6" t="n">
        <v>22127</v>
      </c>
      <c r="C103" s="6" t="n">
        <v>24037</v>
      </c>
    </row>
    <row r="104">
      <c r="A104" s="4" t="inlineStr">
        <is>
          <t>Level 2 | Commerc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t>
        </is>
      </c>
      <c r="B106" s="6" t="n">
        <v>3244</v>
      </c>
      <c r="C106" s="6" t="n">
        <v>3228</v>
      </c>
    </row>
    <row r="107">
      <c r="A107" s="4" t="inlineStr">
        <is>
          <t>Level 2 | Collateralized mortgage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t>
        </is>
      </c>
      <c r="B109" s="6" t="n">
        <v>2784</v>
      </c>
      <c r="C109" s="6" t="n">
        <v>3567</v>
      </c>
    </row>
    <row r="110">
      <c r="A110" s="4" t="inlineStr">
        <is>
          <t>Level 2 | Senior Unsecured Not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bt</t>
        </is>
      </c>
      <c r="B112" s="6" t="n">
        <v>11791</v>
      </c>
      <c r="C112" s="6" t="n">
        <v>22430</v>
      </c>
    </row>
    <row r="113">
      <c r="A113" s="4" t="inlineStr">
        <is>
          <t>Level 2 | Senior Secured Not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bt</t>
        </is>
      </c>
      <c r="B115" s="6" t="n">
        <v>0</v>
      </c>
      <c r="C115" s="4" t="inlineStr">
        <is>
          <t xml:space="preserve"> </t>
        </is>
      </c>
    </row>
    <row r="116">
      <c r="A116" s="4" t="inlineStr">
        <is>
          <t>Level 2 | Subordinated not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bt</t>
        </is>
      </c>
      <c r="B118" s="4" t="inlineStr">
        <is>
          <t xml:space="preserve"> </t>
        </is>
      </c>
      <c r="C118" s="6" t="n">
        <v>0</v>
      </c>
    </row>
    <row r="119">
      <c r="A119" s="4" t="inlineStr">
        <is>
          <t>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debt securities</t>
        </is>
      </c>
      <c r="B121" s="6" t="n">
        <v>0</v>
      </c>
      <c r="C121" s="6" t="n">
        <v>0</v>
      </c>
    </row>
    <row r="122">
      <c r="A122" s="4" t="inlineStr">
        <is>
          <t>Equity Securities</t>
        </is>
      </c>
      <c r="B122" s="6" t="n">
        <v>0</v>
      </c>
      <c r="C122" s="6" t="n">
        <v>0</v>
      </c>
    </row>
    <row r="123">
      <c r="A123" s="4" t="inlineStr">
        <is>
          <t>Short-term investments</t>
        </is>
      </c>
      <c r="B123" s="6" t="n">
        <v>0</v>
      </c>
      <c r="C123" s="6" t="n">
        <v>0</v>
      </c>
    </row>
    <row r="124">
      <c r="A124" s="4" t="inlineStr">
        <is>
          <t>Total marketable investments measured at fair value</t>
        </is>
      </c>
      <c r="B124" s="6" t="n">
        <v>0</v>
      </c>
      <c r="C124" s="6" t="n">
        <v>0</v>
      </c>
    </row>
    <row r="125">
      <c r="A125" s="3" t="inlineStr">
        <is>
          <t>Liabilities:</t>
        </is>
      </c>
      <c r="B125" s="4" t="inlineStr">
        <is>
          <t xml:space="preserve"> </t>
        </is>
      </c>
      <c r="C125" s="4" t="inlineStr">
        <is>
          <t xml:space="preserve"> </t>
        </is>
      </c>
    </row>
    <row r="126">
      <c r="A126" s="4" t="inlineStr">
        <is>
          <t>Total Liabilities (non-recurring fair value measure)</t>
        </is>
      </c>
      <c r="B126" s="6" t="n">
        <v>9965</v>
      </c>
      <c r="C126" s="6" t="n">
        <v>11300</v>
      </c>
    </row>
    <row r="127">
      <c r="A127" s="4" t="inlineStr">
        <is>
          <t>Level 3 | U.S. Govern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debt securities</t>
        </is>
      </c>
      <c r="B129" s="6" t="n">
        <v>0</v>
      </c>
      <c r="C129" s="6" t="n">
        <v>0</v>
      </c>
    </row>
    <row r="130">
      <c r="A130" s="4" t="inlineStr">
        <is>
          <t>Level 3 | State and local govern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6" t="n">
        <v>0</v>
      </c>
      <c r="C132" s="6" t="n">
        <v>0</v>
      </c>
    </row>
    <row r="133">
      <c r="A133" s="4" t="inlineStr">
        <is>
          <t>Level 3 | Corporate deb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6" t="n">
        <v>0</v>
      </c>
      <c r="C135" s="6" t="n">
        <v>0</v>
      </c>
    </row>
    <row r="136">
      <c r="A136" s="4" t="inlineStr">
        <is>
          <t>Level 3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6" t="n">
        <v>0</v>
      </c>
      <c r="C138" s="6" t="n">
        <v>0</v>
      </c>
    </row>
    <row r="139">
      <c r="A139" s="4" t="inlineStr">
        <is>
          <t>Level 3 |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6" t="n">
        <v>0</v>
      </c>
      <c r="C141" s="6" t="n">
        <v>0</v>
      </c>
    </row>
    <row r="142">
      <c r="A142" s="4" t="inlineStr">
        <is>
          <t>Level 3 | Commercial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6" t="n">
        <v>0</v>
      </c>
      <c r="C144" s="6" t="n">
        <v>0</v>
      </c>
    </row>
    <row r="145">
      <c r="A145" s="4" t="inlineStr">
        <is>
          <t>Level 3 | Collateralized mortgage obliga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debt securities</t>
        </is>
      </c>
      <c r="B147" s="6" t="n">
        <v>0</v>
      </c>
      <c r="C147" s="6" t="n">
        <v>0</v>
      </c>
    </row>
    <row r="148">
      <c r="A148" s="4" t="inlineStr">
        <is>
          <t>Level 3 | Senior Unsecured Not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bt</t>
        </is>
      </c>
      <c r="B150" s="6" t="n">
        <v>0</v>
      </c>
      <c r="C150" s="6" t="n">
        <v>0</v>
      </c>
    </row>
    <row r="151">
      <c r="A151" s="4" t="inlineStr">
        <is>
          <t>Level 3 | Senior Secured Note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bt</t>
        </is>
      </c>
      <c r="B153" s="7" t="n">
        <v>9965</v>
      </c>
      <c r="C153" s="4" t="inlineStr">
        <is>
          <t xml:space="preserve"> </t>
        </is>
      </c>
    </row>
    <row r="154">
      <c r="A154" s="4" t="inlineStr">
        <is>
          <t>Level 3 | Subordinated note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Debt</t>
        </is>
      </c>
      <c r="B156" s="4" t="inlineStr">
        <is>
          <t xml:space="preserve"> </t>
        </is>
      </c>
      <c r="C156" s="7" t="n">
        <v>1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3" t="inlineStr">
        <is>
          <t>Fair Value, Concentration of Risk, Financial Statement Captions [Line Items]</t>
        </is>
      </c>
      <c r="B3" s="4" t="inlineStr">
        <is>
          <t xml:space="preserve"> </t>
        </is>
      </c>
      <c r="C3" s="4" t="inlineStr">
        <is>
          <t xml:space="preserve"> </t>
        </is>
      </c>
    </row>
    <row r="4">
      <c r="A4" s="4" t="inlineStr">
        <is>
          <t>Transfers into level 3</t>
        </is>
      </c>
      <c r="B4" s="7" t="n">
        <v>0</v>
      </c>
      <c r="C4" s="7" t="n">
        <v>0</v>
      </c>
    </row>
    <row r="5">
      <c r="A5" s="4" t="inlineStr">
        <is>
          <t>Transfers out of Level 3</t>
        </is>
      </c>
      <c r="B5" s="7" t="n">
        <v>0</v>
      </c>
      <c r="C5" s="7" t="n">
        <v>0</v>
      </c>
    </row>
    <row r="6">
      <c r="A6" s="4" t="inlineStr">
        <is>
          <t>Level 1</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Marketable investment percentage</t>
        </is>
      </c>
      <c r="B8" s="9" t="n">
        <v>0.15</v>
      </c>
      <c r="C8" s="9" t="n">
        <v>0.18</v>
      </c>
    </row>
    <row r="9">
      <c r="A9" s="4" t="inlineStr">
        <is>
          <t>Level 2</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Marketable investment percentage</t>
        </is>
      </c>
      <c r="B11" s="9" t="n">
        <v>0.85</v>
      </c>
      <c r="C11" s="9" t="n">
        <v>0.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 Activity in Deferred Policy Acquisition Costs (Details) - USD ($) $ in Thousands</t>
        </is>
      </c>
      <c r="B1" s="2" t="inlineStr">
        <is>
          <t>12 Months Ended</t>
        </is>
      </c>
    </row>
    <row r="2">
      <c r="B2" s="2" t="inlineStr">
        <is>
          <t>Dec. 31, 2023</t>
        </is>
      </c>
      <c r="C2" s="2" t="inlineStr">
        <is>
          <t>Dec. 31, 2022</t>
        </is>
      </c>
    </row>
    <row r="3">
      <c r="A3" s="3" t="inlineStr">
        <is>
          <t>Movement Analysis of Deferred Policy Acquisition Costs [Roll Forward]</t>
        </is>
      </c>
      <c r="B3" s="4" t="inlineStr">
        <is>
          <t xml:space="preserve"> </t>
        </is>
      </c>
      <c r="C3" s="4" t="inlineStr">
        <is>
          <t xml:space="preserve"> </t>
        </is>
      </c>
    </row>
    <row r="4">
      <c r="A4" s="4" t="inlineStr">
        <is>
          <t>Balance at beginning of period</t>
        </is>
      </c>
      <c r="B4" s="7" t="n">
        <v>10290</v>
      </c>
      <c r="C4" s="7" t="n">
        <v>12267</v>
      </c>
    </row>
    <row r="5">
      <c r="A5" s="4" t="inlineStr">
        <is>
          <t>Deferred policy acquisition costs</t>
        </is>
      </c>
      <c r="B5" s="6" t="n">
        <v>16887</v>
      </c>
      <c r="C5" s="6" t="n">
        <v>20202</v>
      </c>
    </row>
    <row r="6">
      <c r="A6" s="4" t="inlineStr">
        <is>
          <t>Amortization of policy acquisition costs</t>
        </is>
      </c>
      <c r="B6" s="6" t="n">
        <v>-16589</v>
      </c>
      <c r="C6" s="6" t="n">
        <v>-22179</v>
      </c>
    </row>
    <row r="7">
      <c r="A7" s="4" t="inlineStr">
        <is>
          <t>Impact from renewal rights sale</t>
        </is>
      </c>
      <c r="B7" s="6" t="n">
        <v>-4303</v>
      </c>
      <c r="C7" s="4" t="inlineStr">
        <is>
          <t xml:space="preserve"> </t>
        </is>
      </c>
    </row>
    <row r="8">
      <c r="A8" s="4" t="inlineStr">
        <is>
          <t>Net change</t>
        </is>
      </c>
      <c r="B8" s="6" t="n">
        <v>-4005</v>
      </c>
      <c r="C8" s="6" t="n">
        <v>-1977</v>
      </c>
    </row>
    <row r="9">
      <c r="A9" s="4" t="inlineStr">
        <is>
          <t>Balance at end of period</t>
        </is>
      </c>
      <c r="B9" s="7" t="n">
        <v>6285</v>
      </c>
      <c r="C9" s="7" t="n">
        <v>102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Losses and Loss Adjustment Expenses - Changes in the Liability for Unpaid Losses and Loss Adjustment Expenses (Details) - USD ($) $ in Thousand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Gross reserves - beginning of period</t>
        </is>
      </c>
      <c r="B4" s="7" t="n">
        <v>165539</v>
      </c>
      <c r="C4" s="7" t="n">
        <v>139085</v>
      </c>
    </row>
    <row r="5">
      <c r="A5" s="4" t="inlineStr">
        <is>
          <t>Less: reinsurance recoverables on unpaid losses</t>
        </is>
      </c>
      <c r="B5" s="6" t="n">
        <v>82651</v>
      </c>
      <c r="C5" s="6" t="n">
        <v>40344</v>
      </c>
    </row>
    <row r="6">
      <c r="A6" s="4" t="inlineStr">
        <is>
          <t>Net reserves - beginning of period</t>
        </is>
      </c>
      <c r="B6" s="6" t="n">
        <v>82888</v>
      </c>
      <c r="C6" s="6" t="n">
        <v>98741</v>
      </c>
    </row>
    <row r="7">
      <c r="A7" s="3" t="inlineStr">
        <is>
          <t>Add: incurred losses and loss adjustment expenses, net of reinsurance</t>
        </is>
      </c>
      <c r="B7" s="4" t="inlineStr">
        <is>
          <t xml:space="preserve"> </t>
        </is>
      </c>
      <c r="C7" s="4" t="inlineStr">
        <is>
          <t xml:space="preserve"> </t>
        </is>
      </c>
    </row>
    <row r="8">
      <c r="A8" s="4" t="inlineStr">
        <is>
          <t>Current period</t>
        </is>
      </c>
      <c r="B8" s="6" t="n">
        <v>64580</v>
      </c>
      <c r="C8" s="6" t="n">
        <v>57156</v>
      </c>
    </row>
    <row r="9">
      <c r="A9" s="4" t="inlineStr">
        <is>
          <t>Prior period</t>
        </is>
      </c>
      <c r="B9" s="6" t="n">
        <v>17833</v>
      </c>
      <c r="C9" s="6" t="n">
        <v>24284</v>
      </c>
    </row>
    <row r="10">
      <c r="A10" s="4" t="inlineStr">
        <is>
          <t>Total net incurred losses and LAE</t>
        </is>
      </c>
      <c r="B10" s="6" t="n">
        <v>82413</v>
      </c>
      <c r="C10" s="6" t="n">
        <v>81440</v>
      </c>
    </row>
    <row r="11">
      <c r="A11" s="3" t="inlineStr">
        <is>
          <t>Deduct: loss and loss adjustment expense payments, net of reinsurance</t>
        </is>
      </c>
      <c r="B11" s="4" t="inlineStr">
        <is>
          <t xml:space="preserve"> </t>
        </is>
      </c>
      <c r="C11" s="4" t="inlineStr">
        <is>
          <t xml:space="preserve"> </t>
        </is>
      </c>
    </row>
    <row r="12">
      <c r="A12" s="4" t="inlineStr">
        <is>
          <t>Current period</t>
        </is>
      </c>
      <c r="B12" s="6" t="n">
        <v>27001</v>
      </c>
      <c r="C12" s="6" t="n">
        <v>20894</v>
      </c>
    </row>
    <row r="13">
      <c r="A13" s="4" t="inlineStr">
        <is>
          <t>Prior period</t>
        </is>
      </c>
      <c r="B13" s="6" t="n">
        <v>34495</v>
      </c>
      <c r="C13" s="6" t="n">
        <v>76399</v>
      </c>
    </row>
    <row r="14">
      <c r="A14" s="4" t="inlineStr">
        <is>
          <t>Total net loss and loss adjustment expense payments</t>
        </is>
      </c>
      <c r="B14" s="6" t="n">
        <v>61496</v>
      </c>
      <c r="C14" s="6" t="n">
        <v>97293</v>
      </c>
    </row>
    <row r="15">
      <c r="A15" s="4" t="inlineStr">
        <is>
          <t>Net reserves - end of period</t>
        </is>
      </c>
      <c r="B15" s="6" t="n">
        <v>103805</v>
      </c>
      <c r="C15" s="6" t="n">
        <v>82888</v>
      </c>
    </row>
    <row r="16">
      <c r="A16" s="4" t="inlineStr">
        <is>
          <t>Plus: reinsurance recoverables on unpaid losses</t>
        </is>
      </c>
      <c r="B16" s="6" t="n">
        <v>70807</v>
      </c>
      <c r="C16" s="6" t="n">
        <v>82651</v>
      </c>
    </row>
    <row r="17">
      <c r="A17" s="4" t="inlineStr">
        <is>
          <t>Gross reserves - end of period</t>
        </is>
      </c>
      <c r="B17" s="7" t="n">
        <v>174612</v>
      </c>
      <c r="C17" s="7" t="n">
        <v>1655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Unpaid Losses and Loss Adjustment Expenses - Narrative (Details) - USD ($)</t>
        </is>
      </c>
      <c r="B1" s="2" t="inlineStr">
        <is>
          <t>12 Months Ended</t>
        </is>
      </c>
    </row>
    <row r="2">
      <c r="B2" s="2" t="inlineStr">
        <is>
          <t>Dec. 31, 2023</t>
        </is>
      </c>
      <c r="C2" s="2" t="inlineStr">
        <is>
          <t>Dec. 31, 2022</t>
        </is>
      </c>
      <c r="D2" s="2" t="inlineStr">
        <is>
          <t>Nov. 01, 2022</t>
        </is>
      </c>
      <c r="E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or year adjustments</t>
        </is>
      </c>
      <c r="B4" s="7" t="n">
        <v>17833000</v>
      </c>
      <c r="C4" s="7" t="n">
        <v>24284000</v>
      </c>
      <c r="D4" s="4" t="inlineStr">
        <is>
          <t xml:space="preserve"> </t>
        </is>
      </c>
      <c r="E4" s="4" t="inlineStr">
        <is>
          <t xml:space="preserve"> </t>
        </is>
      </c>
    </row>
    <row r="5">
      <c r="A5" s="4" t="inlineStr">
        <is>
          <t>Losses and loss adjustment expenses, net</t>
        </is>
      </c>
      <c r="B5" s="6" t="n">
        <v>82413000</v>
      </c>
      <c r="C5" s="6" t="n">
        <v>81440000</v>
      </c>
      <c r="D5" s="4" t="inlineStr">
        <is>
          <t xml:space="preserve"> </t>
        </is>
      </c>
      <c r="E5" s="4" t="inlineStr">
        <is>
          <t xml:space="preserve"> </t>
        </is>
      </c>
    </row>
    <row r="6">
      <c r="A6" s="4" t="inlineStr">
        <is>
          <t>Unpaid losses and loss adjustment expenses</t>
        </is>
      </c>
      <c r="B6" s="6" t="n">
        <v>174612000</v>
      </c>
      <c r="C6" s="6" t="n">
        <v>165539000</v>
      </c>
      <c r="D6" s="4" t="inlineStr">
        <is>
          <t xml:space="preserve"> </t>
        </is>
      </c>
      <c r="E6" s="7" t="n">
        <v>139085000</v>
      </c>
    </row>
    <row r="7">
      <c r="A7" s="4" t="inlineStr">
        <is>
          <t>Reinsurance recoverables on unpaid losses</t>
        </is>
      </c>
      <c r="B7" s="6" t="n">
        <v>70807000</v>
      </c>
      <c r="C7" s="6" t="n">
        <v>82651000</v>
      </c>
      <c r="D7" s="4" t="inlineStr">
        <is>
          <t xml:space="preserve"> </t>
        </is>
      </c>
      <c r="E7" s="7" t="n">
        <v>40344000</v>
      </c>
    </row>
    <row r="8">
      <c r="A8" s="4" t="inlineStr">
        <is>
          <t>Reinsurance recoverables on paid losses</t>
        </is>
      </c>
      <c r="B8" s="6" t="n">
        <v>12619000</v>
      </c>
      <c r="C8" s="6" t="n">
        <v>6653000</v>
      </c>
      <c r="D8" s="4" t="inlineStr">
        <is>
          <t xml:space="preserve"> </t>
        </is>
      </c>
      <c r="E8" s="4" t="inlineStr">
        <is>
          <t xml:space="preserve"> </t>
        </is>
      </c>
    </row>
    <row r="9">
      <c r="A9" s="4" t="inlineStr">
        <is>
          <t>Loss Portfolio Transfer (“LPT”) Reinsurance Agreement</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Reinsurance recoverables on unpaid losses</t>
        </is>
      </c>
      <c r="B11" s="6" t="n">
        <v>10900000</v>
      </c>
      <c r="C11" s="6" t="n">
        <v>25900000</v>
      </c>
      <c r="D11" s="4" t="inlineStr">
        <is>
          <t xml:space="preserve"> </t>
        </is>
      </c>
      <c r="E11" s="4" t="inlineStr">
        <is>
          <t xml:space="preserve"> </t>
        </is>
      </c>
    </row>
    <row r="12">
      <c r="A12" s="4" t="inlineStr">
        <is>
          <t>Reinsurance recoverables on paid losses</t>
        </is>
      </c>
      <c r="B12" s="6" t="n">
        <v>3800000</v>
      </c>
      <c r="C12" s="6" t="n">
        <v>3900000</v>
      </c>
      <c r="D12" s="4" t="inlineStr">
        <is>
          <t xml:space="preserve"> </t>
        </is>
      </c>
      <c r="E12" s="4" t="inlineStr">
        <is>
          <t xml:space="preserve"> </t>
        </is>
      </c>
    </row>
    <row r="13">
      <c r="A13" s="4" t="inlineStr">
        <is>
          <t>Accident Year 2022</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Prior year adjustments</t>
        </is>
      </c>
      <c r="B15" s="6" t="n">
        <v>5900000</v>
      </c>
      <c r="C15" s="4" t="inlineStr">
        <is>
          <t xml:space="preserve"> </t>
        </is>
      </c>
      <c r="D15" s="4" t="inlineStr">
        <is>
          <t xml:space="preserve"> </t>
        </is>
      </c>
      <c r="E15" s="4" t="inlineStr">
        <is>
          <t xml:space="preserve"> </t>
        </is>
      </c>
    </row>
    <row r="16">
      <c r="A16" s="4" t="inlineStr">
        <is>
          <t>Accident Year 2021</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Prior year adjustments</t>
        </is>
      </c>
      <c r="B18" s="6" t="n">
        <v>6800000</v>
      </c>
      <c r="C18" s="6" t="n">
        <v>1800000</v>
      </c>
      <c r="D18" s="4" t="inlineStr">
        <is>
          <t xml:space="preserve"> </t>
        </is>
      </c>
      <c r="E18" s="4" t="inlineStr">
        <is>
          <t xml:space="preserve"> </t>
        </is>
      </c>
    </row>
    <row r="19">
      <c r="A19" s="4" t="inlineStr">
        <is>
          <t>Accident Year 2020</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Prior year adjustments</t>
        </is>
      </c>
      <c r="B21" s="6" t="n">
        <v>4900000</v>
      </c>
      <c r="C21" s="6" t="n">
        <v>4000000</v>
      </c>
      <c r="D21" s="4" t="inlineStr">
        <is>
          <t xml:space="preserve"> </t>
        </is>
      </c>
      <c r="E21" s="4" t="inlineStr">
        <is>
          <t xml:space="preserve"> </t>
        </is>
      </c>
    </row>
    <row r="22">
      <c r="A22" s="4" t="inlineStr">
        <is>
          <t>Accident Year 2019</t>
        </is>
      </c>
      <c r="B22" s="4" t="inlineStr">
        <is>
          <t xml:space="preserve"> </t>
        </is>
      </c>
      <c r="C22" s="4" t="inlineStr">
        <is>
          <t xml:space="preserve"> </t>
        </is>
      </c>
      <c r="D22" s="4" t="inlineStr">
        <is>
          <t xml:space="preserve"> </t>
        </is>
      </c>
      <c r="E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row>
    <row r="24">
      <c r="A24" s="4" t="inlineStr">
        <is>
          <t>Prior year adjustments</t>
        </is>
      </c>
      <c r="B24" s="7" t="n">
        <v>218000</v>
      </c>
      <c r="C24" s="6" t="n">
        <v>9600000</v>
      </c>
      <c r="D24" s="4" t="inlineStr">
        <is>
          <t xml:space="preserve"> </t>
        </is>
      </c>
      <c r="E24" s="4" t="inlineStr">
        <is>
          <t xml:space="preserve"> </t>
        </is>
      </c>
    </row>
    <row r="25">
      <c r="A25" s="4" t="inlineStr">
        <is>
          <t>Accident Year 2018</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Prior year adjustments</t>
        </is>
      </c>
      <c r="B27" s="4" t="inlineStr">
        <is>
          <t xml:space="preserve"> </t>
        </is>
      </c>
      <c r="C27" s="6" t="n">
        <v>5200000</v>
      </c>
      <c r="D27" s="4" t="inlineStr">
        <is>
          <t xml:space="preserve"> </t>
        </is>
      </c>
      <c r="E27" s="4" t="inlineStr">
        <is>
          <t xml:space="preserve"> </t>
        </is>
      </c>
    </row>
    <row r="28">
      <c r="A28" s="4" t="inlineStr">
        <is>
          <t>Accident Year 2017</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Prior year adjustments</t>
        </is>
      </c>
      <c r="B30" s="4" t="inlineStr">
        <is>
          <t xml:space="preserve"> </t>
        </is>
      </c>
      <c r="C30" s="7" t="n">
        <v>3700000</v>
      </c>
      <c r="D30" s="4" t="inlineStr">
        <is>
          <t xml:space="preserve"> </t>
        </is>
      </c>
      <c r="E30" s="4" t="inlineStr">
        <is>
          <t xml:space="preserve"> </t>
        </is>
      </c>
    </row>
    <row r="31">
      <c r="A31" s="4" t="inlineStr">
        <is>
          <t>Minimum | Loss Portfolio Transfer (“LPT”) Reinsurance Agreement</t>
        </is>
      </c>
      <c r="B31" s="4" t="inlineStr">
        <is>
          <t xml:space="preserve"> </t>
        </is>
      </c>
      <c r="C31" s="4" t="inlineStr">
        <is>
          <t xml:space="preserve"> </t>
        </is>
      </c>
      <c r="D31" s="4" t="inlineStr">
        <is>
          <t xml:space="preserve"> </t>
        </is>
      </c>
      <c r="E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row>
    <row r="33">
      <c r="A33" s="4" t="inlineStr">
        <is>
          <t>Reinsurance recoverables on paid losses</t>
        </is>
      </c>
      <c r="B33" s="4" t="inlineStr">
        <is>
          <t xml:space="preserve"> </t>
        </is>
      </c>
      <c r="C33" s="4" t="inlineStr">
        <is>
          <t xml:space="preserve"> </t>
        </is>
      </c>
      <c r="D33" s="7" t="n">
        <v>46300000</v>
      </c>
      <c r="E33" s="4" t="inlineStr">
        <is>
          <t xml:space="preserve"> </t>
        </is>
      </c>
    </row>
    <row r="34">
      <c r="A34" s="4" t="inlineStr">
        <is>
          <t>Commercial Line</t>
        </is>
      </c>
      <c r="B34" s="4" t="inlineStr">
        <is>
          <t xml:space="preserve"> </t>
        </is>
      </c>
      <c r="C34" s="4" t="inlineStr">
        <is>
          <t xml:space="preserve"> </t>
        </is>
      </c>
      <c r="D34" s="4" t="inlineStr">
        <is>
          <t xml:space="preserve"> </t>
        </is>
      </c>
      <c r="E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c r="E35" s="4" t="inlineStr">
        <is>
          <t xml:space="preserve"> </t>
        </is>
      </c>
    </row>
    <row r="36">
      <c r="A36" s="4" t="inlineStr">
        <is>
          <t>Percentage of additional loss emergence of adverse development</t>
        </is>
      </c>
      <c r="B36" s="9" t="n">
        <v>0.58</v>
      </c>
      <c r="C36" s="4" t="inlineStr">
        <is>
          <t xml:space="preserve"> </t>
        </is>
      </c>
      <c r="D36" s="4" t="inlineStr">
        <is>
          <t xml:space="preserve"> </t>
        </is>
      </c>
      <c r="E36" s="4" t="inlineStr">
        <is>
          <t xml:space="preserve"> </t>
        </is>
      </c>
    </row>
    <row r="37">
      <c r="A37" s="4" t="inlineStr">
        <is>
          <t>Reinsurance recoverables on unpaid losses</t>
        </is>
      </c>
      <c r="B37" s="7" t="n">
        <v>68981000</v>
      </c>
      <c r="C37" s="4" t="inlineStr">
        <is>
          <t xml:space="preserve"> </t>
        </is>
      </c>
      <c r="D37" s="4" t="inlineStr">
        <is>
          <t xml:space="preserve"> </t>
        </is>
      </c>
      <c r="E37" s="4" t="inlineStr">
        <is>
          <t xml:space="preserve"> </t>
        </is>
      </c>
    </row>
    <row r="38">
      <c r="A38" s="4" t="inlineStr">
        <is>
          <t>Personal Line</t>
        </is>
      </c>
      <c r="B38" s="4" t="inlineStr">
        <is>
          <t xml:space="preserve"> </t>
        </is>
      </c>
      <c r="C38" s="4" t="inlineStr">
        <is>
          <t xml:space="preserve"> </t>
        </is>
      </c>
      <c r="D38" s="4" t="inlineStr">
        <is>
          <t xml:space="preserve"> </t>
        </is>
      </c>
      <c r="E38" s="4" t="inlineStr">
        <is>
          <t xml:space="preserve"> </t>
        </is>
      </c>
    </row>
    <row r="39">
      <c r="A39" s="3" t="inlineStr">
        <is>
          <t>Liability for Claims and Claims Adjustment Expense [Line Items]</t>
        </is>
      </c>
      <c r="B39" s="4" t="inlineStr">
        <is>
          <t xml:space="preserve"> </t>
        </is>
      </c>
      <c r="C39" s="4" t="inlineStr">
        <is>
          <t xml:space="preserve"> </t>
        </is>
      </c>
      <c r="D39" s="4" t="inlineStr">
        <is>
          <t xml:space="preserve"> </t>
        </is>
      </c>
      <c r="E39" s="4" t="inlineStr">
        <is>
          <t xml:space="preserve"> </t>
        </is>
      </c>
    </row>
    <row r="40">
      <c r="A40" s="4" t="inlineStr">
        <is>
          <t>Reinsurance recoverables on unpaid losses</t>
        </is>
      </c>
      <c r="B40" s="7" t="n">
        <v>182600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06"/>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Adjustment Expenses - Loss Development (Detail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t>
        </is>
      </c>
      <c r="B3" s="7" t="n">
        <v>587147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BNR</t>
        </is>
      </c>
      <c r="B4" s="6" t="n">
        <v>4305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t>
        </is>
      </c>
      <c r="B5" s="6" t="n">
        <v>4804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Unpaid losses and ALAE, years 2014 through 2023</t>
        </is>
      </c>
      <c r="B6" s="6" t="n">
        <v>10668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paid losses and ALAE, prior to 2014</t>
        </is>
      </c>
      <c r="B7" s="6" t="n">
        <v>1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paid Losses, LPT</t>
        </is>
      </c>
      <c r="B8" s="6" t="n">
        <v>1092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paid losses and ALAE, net of reinsurance</t>
        </is>
      </c>
      <c r="B9" s="6" t="n">
        <v>9592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ercial Lin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t>
        </is>
      </c>
      <c r="B12" s="6" t="n">
        <v>47939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IBNR</t>
        </is>
      </c>
      <c r="B13" s="6" t="n">
        <v>418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t>
        </is>
      </c>
      <c r="B14" s="6" t="n">
        <v>37635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Unpaid losses and ALAE, years 2014 through 2023</t>
        </is>
      </c>
      <c r="B15" s="6" t="n">
        <v>10304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losses and ALAE, prior to 2014</t>
        </is>
      </c>
      <c r="B16" s="6" t="n">
        <v>1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paid Losses, LPT</t>
        </is>
      </c>
      <c r="B17" s="6" t="n">
        <v>-109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paid losses and ALAE, net of reinsurance</t>
        </is>
      </c>
      <c r="B18" s="6" t="n">
        <v>9227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sonal L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t>
        </is>
      </c>
      <c r="B21" s="6" t="n">
        <v>10774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IBNR</t>
        </is>
      </c>
      <c r="B22" s="6" t="n">
        <v>115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t>
        </is>
      </c>
      <c r="B23" s="6" t="n">
        <v>10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Unpaid losses and ALAE, years 2014 through 2023</t>
        </is>
      </c>
      <c r="B24" s="6" t="n">
        <v>364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paid losses and ALAE, prior to 2014</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paid losses and ALAE, net of reinsurance</t>
        </is>
      </c>
      <c r="B26" s="6" t="n">
        <v>364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ident Year 201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ims Develo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t>
        </is>
      </c>
      <c r="B29" s="6" t="n">
        <v>47121000</v>
      </c>
      <c r="C29" s="7" t="n">
        <v>47063000</v>
      </c>
      <c r="D29" s="7" t="n">
        <v>47272000</v>
      </c>
      <c r="E29" s="7" t="n">
        <v>47140000</v>
      </c>
      <c r="F29" s="7" t="n">
        <v>46848000</v>
      </c>
      <c r="G29" s="7" t="n">
        <v>46074000</v>
      </c>
      <c r="H29" s="7" t="n">
        <v>44247000</v>
      </c>
      <c r="I29" s="7" t="n">
        <v>40446000</v>
      </c>
      <c r="J29" s="7" t="n">
        <v>37378000</v>
      </c>
      <c r="K29" s="7" t="n">
        <v>37660000</v>
      </c>
    </row>
    <row r="30">
      <c r="A30" s="4" t="inlineStr">
        <is>
          <t>Total IBNR</t>
        </is>
      </c>
      <c r="B30" s="7"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reported claims | Claim</t>
        </is>
      </c>
      <c r="B31" s="6" t="n">
        <v>549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t>
        </is>
      </c>
      <c r="B32" s="7" t="n">
        <v>46715</v>
      </c>
      <c r="C32" s="6" t="n">
        <v>46633000</v>
      </c>
      <c r="D32" s="6" t="n">
        <v>46718000</v>
      </c>
      <c r="E32" s="6" t="n">
        <v>46457000</v>
      </c>
      <c r="F32" s="6" t="n">
        <v>45591000</v>
      </c>
      <c r="G32" s="6" t="n">
        <v>43464000</v>
      </c>
      <c r="H32" s="6" t="n">
        <v>40192000</v>
      </c>
      <c r="I32" s="6" t="n">
        <v>34718000</v>
      </c>
      <c r="J32" s="6" t="n">
        <v>30492000</v>
      </c>
      <c r="K32" s="6" t="n">
        <v>21534000</v>
      </c>
    </row>
    <row r="33">
      <c r="A33" s="4" t="inlineStr">
        <is>
          <t>Accident Year 2014 | Commercial Li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ims Develo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t>
        </is>
      </c>
      <c r="B35" s="6" t="n">
        <v>29093000</v>
      </c>
      <c r="C35" s="6" t="n">
        <v>29011000</v>
      </c>
      <c r="D35" s="6" t="n">
        <v>29175000</v>
      </c>
      <c r="E35" s="6" t="n">
        <v>29045000</v>
      </c>
      <c r="F35" s="6" t="n">
        <v>28766000</v>
      </c>
      <c r="G35" s="6" t="n">
        <v>28145000</v>
      </c>
      <c r="H35" s="6" t="n">
        <v>26367000</v>
      </c>
      <c r="I35" s="6" t="n">
        <v>22711000</v>
      </c>
      <c r="J35" s="6" t="n">
        <v>19907000</v>
      </c>
      <c r="K35" s="6" t="n">
        <v>19709000</v>
      </c>
    </row>
    <row r="36">
      <c r="A36" s="4" t="inlineStr">
        <is>
          <t>Total IBNR</t>
        </is>
      </c>
      <c r="B36" s="7"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number of reported claims | Claim</t>
        </is>
      </c>
      <c r="B37" s="6" t="n">
        <v>17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t>
        </is>
      </c>
      <c r="B38" s="7" t="n">
        <v>28688000</v>
      </c>
      <c r="C38" s="6" t="n">
        <v>28608000</v>
      </c>
      <c r="D38" s="6" t="n">
        <v>28648000</v>
      </c>
      <c r="E38" s="6" t="n">
        <v>28389000</v>
      </c>
      <c r="F38" s="6" t="n">
        <v>27544000</v>
      </c>
      <c r="G38" s="6" t="n">
        <v>25609000</v>
      </c>
      <c r="H38" s="6" t="n">
        <v>22446000</v>
      </c>
      <c r="I38" s="6" t="n">
        <v>17458000</v>
      </c>
      <c r="J38" s="6" t="n">
        <v>13977000</v>
      </c>
      <c r="K38" s="6" t="n">
        <v>8715000</v>
      </c>
    </row>
    <row r="39">
      <c r="A39" s="4" t="inlineStr">
        <is>
          <t>Accident Year 2014 | Personal Li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t>
        </is>
      </c>
      <c r="B41" s="6" t="n">
        <v>18028000</v>
      </c>
      <c r="C41" s="6" t="n">
        <v>18052000</v>
      </c>
      <c r="D41" s="6" t="n">
        <v>18097000</v>
      </c>
      <c r="E41" s="6" t="n">
        <v>18095000</v>
      </c>
      <c r="F41" s="6" t="n">
        <v>18082000</v>
      </c>
      <c r="G41" s="6" t="n">
        <v>17929000</v>
      </c>
      <c r="H41" s="6" t="n">
        <v>17880000</v>
      </c>
      <c r="I41" s="6" t="n">
        <v>17735000</v>
      </c>
      <c r="J41" s="6" t="n">
        <v>17471000</v>
      </c>
      <c r="K41" s="6" t="n">
        <v>17951000</v>
      </c>
    </row>
    <row r="42">
      <c r="A42" s="4" t="inlineStr">
        <is>
          <t>Total IBNR</t>
        </is>
      </c>
      <c r="B42" s="7"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number of reported claims | Claim</t>
        </is>
      </c>
      <c r="B43" s="6" t="n">
        <v>37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t>
        </is>
      </c>
      <c r="B44" s="7" t="n">
        <v>18027</v>
      </c>
      <c r="C44" s="6" t="n">
        <v>18025000</v>
      </c>
      <c r="D44" s="6" t="n">
        <v>18070000</v>
      </c>
      <c r="E44" s="6" t="n">
        <v>18068000</v>
      </c>
      <c r="F44" s="6" t="n">
        <v>18047000</v>
      </c>
      <c r="G44" s="6" t="n">
        <v>17855000</v>
      </c>
      <c r="H44" s="6" t="n">
        <v>17746000</v>
      </c>
      <c r="I44" s="6" t="n">
        <v>17260000</v>
      </c>
      <c r="J44" s="6" t="n">
        <v>16515000</v>
      </c>
      <c r="K44" s="7" t="n">
        <v>12819000</v>
      </c>
    </row>
    <row r="45">
      <c r="A45" s="4" t="inlineStr">
        <is>
          <t>Accident Year 201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t>
        </is>
      </c>
      <c r="B47" s="6" t="n">
        <v>54767000</v>
      </c>
      <c r="C47" s="6" t="n">
        <v>54541000</v>
      </c>
      <c r="D47" s="6" t="n">
        <v>54251000</v>
      </c>
      <c r="E47" s="6" t="n">
        <v>53222000</v>
      </c>
      <c r="F47" s="6" t="n">
        <v>51736000</v>
      </c>
      <c r="G47" s="6" t="n">
        <v>49763000</v>
      </c>
      <c r="H47" s="6" t="n">
        <v>46581000</v>
      </c>
      <c r="I47" s="6" t="n">
        <v>40078000</v>
      </c>
      <c r="J47" s="6" t="n">
        <v>33319000</v>
      </c>
      <c r="K47" s="4" t="inlineStr">
        <is>
          <t xml:space="preserve"> </t>
        </is>
      </c>
    </row>
    <row r="48">
      <c r="A48" s="4" t="inlineStr">
        <is>
          <t>Total IBNR</t>
        </is>
      </c>
      <c r="B48" s="7"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 | Claim</t>
        </is>
      </c>
      <c r="B49" s="6" t="n">
        <v>45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t>
        </is>
      </c>
      <c r="B50" s="7" t="n">
        <v>54568</v>
      </c>
      <c r="C50" s="6" t="n">
        <v>54129000</v>
      </c>
      <c r="D50" s="6" t="n">
        <v>52979000</v>
      </c>
      <c r="E50" s="6" t="n">
        <v>51123000</v>
      </c>
      <c r="F50" s="6" t="n">
        <v>49747000</v>
      </c>
      <c r="G50" s="6" t="n">
        <v>45634000</v>
      </c>
      <c r="H50" s="6" t="n">
        <v>36393000</v>
      </c>
      <c r="I50" s="6" t="n">
        <v>29690000</v>
      </c>
      <c r="J50" s="6" t="n">
        <v>18241000</v>
      </c>
      <c r="K50" s="4" t="inlineStr">
        <is>
          <t xml:space="preserve"> </t>
        </is>
      </c>
    </row>
    <row r="51">
      <c r="A51" s="4" t="inlineStr">
        <is>
          <t>Accident Year 2015 | Commercial Lin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ims Develo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t>
        </is>
      </c>
      <c r="B53" s="6" t="n">
        <v>39311000</v>
      </c>
      <c r="C53" s="6" t="n">
        <v>39093000</v>
      </c>
      <c r="D53" s="6" t="n">
        <v>38824000</v>
      </c>
      <c r="E53" s="6" t="n">
        <v>37795000</v>
      </c>
      <c r="F53" s="6" t="n">
        <v>36372000</v>
      </c>
      <c r="G53" s="6" t="n">
        <v>34478000</v>
      </c>
      <c r="H53" s="6" t="n">
        <v>31861000</v>
      </c>
      <c r="I53" s="6" t="n">
        <v>26633000</v>
      </c>
      <c r="J53" s="6" t="n">
        <v>22442000</v>
      </c>
      <c r="K53" s="4" t="inlineStr">
        <is>
          <t xml:space="preserve"> </t>
        </is>
      </c>
    </row>
    <row r="54">
      <c r="A54" s="4" t="inlineStr">
        <is>
          <t>Total IBNR</t>
        </is>
      </c>
      <c r="B54" s="7"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claims | Claim</t>
        </is>
      </c>
      <c r="B55" s="6" t="n">
        <v>23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t>
        </is>
      </c>
      <c r="B56" s="7" t="n">
        <v>39116000</v>
      </c>
      <c r="C56" s="6" t="n">
        <v>38685000</v>
      </c>
      <c r="D56" s="6" t="n">
        <v>37563000</v>
      </c>
      <c r="E56" s="6" t="n">
        <v>35833000</v>
      </c>
      <c r="F56" s="6" t="n">
        <v>34497000</v>
      </c>
      <c r="G56" s="6" t="n">
        <v>30475000</v>
      </c>
      <c r="H56" s="6" t="n">
        <v>22549000</v>
      </c>
      <c r="I56" s="6" t="n">
        <v>17817000</v>
      </c>
      <c r="J56" s="6" t="n">
        <v>10470000</v>
      </c>
      <c r="K56" s="4" t="inlineStr">
        <is>
          <t xml:space="preserve"> </t>
        </is>
      </c>
    </row>
    <row r="57">
      <c r="A57" s="4" t="inlineStr">
        <is>
          <t>Accident Year 2015 | Personal Lin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ims Develo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urred</t>
        </is>
      </c>
      <c r="B59" s="6" t="n">
        <v>15456000</v>
      </c>
      <c r="C59" s="6" t="n">
        <v>15448000</v>
      </c>
      <c r="D59" s="6" t="n">
        <v>15427000</v>
      </c>
      <c r="E59" s="6" t="n">
        <v>15427000</v>
      </c>
      <c r="F59" s="6" t="n">
        <v>15364000</v>
      </c>
      <c r="G59" s="6" t="n">
        <v>15285000</v>
      </c>
      <c r="H59" s="6" t="n">
        <v>14721000</v>
      </c>
      <c r="I59" s="6" t="n">
        <v>13445000</v>
      </c>
      <c r="J59" s="6" t="n">
        <v>10877000</v>
      </c>
      <c r="K59" s="4" t="inlineStr">
        <is>
          <t xml:space="preserve"> </t>
        </is>
      </c>
    </row>
    <row r="60">
      <c r="A60" s="4" t="inlineStr">
        <is>
          <t>Total IBNR</t>
        </is>
      </c>
      <c r="B60" s="7"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umber of reported claims | Claim</t>
        </is>
      </c>
      <c r="B61" s="6" t="n">
        <v>215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t>
        </is>
      </c>
      <c r="B62" s="7" t="n">
        <v>15452</v>
      </c>
      <c r="C62" s="6" t="n">
        <v>15444000</v>
      </c>
      <c r="D62" s="6" t="n">
        <v>15416000</v>
      </c>
      <c r="E62" s="6" t="n">
        <v>15290000</v>
      </c>
      <c r="F62" s="6" t="n">
        <v>15250000</v>
      </c>
      <c r="G62" s="6" t="n">
        <v>15159000</v>
      </c>
      <c r="H62" s="6" t="n">
        <v>13844000</v>
      </c>
      <c r="I62" s="6" t="n">
        <v>11873000</v>
      </c>
      <c r="J62" s="7" t="n">
        <v>7771000</v>
      </c>
      <c r="K62" s="4" t="inlineStr">
        <is>
          <t xml:space="preserve"> </t>
        </is>
      </c>
    </row>
    <row r="63">
      <c r="A63" s="4" t="inlineStr">
        <is>
          <t>Accident Year 201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t>
        </is>
      </c>
      <c r="B65" s="6" t="n">
        <v>64843000</v>
      </c>
      <c r="C65" s="6" t="n">
        <v>64356000</v>
      </c>
      <c r="D65" s="6" t="n">
        <v>62627000</v>
      </c>
      <c r="E65" s="6" t="n">
        <v>61744000</v>
      </c>
      <c r="F65" s="6" t="n">
        <v>59905000</v>
      </c>
      <c r="G65" s="6" t="n">
        <v>55389000</v>
      </c>
      <c r="H65" s="6" t="n">
        <v>48353000</v>
      </c>
      <c r="I65" s="6" t="n">
        <v>44015000</v>
      </c>
      <c r="J65" s="4" t="inlineStr">
        <is>
          <t xml:space="preserve"> </t>
        </is>
      </c>
      <c r="K65" s="4" t="inlineStr">
        <is>
          <t xml:space="preserve"> </t>
        </is>
      </c>
    </row>
    <row r="66">
      <c r="A66" s="4" t="inlineStr">
        <is>
          <t>Total IBNR</t>
        </is>
      </c>
      <c r="B66" s="7" t="n">
        <v>19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537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t>
        </is>
      </c>
      <c r="B68" s="7" t="n">
        <v>64238</v>
      </c>
      <c r="C68" s="6" t="n">
        <v>62636000</v>
      </c>
      <c r="D68" s="6" t="n">
        <v>59096000</v>
      </c>
      <c r="E68" s="6" t="n">
        <v>57296000</v>
      </c>
      <c r="F68" s="6" t="n">
        <v>53077000</v>
      </c>
      <c r="G68" s="6" t="n">
        <v>42227000</v>
      </c>
      <c r="H68" s="6" t="n">
        <v>30373000</v>
      </c>
      <c r="I68" s="6" t="n">
        <v>17374000</v>
      </c>
      <c r="J68" s="4" t="inlineStr">
        <is>
          <t xml:space="preserve"> </t>
        </is>
      </c>
      <c r="K68" s="4" t="inlineStr">
        <is>
          <t xml:space="preserve"> </t>
        </is>
      </c>
    </row>
    <row r="69">
      <c r="A69" s="4" t="inlineStr">
        <is>
          <t>Accident Year 2016 | Commercial Li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t>
        </is>
      </c>
      <c r="B71" s="6" t="n">
        <v>49162000</v>
      </c>
      <c r="C71" s="6" t="n">
        <v>48677000</v>
      </c>
      <c r="D71" s="6" t="n">
        <v>46993000</v>
      </c>
      <c r="E71" s="6" t="n">
        <v>46089000</v>
      </c>
      <c r="F71" s="6" t="n">
        <v>44355000</v>
      </c>
      <c r="G71" s="6" t="n">
        <v>40440000</v>
      </c>
      <c r="H71" s="6" t="n">
        <v>34935000</v>
      </c>
      <c r="I71" s="6" t="n">
        <v>32396000</v>
      </c>
      <c r="J71" s="4" t="inlineStr">
        <is>
          <t xml:space="preserve"> </t>
        </is>
      </c>
      <c r="K71" s="4" t="inlineStr">
        <is>
          <t xml:space="preserve"> </t>
        </is>
      </c>
    </row>
    <row r="72">
      <c r="A72" s="4" t="inlineStr">
        <is>
          <t>Total IBNR</t>
        </is>
      </c>
      <c r="B72" s="7" t="n">
        <v>19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umber of reported claims | Claim</t>
        </is>
      </c>
      <c r="B73" s="6" t="n">
        <v>355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mulative Paid</t>
        </is>
      </c>
      <c r="B74" s="7" t="n">
        <v>48557000</v>
      </c>
      <c r="C74" s="6" t="n">
        <v>46957000</v>
      </c>
      <c r="D74" s="6" t="n">
        <v>43644000</v>
      </c>
      <c r="E74" s="6" t="n">
        <v>41945000</v>
      </c>
      <c r="F74" s="6" t="n">
        <v>37967000</v>
      </c>
      <c r="G74" s="6" t="n">
        <v>27785000</v>
      </c>
      <c r="H74" s="6" t="n">
        <v>19135000</v>
      </c>
      <c r="I74" s="6" t="n">
        <v>10255000</v>
      </c>
      <c r="J74" s="4" t="inlineStr">
        <is>
          <t xml:space="preserve"> </t>
        </is>
      </c>
      <c r="K74" s="4" t="inlineStr">
        <is>
          <t xml:space="preserve"> </t>
        </is>
      </c>
    </row>
    <row r="75">
      <c r="A75" s="4" t="inlineStr">
        <is>
          <t>Accident Year 2016 | Personal Li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curred</t>
        </is>
      </c>
      <c r="B77" s="6" t="n">
        <v>15681000</v>
      </c>
      <c r="C77" s="6" t="n">
        <v>15679000</v>
      </c>
      <c r="D77" s="6" t="n">
        <v>15634000</v>
      </c>
      <c r="E77" s="6" t="n">
        <v>15655000</v>
      </c>
      <c r="F77" s="6" t="n">
        <v>15550000</v>
      </c>
      <c r="G77" s="6" t="n">
        <v>14949000</v>
      </c>
      <c r="H77" s="6" t="n">
        <v>13418000</v>
      </c>
      <c r="I77" s="6" t="n">
        <v>11619000</v>
      </c>
      <c r="J77" s="4" t="inlineStr">
        <is>
          <t xml:space="preserve"> </t>
        </is>
      </c>
      <c r="K77" s="4" t="inlineStr">
        <is>
          <t xml:space="preserve"> </t>
        </is>
      </c>
    </row>
    <row r="78">
      <c r="A78" s="4" t="inlineStr">
        <is>
          <t>Total IBNR</t>
        </is>
      </c>
      <c r="B78" s="7"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mulative number of reported claims | Claim</t>
        </is>
      </c>
      <c r="B79" s="6" t="n">
        <v>18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Paid</t>
        </is>
      </c>
      <c r="B80" s="7" t="n">
        <v>15681</v>
      </c>
      <c r="C80" s="6" t="n">
        <v>15679000</v>
      </c>
      <c r="D80" s="6" t="n">
        <v>15452000</v>
      </c>
      <c r="E80" s="6" t="n">
        <v>15351000</v>
      </c>
      <c r="F80" s="6" t="n">
        <v>15110000</v>
      </c>
      <c r="G80" s="6" t="n">
        <v>14442000</v>
      </c>
      <c r="H80" s="6" t="n">
        <v>11238000</v>
      </c>
      <c r="I80" s="7" t="n">
        <v>7119000</v>
      </c>
      <c r="J80" s="4" t="inlineStr">
        <is>
          <t xml:space="preserve"> </t>
        </is>
      </c>
      <c r="K80" s="4" t="inlineStr">
        <is>
          <t xml:space="preserve"> </t>
        </is>
      </c>
    </row>
    <row r="81">
      <c r="A81" s="4" t="inlineStr">
        <is>
          <t>Accident Year 201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t>
        </is>
      </c>
      <c r="B83" s="6" t="n">
        <v>74104000</v>
      </c>
      <c r="C83" s="6" t="n">
        <v>71606000</v>
      </c>
      <c r="D83" s="6" t="n">
        <v>70500000</v>
      </c>
      <c r="E83" s="6" t="n">
        <v>66676000</v>
      </c>
      <c r="F83" s="6" t="n">
        <v>64242000</v>
      </c>
      <c r="G83" s="6" t="n">
        <v>58045000</v>
      </c>
      <c r="H83" s="6" t="n">
        <v>58309000</v>
      </c>
      <c r="I83" s="4" t="inlineStr">
        <is>
          <t xml:space="preserve"> </t>
        </is>
      </c>
      <c r="J83" s="4" t="inlineStr">
        <is>
          <t xml:space="preserve"> </t>
        </is>
      </c>
      <c r="K83" s="4" t="inlineStr">
        <is>
          <t xml:space="preserve"> </t>
        </is>
      </c>
    </row>
    <row r="84">
      <c r="A84" s="4" t="inlineStr">
        <is>
          <t>Total IBNR</t>
        </is>
      </c>
      <c r="B84" s="7" t="n">
        <v>234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mulative number of reported claims | Claim</t>
        </is>
      </c>
      <c r="B85" s="6" t="n">
        <v>87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Paid</t>
        </is>
      </c>
      <c r="B86" s="7" t="n">
        <v>72259</v>
      </c>
      <c r="C86" s="6" t="n">
        <v>67757000</v>
      </c>
      <c r="D86" s="6" t="n">
        <v>62014000</v>
      </c>
      <c r="E86" s="6" t="n">
        <v>56834000</v>
      </c>
      <c r="F86" s="6" t="n">
        <v>48209000</v>
      </c>
      <c r="G86" s="6" t="n">
        <v>35964000</v>
      </c>
      <c r="H86" s="6" t="n">
        <v>20768000</v>
      </c>
      <c r="I86" s="4" t="inlineStr">
        <is>
          <t xml:space="preserve"> </t>
        </is>
      </c>
      <c r="J86" s="4" t="inlineStr">
        <is>
          <t xml:space="preserve"> </t>
        </is>
      </c>
      <c r="K86" s="4" t="inlineStr">
        <is>
          <t xml:space="preserve"> </t>
        </is>
      </c>
    </row>
    <row r="87">
      <c r="A87" s="4" t="inlineStr">
        <is>
          <t>Accident Year 2017 | Commercial Li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curred</t>
        </is>
      </c>
      <c r="B89" s="6" t="n">
        <v>59149000</v>
      </c>
      <c r="C89" s="6" t="n">
        <v>56649000</v>
      </c>
      <c r="D89" s="6" t="n">
        <v>55589000</v>
      </c>
      <c r="E89" s="6" t="n">
        <v>51883000</v>
      </c>
      <c r="F89" s="6" t="n">
        <v>49749000</v>
      </c>
      <c r="G89" s="6" t="n">
        <v>44495000</v>
      </c>
      <c r="H89" s="6" t="n">
        <v>44251000</v>
      </c>
      <c r="I89" s="4" t="inlineStr">
        <is>
          <t xml:space="preserve"> </t>
        </is>
      </c>
      <c r="J89" s="4" t="inlineStr">
        <is>
          <t xml:space="preserve"> </t>
        </is>
      </c>
      <c r="K89" s="4" t="inlineStr">
        <is>
          <t xml:space="preserve"> </t>
        </is>
      </c>
    </row>
    <row r="90">
      <c r="A90" s="4" t="inlineStr">
        <is>
          <t>Total IBNR</t>
        </is>
      </c>
      <c r="B90" s="7" t="n">
        <v>23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number of reported claims | Claim</t>
        </is>
      </c>
      <c r="B91" s="6" t="n">
        <v>583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Paid</t>
        </is>
      </c>
      <c r="B92" s="7" t="n">
        <v>57304000</v>
      </c>
      <c r="C92" s="6" t="n">
        <v>52800000</v>
      </c>
      <c r="D92" s="6" t="n">
        <v>47148000</v>
      </c>
      <c r="E92" s="6" t="n">
        <v>42308000</v>
      </c>
      <c r="F92" s="6" t="n">
        <v>34205000</v>
      </c>
      <c r="G92" s="6" t="n">
        <v>23020000</v>
      </c>
      <c r="H92" s="6" t="n">
        <v>12448000</v>
      </c>
      <c r="I92" s="4" t="inlineStr">
        <is>
          <t xml:space="preserve"> </t>
        </is>
      </c>
      <c r="J92" s="4" t="inlineStr">
        <is>
          <t xml:space="preserve"> </t>
        </is>
      </c>
      <c r="K92" s="4" t="inlineStr">
        <is>
          <t xml:space="preserve"> </t>
        </is>
      </c>
    </row>
    <row r="93">
      <c r="A93" s="4" t="inlineStr">
        <is>
          <t>Accident Year 2017 | Personal Lin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laims Develop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t>
        </is>
      </c>
      <c r="B95" s="6" t="n">
        <v>14955000</v>
      </c>
      <c r="C95" s="6" t="n">
        <v>14957000</v>
      </c>
      <c r="D95" s="6" t="n">
        <v>14911000</v>
      </c>
      <c r="E95" s="6" t="n">
        <v>14793000</v>
      </c>
      <c r="F95" s="6" t="n">
        <v>14493000</v>
      </c>
      <c r="G95" s="6" t="n">
        <v>13550000</v>
      </c>
      <c r="H95" s="6" t="n">
        <v>14058000</v>
      </c>
      <c r="I95" s="4" t="inlineStr">
        <is>
          <t xml:space="preserve"> </t>
        </is>
      </c>
      <c r="J95" s="4" t="inlineStr">
        <is>
          <t xml:space="preserve"> </t>
        </is>
      </c>
      <c r="K95" s="4" t="inlineStr">
        <is>
          <t xml:space="preserve"> </t>
        </is>
      </c>
    </row>
    <row r="96">
      <c r="A96" s="4" t="inlineStr">
        <is>
          <t>Total IBNR</t>
        </is>
      </c>
      <c r="B96" s="7"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umulative number of reported claims | Claim</t>
        </is>
      </c>
      <c r="B97" s="6" t="n">
        <v>291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t>
        </is>
      </c>
      <c r="B98" s="7" t="n">
        <v>14955</v>
      </c>
      <c r="C98" s="6" t="n">
        <v>14957000</v>
      </c>
      <c r="D98" s="6" t="n">
        <v>14866000</v>
      </c>
      <c r="E98" s="6" t="n">
        <v>14526000</v>
      </c>
      <c r="F98" s="6" t="n">
        <v>14004000</v>
      </c>
      <c r="G98" s="6" t="n">
        <v>12944000</v>
      </c>
      <c r="H98" s="7" t="n">
        <v>8320000</v>
      </c>
      <c r="I98" s="4" t="inlineStr">
        <is>
          <t xml:space="preserve"> </t>
        </is>
      </c>
      <c r="J98" s="4" t="inlineStr">
        <is>
          <t xml:space="preserve"> </t>
        </is>
      </c>
      <c r="K98" s="4" t="inlineStr">
        <is>
          <t xml:space="preserve"> </t>
        </is>
      </c>
    </row>
    <row r="99">
      <c r="A99" s="4" t="inlineStr">
        <is>
          <t>Accident Year 201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t>
        </is>
      </c>
      <c r="B101" s="6" t="n">
        <v>68217000</v>
      </c>
      <c r="C101" s="6" t="n">
        <v>66400000</v>
      </c>
      <c r="D101" s="6" t="n">
        <v>61643000</v>
      </c>
      <c r="E101" s="6" t="n">
        <v>56024000</v>
      </c>
      <c r="F101" s="6" t="n">
        <v>48810000</v>
      </c>
      <c r="G101" s="6" t="n">
        <v>48517000</v>
      </c>
      <c r="H101" s="4" t="inlineStr">
        <is>
          <t xml:space="preserve"> </t>
        </is>
      </c>
      <c r="I101" s="4" t="inlineStr">
        <is>
          <t xml:space="preserve"> </t>
        </is>
      </c>
      <c r="J101" s="4" t="inlineStr">
        <is>
          <t xml:space="preserve"> </t>
        </is>
      </c>
      <c r="K101" s="4" t="inlineStr">
        <is>
          <t xml:space="preserve"> </t>
        </is>
      </c>
    </row>
    <row r="102">
      <c r="A102" s="4" t="inlineStr">
        <is>
          <t>Total IBNR</t>
        </is>
      </c>
      <c r="B102" s="7" t="n">
        <v>568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number of reported claims | Claim</t>
        </is>
      </c>
      <c r="B103" s="6" t="n">
        <v>693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t>
        </is>
      </c>
      <c r="B104" s="7" t="n">
        <v>63447</v>
      </c>
      <c r="C104" s="6" t="n">
        <v>56752000</v>
      </c>
      <c r="D104" s="6" t="n">
        <v>47819000</v>
      </c>
      <c r="E104" s="6" t="n">
        <v>37733000</v>
      </c>
      <c r="F104" s="6" t="n">
        <v>25417000</v>
      </c>
      <c r="G104" s="6" t="n">
        <v>14671000</v>
      </c>
      <c r="H104" s="4" t="inlineStr">
        <is>
          <t xml:space="preserve"> </t>
        </is>
      </c>
      <c r="I104" s="4" t="inlineStr">
        <is>
          <t xml:space="preserve"> </t>
        </is>
      </c>
      <c r="J104" s="4" t="inlineStr">
        <is>
          <t xml:space="preserve"> </t>
        </is>
      </c>
      <c r="K104" s="4" t="inlineStr">
        <is>
          <t xml:space="preserve"> </t>
        </is>
      </c>
    </row>
    <row r="105">
      <c r="A105" s="4" t="inlineStr">
        <is>
          <t>Accident Year 2018 | Commercial Lin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laims Develo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t>
        </is>
      </c>
      <c r="B107" s="6" t="n">
        <v>61881000</v>
      </c>
      <c r="C107" s="6" t="n">
        <v>60102000</v>
      </c>
      <c r="D107" s="6" t="n">
        <v>55261000</v>
      </c>
      <c r="E107" s="6" t="n">
        <v>49741000</v>
      </c>
      <c r="F107" s="6" t="n">
        <v>42432000</v>
      </c>
      <c r="G107" s="6" t="n">
        <v>42624000</v>
      </c>
      <c r="H107" s="4" t="inlineStr">
        <is>
          <t xml:space="preserve"> </t>
        </is>
      </c>
      <c r="I107" s="4" t="inlineStr">
        <is>
          <t xml:space="preserve"> </t>
        </is>
      </c>
      <c r="J107" s="4" t="inlineStr">
        <is>
          <t xml:space="preserve"> </t>
        </is>
      </c>
      <c r="K107" s="4" t="inlineStr">
        <is>
          <t xml:space="preserve"> </t>
        </is>
      </c>
    </row>
    <row r="108">
      <c r="A108" s="4" t="inlineStr">
        <is>
          <t>Total IBNR</t>
        </is>
      </c>
      <c r="B108" s="7" t="n">
        <v>568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number of reported claims | Claim</t>
        </is>
      </c>
      <c r="B109" s="6" t="n">
        <v>612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Paid</t>
        </is>
      </c>
      <c r="B110" s="7" t="n">
        <v>57114000</v>
      </c>
      <c r="C110" s="6" t="n">
        <v>50508000</v>
      </c>
      <c r="D110" s="6" t="n">
        <v>41577000</v>
      </c>
      <c r="E110" s="6" t="n">
        <v>31633000</v>
      </c>
      <c r="F110" s="6" t="n">
        <v>19799000</v>
      </c>
      <c r="G110" s="6" t="n">
        <v>10375000</v>
      </c>
      <c r="H110" s="4" t="inlineStr">
        <is>
          <t xml:space="preserve"> </t>
        </is>
      </c>
      <c r="I110" s="4" t="inlineStr">
        <is>
          <t xml:space="preserve"> </t>
        </is>
      </c>
      <c r="J110" s="4" t="inlineStr">
        <is>
          <t xml:space="preserve"> </t>
        </is>
      </c>
      <c r="K110" s="4" t="inlineStr">
        <is>
          <t xml:space="preserve"> </t>
        </is>
      </c>
    </row>
    <row r="111">
      <c r="A111" s="4" t="inlineStr">
        <is>
          <t>Accident Year 2018 | Personal Li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t>
        </is>
      </c>
      <c r="B113" s="6" t="n">
        <v>6336000</v>
      </c>
      <c r="C113" s="6" t="n">
        <v>6298000</v>
      </c>
      <c r="D113" s="6" t="n">
        <v>6382000</v>
      </c>
      <c r="E113" s="6" t="n">
        <v>6283000</v>
      </c>
      <c r="F113" s="6" t="n">
        <v>6378000</v>
      </c>
      <c r="G113" s="6" t="n">
        <v>5893000</v>
      </c>
      <c r="H113" s="4" t="inlineStr">
        <is>
          <t xml:space="preserve"> </t>
        </is>
      </c>
      <c r="I113" s="4" t="inlineStr">
        <is>
          <t xml:space="preserve"> </t>
        </is>
      </c>
      <c r="J113" s="4" t="inlineStr">
        <is>
          <t xml:space="preserve"> </t>
        </is>
      </c>
      <c r="K113" s="4" t="inlineStr">
        <is>
          <t xml:space="preserve"> </t>
        </is>
      </c>
    </row>
    <row r="114">
      <c r="A114" s="4" t="inlineStr">
        <is>
          <t>Total IBNR</t>
        </is>
      </c>
      <c r="B114" s="7"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umber of reported claims | Claim</t>
        </is>
      </c>
      <c r="B115" s="6" t="n">
        <v>80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Paid</t>
        </is>
      </c>
      <c r="B116" s="7" t="n">
        <v>6333</v>
      </c>
      <c r="C116" s="6" t="n">
        <v>6244000</v>
      </c>
      <c r="D116" s="6" t="n">
        <v>6242000</v>
      </c>
      <c r="E116" s="6" t="n">
        <v>6100000</v>
      </c>
      <c r="F116" s="6" t="n">
        <v>5618000</v>
      </c>
      <c r="G116" s="7" t="n">
        <v>4296000</v>
      </c>
      <c r="H116" s="4" t="inlineStr">
        <is>
          <t xml:space="preserve"> </t>
        </is>
      </c>
      <c r="I116" s="4" t="inlineStr">
        <is>
          <t xml:space="preserve"> </t>
        </is>
      </c>
      <c r="J116" s="4" t="inlineStr">
        <is>
          <t xml:space="preserve"> </t>
        </is>
      </c>
      <c r="K116" s="4" t="inlineStr">
        <is>
          <t xml:space="preserve"> </t>
        </is>
      </c>
    </row>
    <row r="117">
      <c r="A117" s="4" t="inlineStr">
        <is>
          <t>Accident Year 201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ims Develop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curred</t>
        </is>
      </c>
      <c r="B119" s="6" t="n">
        <v>61895000</v>
      </c>
      <c r="C119" s="6" t="n">
        <v>58125000</v>
      </c>
      <c r="D119" s="6" t="n">
        <v>49227000</v>
      </c>
      <c r="E119" s="6" t="n">
        <v>44841000</v>
      </c>
      <c r="F119" s="6" t="n">
        <v>44385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 IBNR</t>
        </is>
      </c>
      <c r="B120" s="7" t="n">
        <v>1611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number of reported claims | Claim</t>
        </is>
      </c>
      <c r="B121" s="6" t="n">
        <v>667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Paid</t>
        </is>
      </c>
      <c r="B122" s="7" t="n">
        <v>53228</v>
      </c>
      <c r="C122" s="6" t="n">
        <v>42743000</v>
      </c>
      <c r="D122" s="6" t="n">
        <v>31650000</v>
      </c>
      <c r="E122" s="6" t="n">
        <v>23066000</v>
      </c>
      <c r="F122" s="6" t="n">
        <v>12197000</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19 | Commercial Lin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t>
        </is>
      </c>
      <c r="B125" s="6" t="n">
        <v>59028000</v>
      </c>
      <c r="C125" s="6" t="n">
        <v>55263000</v>
      </c>
      <c r="D125" s="6" t="n">
        <v>46329000</v>
      </c>
      <c r="E125" s="6" t="n">
        <v>42129000</v>
      </c>
      <c r="F125" s="6" t="n">
        <v>41286000</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 IBNR</t>
        </is>
      </c>
      <c r="B126" s="7" t="n">
        <v>1611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number of reported claims | Claim</t>
        </is>
      </c>
      <c r="B127" s="6" t="n">
        <v>633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t>
        </is>
      </c>
      <c r="B128" s="7" t="n">
        <v>50369000</v>
      </c>
      <c r="C128" s="6" t="n">
        <v>39893000</v>
      </c>
      <c r="D128" s="6" t="n">
        <v>28958000</v>
      </c>
      <c r="E128" s="6" t="n">
        <v>20462000</v>
      </c>
      <c r="F128" s="6" t="n">
        <v>10078000</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ccident Year 2019 | Personal Lin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t>
        </is>
      </c>
      <c r="B131" s="6" t="n">
        <v>2867000</v>
      </c>
      <c r="C131" s="6" t="n">
        <v>2862000</v>
      </c>
      <c r="D131" s="6" t="n">
        <v>2898000</v>
      </c>
      <c r="E131" s="6" t="n">
        <v>2712000</v>
      </c>
      <c r="F131" s="6" t="n">
        <v>309900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IBNR</t>
        </is>
      </c>
      <c r="B132" s="7"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umber of reported claims | Claim</t>
        </is>
      </c>
      <c r="B133" s="6" t="n">
        <v>34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Paid</t>
        </is>
      </c>
      <c r="B134" s="7" t="n">
        <v>2859</v>
      </c>
      <c r="C134" s="6" t="n">
        <v>2850000</v>
      </c>
      <c r="D134" s="6" t="n">
        <v>2692000</v>
      </c>
      <c r="E134" s="6" t="n">
        <v>2604000</v>
      </c>
      <c r="F134" s="7" t="n">
        <v>2119000</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Accident Year 202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t>
        </is>
      </c>
      <c r="B137" s="6" t="n">
        <v>46537000</v>
      </c>
      <c r="C137" s="6" t="n">
        <v>41829000</v>
      </c>
      <c r="D137" s="6" t="n">
        <v>37918000</v>
      </c>
      <c r="E137" s="6" t="n">
        <v>36206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otal IBNR</t>
        </is>
      </c>
      <c r="B138" s="7" t="n">
        <v>3012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number of reported claims | Claim</t>
        </is>
      </c>
      <c r="B139" s="6" t="n">
        <v>419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Paid</t>
        </is>
      </c>
      <c r="B140" s="7" t="n">
        <v>35973</v>
      </c>
      <c r="C140" s="6" t="n">
        <v>26830000</v>
      </c>
      <c r="D140" s="6" t="n">
        <v>19787000</v>
      </c>
      <c r="E140" s="6" t="n">
        <v>11524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ccident Year 2020 | Commercial Lin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ims Develop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Incurred</t>
        </is>
      </c>
      <c r="B143" s="6" t="n">
        <v>43918000</v>
      </c>
      <c r="C143" s="6" t="n">
        <v>39193000</v>
      </c>
      <c r="D143" s="6" t="n">
        <v>35328000</v>
      </c>
      <c r="E143" s="6" t="n">
        <v>33867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IBNR</t>
        </is>
      </c>
      <c r="B144" s="7" t="n">
        <v>3012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number of reported claims | Claim</t>
        </is>
      </c>
      <c r="B145" s="6" t="n">
        <v>3866</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Paid</t>
        </is>
      </c>
      <c r="B146" s="7" t="n">
        <v>33354000</v>
      </c>
      <c r="C146" s="6" t="n">
        <v>24225000</v>
      </c>
      <c r="D146" s="6" t="n">
        <v>17332000</v>
      </c>
      <c r="E146" s="6" t="n">
        <v>10217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Accident Year 2020 | Personal Lin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t>
        </is>
      </c>
      <c r="B149" s="6" t="n">
        <v>2619000</v>
      </c>
      <c r="C149" s="6" t="n">
        <v>2636000</v>
      </c>
      <c r="D149" s="6" t="n">
        <v>2590000</v>
      </c>
      <c r="E149" s="6" t="n">
        <v>2339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Total IBNR</t>
        </is>
      </c>
      <c r="B150" s="7"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umulative number of reported claims | Claim</t>
        </is>
      </c>
      <c r="B151" s="6" t="n">
        <v>324</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Paid</t>
        </is>
      </c>
      <c r="B152" s="7" t="n">
        <v>2619</v>
      </c>
      <c r="C152" s="6" t="n">
        <v>2605000</v>
      </c>
      <c r="D152" s="6" t="n">
        <v>2455000</v>
      </c>
      <c r="E152" s="7" t="n">
        <v>1307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ccident Year 202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ims Develo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curred</t>
        </is>
      </c>
      <c r="B155" s="6" t="n">
        <v>52890000</v>
      </c>
      <c r="C155" s="6" t="n">
        <v>46598000</v>
      </c>
      <c r="D155" s="6" t="n">
        <v>44797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IBNR</t>
        </is>
      </c>
      <c r="B156" s="7" t="n">
        <v>5557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laim</t>
        </is>
      </c>
      <c r="B157" s="6" t="n">
        <v>299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t>
        </is>
      </c>
      <c r="B158" s="7" t="n">
        <v>34559</v>
      </c>
      <c r="C158" s="6" t="n">
        <v>25293000</v>
      </c>
      <c r="D158" s="6" t="n">
        <v>15892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ccident Year 2021 | Commercial Lin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t>
        </is>
      </c>
      <c r="B161" s="6" t="n">
        <v>48650000</v>
      </c>
      <c r="C161" s="6" t="n">
        <v>42266000</v>
      </c>
      <c r="D161" s="6" t="n">
        <v>40388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otal IBNR</t>
        </is>
      </c>
      <c r="B162" s="7" t="n">
        <v>5557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number of reported claims | Claim</t>
        </is>
      </c>
      <c r="B163" s="6" t="n">
        <v>2947</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Paid</t>
        </is>
      </c>
      <c r="B164" s="7" t="n">
        <v>30478000</v>
      </c>
      <c r="C164" s="6" t="n">
        <v>21313000</v>
      </c>
      <c r="D164" s="6" t="n">
        <v>1287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ident Year 2021 | Personal Lin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t>
        </is>
      </c>
      <c r="B167" s="6" t="n">
        <v>4240000</v>
      </c>
      <c r="C167" s="6" t="n">
        <v>4332000</v>
      </c>
      <c r="D167" s="6" t="n">
        <v>4409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IBNR</t>
        </is>
      </c>
      <c r="B168" s="7"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umulative number of reported claims | Claim</t>
        </is>
      </c>
      <c r="B169" s="6" t="n">
        <v>4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t>
        </is>
      </c>
      <c r="B170" s="7" t="n">
        <v>4081</v>
      </c>
      <c r="C170" s="6" t="n">
        <v>3980000</v>
      </c>
      <c r="D170" s="7" t="n">
        <v>3022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ccident Year 202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ims Develop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Incurred</t>
        </is>
      </c>
      <c r="B173" s="6" t="n">
        <v>57873000</v>
      </c>
      <c r="C173" s="6" t="n">
        <v>51112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Total IBNR</t>
        </is>
      </c>
      <c r="B174" s="7" t="n">
        <v>10142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umber of reported claims | Claim</t>
        </is>
      </c>
      <c r="B175" s="6" t="n">
        <v>3037</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Paid</t>
        </is>
      </c>
      <c r="B176" s="7" t="n">
        <v>30815</v>
      </c>
      <c r="C176" s="6" t="n">
        <v>18236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ccident Year 2022 | Commercial Lin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Claims Develop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Incurred</t>
        </is>
      </c>
      <c r="B179" s="6" t="n">
        <v>49751000</v>
      </c>
      <c r="C179" s="6" t="n">
        <v>41708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Total IBNR</t>
        </is>
      </c>
      <c r="B180" s="7" t="n">
        <v>10142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number of reported claims | Claim</t>
        </is>
      </c>
      <c r="B181" s="6" t="n">
        <v>232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Paid</t>
        </is>
      </c>
      <c r="B182" s="7" t="n">
        <v>22892000</v>
      </c>
      <c r="C182" s="6" t="n">
        <v>12839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ccident Year 2022 | Personal Lin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curred</t>
        </is>
      </c>
      <c r="B185" s="6" t="n">
        <v>8122000</v>
      </c>
      <c r="C185" s="6" t="n">
        <v>9404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Total IBNR</t>
        </is>
      </c>
      <c r="B186" s="7"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number of reported claims | Claim</t>
        </is>
      </c>
      <c r="B187" s="6" t="n">
        <v>71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t>
        </is>
      </c>
      <c r="B188" s="7" t="n">
        <v>7923</v>
      </c>
      <c r="C188" s="7" t="n">
        <v>5397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ccident Year 2023</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t>
        </is>
      </c>
      <c r="B191" s="6" t="n">
        <v>589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Total IBNR</t>
        </is>
      </c>
      <c r="B192" s="7" t="n">
        <v>21908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number of reported claims | Claim</t>
        </is>
      </c>
      <c r="B193" s="6" t="n">
        <v>3228</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Paid</t>
        </is>
      </c>
      <c r="B194" s="7" t="n">
        <v>2465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Accident Year 2023 | Commercial Lin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Claims Develop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Incurred</t>
        </is>
      </c>
      <c r="B197" s="6" t="n">
        <v>39456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Total IBNR</t>
        </is>
      </c>
      <c r="B198" s="7" t="n">
        <v>20752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umber of reported claims | Claim</t>
        </is>
      </c>
      <c r="B199" s="6" t="n">
        <v>164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Paid</t>
        </is>
      </c>
      <c r="B200" s="7" t="n">
        <v>8486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ccident Year 2023 | Personal Lin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Claims Develop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Incurred</t>
        </is>
      </c>
      <c r="B203" s="6" t="n">
        <v>19444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IBNR</t>
        </is>
      </c>
      <c r="B204" s="7" t="n">
        <v>1156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number of reported claims | Claim</t>
        </is>
      </c>
      <c r="B205" s="6" t="n">
        <v>1584</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t>
        </is>
      </c>
      <c r="B206" s="7" t="n">
        <v>1617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 Reconciliation of Loss to the Liability for Claims (Details) - USD ($) $ in Thousands</t>
        </is>
      </c>
      <c r="B1" s="2" t="inlineStr">
        <is>
          <t>Dec. 31, 2023</t>
        </is>
      </c>
      <c r="C1" s="2" t="inlineStr">
        <is>
          <t>Dec. 31, 2022</t>
        </is>
      </c>
      <c r="D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row>
    <row r="3">
      <c r="A3" s="4" t="inlineStr">
        <is>
          <t>Unpaid losses and ALAE, net of reinsurance</t>
        </is>
      </c>
      <c r="B3" s="7" t="n">
        <v>95921</v>
      </c>
      <c r="C3" s="4" t="inlineStr">
        <is>
          <t xml:space="preserve"> </t>
        </is>
      </c>
      <c r="D3" s="4" t="inlineStr">
        <is>
          <t xml:space="preserve"> </t>
        </is>
      </c>
    </row>
    <row r="4">
      <c r="A4" s="4" t="inlineStr">
        <is>
          <t>Reinsurance recoverables on unpaid losses</t>
        </is>
      </c>
      <c r="B4" s="6" t="n">
        <v>70807</v>
      </c>
      <c r="C4" s="7" t="n">
        <v>82651</v>
      </c>
      <c r="D4" s="7" t="n">
        <v>40344</v>
      </c>
    </row>
    <row r="5">
      <c r="A5" s="4" t="inlineStr">
        <is>
          <t>ULAE expense</t>
        </is>
      </c>
      <c r="B5" s="6" t="n">
        <v>7884</v>
      </c>
      <c r="C5" s="4" t="inlineStr">
        <is>
          <t xml:space="preserve"> </t>
        </is>
      </c>
      <c r="D5" s="4" t="inlineStr">
        <is>
          <t xml:space="preserve"> </t>
        </is>
      </c>
    </row>
    <row r="6">
      <c r="A6" s="4" t="inlineStr">
        <is>
          <t>Total gross unpaid losses and LAE</t>
        </is>
      </c>
      <c r="B6" s="6" t="n">
        <v>174612</v>
      </c>
      <c r="C6" s="7" t="n">
        <v>165539</v>
      </c>
      <c r="D6" s="7" t="n">
        <v>139085</v>
      </c>
    </row>
    <row r="7">
      <c r="A7" s="4" t="inlineStr">
        <is>
          <t>Commercial Lines</t>
        </is>
      </c>
      <c r="B7" s="4" t="inlineStr">
        <is>
          <t xml:space="preserve"> </t>
        </is>
      </c>
      <c r="C7" s="4" t="inlineStr">
        <is>
          <t xml:space="preserve"> </t>
        </is>
      </c>
      <c r="D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row>
    <row r="9">
      <c r="A9" s="4" t="inlineStr">
        <is>
          <t>Unpaid losses and ALAE, net of reinsurance</t>
        </is>
      </c>
      <c r="B9" s="6" t="n">
        <v>92273</v>
      </c>
      <c r="C9" s="4" t="inlineStr">
        <is>
          <t xml:space="preserve"> </t>
        </is>
      </c>
      <c r="D9" s="4" t="inlineStr">
        <is>
          <t xml:space="preserve"> </t>
        </is>
      </c>
    </row>
    <row r="10">
      <c r="A10" s="4" t="inlineStr">
        <is>
          <t>Reinsurance recoverables on unpaid losses</t>
        </is>
      </c>
      <c r="B10" s="6" t="n">
        <v>68981</v>
      </c>
      <c r="C10" s="4" t="inlineStr">
        <is>
          <t xml:space="preserve"> </t>
        </is>
      </c>
      <c r="D10" s="4" t="inlineStr">
        <is>
          <t xml:space="preserve"> </t>
        </is>
      </c>
    </row>
    <row r="11">
      <c r="A11" s="4" t="inlineStr">
        <is>
          <t>Personal Lines</t>
        </is>
      </c>
      <c r="B11" s="4" t="inlineStr">
        <is>
          <t xml:space="preserve"> </t>
        </is>
      </c>
      <c r="C11" s="4" t="inlineStr">
        <is>
          <t xml:space="preserve"> </t>
        </is>
      </c>
      <c r="D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row>
    <row r="13">
      <c r="A13" s="4" t="inlineStr">
        <is>
          <t>Unpaid losses and ALAE, net of reinsurance</t>
        </is>
      </c>
      <c r="B13" s="6" t="n">
        <v>3648</v>
      </c>
      <c r="C13" s="4" t="inlineStr">
        <is>
          <t xml:space="preserve"> </t>
        </is>
      </c>
      <c r="D13" s="4" t="inlineStr">
        <is>
          <t xml:space="preserve"> </t>
        </is>
      </c>
    </row>
    <row r="14">
      <c r="A14" s="4" t="inlineStr">
        <is>
          <t>Reinsurance recoverables on unpaid losses</t>
        </is>
      </c>
      <c r="B14" s="7" t="n">
        <v>1826</v>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7" t="n">
        <v>-25904000</v>
      </c>
      <c r="D4" s="7" t="n">
        <v>-10681000</v>
      </c>
    </row>
    <row r="5">
      <c r="A5" s="3" t="inlineStr">
        <is>
          <t>Adjustments to reconcile net income (loss) to net cash provided by (used in) operating activities:</t>
        </is>
      </c>
      <c r="C5" s="4" t="inlineStr">
        <is>
          <t xml:space="preserve"> </t>
        </is>
      </c>
      <c r="D5" s="4" t="inlineStr">
        <is>
          <t xml:space="preserve"> </t>
        </is>
      </c>
    </row>
    <row r="6">
      <c r="A6" s="4" t="inlineStr">
        <is>
          <t>Gain from sale of renewal rights</t>
        </is>
      </c>
      <c r="C6" s="6" t="n">
        <v>-2335000</v>
      </c>
      <c r="D6" s="6" t="n">
        <v>0</v>
      </c>
    </row>
    <row r="7">
      <c r="A7" s="4" t="inlineStr">
        <is>
          <t>Gain upon consolidation of VSRM and sale of agency business</t>
        </is>
      </c>
      <c r="B7" s="4" t="inlineStr">
        <is>
          <t>[1]</t>
        </is>
      </c>
      <c r="C7" s="4" t="inlineStr">
        <is>
          <t xml:space="preserve"> </t>
        </is>
      </c>
      <c r="D7" s="6" t="n">
        <v>-10052000</v>
      </c>
    </row>
    <row r="8">
      <c r="A8" s="4" t="inlineStr">
        <is>
          <t>Depreciation and amortization</t>
        </is>
      </c>
      <c r="C8" s="6" t="n">
        <v>545000</v>
      </c>
      <c r="D8" s="6" t="n">
        <v>417000</v>
      </c>
    </row>
    <row r="9">
      <c r="A9" s="4" t="inlineStr">
        <is>
          <t>Amortization of bond premium and discount, net</t>
        </is>
      </c>
      <c r="C9" s="6" t="n">
        <v>-871000</v>
      </c>
      <c r="D9" s="6" t="n">
        <v>320000</v>
      </c>
    </row>
    <row r="10">
      <c r="A10" s="4" t="inlineStr">
        <is>
          <t>Net realized investment (gains) losses</t>
        </is>
      </c>
      <c r="C10" s="6" t="n">
        <v>20000</v>
      </c>
      <c r="D10" s="6" t="n">
        <v>1505000</v>
      </c>
    </row>
    <row r="11">
      <c r="A11" s="4" t="inlineStr">
        <is>
          <t>Change in fair value of equity securities</t>
        </is>
      </c>
      <c r="C11" s="6" t="n">
        <v>-608000</v>
      </c>
      <c r="D11" s="6" t="n">
        <v>-403000</v>
      </c>
    </row>
    <row r="12">
      <c r="A12" s="4" t="inlineStr">
        <is>
          <t>Loss on sale of fixed assets</t>
        </is>
      </c>
      <c r="C12" s="4" t="inlineStr">
        <is>
          <t xml:space="preserve"> </t>
        </is>
      </c>
      <c r="D12" s="6" t="n">
        <v>33000</v>
      </c>
    </row>
    <row r="13">
      <c r="A13" s="4" t="inlineStr">
        <is>
          <t>Deferred income tax expense</t>
        </is>
      </c>
      <c r="C13" s="6" t="n">
        <v>-17000</v>
      </c>
      <c r="D13" s="6" t="n">
        <v>-9396000</v>
      </c>
    </row>
    <row r="14">
      <c r="A14" s="4" t="inlineStr">
        <is>
          <t>Stock-based compensation expenses</t>
        </is>
      </c>
      <c r="C14" s="6" t="n">
        <v>190000</v>
      </c>
      <c r="D14" s="6" t="n">
        <v>211000</v>
      </c>
    </row>
    <row r="15">
      <c r="A15" s="4" t="inlineStr">
        <is>
          <t>Equity (earnings) loss in Affiliate, net of tax</t>
        </is>
      </c>
      <c r="C15" s="6" t="n">
        <v>251000</v>
      </c>
      <c r="D15" s="6" t="n">
        <v>-368000</v>
      </c>
    </row>
    <row r="16">
      <c r="A16" s="4" t="inlineStr">
        <is>
          <t>Other</t>
        </is>
      </c>
      <c r="C16" s="4" t="inlineStr">
        <is>
          <t xml:space="preserve"> </t>
        </is>
      </c>
      <c r="D16" s="6" t="n">
        <v>60000</v>
      </c>
    </row>
    <row r="17">
      <c r="A17" s="3" t="inlineStr">
        <is>
          <t>(Increase) decrease in:</t>
        </is>
      </c>
      <c r="C17" s="4" t="inlineStr">
        <is>
          <t xml:space="preserve"> </t>
        </is>
      </c>
      <c r="D17" s="4" t="inlineStr">
        <is>
          <t xml:space="preserve"> </t>
        </is>
      </c>
    </row>
    <row r="18">
      <c r="A18" s="4" t="inlineStr">
        <is>
          <t>Premiums, agents' balances and other receivables</t>
        </is>
      </c>
      <c r="C18" s="6" t="n">
        <v>-7549000</v>
      </c>
      <c r="D18" s="6" t="n">
        <v>-594000</v>
      </c>
    </row>
    <row r="19">
      <c r="A19" s="4" t="inlineStr">
        <is>
          <t>Reinsurance recoverables</t>
        </is>
      </c>
      <c r="C19" s="6" t="n">
        <v>5878000</v>
      </c>
      <c r="D19" s="6" t="n">
        <v>-47613000</v>
      </c>
    </row>
    <row r="20">
      <c r="A20" s="4" t="inlineStr">
        <is>
          <t>Prepaid reinsurance premiums</t>
        </is>
      </c>
      <c r="C20" s="6" t="n">
        <v>-12509000</v>
      </c>
      <c r="D20" s="6" t="n">
        <v>-8098000</v>
      </c>
    </row>
    <row r="21">
      <c r="A21" s="4" t="inlineStr">
        <is>
          <t>Deferred policy acquisition costs</t>
        </is>
      </c>
      <c r="C21" s="6" t="n">
        <v>4005000</v>
      </c>
      <c r="D21" s="6" t="n">
        <v>1977000</v>
      </c>
    </row>
    <row r="22">
      <c r="A22" s="4" t="inlineStr">
        <is>
          <t>Other assets</t>
        </is>
      </c>
      <c r="C22" s="6" t="n">
        <v>250000</v>
      </c>
      <c r="D22" s="6" t="n">
        <v>-138000</v>
      </c>
    </row>
    <row r="23">
      <c r="A23" s="3" t="inlineStr">
        <is>
          <t>Increase (decrease) in:</t>
        </is>
      </c>
      <c r="C23" s="4" t="inlineStr">
        <is>
          <t xml:space="preserve"> </t>
        </is>
      </c>
      <c r="D23" s="4" t="inlineStr">
        <is>
          <t xml:space="preserve"> </t>
        </is>
      </c>
    </row>
    <row r="24">
      <c r="A24" s="4" t="inlineStr">
        <is>
          <t>Unpaid losses and loss adjustment expenses</t>
        </is>
      </c>
      <c r="C24" s="6" t="n">
        <v>9073000</v>
      </c>
      <c r="D24" s="6" t="n">
        <v>26454000</v>
      </c>
    </row>
    <row r="25">
      <c r="A25" s="4" t="inlineStr">
        <is>
          <t>Unearned premiums</t>
        </is>
      </c>
      <c r="C25" s="6" t="n">
        <v>-2737000</v>
      </c>
      <c r="D25" s="6" t="n">
        <v>2618000</v>
      </c>
    </row>
    <row r="26">
      <c r="A26" s="4" t="inlineStr">
        <is>
          <t>Funds held under reinsurance agreements</t>
        </is>
      </c>
      <c r="C26" s="6" t="n">
        <v>13450000</v>
      </c>
      <c r="D26" s="6" t="n">
        <v>11100000</v>
      </c>
    </row>
    <row r="27">
      <c r="A27" s="4" t="inlineStr">
        <is>
          <t>Reinsurance premiums payable</t>
        </is>
      </c>
      <c r="C27" s="6" t="n">
        <v>-5898000</v>
      </c>
      <c r="D27" s="6" t="n">
        <v>826000</v>
      </c>
    </row>
    <row r="28">
      <c r="A28" s="4" t="inlineStr">
        <is>
          <t>Premiums payable to other insureds</t>
        </is>
      </c>
      <c r="C28" s="6" t="n">
        <v>13986000</v>
      </c>
      <c r="D28" s="4" t="inlineStr">
        <is>
          <t xml:space="preserve"> </t>
        </is>
      </c>
    </row>
    <row r="29">
      <c r="A29" s="4" t="inlineStr">
        <is>
          <t>Accounts payable and other liabilities</t>
        </is>
      </c>
      <c r="C29" s="6" t="n">
        <v>-2612000</v>
      </c>
      <c r="D29" s="6" t="n">
        <v>1348000</v>
      </c>
    </row>
    <row r="30">
      <c r="A30" s="4" t="inlineStr">
        <is>
          <t>Net cash provided by operating activities</t>
        </is>
      </c>
      <c r="C30" s="6" t="n">
        <v>-13392000</v>
      </c>
      <c r="D30" s="6" t="n">
        <v>-40474000</v>
      </c>
    </row>
    <row r="31">
      <c r="A31" s="3" t="inlineStr">
        <is>
          <t>Cash Flows From Investing Activities</t>
        </is>
      </c>
      <c r="C31" s="4" t="inlineStr">
        <is>
          <t xml:space="preserve"> </t>
        </is>
      </c>
      <c r="D31" s="4" t="inlineStr">
        <is>
          <t xml:space="preserve"> </t>
        </is>
      </c>
    </row>
    <row r="32">
      <c r="A32" s="4" t="inlineStr">
        <is>
          <t>Purchases of investments</t>
        </is>
      </c>
      <c r="C32" s="6" t="n">
        <v>-234869000</v>
      </c>
      <c r="D32" s="6" t="n">
        <v>-318227000</v>
      </c>
    </row>
    <row r="33">
      <c r="A33" s="4" t="inlineStr">
        <is>
          <t>Proceeds from maturities and redemptions of investments</t>
        </is>
      </c>
      <c r="C33" s="6" t="n">
        <v>10424000</v>
      </c>
      <c r="D33" s="6" t="n">
        <v>20324000</v>
      </c>
    </row>
    <row r="34">
      <c r="A34" s="4" t="inlineStr">
        <is>
          <t>Proceeds from sales of investments</t>
        </is>
      </c>
      <c r="C34" s="6" t="n">
        <v>222772000</v>
      </c>
      <c r="D34" s="6" t="n">
        <v>324091000</v>
      </c>
    </row>
    <row r="35">
      <c r="A35" s="4" t="inlineStr">
        <is>
          <t>Proceeds from sale of renewal rights/agency business</t>
        </is>
      </c>
      <c r="C35" s="6" t="n">
        <v>2335000</v>
      </c>
      <c r="D35" s="6" t="n">
        <v>32759000</v>
      </c>
      <c r="E35" s="4" t="inlineStr">
        <is>
          <t>[1]</t>
        </is>
      </c>
    </row>
    <row r="36">
      <c r="A36" s="4" t="inlineStr">
        <is>
          <t>Purchase of VSRM, net of $3,920 cash acquired</t>
        </is>
      </c>
      <c r="B36" s="4" t="inlineStr">
        <is>
          <t>[1]</t>
        </is>
      </c>
      <c r="C36" s="4" t="inlineStr">
        <is>
          <t xml:space="preserve"> </t>
        </is>
      </c>
      <c r="D36" s="6" t="n">
        <v>-1947000</v>
      </c>
    </row>
    <row r="37">
      <c r="A37" s="4" t="inlineStr">
        <is>
          <t>Deconsolidation of SSU</t>
        </is>
      </c>
      <c r="B37" s="4" t="inlineStr">
        <is>
          <t>[1]</t>
        </is>
      </c>
      <c r="C37" s="4" t="inlineStr">
        <is>
          <t xml:space="preserve"> </t>
        </is>
      </c>
      <c r="D37" s="6" t="n">
        <v>-497000</v>
      </c>
    </row>
    <row r="38">
      <c r="A38" s="4" t="inlineStr">
        <is>
          <t>Contribution to SSU</t>
        </is>
      </c>
      <c r="B38" s="4" t="inlineStr">
        <is>
          <t>[1]</t>
        </is>
      </c>
      <c r="C38" s="6" t="n">
        <v>-934000</v>
      </c>
      <c r="D38" s="4" t="inlineStr">
        <is>
          <t xml:space="preserve"> </t>
        </is>
      </c>
    </row>
    <row r="39">
      <c r="A39" s="4" t="inlineStr">
        <is>
          <t>Net cash provided by (used in) investing activities</t>
        </is>
      </c>
      <c r="C39" s="6" t="n">
        <v>-272000</v>
      </c>
      <c r="D39" s="6" t="n">
        <v>56503000</v>
      </c>
    </row>
    <row r="40">
      <c r="A40" s="3" t="inlineStr">
        <is>
          <t>Cash Flows From Financing Activities</t>
        </is>
      </c>
      <c r="C40" s="4" t="inlineStr">
        <is>
          <t xml:space="preserve"> </t>
        </is>
      </c>
      <c r="D40" s="4" t="inlineStr">
        <is>
          <t xml:space="preserve"> </t>
        </is>
      </c>
    </row>
    <row r="41">
      <c r="A41" s="4" t="inlineStr">
        <is>
          <t>Proceeds received from issuance of shares of preferred stock</t>
        </is>
      </c>
      <c r="C41" s="6" t="n">
        <v>6000000</v>
      </c>
      <c r="D41" s="4" t="inlineStr">
        <is>
          <t xml:space="preserve"> </t>
        </is>
      </c>
    </row>
    <row r="42">
      <c r="A42" s="4" t="inlineStr">
        <is>
          <t>Proceeds received from issuance of shares of common stock</t>
        </is>
      </c>
      <c r="C42" s="4" t="inlineStr">
        <is>
          <t xml:space="preserve"> </t>
        </is>
      </c>
      <c r="D42" s="6" t="n">
        <v>5000000</v>
      </c>
    </row>
    <row r="43">
      <c r="A43" s="4" t="inlineStr">
        <is>
          <t>Proceeds from issuance of long-term debt</t>
        </is>
      </c>
      <c r="C43" s="6" t="n">
        <v>6727000</v>
      </c>
      <c r="D43" s="4" t="inlineStr">
        <is>
          <t xml:space="preserve"> </t>
        </is>
      </c>
    </row>
    <row r="44">
      <c r="A44" s="4" t="inlineStr">
        <is>
          <t>Repurchase of common stock</t>
        </is>
      </c>
      <c r="C44" s="6" t="n">
        <v>-3000</v>
      </c>
      <c r="D44" s="6" t="n">
        <v>10000</v>
      </c>
    </row>
    <row r="45">
      <c r="A45" s="4" t="inlineStr">
        <is>
          <t>Borrowings under lines of credit</t>
        </is>
      </c>
      <c r="C45" s="4" t="inlineStr">
        <is>
          <t xml:space="preserve"> </t>
        </is>
      </c>
      <c r="D45" s="6" t="n">
        <v>19500000</v>
      </c>
    </row>
    <row r="46">
      <c r="A46" s="4" t="inlineStr">
        <is>
          <t>Repayment of lines of credit</t>
        </is>
      </c>
      <c r="C46" s="4" t="inlineStr">
        <is>
          <t xml:space="preserve"> </t>
        </is>
      </c>
      <c r="D46" s="6" t="n">
        <v>-19500000</v>
      </c>
    </row>
    <row r="47">
      <c r="A47" s="4" t="inlineStr">
        <is>
          <t>Repayment /paydown of long-term debt</t>
        </is>
      </c>
      <c r="C47" s="6" t="n">
        <v>-13971000</v>
      </c>
      <c r="D47" s="6" t="n">
        <v>-2917000</v>
      </c>
    </row>
    <row r="48">
      <c r="A48" s="4" t="inlineStr">
        <is>
          <t>Debt issuance costs</t>
        </is>
      </c>
      <c r="C48" s="6" t="n">
        <v>-1999000</v>
      </c>
      <c r="D48" s="4" t="inlineStr">
        <is>
          <t xml:space="preserve"> </t>
        </is>
      </c>
    </row>
    <row r="49">
      <c r="A49" s="4" t="inlineStr">
        <is>
          <t>Net cash provided by (used in) financing activities</t>
        </is>
      </c>
      <c r="C49" s="6" t="n">
        <v>-3246000</v>
      </c>
      <c r="D49" s="6" t="n">
        <v>2093000</v>
      </c>
    </row>
    <row r="50">
      <c r="A50" s="4" t="inlineStr">
        <is>
          <t>Net increase (decrease) in cash</t>
        </is>
      </c>
      <c r="C50" s="6" t="n">
        <v>-16910000</v>
      </c>
      <c r="D50" s="6" t="n">
        <v>18122000</v>
      </c>
    </row>
    <row r="51">
      <c r="A51" s="4" t="inlineStr">
        <is>
          <t>Cash at beginning of period</t>
        </is>
      </c>
      <c r="C51" s="6" t="n">
        <v>28035000</v>
      </c>
      <c r="D51" s="6" t="n">
        <v>9913000</v>
      </c>
    </row>
    <row r="52">
      <c r="A52" s="4" t="inlineStr">
        <is>
          <t>Cash at end of period</t>
        </is>
      </c>
      <c r="C52" s="6" t="n">
        <v>11125000</v>
      </c>
      <c r="D52" s="6" t="n">
        <v>28035000</v>
      </c>
    </row>
    <row r="53">
      <c r="A53" s="3" t="inlineStr">
        <is>
          <t>Supplemental Disclosure of Cash Flow Information:</t>
        </is>
      </c>
      <c r="C53" s="4" t="inlineStr">
        <is>
          <t xml:space="preserve"> </t>
        </is>
      </c>
      <c r="D53" s="4" t="inlineStr">
        <is>
          <t xml:space="preserve"> </t>
        </is>
      </c>
    </row>
    <row r="54">
      <c r="A54" s="4" t="inlineStr">
        <is>
          <t>Interest paid</t>
        </is>
      </c>
      <c r="C54" s="6" t="n">
        <v>3077000</v>
      </c>
      <c r="D54" s="6" t="n">
        <v>2979000</v>
      </c>
    </row>
    <row r="55">
      <c r="A55" s="4" t="inlineStr">
        <is>
          <t>Income taxes paid (refunded), net</t>
        </is>
      </c>
      <c r="C55" s="6" t="n">
        <v>1000</v>
      </c>
      <c r="D55" s="7" t="n">
        <v>-11000</v>
      </c>
    </row>
    <row r="56">
      <c r="A56" s="4" t="inlineStr">
        <is>
          <t>Exchanging of public senior unsecured notes</t>
        </is>
      </c>
      <c r="C56" s="6" t="n">
        <v>11160000</v>
      </c>
      <c r="D56" s="4" t="inlineStr">
        <is>
          <t xml:space="preserve"> </t>
        </is>
      </c>
    </row>
    <row r="57">
      <c r="A57" s="4" t="inlineStr">
        <is>
          <t>Preferred stock dividends declared but not paid at end of period</t>
        </is>
      </c>
      <c r="C57" s="7" t="n">
        <v>19000</v>
      </c>
      <c r="D57" s="4" t="inlineStr">
        <is>
          <t xml:space="preserve"> </t>
        </is>
      </c>
    </row>
    <row r="58"/>
    <row r="59">
      <c r="A59" s="4" t="inlineStr">
        <is>
          <t>[1] See Note 3 ~ VSRM Transaction</t>
        </is>
      </c>
    </row>
  </sheetData>
  <mergeCells count="5">
    <mergeCell ref="A1:B2"/>
    <mergeCell ref="C1:E1"/>
    <mergeCell ref="D2:E2"/>
    <mergeCell ref="A58:D58"/>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14" customWidth="1" min="2" max="2"/>
  </cols>
  <sheetData>
    <row r="1">
      <c r="A1" s="1" t="inlineStr">
        <is>
          <t>Unpaid Losses and Loss Adjustment Expenses - Loss Duration (Details)</t>
        </is>
      </c>
      <c r="B1" s="2" t="inlineStr">
        <is>
          <t>Dec. 31, 2023</t>
        </is>
      </c>
    </row>
    <row r="2">
      <c r="A2" s="3" t="inlineStr">
        <is>
          <t>Short-duration Insurance Contracts, Historical Claims Duration [Line Items]</t>
        </is>
      </c>
      <c r="B2" s="4" t="inlineStr">
        <is>
          <t xml:space="preserve"> </t>
        </is>
      </c>
    </row>
    <row r="3">
      <c r="A3" s="4" t="inlineStr">
        <is>
          <t>Year 1</t>
        </is>
      </c>
      <c r="B3" s="10" t="n">
        <v>0.292</v>
      </c>
    </row>
    <row r="4">
      <c r="A4" s="4" t="inlineStr">
        <is>
          <t>Year 2</t>
        </is>
      </c>
      <c r="B4" s="10" t="n">
        <v>0.213</v>
      </c>
    </row>
    <row r="5">
      <c r="A5" s="4" t="inlineStr">
        <is>
          <t>Year 3</t>
        </is>
      </c>
      <c r="B5" s="10" t="n">
        <v>0.182</v>
      </c>
    </row>
    <row r="6">
      <c r="A6" s="4" t="inlineStr">
        <is>
          <t>Year 4</t>
        </is>
      </c>
      <c r="B6" s="10" t="n">
        <v>0.124</v>
      </c>
    </row>
    <row r="7">
      <c r="A7" s="4" t="inlineStr">
        <is>
          <t>Year 5</t>
        </is>
      </c>
      <c r="B7" s="10" t="n">
        <v>0.089</v>
      </c>
    </row>
    <row r="8">
      <c r="A8" s="4" t="inlineStr">
        <is>
          <t>Year 6</t>
        </is>
      </c>
      <c r="B8" s="10" t="n">
        <v>0.047</v>
      </c>
    </row>
    <row r="9">
      <c r="A9" s="4" t="inlineStr">
        <is>
          <t>Year 7</t>
        </is>
      </c>
      <c r="B9" s="10" t="n">
        <v>0.028</v>
      </c>
    </row>
    <row r="10">
      <c r="A10" s="4" t="inlineStr">
        <is>
          <t>Year 8</t>
        </is>
      </c>
      <c r="B10" s="10" t="n">
        <v>0.014</v>
      </c>
    </row>
    <row r="11">
      <c r="A11" s="4" t="inlineStr">
        <is>
          <t>Year 9</t>
        </is>
      </c>
      <c r="B11" s="10" t="n">
        <v>0.007</v>
      </c>
    </row>
    <row r="12">
      <c r="A12" s="4" t="inlineStr">
        <is>
          <t>Year 10, and onwards</t>
        </is>
      </c>
      <c r="B12" s="10" t="n">
        <v>0.004</v>
      </c>
    </row>
    <row r="13">
      <c r="A13" s="4" t="inlineStr">
        <is>
          <t>Commercial Lines</t>
        </is>
      </c>
      <c r="B13" s="4" t="inlineStr">
        <is>
          <t xml:space="preserve"> </t>
        </is>
      </c>
    </row>
    <row r="14">
      <c r="A14" s="3" t="inlineStr">
        <is>
          <t>Short-duration Insurance Contracts, Historical Claims Duration [Line Items]</t>
        </is>
      </c>
      <c r="B14" s="4" t="inlineStr">
        <is>
          <t xml:space="preserve"> </t>
        </is>
      </c>
    </row>
    <row r="15">
      <c r="A15" s="4" t="inlineStr">
        <is>
          <t>Year 1</t>
        </is>
      </c>
      <c r="B15" s="10" t="n">
        <v>0.273</v>
      </c>
    </row>
    <row r="16">
      <c r="A16" s="4" t="inlineStr">
        <is>
          <t>Year 2</t>
        </is>
      </c>
      <c r="B16" s="10" t="n">
        <v>0.216</v>
      </c>
    </row>
    <row r="17">
      <c r="A17" s="4" t="inlineStr">
        <is>
          <t>Year 3</t>
        </is>
      </c>
      <c r="B17" s="10" t="n">
        <v>0.186</v>
      </c>
    </row>
    <row r="18">
      <c r="A18" s="4" t="inlineStr">
        <is>
          <t>Year 4</t>
        </is>
      </c>
      <c r="B18" s="10" t="n">
        <v>0.128</v>
      </c>
    </row>
    <row r="19">
      <c r="A19" s="4" t="inlineStr">
        <is>
          <t>Year 5</t>
        </is>
      </c>
      <c r="B19" s="10" t="n">
        <v>0.092</v>
      </c>
    </row>
    <row r="20">
      <c r="A20" s="4" t="inlineStr">
        <is>
          <t>Year 6</t>
        </is>
      </c>
      <c r="B20" s="10" t="n">
        <v>0.049</v>
      </c>
    </row>
    <row r="21">
      <c r="A21" s="4" t="inlineStr">
        <is>
          <t>Year 7</t>
        </is>
      </c>
      <c r="B21" s="10" t="n">
        <v>0.029</v>
      </c>
    </row>
    <row r="22">
      <c r="A22" s="4" t="inlineStr">
        <is>
          <t>Year 8</t>
        </is>
      </c>
      <c r="B22" s="10" t="n">
        <v>0.015</v>
      </c>
    </row>
    <row r="23">
      <c r="A23" s="4" t="inlineStr">
        <is>
          <t>Year 9</t>
        </is>
      </c>
      <c r="B23" s="10" t="n">
        <v>0.007</v>
      </c>
    </row>
    <row r="24">
      <c r="A24" s="4" t="inlineStr">
        <is>
          <t>Year 10, and onwards</t>
        </is>
      </c>
      <c r="B24" s="10" t="n">
        <v>0.005</v>
      </c>
    </row>
    <row r="25">
      <c r="A25" s="4" t="inlineStr">
        <is>
          <t>Personal Lines</t>
        </is>
      </c>
      <c r="B25" s="4" t="inlineStr">
        <is>
          <t xml:space="preserve"> </t>
        </is>
      </c>
    </row>
    <row r="26">
      <c r="A26" s="3" t="inlineStr">
        <is>
          <t>Short-duration Insurance Contracts, Historical Claims Duration [Line Items]</t>
        </is>
      </c>
      <c r="B26" s="4" t="inlineStr">
        <is>
          <t xml:space="preserve"> </t>
        </is>
      </c>
    </row>
    <row r="27">
      <c r="A27" s="4" t="inlineStr">
        <is>
          <t>Year 1</t>
        </is>
      </c>
      <c r="B27" s="10" t="n">
        <v>0.831</v>
      </c>
    </row>
    <row r="28">
      <c r="A28" s="4" t="inlineStr">
        <is>
          <t>Year 2</t>
        </is>
      </c>
      <c r="B28" s="10" t="n">
        <v>0.113</v>
      </c>
    </row>
    <row r="29">
      <c r="A29" s="4" t="inlineStr">
        <is>
          <t>Year 3</t>
        </is>
      </c>
      <c r="B29" s="10" t="n">
        <v>0.053</v>
      </c>
    </row>
    <row r="30">
      <c r="A30" s="4" t="inlineStr">
        <is>
          <t>Year 4</t>
        </is>
      </c>
      <c r="B30" s="10" t="n">
        <v>0.003</v>
      </c>
    </row>
    <row r="31">
      <c r="A31" s="4" t="inlineStr">
        <is>
          <t>Year 5</t>
        </is>
      </c>
      <c r="B31" s="9" t="n">
        <v>0</v>
      </c>
    </row>
    <row r="32">
      <c r="A32" s="4" t="inlineStr">
        <is>
          <t>Year 6</t>
        </is>
      </c>
      <c r="B32" s="9" t="n">
        <v>0</v>
      </c>
    </row>
    <row r="33">
      <c r="A33" s="4" t="inlineStr">
        <is>
          <t>Year 7</t>
        </is>
      </c>
      <c r="B33" s="9" t="n">
        <v>0</v>
      </c>
    </row>
    <row r="34">
      <c r="A34" s="4" t="inlineStr">
        <is>
          <t>Year 8</t>
        </is>
      </c>
      <c r="B34" s="9" t="n">
        <v>0</v>
      </c>
    </row>
    <row r="35">
      <c r="A35" s="4" t="inlineStr">
        <is>
          <t>Year 9</t>
        </is>
      </c>
      <c r="B35" s="9" t="n">
        <v>0</v>
      </c>
    </row>
    <row r="36">
      <c r="A36" s="4" t="inlineStr">
        <is>
          <t>Year 10, and onwards</t>
        </is>
      </c>
      <c r="B36"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6" customWidth="1" min="8" max="8"/>
    <col width="16" customWidth="1" min="9" max="9"/>
    <col width="16" customWidth="1" min="10" max="10"/>
    <col width="14" customWidth="1" min="11" max="11"/>
  </cols>
  <sheetData>
    <row r="1">
      <c r="A1" s="1" t="inlineStr">
        <is>
          <t>Reinsurance - Narrative (Details) - USD ($)</t>
        </is>
      </c>
      <c r="D1" s="2" t="inlineStr">
        <is>
          <t>1 Months Ended</t>
        </is>
      </c>
      <c r="E1" s="2" t="inlineStr">
        <is>
          <t>12 Months Ended</t>
        </is>
      </c>
      <c r="H1" s="2" t="inlineStr">
        <is>
          <t>24 Months Ended</t>
        </is>
      </c>
      <c r="I1" s="2" t="inlineStr">
        <is>
          <t>48 Months Ended</t>
        </is>
      </c>
      <c r="J1" s="2" t="inlineStr">
        <is>
          <t>60 Months Ended</t>
        </is>
      </c>
    </row>
    <row r="2">
      <c r="B2" s="2" t="inlineStr">
        <is>
          <t>Nov. 01, 2022</t>
        </is>
      </c>
      <c r="C2" s="2" t="inlineStr">
        <is>
          <t>Jan. 01, 2022</t>
        </is>
      </c>
      <c r="D2" s="2" t="inlineStr">
        <is>
          <t>Sep. 30, 2023</t>
        </is>
      </c>
      <c r="E2" s="2" t="inlineStr">
        <is>
          <t>Dec. 31, 2023</t>
        </is>
      </c>
      <c r="F2" s="2" t="inlineStr">
        <is>
          <t>Dec. 31, 2022</t>
        </is>
      </c>
      <c r="G2" s="2" t="inlineStr">
        <is>
          <t>Dec. 31, 2021</t>
        </is>
      </c>
      <c r="H2" s="2" t="inlineStr">
        <is>
          <t>Dec. 31, 2023</t>
        </is>
      </c>
      <c r="I2" s="2" t="inlineStr">
        <is>
          <t>Dec. 31, 2023</t>
        </is>
      </c>
      <c r="J2" s="2" t="inlineStr">
        <is>
          <t>Dec. 31, 2023</t>
        </is>
      </c>
      <c r="K2" s="2" t="inlineStr">
        <is>
          <t>Jun. 30,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recoverables on paid losses</t>
        </is>
      </c>
      <c r="B4" s="4" t="inlineStr">
        <is>
          <t xml:space="preserve"> </t>
        </is>
      </c>
      <c r="C4" s="4" t="inlineStr">
        <is>
          <t xml:space="preserve"> </t>
        </is>
      </c>
      <c r="D4" s="4" t="inlineStr">
        <is>
          <t xml:space="preserve"> </t>
        </is>
      </c>
      <c r="E4" s="7" t="n">
        <v>12619000</v>
      </c>
      <c r="F4" s="7" t="n">
        <v>6653000</v>
      </c>
      <c r="G4" s="4" t="inlineStr">
        <is>
          <t xml:space="preserve"> </t>
        </is>
      </c>
      <c r="H4" s="7" t="n">
        <v>12619000</v>
      </c>
      <c r="I4" s="7" t="n">
        <v>12619000</v>
      </c>
      <c r="J4" s="7" t="n">
        <v>12619000</v>
      </c>
      <c r="K4" s="4" t="inlineStr">
        <is>
          <t xml:space="preserve"> </t>
        </is>
      </c>
    </row>
    <row r="5">
      <c r="A5" s="4" t="inlineStr">
        <is>
          <t>Stated net reserves retained</t>
        </is>
      </c>
      <c r="B5" s="4" t="inlineStr">
        <is>
          <t xml:space="preserve"> </t>
        </is>
      </c>
      <c r="C5" s="4" t="inlineStr">
        <is>
          <t xml:space="preserve"> </t>
        </is>
      </c>
      <c r="D5" s="4" t="inlineStr">
        <is>
          <t xml:space="preserve"> </t>
        </is>
      </c>
      <c r="E5" s="6" t="n">
        <v>103805000</v>
      </c>
      <c r="F5" s="6" t="n">
        <v>82888000</v>
      </c>
      <c r="G5" s="7" t="n">
        <v>98741000</v>
      </c>
      <c r="H5" s="6" t="n">
        <v>103805000</v>
      </c>
      <c r="I5" s="6" t="n">
        <v>103805000</v>
      </c>
      <c r="J5" s="6" t="n">
        <v>103805000</v>
      </c>
      <c r="K5" s="4" t="inlineStr">
        <is>
          <t xml:space="preserve"> </t>
        </is>
      </c>
    </row>
    <row r="6">
      <c r="A6" s="4" t="inlineStr">
        <is>
          <t>Losses and loss adjustment expenses, net</t>
        </is>
      </c>
      <c r="B6" s="4" t="inlineStr">
        <is>
          <t xml:space="preserve"> </t>
        </is>
      </c>
      <c r="C6" s="4" t="inlineStr">
        <is>
          <t xml:space="preserve"> </t>
        </is>
      </c>
      <c r="D6" s="4" t="inlineStr">
        <is>
          <t xml:space="preserve"> </t>
        </is>
      </c>
      <c r="E6" s="6" t="n">
        <v>82413000</v>
      </c>
      <c r="F6" s="6" t="n">
        <v>8144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nsurance recoverables on unpaid losses</t>
        </is>
      </c>
      <c r="B7" s="4" t="inlineStr">
        <is>
          <t xml:space="preserve"> </t>
        </is>
      </c>
      <c r="C7" s="4" t="inlineStr">
        <is>
          <t xml:space="preserve"> </t>
        </is>
      </c>
      <c r="D7" s="4" t="inlineStr">
        <is>
          <t xml:space="preserve"> </t>
        </is>
      </c>
      <c r="E7" s="6" t="n">
        <v>70807000</v>
      </c>
      <c r="F7" s="6" t="n">
        <v>82651000</v>
      </c>
      <c r="G7" s="7" t="n">
        <v>40344000</v>
      </c>
      <c r="H7" s="6" t="n">
        <v>70807000</v>
      </c>
      <c r="I7" s="6" t="n">
        <v>70807000</v>
      </c>
      <c r="J7" s="6" t="n">
        <v>70807000</v>
      </c>
      <c r="K7" s="4" t="inlineStr">
        <is>
          <t xml:space="preserve"> </t>
        </is>
      </c>
    </row>
    <row r="8">
      <c r="A8" s="4" t="inlineStr">
        <is>
          <t>Prior period</t>
        </is>
      </c>
      <c r="B8" s="4" t="inlineStr">
        <is>
          <t xml:space="preserve"> </t>
        </is>
      </c>
      <c r="C8" s="4" t="inlineStr">
        <is>
          <t xml:space="preserve"> </t>
        </is>
      </c>
      <c r="D8" s="4" t="inlineStr">
        <is>
          <t xml:space="preserve"> </t>
        </is>
      </c>
      <c r="E8" s="6" t="n">
        <v>17833000</v>
      </c>
      <c r="F8" s="6" t="n">
        <v>24284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id reinsurance premiums</t>
        </is>
      </c>
      <c r="B9" s="4" t="inlineStr">
        <is>
          <t xml:space="preserve"> </t>
        </is>
      </c>
      <c r="C9" s="4" t="inlineStr">
        <is>
          <t xml:space="preserve"> </t>
        </is>
      </c>
      <c r="D9" s="4" t="inlineStr">
        <is>
          <t xml:space="preserve"> </t>
        </is>
      </c>
      <c r="E9" s="6" t="n">
        <v>28908000</v>
      </c>
      <c r="F9" s="6" t="n">
        <v>16399000</v>
      </c>
      <c r="G9" s="4" t="inlineStr">
        <is>
          <t xml:space="preserve"> </t>
        </is>
      </c>
      <c r="H9" s="6" t="n">
        <v>28908000</v>
      </c>
      <c r="I9" s="6" t="n">
        <v>28908000</v>
      </c>
      <c r="J9" s="6" t="n">
        <v>28908000</v>
      </c>
      <c r="K9" s="4" t="inlineStr">
        <is>
          <t xml:space="preserve"> </t>
        </is>
      </c>
    </row>
    <row r="10">
      <c r="A10" s="4" t="inlineStr">
        <is>
          <t>Assumed premiums written</t>
        </is>
      </c>
      <c r="B10" s="4" t="inlineStr">
        <is>
          <t xml:space="preserve"> </t>
        </is>
      </c>
      <c r="C10" s="4" t="inlineStr">
        <is>
          <t xml:space="preserve"> </t>
        </is>
      </c>
      <c r="D10" s="4" t="inlineStr">
        <is>
          <t xml:space="preserve"> </t>
        </is>
      </c>
      <c r="E10" s="6" t="n">
        <v>43620000</v>
      </c>
      <c r="F10" s="6" t="n">
        <v>42187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eded premium written</t>
        </is>
      </c>
      <c r="B11" s="4" t="inlineStr">
        <is>
          <t xml:space="preserve"> </t>
        </is>
      </c>
      <c r="C11" s="4" t="inlineStr">
        <is>
          <t xml:space="preserve"> </t>
        </is>
      </c>
      <c r="D11" s="4" t="inlineStr">
        <is>
          <t xml:space="preserve"> </t>
        </is>
      </c>
      <c r="E11" s="6" t="n">
        <v>75146000</v>
      </c>
      <c r="F11" s="6" t="n">
        <v>46787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eded premiums earned</t>
        </is>
      </c>
      <c r="B12" s="4" t="inlineStr">
        <is>
          <t xml:space="preserve"> </t>
        </is>
      </c>
      <c r="C12" s="4" t="inlineStr">
        <is>
          <t xml:space="preserve"> </t>
        </is>
      </c>
      <c r="D12" s="4" t="inlineStr">
        <is>
          <t xml:space="preserve"> </t>
        </is>
      </c>
      <c r="E12" s="6" t="n">
        <v>62637000</v>
      </c>
      <c r="F12" s="6" t="n">
        <v>3869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urrica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eded premium written</t>
        </is>
      </c>
      <c r="B15" s="4" t="inlineStr">
        <is>
          <t xml:space="preserve"> </t>
        </is>
      </c>
      <c r="C15" s="4" t="inlineStr">
        <is>
          <t xml:space="preserve"> </t>
        </is>
      </c>
      <c r="D15" s="4" t="inlineStr">
        <is>
          <t xml:space="preserve"> </t>
        </is>
      </c>
      <c r="E15" s="4" t="inlineStr">
        <is>
          <t xml:space="preserve"> </t>
        </is>
      </c>
      <c r="F15" s="6" t="n">
        <v>16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eded premiums earned</t>
        </is>
      </c>
      <c r="B16" s="4" t="inlineStr">
        <is>
          <t xml:space="preserve"> </t>
        </is>
      </c>
      <c r="C16" s="4" t="inlineStr">
        <is>
          <t xml:space="preserve"> </t>
        </is>
      </c>
      <c r="D16" s="4" t="inlineStr">
        <is>
          <t xml:space="preserve"> </t>
        </is>
      </c>
      <c r="E16" s="4" t="inlineStr">
        <is>
          <t xml:space="preserve"> </t>
        </is>
      </c>
      <c r="F16" s="6" t="n">
        <v>16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tastrophe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eded premium written</t>
        </is>
      </c>
      <c r="B19" s="4" t="inlineStr">
        <is>
          <t xml:space="preserve"> </t>
        </is>
      </c>
      <c r="C19" s="4" t="inlineStr">
        <is>
          <t xml:space="preserve"> </t>
        </is>
      </c>
      <c r="D19" s="4" t="inlineStr">
        <is>
          <t xml:space="preserve"> </t>
        </is>
      </c>
      <c r="E19" s="6" t="n">
        <v>9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eded premiums earned</t>
        </is>
      </c>
      <c r="B20" s="4" t="inlineStr">
        <is>
          <t xml:space="preserve"> </t>
        </is>
      </c>
      <c r="C20" s="4" t="inlineStr">
        <is>
          <t xml:space="preserve"> </t>
        </is>
      </c>
      <c r="D20" s="4" t="inlineStr">
        <is>
          <t xml:space="preserve"> </t>
        </is>
      </c>
      <c r="E20" s="6" t="n">
        <v>9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ident Year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or period</t>
        </is>
      </c>
      <c r="B23" s="4" t="inlineStr">
        <is>
          <t xml:space="preserve"> </t>
        </is>
      </c>
      <c r="C23" s="4" t="inlineStr">
        <is>
          <t xml:space="preserve"> </t>
        </is>
      </c>
      <c r="D23" s="4" t="inlineStr">
        <is>
          <t xml:space="preserve"> </t>
        </is>
      </c>
      <c r="E23" s="6" t="n">
        <v>218000</v>
      </c>
      <c r="F23" s="6" t="n">
        <v>96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Portfolio Transfer (“LPT”) Reinsuranc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insurance recoverables on paid losses</t>
        </is>
      </c>
      <c r="B26" s="4" t="inlineStr">
        <is>
          <t xml:space="preserve"> </t>
        </is>
      </c>
      <c r="C26" s="4" t="inlineStr">
        <is>
          <t xml:space="preserve"> </t>
        </is>
      </c>
      <c r="D26" s="4" t="inlineStr">
        <is>
          <t xml:space="preserve"> </t>
        </is>
      </c>
      <c r="E26" s="6" t="n">
        <v>3800000</v>
      </c>
      <c r="F26" s="6" t="n">
        <v>3900000</v>
      </c>
      <c r="G26" s="4" t="inlineStr">
        <is>
          <t xml:space="preserve"> </t>
        </is>
      </c>
      <c r="H26" s="6" t="n">
        <v>3800000</v>
      </c>
      <c r="I26" s="6" t="n">
        <v>3800000</v>
      </c>
      <c r="J26" s="6" t="n">
        <v>3800000</v>
      </c>
      <c r="K26" s="4" t="inlineStr">
        <is>
          <t xml:space="preserve"> </t>
        </is>
      </c>
    </row>
    <row r="27">
      <c r="A27" s="4" t="inlineStr">
        <is>
          <t>Reinsurance recoverables on unpaid losses</t>
        </is>
      </c>
      <c r="B27" s="4" t="inlineStr">
        <is>
          <t xml:space="preserve"> </t>
        </is>
      </c>
      <c r="C27" s="4" t="inlineStr">
        <is>
          <t xml:space="preserve"> </t>
        </is>
      </c>
      <c r="D27" s="4" t="inlineStr">
        <is>
          <t xml:space="preserve"> </t>
        </is>
      </c>
      <c r="E27" s="6" t="n">
        <v>10900000</v>
      </c>
      <c r="F27" s="6" t="n">
        <v>25900000</v>
      </c>
      <c r="G27" s="4" t="inlineStr">
        <is>
          <t xml:space="preserve"> </t>
        </is>
      </c>
      <c r="H27" s="6" t="n">
        <v>10900000</v>
      </c>
      <c r="I27" s="6" t="n">
        <v>10900000</v>
      </c>
      <c r="J27" s="6" t="n">
        <v>10900000</v>
      </c>
      <c r="K27" s="4" t="inlineStr">
        <is>
          <t xml:space="preserve"> </t>
        </is>
      </c>
    </row>
    <row r="28">
      <c r="A28" s="4" t="inlineStr">
        <is>
          <t>100% Quota Share Reinsuranc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ded premium written</t>
        </is>
      </c>
      <c r="B30" s="4" t="inlineStr">
        <is>
          <t xml:space="preserve"> </t>
        </is>
      </c>
      <c r="C30" s="4" t="inlineStr">
        <is>
          <t xml:space="preserve"> </t>
        </is>
      </c>
      <c r="D30" s="7" t="n">
        <v>309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 Loss Portfolio Transfer (“LPT”) Reinsuranc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ffects Of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insurance recoverables on paid losses</t>
        </is>
      </c>
      <c r="B33" s="7" t="n">
        <v>46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um | 100% Quota Share Reinsuranc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ommission ceded, net</t>
        </is>
      </c>
      <c r="B36" s="4" t="inlineStr">
        <is>
          <t xml:space="preserve"> </t>
        </is>
      </c>
      <c r="C36" s="4" t="inlineStr">
        <is>
          <t xml:space="preserve"> </t>
        </is>
      </c>
      <c r="D36" s="9" t="n">
        <v>0.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100% Quota Share Reinsuran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Effects Of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commission ceded, net</t>
        </is>
      </c>
      <c r="B39" s="4" t="inlineStr">
        <is>
          <t xml:space="preserve"> </t>
        </is>
      </c>
      <c r="C39" s="4" t="inlineStr">
        <is>
          <t xml:space="preserve"> </t>
        </is>
      </c>
      <c r="D39" s="9" t="n">
        <v>0.2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100% Cede of Commercial Liability Risks In Excess of $400,00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ffects Of Reinsuranc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retained (excess of)</t>
        </is>
      </c>
      <c r="B42" s="4" t="inlineStr">
        <is>
          <t xml:space="preserve"> </t>
        </is>
      </c>
      <c r="C42" s="4" t="inlineStr">
        <is>
          <t xml:space="preserve"> </t>
        </is>
      </c>
      <c r="D42" s="4" t="inlineStr">
        <is>
          <t xml:space="preserve"> </t>
        </is>
      </c>
      <c r="E42" s="6" t="n">
        <v>400000</v>
      </c>
      <c r="F42" s="6" t="n">
        <v>34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eded Commercial Property Risks In Excess of $200,0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retained (excess of)</t>
        </is>
      </c>
      <c r="B45" s="4" t="inlineStr">
        <is>
          <t xml:space="preserve"> </t>
        </is>
      </c>
      <c r="C45" s="4" t="inlineStr">
        <is>
          <t xml:space="preserve"> </t>
        </is>
      </c>
      <c r="D45" s="4" t="inlineStr">
        <is>
          <t xml:space="preserve"> </t>
        </is>
      </c>
      <c r="E45" s="6"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eded Commercial Property Risks In Excess of $400,0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ffects Of Reinsuranc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unt retained (excess of)</t>
        </is>
      </c>
      <c r="B48" s="4" t="inlineStr">
        <is>
          <t xml:space="preserve"> </t>
        </is>
      </c>
      <c r="C48" s="4" t="inlineStr">
        <is>
          <t xml:space="preserve"> </t>
        </is>
      </c>
      <c r="D48" s="4" t="inlineStr">
        <is>
          <t xml:space="preserve"> </t>
        </is>
      </c>
      <c r="E48" s="4" t="inlineStr">
        <is>
          <t xml:space="preserve"> </t>
        </is>
      </c>
      <c r="F48" s="6" t="n">
        <v>3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eded Homeowners Specific Risks In Excess of $300,0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unt retained (excess of)</t>
        </is>
      </c>
      <c r="B51" s="4" t="inlineStr">
        <is>
          <t xml:space="preserve"> </t>
        </is>
      </c>
      <c r="C51" s="4" t="inlineStr">
        <is>
          <t xml:space="preserve"> </t>
        </is>
      </c>
      <c r="D51" s="4" t="inlineStr">
        <is>
          <t xml:space="preserve"> </t>
        </is>
      </c>
      <c r="E51" s="6" t="n">
        <v>300000</v>
      </c>
      <c r="F51" s="6" t="n">
        <v>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ability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Effects Of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ceding commission</t>
        </is>
      </c>
      <c r="B54" s="4" t="inlineStr">
        <is>
          <t xml:space="preserve"> </t>
        </is>
      </c>
      <c r="C54" s="9" t="n">
        <v>0.4</v>
      </c>
      <c r="D54" s="4" t="inlineStr">
        <is>
          <t xml:space="preserve"> </t>
        </is>
      </c>
      <c r="E54" s="4" t="inlineStr">
        <is>
          <t xml:space="preserve"> </t>
        </is>
      </c>
      <c r="F54" s="4" t="inlineStr">
        <is>
          <t xml:space="preserve"> </t>
        </is>
      </c>
      <c r="G54" s="9" t="n">
        <v>0.4</v>
      </c>
      <c r="H54" s="4" t="inlineStr">
        <is>
          <t xml:space="preserve"> </t>
        </is>
      </c>
      <c r="I54" s="4" t="inlineStr">
        <is>
          <t xml:space="preserve"> </t>
        </is>
      </c>
      <c r="J54" s="4" t="inlineStr">
        <is>
          <t xml:space="preserve"> </t>
        </is>
      </c>
      <c r="K54" s="4" t="inlineStr">
        <is>
          <t xml:space="preserve"> </t>
        </is>
      </c>
    </row>
    <row r="55">
      <c r="A55" s="4" t="inlineStr">
        <is>
          <t>Workers Compensation and Casualty Cl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Effects Of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ount retained (excess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00</v>
      </c>
      <c r="I57" s="4" t="inlineStr">
        <is>
          <t xml:space="preserve"> </t>
        </is>
      </c>
      <c r="J57" s="4" t="inlineStr">
        <is>
          <t xml:space="preserve"> </t>
        </is>
      </c>
      <c r="K57" s="4" t="inlineStr">
        <is>
          <t xml:space="preserve"> </t>
        </is>
      </c>
    </row>
    <row r="58">
      <c r="A58" s="4" t="inlineStr">
        <is>
          <t>Amount reinsu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29000000</v>
      </c>
      <c r="I58" s="4" t="inlineStr">
        <is>
          <t xml:space="preserve"> </t>
        </is>
      </c>
      <c r="J58" s="4" t="inlineStr">
        <is>
          <t xml:space="preserve"> </t>
        </is>
      </c>
      <c r="K58" s="4" t="inlineStr">
        <is>
          <t xml:space="preserve"> </t>
        </is>
      </c>
    </row>
    <row r="59">
      <c r="A59" s="4" t="inlineStr">
        <is>
          <t>Commercial Auto Physical Damage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ount retained (excess of)</t>
        </is>
      </c>
      <c r="B61" s="4" t="inlineStr">
        <is>
          <t xml:space="preserve"> </t>
        </is>
      </c>
      <c r="C61" s="4" t="inlineStr">
        <is>
          <t xml:space="preserve"> </t>
        </is>
      </c>
      <c r="D61" s="4" t="inlineStr">
        <is>
          <t xml:space="preserve"> </t>
        </is>
      </c>
      <c r="E61" s="6" t="n">
        <v>4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y Reinsurance Polic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Effects Of Reinsuranc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unt retained (excess of)</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00000</v>
      </c>
      <c r="K64" s="4" t="inlineStr">
        <is>
          <t xml:space="preserve"> </t>
        </is>
      </c>
    </row>
    <row r="65">
      <c r="A65" s="4" t="inlineStr">
        <is>
          <t>Amount reinsu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600000</v>
      </c>
      <c r="K65" s="4" t="inlineStr">
        <is>
          <t xml:space="preserve"> </t>
        </is>
      </c>
    </row>
    <row r="66">
      <c r="A66" s="4" t="inlineStr">
        <is>
          <t>Property Reinsurance Policy | Homeowners Lin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Effects Of Reinsuranc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mount reinsu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00000</v>
      </c>
      <c r="J68" s="4" t="inlineStr">
        <is>
          <t xml:space="preserve"> </t>
        </is>
      </c>
      <c r="K68" s="4" t="inlineStr">
        <is>
          <t xml:space="preserve"> </t>
        </is>
      </c>
    </row>
    <row r="69">
      <c r="A69" s="4" t="inlineStr">
        <is>
          <t>Property Reinsurance Policy | Commercial Lin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Effects Of Reinsuranc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mount retained (excess of)</t>
        </is>
      </c>
      <c r="B71" s="4" t="inlineStr">
        <is>
          <t xml:space="preserve"> </t>
        </is>
      </c>
      <c r="C71" s="4" t="inlineStr">
        <is>
          <t xml:space="preserve"> </t>
        </is>
      </c>
      <c r="D71" s="4" t="inlineStr">
        <is>
          <t xml:space="preserve"> </t>
        </is>
      </c>
      <c r="E71" s="6" t="n">
        <v>400000</v>
      </c>
      <c r="F71" s="6" t="n">
        <v>30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unt reinsured</t>
        </is>
      </c>
      <c r="B72" s="4" t="inlineStr">
        <is>
          <t xml:space="preserve"> </t>
        </is>
      </c>
      <c r="C72" s="4" t="inlineStr">
        <is>
          <t xml:space="preserve"> </t>
        </is>
      </c>
      <c r="D72" s="4" t="inlineStr">
        <is>
          <t xml:space="preserve"> </t>
        </is>
      </c>
      <c r="E72" s="6" t="n">
        <v>7600000</v>
      </c>
      <c r="F72" s="6" t="n">
        <v>77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perty Reinsurance Policy | Property, Liability and Casualty Insurance Product L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Effects Of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retained (excess of)</t>
        </is>
      </c>
      <c r="B75" s="4" t="inlineStr">
        <is>
          <t xml:space="preserve"> </t>
        </is>
      </c>
      <c r="C75" s="4" t="inlineStr">
        <is>
          <t xml:space="preserve"> </t>
        </is>
      </c>
      <c r="D75" s="4" t="inlineStr">
        <is>
          <t xml:space="preserve"> </t>
        </is>
      </c>
      <c r="E75" s="6" t="n">
        <v>3000000</v>
      </c>
      <c r="F75" s="6" t="n">
        <v>2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sured property value</t>
        </is>
      </c>
      <c r="B76" s="4" t="inlineStr">
        <is>
          <t xml:space="preserve"> </t>
        </is>
      </c>
      <c r="C76" s="4" t="inlineStr">
        <is>
          <t xml:space="preserve"> </t>
        </is>
      </c>
      <c r="D76" s="4" t="inlineStr">
        <is>
          <t xml:space="preserve"> </t>
        </is>
      </c>
      <c r="E76" s="7" t="n">
        <v>27000000</v>
      </c>
      <c r="F76" s="7" t="n">
        <v>28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ination date</t>
        </is>
      </c>
      <c r="B77" s="4" t="inlineStr">
        <is>
          <t xml:space="preserve"> </t>
        </is>
      </c>
      <c r="C77" s="4" t="inlineStr">
        <is>
          <t xml:space="preserve"> </t>
        </is>
      </c>
      <c r="D77" s="4" t="inlineStr">
        <is>
          <t xml:space="preserve"> </t>
        </is>
      </c>
      <c r="E77" s="4" t="inlineStr">
        <is>
          <t>Jun.  01,  2024</t>
        </is>
      </c>
      <c r="F77" s="4" t="inlineStr">
        <is>
          <t>Jun.  01,  2023</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perty Reinsurance Policy | Maximum | Homeowners Li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Effects Of Reinsuranc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mount retained (excess o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00000</v>
      </c>
      <c r="J80" s="4" t="inlineStr">
        <is>
          <t xml:space="preserve"> </t>
        </is>
      </c>
      <c r="K80" s="4" t="inlineStr">
        <is>
          <t xml:space="preserve"> </t>
        </is>
      </c>
    </row>
    <row r="81">
      <c r="A81" s="4" t="inlineStr">
        <is>
          <t>Quota Share Reinsurance Agreement | Cannabis Program Net Written Premiu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Effects Of Reinsuranc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insurance retention policy, reinsured percentage</t>
        </is>
      </c>
      <c r="B83" s="4" t="inlineStr">
        <is>
          <t xml:space="preserve"> </t>
        </is>
      </c>
      <c r="C83" s="4" t="inlineStr">
        <is>
          <t xml:space="preserve"> </t>
        </is>
      </c>
      <c r="D83" s="4" t="inlineStr">
        <is>
          <t xml:space="preserve"> </t>
        </is>
      </c>
      <c r="E83" s="9"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Quota Share Reinsurance Agreement | Minimum | Commercial Li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insurance retention policy, reinsured percentage</t>
        </is>
      </c>
      <c r="B86" s="4" t="inlineStr">
        <is>
          <t xml:space="preserve"> </t>
        </is>
      </c>
      <c r="C86" s="4" t="inlineStr">
        <is>
          <t xml:space="preserve"> </t>
        </is>
      </c>
      <c r="D86" s="4" t="inlineStr">
        <is>
          <t xml:space="preserve"> </t>
        </is>
      </c>
      <c r="E86" s="9" t="n">
        <v>0.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Quota Share Reinsurance Agreement | Maximum | Commercial Li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Effects Of Reinsuranc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insurance retention policy, reinsured percentage</t>
        </is>
      </c>
      <c r="B89" s="4" t="inlineStr">
        <is>
          <t xml:space="preserve"> </t>
        </is>
      </c>
      <c r="C89" s="4" t="inlineStr">
        <is>
          <t xml:space="preserve"> </t>
        </is>
      </c>
      <c r="D89" s="4" t="inlineStr">
        <is>
          <t xml:space="preserve"> </t>
        </is>
      </c>
      <c r="E89" s="9" t="n">
        <v>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Quota Share Reinsurance Agreement, Other Arrangements | Maximum | Other insurance product li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Effects Of Reinsuranc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insurance retention policy, reinsured percentage</t>
        </is>
      </c>
      <c r="B92" s="4" t="inlineStr">
        <is>
          <t xml:space="preserve"> </t>
        </is>
      </c>
      <c r="C92" s="4" t="inlineStr">
        <is>
          <t xml:space="preserve"> </t>
        </is>
      </c>
      <c r="D92" s="4" t="inlineStr">
        <is>
          <t xml:space="preserve"> </t>
        </is>
      </c>
      <c r="E92" s="9" t="n">
        <v>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surance Fronting Arrang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Effects Of Reinsuranc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ssumed premiums written</t>
        </is>
      </c>
      <c r="B95" s="4" t="inlineStr">
        <is>
          <t xml:space="preserve"> </t>
        </is>
      </c>
      <c r="C95" s="4" t="inlineStr">
        <is>
          <t xml:space="preserve"> </t>
        </is>
      </c>
      <c r="D95" s="4" t="inlineStr">
        <is>
          <t xml:space="preserve"> </t>
        </is>
      </c>
      <c r="E95" s="7" t="n">
        <v>43600000</v>
      </c>
      <c r="F95" s="7" t="n">
        <v>422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leming Reinsurance Ltd | Loss Portfolio Transfer (“LPT”) Reinsuranc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Effects Of Reinsuranc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ated net reserves retain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40800000</v>
      </c>
    </row>
    <row r="99">
      <c r="A99" s="4" t="inlineStr">
        <is>
          <t>Losses and loss adjustment expenses, net</t>
        </is>
      </c>
      <c r="B99" s="6" t="n">
        <v>55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ne-time risk fee retain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5400000</v>
      </c>
    </row>
    <row r="101">
      <c r="A101" s="4" t="inlineStr">
        <is>
          <t>Amount reinsured</t>
        </is>
      </c>
      <c r="B101" s="6" t="n">
        <v>408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leming Reinsurance Ltd | Loss Portfolio Transfer (“LPT”) Reinsurance Agreement | Accident Year 201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Effects Of Reinsuranc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insurance recoverables on paid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66300000</v>
      </c>
    </row>
    <row r="105">
      <c r="A105" s="4" t="inlineStr">
        <is>
          <t>Stated net reserves retain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40800000</v>
      </c>
    </row>
    <row r="106">
      <c r="A106" s="4" t="inlineStr">
        <is>
          <t>Prior period</t>
        </is>
      </c>
      <c r="B106" s="6" t="n">
        <v>2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Fleming Reinsurance Ltd | Maximum | Loss Portfolio Transfer (“LPT”) Reinsuranc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Effects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insurance recoverables on paid losses</t>
        </is>
      </c>
      <c r="B109" s="7" t="n">
        <v>663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rridor | Agreement between CIC and WPIC and Fleming 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Effects Of Reinsuranc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osses and loss adjustment expenses, net</t>
        </is>
      </c>
      <c r="B112" s="4" t="inlineStr">
        <is>
          <t xml:space="preserve"> </t>
        </is>
      </c>
      <c r="C112" s="4" t="inlineStr">
        <is>
          <t xml:space="preserve"> </t>
        </is>
      </c>
      <c r="D112" s="4" t="inlineStr">
        <is>
          <t xml:space="preserve"> </t>
        </is>
      </c>
      <c r="E112" s="6" t="n">
        <v>5500000</v>
      </c>
      <c r="F112" s="6" t="n">
        <v>550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ayer | Minimum | Agreement between CIC and WPIC and Fleming 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Effects Of Reinsuranc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osses and loss adjustment expenses, net</t>
        </is>
      </c>
      <c r="B115" s="4" t="inlineStr">
        <is>
          <t xml:space="preserve"> </t>
        </is>
      </c>
      <c r="C115" s="4" t="inlineStr">
        <is>
          <t xml:space="preserve"> </t>
        </is>
      </c>
      <c r="D115" s="4" t="inlineStr">
        <is>
          <t xml:space="preserve"> </t>
        </is>
      </c>
      <c r="E115" s="6" t="n">
        <v>9100000</v>
      </c>
      <c r="F115" s="6" t="n">
        <v>6440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Layer | Maximum | Agreement between CIC and WPIC and Fleming 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Effects Of Reinsur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sses and loss adjustment expenses, net</t>
        </is>
      </c>
      <c r="B118" s="4" t="inlineStr">
        <is>
          <t xml:space="preserve"> </t>
        </is>
      </c>
      <c r="C118" s="4" t="inlineStr">
        <is>
          <t xml:space="preserve"> </t>
        </is>
      </c>
      <c r="D118" s="4" t="inlineStr">
        <is>
          <t xml:space="preserve"> </t>
        </is>
      </c>
      <c r="E118" s="7" t="n">
        <v>20000000</v>
      </c>
      <c r="F118" s="7" t="n">
        <v>20000000</v>
      </c>
      <c r="G118" s="4" t="inlineStr">
        <is>
          <t xml:space="preserve"> </t>
        </is>
      </c>
      <c r="H118" s="4" t="inlineStr">
        <is>
          <t xml:space="preserve"> </t>
        </is>
      </c>
      <c r="I118" s="4" t="inlineStr">
        <is>
          <t xml:space="preserve"> </t>
        </is>
      </c>
      <c r="J118" s="4" t="inlineStr">
        <is>
          <t xml:space="preserve"> </t>
        </is>
      </c>
      <c r="K118"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Effects of Reinsurance and Assumption Transactions (Details) - USD ($) $ in Thousands</t>
        </is>
      </c>
      <c r="B1" s="2" t="inlineStr">
        <is>
          <t>12 Months Ended</t>
        </is>
      </c>
    </row>
    <row r="2">
      <c r="B2" s="2" t="inlineStr">
        <is>
          <t>Dec. 31, 2023</t>
        </is>
      </c>
      <c r="C2" s="2" t="inlineStr">
        <is>
          <t>Dec. 31, 2022</t>
        </is>
      </c>
    </row>
    <row r="3">
      <c r="A3" s="3" t="inlineStr">
        <is>
          <t>Written premiums:</t>
        </is>
      </c>
      <c r="B3" s="4" t="inlineStr">
        <is>
          <t xml:space="preserve"> </t>
        </is>
      </c>
      <c r="C3" s="4" t="inlineStr">
        <is>
          <t xml:space="preserve"> </t>
        </is>
      </c>
    </row>
    <row r="4">
      <c r="A4" s="4" t="inlineStr">
        <is>
          <t>Direct</t>
        </is>
      </c>
      <c r="B4" s="7" t="n">
        <v>100214</v>
      </c>
      <c r="C4" s="7" t="n">
        <v>95832</v>
      </c>
    </row>
    <row r="5">
      <c r="A5" s="4" t="inlineStr">
        <is>
          <t>Assumed</t>
        </is>
      </c>
      <c r="B5" s="6" t="n">
        <v>43620</v>
      </c>
      <c r="C5" s="6" t="n">
        <v>42187</v>
      </c>
    </row>
    <row r="6">
      <c r="A6" s="4" t="inlineStr">
        <is>
          <t>Ceded</t>
        </is>
      </c>
      <c r="B6" s="6" t="n">
        <v>-75146</v>
      </c>
      <c r="C6" s="6" t="n">
        <v>-46787</v>
      </c>
    </row>
    <row r="7">
      <c r="A7" s="4" t="inlineStr">
        <is>
          <t>Net written premiums</t>
        </is>
      </c>
      <c r="B7" s="6" t="n">
        <v>68688</v>
      </c>
      <c r="C7" s="6" t="n">
        <v>91232</v>
      </c>
    </row>
    <row r="8">
      <c r="A8" s="3" t="inlineStr">
        <is>
          <t>Earned premiums:</t>
        </is>
      </c>
      <c r="B8" s="4" t="inlineStr">
        <is>
          <t xml:space="preserve"> </t>
        </is>
      </c>
      <c r="C8" s="4" t="inlineStr">
        <is>
          <t xml:space="preserve"> </t>
        </is>
      </c>
    </row>
    <row r="9">
      <c r="A9" s="4" t="inlineStr">
        <is>
          <t>Direct</t>
        </is>
      </c>
      <c r="B9" s="6" t="n">
        <v>96595</v>
      </c>
      <c r="C9" s="6" t="n">
        <v>97843</v>
      </c>
    </row>
    <row r="10">
      <c r="A10" s="4" t="inlineStr">
        <is>
          <t>Assumed</t>
        </is>
      </c>
      <c r="B10" s="6" t="n">
        <v>49977</v>
      </c>
      <c r="C10" s="6" t="n">
        <v>37558</v>
      </c>
    </row>
    <row r="11">
      <c r="A11" s="4" t="inlineStr">
        <is>
          <t>Ceded</t>
        </is>
      </c>
      <c r="B11" s="6" t="n">
        <v>-62637</v>
      </c>
      <c r="C11" s="6" t="n">
        <v>-38690</v>
      </c>
    </row>
    <row r="12">
      <c r="A12" s="4" t="inlineStr">
        <is>
          <t>Net earned premiums</t>
        </is>
      </c>
      <c r="B12" s="6" t="n">
        <v>83935</v>
      </c>
      <c r="C12" s="6" t="n">
        <v>96711</v>
      </c>
    </row>
    <row r="13">
      <c r="A13" s="3" t="inlineStr">
        <is>
          <t>Loss and loss adjustment expenses:</t>
        </is>
      </c>
      <c r="B13" s="4" t="inlineStr">
        <is>
          <t xml:space="preserve"> </t>
        </is>
      </c>
      <c r="C13" s="4" t="inlineStr">
        <is>
          <t xml:space="preserve"> </t>
        </is>
      </c>
    </row>
    <row r="14">
      <c r="A14" s="4" t="inlineStr">
        <is>
          <t>Direct</t>
        </is>
      </c>
      <c r="B14" s="6" t="n">
        <v>75175</v>
      </c>
      <c r="C14" s="6" t="n">
        <v>73000</v>
      </c>
    </row>
    <row r="15">
      <c r="A15" s="4" t="inlineStr">
        <is>
          <t>Assumed</t>
        </is>
      </c>
      <c r="B15" s="6" t="n">
        <v>45662</v>
      </c>
      <c r="C15" s="6" t="n">
        <v>43487</v>
      </c>
    </row>
    <row r="16">
      <c r="A16" s="4" t="inlineStr">
        <is>
          <t>Ceded</t>
        </is>
      </c>
      <c r="B16" s="6" t="n">
        <v>-38424</v>
      </c>
      <c r="C16" s="6" t="n">
        <v>-35047</v>
      </c>
    </row>
    <row r="17">
      <c r="A17" s="4" t="inlineStr">
        <is>
          <t>Total net incurred losses and LAE</t>
        </is>
      </c>
      <c r="B17" s="7" t="n">
        <v>82413</v>
      </c>
      <c r="C17" s="7" t="n">
        <v>814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s>
  <sheetData>
    <row r="1">
      <c r="A1" s="1" t="inlineStr">
        <is>
          <t>Debt - Narrative (Details) - USD ($)</t>
        </is>
      </c>
      <c r="C1" s="2" t="inlineStr">
        <is>
          <t>12 Months Ended</t>
        </is>
      </c>
    </row>
    <row r="2">
      <c r="B2" s="2" t="inlineStr">
        <is>
          <t>Sep. 29, 2023</t>
        </is>
      </c>
      <c r="C2" s="2" t="inlineStr">
        <is>
          <t>Dec. 31, 2023</t>
        </is>
      </c>
      <c r="D2" s="2" t="inlineStr">
        <is>
          <t>Dec. 31, 2022</t>
        </is>
      </c>
      <c r="E2" s="2" t="inlineStr">
        <is>
          <t>Sep. 30, 2023</t>
        </is>
      </c>
    </row>
    <row r="3">
      <c r="A3" s="4" t="inlineStr">
        <is>
          <t>6.75% Public Senior Unsecured notes (Old Public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 of debt</t>
        </is>
      </c>
      <c r="B5" s="4" t="inlineStr">
        <is>
          <t xml:space="preserve"> </t>
        </is>
      </c>
      <c r="C5" s="7" t="n">
        <v>6500000</v>
      </c>
      <c r="D5" s="4" t="inlineStr">
        <is>
          <t xml:space="preserve"> </t>
        </is>
      </c>
      <c r="E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of new notes for which existing notes exchanged</t>
        </is>
      </c>
      <c r="B8" s="4" t="inlineStr">
        <is>
          <t xml:space="preserve"> </t>
        </is>
      </c>
      <c r="C8" s="6" t="n">
        <v>5000000</v>
      </c>
      <c r="D8" s="4" t="inlineStr">
        <is>
          <t xml:space="preserve"> </t>
        </is>
      </c>
      <c r="E8" s="4" t="inlineStr">
        <is>
          <t xml:space="preserve"> </t>
        </is>
      </c>
    </row>
    <row r="9">
      <c r="A9" s="4" t="inlineStr">
        <is>
          <t>Senior Unsecured Notes | 9.75% Public Senior Unsecured Notes (New Public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 of debt</t>
        </is>
      </c>
      <c r="B11" s="4" t="inlineStr">
        <is>
          <t xml:space="preserve"> </t>
        </is>
      </c>
      <c r="C11" s="7" t="n">
        <v>17900000</v>
      </c>
      <c r="D11" s="4" t="inlineStr">
        <is>
          <t xml:space="preserve"> </t>
        </is>
      </c>
      <c r="E11" s="7" t="n">
        <v>17900000</v>
      </c>
    </row>
    <row r="12">
      <c r="A12" s="4" t="inlineStr">
        <is>
          <t>Maturity date</t>
        </is>
      </c>
      <c r="B12" s="4" t="inlineStr">
        <is>
          <t xml:space="preserve"> </t>
        </is>
      </c>
      <c r="C12" s="4" t="inlineStr">
        <is>
          <t xml:space="preserve"> </t>
        </is>
      </c>
      <c r="D12" s="4" t="inlineStr">
        <is>
          <t xml:space="preserve"> </t>
        </is>
      </c>
      <c r="E12" s="4" t="inlineStr">
        <is>
          <t>Sep. 30,  2028</t>
        </is>
      </c>
    </row>
    <row r="13">
      <c r="A13" s="4" t="inlineStr">
        <is>
          <t>Interest rate</t>
        </is>
      </c>
      <c r="B13" s="4" t="inlineStr">
        <is>
          <t xml:space="preserve"> </t>
        </is>
      </c>
      <c r="C13" s="10" t="n">
        <v>0.0975</v>
      </c>
      <c r="D13" s="4" t="inlineStr">
        <is>
          <t xml:space="preserve"> </t>
        </is>
      </c>
      <c r="E13" s="10" t="n">
        <v>0.0975</v>
      </c>
    </row>
    <row r="14">
      <c r="A14" s="4" t="inlineStr">
        <is>
          <t>Interest rate, payment terms</t>
        </is>
      </c>
      <c r="B14" s="4" t="inlineStr">
        <is>
          <t xml:space="preserve"> </t>
        </is>
      </c>
      <c r="C14" s="4" t="inlineStr">
        <is>
          <t xml:space="preserve"> interest rate of 9.75% per annum, payable quarterly at the end of March, June, September and December</t>
        </is>
      </c>
      <c r="D14" s="4" t="inlineStr">
        <is>
          <t xml:space="preserve"> </t>
        </is>
      </c>
      <c r="E14" s="4" t="inlineStr">
        <is>
          <t xml:space="preserve"> </t>
        </is>
      </c>
    </row>
    <row r="15">
      <c r="A15" s="4" t="inlineStr">
        <is>
          <t>Debt issuance costs</t>
        </is>
      </c>
      <c r="B15" s="4" t="inlineStr">
        <is>
          <t xml:space="preserve"> </t>
        </is>
      </c>
      <c r="C15" s="7" t="n">
        <v>1700000</v>
      </c>
      <c r="D15" s="4" t="inlineStr">
        <is>
          <t xml:space="preserve"> </t>
        </is>
      </c>
      <c r="E15" s="4" t="inlineStr">
        <is>
          <t xml:space="preserve"> </t>
        </is>
      </c>
    </row>
    <row r="16">
      <c r="A16" s="4" t="inlineStr">
        <is>
          <t>Senior Unsecured Notes | 6.75% Public Senior Unsecured notes (Old Public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 of debt</t>
        </is>
      </c>
      <c r="B18" s="4" t="inlineStr">
        <is>
          <t xml:space="preserve"> </t>
        </is>
      </c>
      <c r="C18" s="7" t="n">
        <v>11200000</v>
      </c>
      <c r="D18" s="4" t="inlineStr">
        <is>
          <t xml:space="preserve"> </t>
        </is>
      </c>
      <c r="E18" s="4" t="inlineStr">
        <is>
          <t xml:space="preserve"> </t>
        </is>
      </c>
    </row>
    <row r="19">
      <c r="A19" s="4" t="inlineStr">
        <is>
          <t>Maturity date</t>
        </is>
      </c>
      <c r="B19" s="4" t="inlineStr">
        <is>
          <t xml:space="preserve"> </t>
        </is>
      </c>
      <c r="C19" s="4" t="inlineStr">
        <is>
          <t>Sep. 30,  2023</t>
        </is>
      </c>
      <c r="D19" s="4" t="inlineStr">
        <is>
          <t xml:space="preserve"> </t>
        </is>
      </c>
      <c r="E19" s="4" t="inlineStr">
        <is>
          <t xml:space="preserve"> </t>
        </is>
      </c>
    </row>
    <row r="20">
      <c r="A20" s="4" t="inlineStr">
        <is>
          <t>Interest rate</t>
        </is>
      </c>
      <c r="B20" s="4" t="inlineStr">
        <is>
          <t xml:space="preserve"> </t>
        </is>
      </c>
      <c r="C20" s="10" t="n">
        <v>0.0675</v>
      </c>
      <c r="D20" s="4" t="inlineStr">
        <is>
          <t xml:space="preserve"> </t>
        </is>
      </c>
      <c r="E20" s="10" t="n">
        <v>0.0675</v>
      </c>
    </row>
    <row r="21">
      <c r="A21" s="4" t="inlineStr">
        <is>
          <t>Repayments of Debt</t>
        </is>
      </c>
      <c r="B21" s="4" t="inlineStr">
        <is>
          <t xml:space="preserve"> </t>
        </is>
      </c>
      <c r="C21" s="7" t="n">
        <v>24400000</v>
      </c>
      <c r="D21" s="4" t="inlineStr">
        <is>
          <t xml:space="preserve"> </t>
        </is>
      </c>
      <c r="E21" s="4" t="inlineStr">
        <is>
          <t xml:space="preserve"> </t>
        </is>
      </c>
    </row>
    <row r="22">
      <c r="A22" s="4" t="inlineStr">
        <is>
          <t>Notes paid off</t>
        </is>
      </c>
      <c r="B22" s="4" t="inlineStr">
        <is>
          <t xml:space="preserve"> </t>
        </is>
      </c>
      <c r="C22" s="6" t="n">
        <v>13200000</v>
      </c>
      <c r="D22" s="4" t="inlineStr">
        <is>
          <t xml:space="preserve"> </t>
        </is>
      </c>
      <c r="E22" s="4" t="inlineStr">
        <is>
          <t xml:space="preserve"> </t>
        </is>
      </c>
    </row>
    <row r="23">
      <c r="A23" s="4" t="inlineStr">
        <is>
          <t>Non-cash exchange of existing notes for new notes</t>
        </is>
      </c>
      <c r="B23" s="4" t="inlineStr">
        <is>
          <t xml:space="preserve"> </t>
        </is>
      </c>
      <c r="C23" s="6" t="n">
        <v>11200000</v>
      </c>
      <c r="D23" s="4" t="inlineStr">
        <is>
          <t xml:space="preserve"> </t>
        </is>
      </c>
      <c r="E23" s="4" t="inlineStr">
        <is>
          <t xml:space="preserve"> </t>
        </is>
      </c>
    </row>
    <row r="24">
      <c r="A24" s="4" t="inlineStr">
        <is>
          <t>Senior Secured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all premium</t>
        </is>
      </c>
      <c r="B26" s="4" t="inlineStr">
        <is>
          <t xml:space="preserve"> </t>
        </is>
      </c>
      <c r="C26" s="6" t="n">
        <v>1800000</v>
      </c>
      <c r="D26" s="4" t="inlineStr">
        <is>
          <t xml:space="preserve"> </t>
        </is>
      </c>
      <c r="E26" s="4" t="inlineStr">
        <is>
          <t xml:space="preserve"> </t>
        </is>
      </c>
    </row>
    <row r="27">
      <c r="A27" s="4" t="inlineStr">
        <is>
          <t>Senior Secured Notes | Privately Placed 12.5% Senior Secured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 of debt</t>
        </is>
      </c>
      <c r="B29" s="4" t="inlineStr">
        <is>
          <t xml:space="preserve"> </t>
        </is>
      </c>
      <c r="C29" s="7" t="n">
        <v>9800000</v>
      </c>
      <c r="D29" s="4" t="inlineStr">
        <is>
          <t xml:space="preserve"> </t>
        </is>
      </c>
      <c r="E29" s="4" t="inlineStr">
        <is>
          <t xml:space="preserve"> </t>
        </is>
      </c>
    </row>
    <row r="30">
      <c r="A30" s="4" t="inlineStr">
        <is>
          <t>Maturity date</t>
        </is>
      </c>
      <c r="B30" s="4" t="inlineStr">
        <is>
          <t xml:space="preserve"> </t>
        </is>
      </c>
      <c r="C30" s="4" t="inlineStr">
        <is>
          <t xml:space="preserve"> </t>
        </is>
      </c>
      <c r="D30" s="4" t="inlineStr">
        <is>
          <t xml:space="preserve"> </t>
        </is>
      </c>
      <c r="E30" s="4" t="inlineStr">
        <is>
          <t>Sep. 30,  2028</t>
        </is>
      </c>
    </row>
    <row r="31">
      <c r="A31" s="4" t="inlineStr">
        <is>
          <t>Interest rate</t>
        </is>
      </c>
      <c r="B31" s="4" t="inlineStr">
        <is>
          <t xml:space="preserve"> </t>
        </is>
      </c>
      <c r="C31" s="10" t="n">
        <v>0.125</v>
      </c>
      <c r="D31" s="4" t="inlineStr">
        <is>
          <t xml:space="preserve"> </t>
        </is>
      </c>
      <c r="E31" s="10" t="n">
        <v>0.125</v>
      </c>
    </row>
    <row r="32">
      <c r="A32" s="4" t="inlineStr">
        <is>
          <t>Quarterly payment of principal</t>
        </is>
      </c>
      <c r="B32" s="4" t="inlineStr">
        <is>
          <t xml:space="preserve"> </t>
        </is>
      </c>
      <c r="C32" s="7" t="n">
        <v>250000</v>
      </c>
      <c r="D32" s="4" t="inlineStr">
        <is>
          <t xml:space="preserve"> </t>
        </is>
      </c>
      <c r="E32" s="4" t="inlineStr">
        <is>
          <t xml:space="preserve"> </t>
        </is>
      </c>
    </row>
    <row r="33">
      <c r="A33" s="4" t="inlineStr">
        <is>
          <t>Interest rate, payment terms</t>
        </is>
      </c>
      <c r="B33" s="4" t="inlineStr">
        <is>
          <t xml:space="preserve"> </t>
        </is>
      </c>
      <c r="C33" s="4" t="inlineStr">
        <is>
          <t>Interest is payable quarterly at the end of March, June, September, and December</t>
        </is>
      </c>
      <c r="D33" s="4" t="inlineStr">
        <is>
          <t xml:space="preserve"> </t>
        </is>
      </c>
      <c r="E33" s="4" t="inlineStr">
        <is>
          <t xml:space="preserve"> </t>
        </is>
      </c>
    </row>
    <row r="34">
      <c r="A34" s="4" t="inlineStr">
        <is>
          <t>Call premium percentage</t>
        </is>
      </c>
      <c r="B34" s="4" t="inlineStr">
        <is>
          <t xml:space="preserve"> </t>
        </is>
      </c>
      <c r="C34" s="9" t="n">
        <v>0.22</v>
      </c>
      <c r="D34" s="4" t="inlineStr">
        <is>
          <t xml:space="preserve"> </t>
        </is>
      </c>
      <c r="E34" s="4" t="inlineStr">
        <is>
          <t xml:space="preserve"> </t>
        </is>
      </c>
    </row>
    <row r="35">
      <c r="A35" s="4" t="inlineStr">
        <is>
          <t>Restructuring costs incurred</t>
        </is>
      </c>
      <c r="B35" s="4" t="inlineStr">
        <is>
          <t xml:space="preserve"> </t>
        </is>
      </c>
      <c r="C35" s="7" t="n">
        <v>173000</v>
      </c>
      <c r="D35" s="4" t="inlineStr">
        <is>
          <t xml:space="preserve"> </t>
        </is>
      </c>
      <c r="E35" s="4" t="inlineStr">
        <is>
          <t xml:space="preserve"> </t>
        </is>
      </c>
    </row>
    <row r="36">
      <c r="A36" s="4" t="inlineStr">
        <is>
          <t>Debt issuance costs</t>
        </is>
      </c>
      <c r="B36" s="4" t="inlineStr">
        <is>
          <t xml:space="preserve"> </t>
        </is>
      </c>
      <c r="C36" s="6" t="n">
        <v>897000</v>
      </c>
      <c r="D36" s="4" t="inlineStr">
        <is>
          <t xml:space="preserve"> </t>
        </is>
      </c>
      <c r="E36" s="4" t="inlineStr">
        <is>
          <t xml:space="preserve"> </t>
        </is>
      </c>
    </row>
    <row r="37">
      <c r="A37" s="4" t="inlineStr">
        <is>
          <t>Concession made to the lender</t>
        </is>
      </c>
      <c r="B37" s="4" t="inlineStr">
        <is>
          <t xml:space="preserve"> </t>
        </is>
      </c>
      <c r="C37" s="6" t="n">
        <v>0</v>
      </c>
      <c r="D37" s="4" t="inlineStr">
        <is>
          <t xml:space="preserve"> </t>
        </is>
      </c>
      <c r="E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orrowing capacity</t>
        </is>
      </c>
      <c r="B40" s="4" t="inlineStr">
        <is>
          <t xml:space="preserve"> </t>
        </is>
      </c>
      <c r="C40" s="4" t="inlineStr">
        <is>
          <t xml:space="preserve"> </t>
        </is>
      </c>
      <c r="D40" s="7" t="n">
        <v>10000000</v>
      </c>
      <c r="E40" s="4" t="inlineStr">
        <is>
          <t xml:space="preserve"> </t>
        </is>
      </c>
    </row>
    <row r="41">
      <c r="A41" s="4" t="inlineStr">
        <is>
          <t>Line of credit | LIBO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Variable interest rate</t>
        </is>
      </c>
      <c r="B43" s="4" t="inlineStr">
        <is>
          <t xml:space="preserve"> </t>
        </is>
      </c>
      <c r="C43" s="4" t="inlineStr">
        <is>
          <t xml:space="preserve"> </t>
        </is>
      </c>
      <c r="D43" s="10" t="n">
        <v>0.0275</v>
      </c>
      <c r="E43" s="4" t="inlineStr">
        <is>
          <t xml:space="preserve"> </t>
        </is>
      </c>
    </row>
    <row r="44">
      <c r="A44" s="4" t="inlineStr">
        <is>
          <t>Subordinated notes | Subordinated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structuring of existing subordinated notes to senior secured notes</t>
        </is>
      </c>
      <c r="B46" s="4" t="inlineStr">
        <is>
          <t xml:space="preserve"> </t>
        </is>
      </c>
      <c r="C46" s="4" t="inlineStr">
        <is>
          <t xml:space="preserve"> </t>
        </is>
      </c>
      <c r="D46" s="4" t="inlineStr">
        <is>
          <t xml:space="preserve"> </t>
        </is>
      </c>
      <c r="E46" s="7" t="n">
        <v>10000000</v>
      </c>
    </row>
    <row r="47">
      <c r="A47" s="4" t="inlineStr">
        <is>
          <t>Principal on subordinated notes paid down</t>
        </is>
      </c>
      <c r="B47" s="7" t="n">
        <v>500000</v>
      </c>
      <c r="C47" s="4" t="inlineStr">
        <is>
          <t xml:space="preserve"> </t>
        </is>
      </c>
      <c r="D47" s="4" t="inlineStr">
        <is>
          <t xml:space="preserve"> </t>
        </is>
      </c>
      <c r="E47" s="4" t="inlineStr">
        <is>
          <t xml:space="preserve"> </t>
        </is>
      </c>
    </row>
    <row r="48">
      <c r="A48" s="4" t="inlineStr">
        <is>
          <t>Subordinated notes | 6.75% Public Senior Unsecured notes (Old Public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mount of existing notes exchanged for new notes</t>
        </is>
      </c>
      <c r="B50" s="4" t="inlineStr">
        <is>
          <t xml:space="preserve"> </t>
        </is>
      </c>
      <c r="C50" s="6" t="n">
        <v>5000000</v>
      </c>
      <c r="D50" s="4" t="inlineStr">
        <is>
          <t xml:space="preserve"> </t>
        </is>
      </c>
      <c r="E50" s="4" t="inlineStr">
        <is>
          <t xml:space="preserve"> </t>
        </is>
      </c>
    </row>
    <row r="51">
      <c r="A51" s="4" t="inlineStr">
        <is>
          <t>Offering to New Note | Senior Unsecured Notes August 2023</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Face amount of debt</t>
        </is>
      </c>
      <c r="B53" s="4" t="inlineStr">
        <is>
          <t xml:space="preserve"> </t>
        </is>
      </c>
      <c r="C53" s="6" t="n">
        <v>6700000</v>
      </c>
      <c r="D53" s="4" t="inlineStr">
        <is>
          <t xml:space="preserve"> </t>
        </is>
      </c>
      <c r="E53" s="4" t="inlineStr">
        <is>
          <t xml:space="preserve"> </t>
        </is>
      </c>
    </row>
    <row r="54">
      <c r="A54" s="4" t="inlineStr">
        <is>
          <t>Exchange Offering</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Face amount of debt</t>
        </is>
      </c>
      <c r="B56" s="4" t="inlineStr">
        <is>
          <t xml:space="preserve"> </t>
        </is>
      </c>
      <c r="C56" s="7" t="n">
        <v>6200000</v>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utstanding Senior Debt (Details) - FHLB of Indianapoli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Gross Debt</t>
        </is>
      </c>
      <c r="B3" s="7" t="n">
        <v>27637</v>
      </c>
      <c r="C3" s="7" t="n">
        <v>34881</v>
      </c>
    </row>
    <row r="4">
      <c r="A4" s="4" t="inlineStr">
        <is>
          <t>Unamortized Debt Issuance Costs</t>
        </is>
      </c>
      <c r="B4" s="6" t="n">
        <v>2576</v>
      </c>
      <c r="C4" s="6" t="n">
        <v>1005</v>
      </c>
    </row>
    <row r="5">
      <c r="A5" s="4" t="inlineStr">
        <is>
          <t>Net Debt</t>
        </is>
      </c>
      <c r="B5" s="6" t="n">
        <v>25061</v>
      </c>
      <c r="C5" s="6" t="n">
        <v>33876</v>
      </c>
    </row>
    <row r="6">
      <c r="A6" s="4" t="inlineStr">
        <is>
          <t>Public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6" t="n">
        <v>17887</v>
      </c>
      <c r="C8" s="6" t="n">
        <v>24381</v>
      </c>
    </row>
    <row r="9">
      <c r="A9" s="4" t="inlineStr">
        <is>
          <t>Unamortized Debt Issuance Costs</t>
        </is>
      </c>
      <c r="B9" s="6" t="n">
        <v>1679</v>
      </c>
      <c r="C9" s="6" t="n">
        <v>195</v>
      </c>
    </row>
    <row r="10">
      <c r="A10" s="4" t="inlineStr">
        <is>
          <t>Net Debt</t>
        </is>
      </c>
      <c r="B10" s="6" t="n">
        <v>16208</v>
      </c>
      <c r="C10" s="6" t="n">
        <v>24186</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6" t="n">
        <v>9750</v>
      </c>
      <c r="C13" s="4" t="inlineStr">
        <is>
          <t xml:space="preserve"> </t>
        </is>
      </c>
    </row>
    <row r="14">
      <c r="A14" s="4" t="inlineStr">
        <is>
          <t>Unamortized Debt Issuance Costs</t>
        </is>
      </c>
      <c r="B14" s="6" t="n">
        <v>897</v>
      </c>
      <c r="C14" s="4" t="inlineStr">
        <is>
          <t xml:space="preserve"> </t>
        </is>
      </c>
    </row>
    <row r="15">
      <c r="A15" s="4" t="inlineStr">
        <is>
          <t>Net Debt</t>
        </is>
      </c>
      <c r="B15" s="7" t="n">
        <v>8853</v>
      </c>
      <c r="C15" s="4" t="inlineStr">
        <is>
          <t xml:space="preserve"> </t>
        </is>
      </c>
    </row>
    <row r="16">
      <c r="A16" s="4" t="inlineStr">
        <is>
          <t>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4" t="inlineStr">
        <is>
          <t xml:space="preserve"> </t>
        </is>
      </c>
      <c r="C18" s="6" t="n">
        <v>10500</v>
      </c>
    </row>
    <row r="19">
      <c r="A19" s="4" t="inlineStr">
        <is>
          <t>Unamortized Debt Issuance Costs</t>
        </is>
      </c>
      <c r="B19" s="4" t="inlineStr">
        <is>
          <t xml:space="preserve"> </t>
        </is>
      </c>
      <c r="C19" s="6" t="n">
        <v>810</v>
      </c>
    </row>
    <row r="20">
      <c r="A20" s="4" t="inlineStr">
        <is>
          <t>Net Debt</t>
        </is>
      </c>
      <c r="B20" s="4" t="inlineStr">
        <is>
          <t xml:space="preserve"> </t>
        </is>
      </c>
      <c r="C20" s="7" t="n">
        <v>96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f Company's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7" t="n">
        <v>25061</v>
      </c>
      <c r="C3" s="7" t="n">
        <v>33876</v>
      </c>
    </row>
    <row r="4">
      <c r="A4" s="4" t="inlineStr">
        <is>
          <t>Senior Un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1000</v>
      </c>
      <c r="C6" s="4" t="inlineStr">
        <is>
          <t xml:space="preserve"> </t>
        </is>
      </c>
    </row>
    <row r="7">
      <c r="A7" s="4" t="inlineStr">
        <is>
          <t>2025</t>
        </is>
      </c>
      <c r="B7" s="6" t="n">
        <v>1000</v>
      </c>
      <c r="C7" s="4" t="inlineStr">
        <is>
          <t xml:space="preserve"> </t>
        </is>
      </c>
    </row>
    <row r="8">
      <c r="A8" s="4" t="inlineStr">
        <is>
          <t>2026</t>
        </is>
      </c>
      <c r="B8" s="6" t="n">
        <v>1000</v>
      </c>
      <c r="C8" s="4" t="inlineStr">
        <is>
          <t xml:space="preserve"> </t>
        </is>
      </c>
    </row>
    <row r="9">
      <c r="A9" s="4" t="inlineStr">
        <is>
          <t>2027</t>
        </is>
      </c>
      <c r="B9" s="6" t="n">
        <v>1000</v>
      </c>
      <c r="C9" s="4" t="inlineStr">
        <is>
          <t xml:space="preserve"> </t>
        </is>
      </c>
    </row>
    <row r="10">
      <c r="A10" s="4" t="inlineStr">
        <is>
          <t>2028</t>
        </is>
      </c>
      <c r="B10" s="6" t="n">
        <v>5750</v>
      </c>
      <c r="C10" s="4" t="inlineStr">
        <is>
          <t xml:space="preserve"> </t>
        </is>
      </c>
    </row>
    <row r="11">
      <c r="A11" s="4" t="inlineStr">
        <is>
          <t>Total</t>
        </is>
      </c>
      <c r="B11" s="6" t="n">
        <v>9750</v>
      </c>
      <c r="C11" s="4" t="inlineStr">
        <is>
          <t xml:space="preserve"> </t>
        </is>
      </c>
    </row>
    <row r="12">
      <c r="A12" s="4" t="inlineStr">
        <is>
          <t>Senior 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8</t>
        </is>
      </c>
      <c r="B14" s="6" t="n">
        <v>17887</v>
      </c>
      <c r="C14" s="4" t="inlineStr">
        <is>
          <t xml:space="preserve"> </t>
        </is>
      </c>
    </row>
    <row r="15">
      <c r="A15" s="4" t="inlineStr">
        <is>
          <t>Total</t>
        </is>
      </c>
      <c r="B15" s="7" t="n">
        <v>17887</v>
      </c>
      <c r="C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Oct. 13, 2022</t>
        </is>
      </c>
    </row>
    <row r="3">
      <c r="A3" s="3" t="inlineStr">
        <is>
          <t>Operating Loss Carryforwards [Line Items]</t>
        </is>
      </c>
      <c r="B3" s="4" t="inlineStr">
        <is>
          <t xml:space="preserve"> </t>
        </is>
      </c>
      <c r="C3" s="4" t="inlineStr">
        <is>
          <t xml:space="preserve"> </t>
        </is>
      </c>
      <c r="D3" s="4" t="inlineStr">
        <is>
          <t xml:space="preserve"> </t>
        </is>
      </c>
    </row>
    <row r="4">
      <c r="A4" s="4" t="inlineStr">
        <is>
          <t>Current income tax receivable</t>
        </is>
      </c>
      <c r="B4" s="7" t="n">
        <v>65000</v>
      </c>
      <c r="C4" s="7" t="n">
        <v>58000</v>
      </c>
      <c r="D4" s="4" t="inlineStr">
        <is>
          <t xml:space="preserve"> </t>
        </is>
      </c>
    </row>
    <row r="5">
      <c r="A5" s="4" t="inlineStr">
        <is>
          <t>Effective income tax rate</t>
        </is>
      </c>
      <c r="B5" s="9" t="n">
        <v>0.21</v>
      </c>
      <c r="C5" s="9" t="n">
        <v>0.21</v>
      </c>
      <c r="D5" s="4" t="inlineStr">
        <is>
          <t xml:space="preserve"> </t>
        </is>
      </c>
    </row>
    <row r="6">
      <c r="A6" s="4" t="inlineStr">
        <is>
          <t>Valuation allowance</t>
        </is>
      </c>
      <c r="B6" s="7" t="n">
        <v>28013000</v>
      </c>
      <c r="C6" s="7" t="n">
        <v>21663000</v>
      </c>
      <c r="D6" s="4" t="inlineStr">
        <is>
          <t xml:space="preserve"> </t>
        </is>
      </c>
    </row>
    <row r="7">
      <c r="A7" s="4" t="inlineStr">
        <is>
          <t>Domestic Tax Authority | Internal Revenue Service (IRS)</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80800000</v>
      </c>
      <c r="C9" s="4" t="inlineStr">
        <is>
          <t xml:space="preserve"> </t>
        </is>
      </c>
      <c r="D9" s="4" t="inlineStr">
        <is>
          <t xml:space="preserve"> </t>
        </is>
      </c>
    </row>
    <row r="10">
      <c r="A10" s="4" t="inlineStr">
        <is>
          <t>Net operating loss carryforwards, subject to expiration</t>
        </is>
      </c>
      <c r="B10" s="6" t="n">
        <v>78200000</v>
      </c>
      <c r="C10" s="4" t="inlineStr">
        <is>
          <t xml:space="preserve"> </t>
        </is>
      </c>
      <c r="D10" s="4" t="inlineStr">
        <is>
          <t xml:space="preserve"> </t>
        </is>
      </c>
    </row>
    <row r="11">
      <c r="A11" s="4" t="inlineStr">
        <is>
          <t>Net operating loss carryforwards, not subject to expiration</t>
        </is>
      </c>
      <c r="B11" s="6" t="n">
        <v>10300000</v>
      </c>
      <c r="C11" s="4" t="inlineStr">
        <is>
          <t xml:space="preserve"> </t>
        </is>
      </c>
      <c r="D11" s="4" t="inlineStr">
        <is>
          <t xml:space="preserve"> </t>
        </is>
      </c>
    </row>
    <row r="12">
      <c r="A12" s="4" t="inlineStr">
        <is>
          <t>Net operating loss carryforwards subject to limitations</t>
        </is>
      </c>
      <c r="B12" s="6" t="n">
        <v>19500000</v>
      </c>
      <c r="C12" s="4" t="inlineStr">
        <is>
          <t xml:space="preserve"> </t>
        </is>
      </c>
      <c r="D12" s="4" t="inlineStr">
        <is>
          <t xml:space="preserve"> </t>
        </is>
      </c>
    </row>
    <row r="13">
      <c r="A13" s="4" t="inlineStr">
        <is>
          <t>State Tax Authorit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7" t="n">
        <v>120300000</v>
      </c>
      <c r="C15" s="4" t="inlineStr">
        <is>
          <t xml:space="preserve"> </t>
        </is>
      </c>
      <c r="D15" s="7" t="n">
        <v>14800000</v>
      </c>
    </row>
    <row r="16">
      <c r="A16" s="4" t="inlineStr">
        <is>
          <t>State Tax Authority | Minimum</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ome tax statute of limitations period</t>
        </is>
      </c>
      <c r="B18" s="4" t="inlineStr">
        <is>
          <t>3 years</t>
        </is>
      </c>
      <c r="C18" s="4" t="inlineStr">
        <is>
          <t xml:space="preserve"> </t>
        </is>
      </c>
      <c r="D18" s="4" t="inlineStr">
        <is>
          <t xml:space="preserve"> </t>
        </is>
      </c>
    </row>
    <row r="19">
      <c r="A19" s="4" t="inlineStr">
        <is>
          <t>State Tax Authority | Maximum</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statute of limitations period</t>
        </is>
      </c>
      <c r="B21" s="4" t="inlineStr">
        <is>
          <t>4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 expense (benefit)</t>
        </is>
      </c>
      <c r="B4" s="7" t="n">
        <v>26</v>
      </c>
      <c r="C4" s="7" t="n">
        <v>-45</v>
      </c>
    </row>
    <row r="5">
      <c r="A5" s="4" t="inlineStr">
        <is>
          <t>Deferred tax expense (benefit)</t>
        </is>
      </c>
      <c r="B5" s="6" t="n">
        <v>-17</v>
      </c>
      <c r="C5" s="6" t="n">
        <v>-9396</v>
      </c>
    </row>
    <row r="6">
      <c r="A6" s="4" t="inlineStr">
        <is>
          <t>Total income tax expense (benefit)</t>
        </is>
      </c>
      <c r="B6" s="7" t="n">
        <v>9</v>
      </c>
      <c r="C6" s="7" t="n">
        <v>-94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loss) before income taxes</t>
        </is>
      </c>
      <c r="B4" s="7" t="n">
        <v>-25644</v>
      </c>
      <c r="C4" s="7" t="n">
        <v>-20490</v>
      </c>
    </row>
    <row r="5">
      <c r="A5" s="4" t="inlineStr">
        <is>
          <t>Statutory U.S. federal income tax rate</t>
        </is>
      </c>
      <c r="B5" s="6" t="n">
        <v>-5385</v>
      </c>
      <c r="C5" s="6" t="n">
        <v>-4303</v>
      </c>
    </row>
    <row r="6">
      <c r="A6" s="4" t="inlineStr">
        <is>
          <t>State income taxes, net of federal benefit</t>
        </is>
      </c>
      <c r="B6" s="6" t="n">
        <v>-1503</v>
      </c>
      <c r="C6" s="6" t="n">
        <v>-5984</v>
      </c>
    </row>
    <row r="7">
      <c r="A7" s="4" t="inlineStr">
        <is>
          <t>Tax‑exempt investment income and dividend received deduction</t>
        </is>
      </c>
      <c r="B7" s="6" t="n">
        <v>-13</v>
      </c>
      <c r="C7" s="6" t="n">
        <v>-22</v>
      </c>
    </row>
    <row r="8">
      <c r="A8" s="4" t="inlineStr">
        <is>
          <t>Nondeductible meals and entertainment</t>
        </is>
      </c>
      <c r="B8" s="6" t="n">
        <v>73</v>
      </c>
      <c r="C8" s="6" t="n">
        <v>79</v>
      </c>
    </row>
    <row r="9">
      <c r="A9" s="4" t="inlineStr">
        <is>
          <t>Valuation allowance on deferred tax assets</t>
        </is>
      </c>
      <c r="B9" s="6" t="n">
        <v>7254</v>
      </c>
      <c r="C9" s="6" t="n">
        <v>3715</v>
      </c>
    </row>
    <row r="10">
      <c r="A10" s="4" t="inlineStr">
        <is>
          <t>Equity-earnings from Affiliate</t>
        </is>
      </c>
      <c r="B10" s="6" t="n">
        <v>0</v>
      </c>
      <c r="C10" s="6" t="n">
        <v>195</v>
      </c>
    </row>
    <row r="11">
      <c r="A11" s="4" t="inlineStr">
        <is>
          <t>Net gain from sale of agency assets</t>
        </is>
      </c>
      <c r="B11" s="6" t="n">
        <v>0</v>
      </c>
      <c r="C11" s="6" t="n">
        <v>-2848</v>
      </c>
    </row>
    <row r="12">
      <c r="A12" s="4" t="inlineStr">
        <is>
          <t>Utilization of state NOLs</t>
        </is>
      </c>
      <c r="B12" s="6" t="n">
        <v>0</v>
      </c>
      <c r="C12" s="6" t="n">
        <v>-386</v>
      </c>
    </row>
    <row r="13">
      <c r="A13" s="4" t="inlineStr">
        <is>
          <t>Deferred corrections</t>
        </is>
      </c>
      <c r="B13" s="6" t="n">
        <v>-476</v>
      </c>
      <c r="C13" s="6" t="n">
        <v>0</v>
      </c>
    </row>
    <row r="14">
      <c r="A14" s="4" t="inlineStr">
        <is>
          <t>PPP Loan forgiveness</t>
        </is>
      </c>
      <c r="B14" s="6" t="n">
        <v>0</v>
      </c>
      <c r="C14" s="6" t="n">
        <v>0</v>
      </c>
    </row>
    <row r="15">
      <c r="A15" s="4" t="inlineStr">
        <is>
          <t>Other</t>
        </is>
      </c>
      <c r="B15" s="6" t="n">
        <v>59</v>
      </c>
      <c r="C15" s="6" t="n">
        <v>113</v>
      </c>
    </row>
    <row r="16">
      <c r="A16" s="4" t="inlineStr">
        <is>
          <t>Total income tax expense (benefit)</t>
        </is>
      </c>
      <c r="B16" s="7" t="n">
        <v>9</v>
      </c>
      <c r="C16" s="7" t="n">
        <v>-9441</v>
      </c>
    </row>
    <row r="17">
      <c r="A17" s="4" t="inlineStr">
        <is>
          <t>Effective tax rate</t>
        </is>
      </c>
      <c r="B17" s="9" t="n">
        <v>0</v>
      </c>
      <c r="C17" s="10" t="n">
        <v>0.4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iscounted unpaid losses and loss adjustment expenses</t>
        </is>
      </c>
      <c r="B3" s="7" t="n">
        <v>1749000</v>
      </c>
      <c r="C3" s="7" t="n">
        <v>1217000</v>
      </c>
    </row>
    <row r="4">
      <c r="A4" s="4" t="inlineStr">
        <is>
          <t>Unearned premiums</t>
        </is>
      </c>
      <c r="B4" s="6" t="n">
        <v>1648000</v>
      </c>
      <c r="C4" s="6" t="n">
        <v>2324000</v>
      </c>
    </row>
    <row r="5">
      <c r="A5" s="4" t="inlineStr">
        <is>
          <t>Net operating loss carryforwards</t>
        </is>
      </c>
      <c r="B5" s="6" t="n">
        <v>16960000</v>
      </c>
      <c r="C5" s="6" t="n">
        <v>12152000</v>
      </c>
    </row>
    <row r="6">
      <c r="A6" s="4" t="inlineStr">
        <is>
          <t>Net unrealized losses on investments</t>
        </is>
      </c>
      <c r="B6" s="6" t="n">
        <v>2780000</v>
      </c>
      <c r="C6" s="6" t="n">
        <v>3687000</v>
      </c>
    </row>
    <row r="7">
      <c r="A7" s="4" t="inlineStr">
        <is>
          <t>State net operating loss carryforwards</t>
        </is>
      </c>
      <c r="B7" s="6" t="n">
        <v>6523000</v>
      </c>
      <c r="C7" s="6" t="n">
        <v>5097000</v>
      </c>
    </row>
    <row r="8">
      <c r="A8" s="4" t="inlineStr">
        <is>
          <t>Other</t>
        </is>
      </c>
      <c r="B8" s="6" t="n">
        <v>112000</v>
      </c>
      <c r="C8" s="6" t="n">
        <v>403000</v>
      </c>
    </row>
    <row r="9">
      <c r="A9" s="4" t="inlineStr">
        <is>
          <t>Gross deferred tax assets</t>
        </is>
      </c>
      <c r="B9" s="6" t="n">
        <v>29772000</v>
      </c>
      <c r="C9" s="6" t="n">
        <v>24880000</v>
      </c>
    </row>
    <row r="10">
      <c r="A10" s="4" t="inlineStr">
        <is>
          <t>Less valuation allowance</t>
        </is>
      </c>
      <c r="B10" s="6" t="n">
        <v>-28013000</v>
      </c>
      <c r="C10" s="6" t="n">
        <v>-21663000</v>
      </c>
    </row>
    <row r="11">
      <c r="A11" s="4" t="inlineStr">
        <is>
          <t>Total deferred tax assets, net of allowance</t>
        </is>
      </c>
      <c r="B11" s="6" t="n">
        <v>1759000</v>
      </c>
      <c r="C11" s="6" t="n">
        <v>3217000</v>
      </c>
    </row>
    <row r="12">
      <c r="A12" s="3" t="inlineStr">
        <is>
          <t>Deferred tax liabilities:</t>
        </is>
      </c>
      <c r="B12" s="4" t="inlineStr">
        <is>
          <t xml:space="preserve"> </t>
        </is>
      </c>
      <c r="C12" s="4" t="inlineStr">
        <is>
          <t xml:space="preserve"> </t>
        </is>
      </c>
    </row>
    <row r="13">
      <c r="A13" s="4" t="inlineStr">
        <is>
          <t>Investment basis difference</t>
        </is>
      </c>
      <c r="B13" s="6" t="n">
        <v>208000</v>
      </c>
      <c r="C13" s="6" t="n">
        <v>23000</v>
      </c>
    </row>
    <row r="14">
      <c r="A14" s="4" t="inlineStr">
        <is>
          <t>Tax rate change transition discounting</t>
        </is>
      </c>
      <c r="B14" s="6" t="n">
        <v>92000</v>
      </c>
      <c r="C14" s="6" t="n">
        <v>137000</v>
      </c>
    </row>
    <row r="15">
      <c r="A15" s="4" t="inlineStr">
        <is>
          <t>Equity investment in Affiliate</t>
        </is>
      </c>
      <c r="B15" s="6" t="n">
        <v>0</v>
      </c>
      <c r="C15" s="6" t="n">
        <v>691000</v>
      </c>
    </row>
    <row r="16">
      <c r="A16" s="4" t="inlineStr">
        <is>
          <t>Deferred policy acquisition costs</t>
        </is>
      </c>
      <c r="B16" s="6" t="n">
        <v>1320000</v>
      </c>
      <c r="C16" s="6" t="n">
        <v>2161000</v>
      </c>
    </row>
    <row r="17">
      <c r="A17" s="4" t="inlineStr">
        <is>
          <t>Intangible assets</t>
        </is>
      </c>
      <c r="B17" s="6" t="n">
        <v>115000</v>
      </c>
      <c r="C17" s="6" t="n">
        <v>115000</v>
      </c>
    </row>
    <row r="18">
      <c r="A18" s="4" t="inlineStr">
        <is>
          <t>Property and equipment</t>
        </is>
      </c>
      <c r="B18" s="6" t="n">
        <v>24000</v>
      </c>
      <c r="C18" s="6" t="n">
        <v>41000</v>
      </c>
    </row>
    <row r="19">
      <c r="A19" s="4" t="inlineStr">
        <is>
          <t>Other</t>
        </is>
      </c>
      <c r="B19" s="6" t="n">
        <v>0</v>
      </c>
      <c r="C19" s="6" t="n">
        <v>49000</v>
      </c>
    </row>
    <row r="20">
      <c r="A20" s="4" t="inlineStr">
        <is>
          <t>Total deferred tax liabilities</t>
        </is>
      </c>
      <c r="B20" s="6" t="n">
        <v>1759000</v>
      </c>
      <c r="C20" s="6" t="n">
        <v>3217000</v>
      </c>
    </row>
    <row r="21">
      <c r="A21" s="4" t="inlineStr">
        <is>
          <t>Net deferred tax liability</t>
        </is>
      </c>
      <c r="B21" s="7" t="n">
        <v>0</v>
      </c>
      <c r="C21"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Cash used</t>
        </is>
      </c>
      <c r="B4" s="7" t="n">
        <v>271</v>
      </c>
    </row>
    <row r="5">
      <c r="A5" s="4" t="inlineStr">
        <is>
          <t>Cash acquired</t>
        </is>
      </c>
      <c r="B5" s="7" t="n">
        <v>392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Data, Risk-Based Capital and Dividend Restrictions - Summary of Statutory Basis Information (Details) - USD ($) $ in Thousands</t>
        </is>
      </c>
      <c r="B1" s="2" t="inlineStr">
        <is>
          <t>12 Months Ended</t>
        </is>
      </c>
    </row>
    <row r="2">
      <c r="B2" s="2" t="inlineStr">
        <is>
          <t>Dec. 31, 2023</t>
        </is>
      </c>
      <c r="C2" s="2" t="inlineStr">
        <is>
          <t>Dec. 31, 2022</t>
        </is>
      </c>
    </row>
    <row r="3">
      <c r="A3" s="4" t="inlineStr">
        <is>
          <t>CIC</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capital and surplus</t>
        </is>
      </c>
      <c r="B5" s="7" t="n">
        <v>32117</v>
      </c>
      <c r="C5" s="7" t="n">
        <v>47827</v>
      </c>
    </row>
    <row r="6">
      <c r="A6" s="4" t="inlineStr">
        <is>
          <t>RBC authorized control level</t>
        </is>
      </c>
      <c r="B6" s="6" t="n">
        <v>19050</v>
      </c>
      <c r="C6" s="6" t="n">
        <v>15541</v>
      </c>
    </row>
    <row r="7">
      <c r="A7" s="4" t="inlineStr">
        <is>
          <t>Statutory net income (loss)</t>
        </is>
      </c>
      <c r="B7" s="7" t="n">
        <v>-14014</v>
      </c>
      <c r="C7" s="7" t="n">
        <v>-6846</v>
      </c>
    </row>
    <row r="8">
      <c r="A8" s="4" t="inlineStr">
        <is>
          <t>RBC %</t>
        </is>
      </c>
      <c r="B8" s="9" t="n">
        <v>1.69</v>
      </c>
      <c r="C8" s="9" t="n">
        <v>3.08</v>
      </c>
    </row>
    <row r="9">
      <c r="A9" s="4" t="inlineStr">
        <is>
          <t>WPIC</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Statutory capital and surplus</t>
        </is>
      </c>
      <c r="B11" s="7" t="n">
        <v>7494</v>
      </c>
      <c r="C11" s="7" t="n">
        <v>20651</v>
      </c>
    </row>
    <row r="12">
      <c r="A12" s="4" t="inlineStr">
        <is>
          <t>RBC authorized control level</t>
        </is>
      </c>
      <c r="B12" s="6" t="n">
        <v>5268</v>
      </c>
      <c r="C12" s="6" t="n">
        <v>5098</v>
      </c>
    </row>
    <row r="13">
      <c r="A13" s="4" t="inlineStr">
        <is>
          <t>Statutory net income (loss)</t>
        </is>
      </c>
      <c r="B13" s="7" t="n">
        <v>-9841</v>
      </c>
      <c r="C13" s="7" t="n">
        <v>-4171</v>
      </c>
    </row>
    <row r="14">
      <c r="A14" s="4" t="inlineStr">
        <is>
          <t>RBC %</t>
        </is>
      </c>
      <c r="B14" s="9" t="n">
        <v>1.42</v>
      </c>
      <c r="C14" s="9" t="n">
        <v>4.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tatutory Financial Data, Risk-Based Capital and Dividend Restrictions - Narrative (Details)</t>
        </is>
      </c>
      <c r="B1" s="2" t="inlineStr">
        <is>
          <t>12 Months Ended</t>
        </is>
      </c>
    </row>
    <row r="2">
      <c r="B2" s="2" t="inlineStr">
        <is>
          <t>Dec. 31, 2023</t>
        </is>
      </c>
    </row>
    <row r="3">
      <c r="A3" s="3" t="inlineStr">
        <is>
          <t>Insurance [Abstract]</t>
        </is>
      </c>
      <c r="B3" s="4" t="inlineStr">
        <is>
          <t xml:space="preserve"> </t>
        </is>
      </c>
    </row>
    <row r="4">
      <c r="A4" s="4" t="inlineStr">
        <is>
          <t>Dividend restriction percentage of statutory surplus of preceding year</t>
        </is>
      </c>
      <c r="B4" s="9" t="n">
        <v>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4" customWidth="1" min="1" max="1"/>
    <col width="45" customWidth="1" min="2" max="2"/>
    <col width="40" customWidth="1" min="3" max="3"/>
    <col width="80" customWidth="1" min="4" max="4"/>
    <col width="40" customWidth="1" min="5" max="5"/>
  </cols>
  <sheetData>
    <row r="1">
      <c r="A1" s="1" t="inlineStr">
        <is>
          <t>Shareholders' Equity - Narrative (Details)</t>
        </is>
      </c>
      <c r="D1" s="2" t="inlineStr">
        <is>
          <t>12 Months Ended</t>
        </is>
      </c>
    </row>
    <row r="2">
      <c r="B2" s="2" t="inlineStr">
        <is>
          <t>Dec. 20, 2023 USD ($) Vote $ / shares shares</t>
        </is>
      </c>
      <c r="C2" s="2" t="inlineStr">
        <is>
          <t>Aug. 10, 2022 USD ($) $ / shares shares</t>
        </is>
      </c>
      <c r="D2" s="2" t="inlineStr">
        <is>
          <t>Dec. 31, 2023 USD ($) Vote $ / shares shares</t>
        </is>
      </c>
      <c r="E2" s="2" t="inlineStr">
        <is>
          <t>Dec. 31, 2022 USD ($)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4" t="inlineStr">
        <is>
          <t xml:space="preserve"> </t>
        </is>
      </c>
      <c r="D4" s="7" t="n">
        <v>0</v>
      </c>
      <c r="E4" s="7" t="n">
        <v>0</v>
      </c>
    </row>
    <row r="5">
      <c r="A5" s="4" t="inlineStr">
        <is>
          <t>Preferred stock, shares issued</t>
        </is>
      </c>
      <c r="B5" s="4" t="inlineStr">
        <is>
          <t xml:space="preserve"> </t>
        </is>
      </c>
      <c r="C5" s="4" t="inlineStr">
        <is>
          <t xml:space="preserve"> </t>
        </is>
      </c>
      <c r="D5" s="6" t="n">
        <v>1000</v>
      </c>
      <c r="E5" s="6" t="n">
        <v>0</v>
      </c>
    </row>
    <row r="6">
      <c r="A6" s="4" t="inlineStr">
        <is>
          <t>Preferred stock, shares outstanding</t>
        </is>
      </c>
      <c r="B6" s="4" t="inlineStr">
        <is>
          <t xml:space="preserve"> </t>
        </is>
      </c>
      <c r="C6" s="4" t="inlineStr">
        <is>
          <t xml:space="preserve"> </t>
        </is>
      </c>
      <c r="D6" s="6" t="n">
        <v>1000</v>
      </c>
      <c r="E6" s="6" t="n">
        <v>0</v>
      </c>
    </row>
    <row r="7">
      <c r="A7" s="4" t="inlineStr">
        <is>
          <t>Additional paid in capital due to stock repurchase | $</t>
        </is>
      </c>
      <c r="B7" s="4" t="inlineStr">
        <is>
          <t xml:space="preserve"> </t>
        </is>
      </c>
      <c r="C7" s="4" t="inlineStr">
        <is>
          <t xml:space="preserve"> </t>
        </is>
      </c>
      <c r="D7" s="4" t="inlineStr">
        <is>
          <t xml:space="preserve"> </t>
        </is>
      </c>
      <c r="E7" s="7" t="n">
        <v>10000</v>
      </c>
    </row>
    <row r="8">
      <c r="A8" s="4" t="inlineStr">
        <is>
          <t>Cash returned from stock repurchase program | $</t>
        </is>
      </c>
      <c r="B8" s="4" t="inlineStr">
        <is>
          <t xml:space="preserve"> </t>
        </is>
      </c>
      <c r="C8" s="4" t="inlineStr">
        <is>
          <t xml:space="preserve"> </t>
        </is>
      </c>
      <c r="D8" s="4" t="inlineStr">
        <is>
          <t xml:space="preserve"> </t>
        </is>
      </c>
      <c r="E8" s="7" t="n">
        <v>14000</v>
      </c>
    </row>
    <row r="9">
      <c r="A9" s="4" t="inlineStr">
        <is>
          <t>Common stock, shares issued (in shares)</t>
        </is>
      </c>
      <c r="B9" s="4" t="inlineStr">
        <is>
          <t xml:space="preserve"> </t>
        </is>
      </c>
      <c r="C9" s="4" t="inlineStr">
        <is>
          <t xml:space="preserve"> </t>
        </is>
      </c>
      <c r="D9" s="6" t="n">
        <v>12222881</v>
      </c>
      <c r="E9" s="6" t="n">
        <v>12215849</v>
      </c>
    </row>
    <row r="10">
      <c r="A10" s="4" t="inlineStr">
        <is>
          <t>Common stock, shares outstanding (in shares)</t>
        </is>
      </c>
      <c r="B10" s="4" t="inlineStr">
        <is>
          <t xml:space="preserve"> </t>
        </is>
      </c>
      <c r="C10" s="4" t="inlineStr">
        <is>
          <t xml:space="preserve"> </t>
        </is>
      </c>
      <c r="D10" s="6" t="n">
        <v>12222881</v>
      </c>
      <c r="E10" s="6" t="n">
        <v>12215849</v>
      </c>
    </row>
    <row r="11">
      <c r="A11" s="4" t="inlineStr">
        <is>
          <t>Common stock voting rights, number of votes per share | Vote</t>
        </is>
      </c>
      <c r="B11" s="4" t="inlineStr">
        <is>
          <t xml:space="preserve"> </t>
        </is>
      </c>
      <c r="C11" s="4" t="inlineStr">
        <is>
          <t xml:space="preserve"> </t>
        </is>
      </c>
      <c r="D11" s="6" t="n">
        <v>1</v>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hares repurchased (in shares)</t>
        </is>
      </c>
      <c r="B14" s="4" t="inlineStr">
        <is>
          <t xml:space="preserve"> </t>
        </is>
      </c>
      <c r="C14" s="4" t="inlineStr">
        <is>
          <t xml:space="preserve"> </t>
        </is>
      </c>
      <c r="D14" s="6" t="n">
        <v>1968</v>
      </c>
      <c r="E14" s="6" t="n">
        <v>1968</v>
      </c>
    </row>
    <row r="15">
      <c r="A15" s="4" t="inlineStr">
        <is>
          <t>Shares repurchased | $</t>
        </is>
      </c>
      <c r="B15" s="4" t="inlineStr">
        <is>
          <t xml:space="preserve"> </t>
        </is>
      </c>
      <c r="C15" s="4" t="inlineStr">
        <is>
          <t xml:space="preserve"> </t>
        </is>
      </c>
      <c r="D15" s="7" t="n">
        <v>3000</v>
      </c>
      <c r="E15" s="7" t="n">
        <v>4000</v>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Preferred stock dividend rate</t>
        </is>
      </c>
      <c r="B18" s="4" t="inlineStr">
        <is>
          <t xml:space="preserve"> </t>
        </is>
      </c>
      <c r="C18" s="4" t="inlineStr">
        <is>
          <t xml:space="preserve"> </t>
        </is>
      </c>
      <c r="D18" s="9" t="n">
        <v>0.08</v>
      </c>
      <c r="E18" s="4" t="inlineStr">
        <is>
          <t xml:space="preserve"> </t>
        </is>
      </c>
    </row>
    <row r="19">
      <c r="A19" s="4" t="inlineStr">
        <is>
          <t>Preferred stock equated to an annualized rate</t>
        </is>
      </c>
      <c r="B19" s="4" t="inlineStr">
        <is>
          <t xml:space="preserve"> </t>
        </is>
      </c>
      <c r="C19" s="4" t="inlineStr">
        <is>
          <t xml:space="preserve"> </t>
        </is>
      </c>
      <c r="D19" s="10" t="n">
        <v>0.105</v>
      </c>
      <c r="E19" s="4" t="inlineStr">
        <is>
          <t xml:space="preserve"> </t>
        </is>
      </c>
    </row>
    <row r="20">
      <c r="A20" s="4" t="inlineStr">
        <is>
          <t>Preferred shares dividend basis point</t>
        </is>
      </c>
      <c r="B20" s="4" t="inlineStr">
        <is>
          <t xml:space="preserve"> </t>
        </is>
      </c>
      <c r="C20" s="4" t="inlineStr">
        <is>
          <t xml:space="preserve"> </t>
        </is>
      </c>
      <c r="D20" s="9" t="n">
        <v>0.02</v>
      </c>
      <c r="E20" s="4" t="inlineStr">
        <is>
          <t xml:space="preserve"> </t>
        </is>
      </c>
    </row>
    <row r="21">
      <c r="A21" s="4" t="inlineStr">
        <is>
          <t>Preferred stock redemption description</t>
        </is>
      </c>
      <c r="B21" s="4" t="inlineStr">
        <is>
          <t xml:space="preserve"> </t>
        </is>
      </c>
      <c r="C21" s="4" t="inlineStr">
        <is>
          <t xml:space="preserve"> </t>
        </is>
      </c>
      <c r="D21" s="4" t="inlineStr">
        <is>
          <t>The Company has the option to redeem the Preferred Stock at the end of any fiscal quarter, in whole or in part, at a price equal to issue price, plus the amount that would result in a 20.0%, compounded annually, annualized return to the holder (inclusive of the dividends paid), on the portion being redeemed.</t>
        </is>
      </c>
      <c r="E21" s="4" t="inlineStr">
        <is>
          <t xml:space="preserve"> </t>
        </is>
      </c>
    </row>
    <row r="22">
      <c r="A22" s="4" t="inlineStr">
        <is>
          <t>Preferred stock redemption percentage</t>
        </is>
      </c>
      <c r="B22" s="4" t="inlineStr">
        <is>
          <t xml:space="preserve"> </t>
        </is>
      </c>
      <c r="C22" s="4" t="inlineStr">
        <is>
          <t xml:space="preserve"> </t>
        </is>
      </c>
      <c r="D22" s="9" t="n">
        <v>0.2</v>
      </c>
      <c r="E22" s="4" t="inlineStr">
        <is>
          <t xml:space="preserve"> </t>
        </is>
      </c>
    </row>
    <row r="23">
      <c r="A23" s="4" t="inlineStr">
        <is>
          <t>Conversion of preferred stock in to common stock</t>
        </is>
      </c>
      <c r="B23" s="4" t="inlineStr">
        <is>
          <t xml:space="preserve"> </t>
        </is>
      </c>
      <c r="C23" s="4" t="inlineStr">
        <is>
          <t xml:space="preserve"> </t>
        </is>
      </c>
      <c r="D23" s="6" t="n">
        <v>4000</v>
      </c>
      <c r="E23" s="4" t="inlineStr">
        <is>
          <t xml:space="preserve"> </t>
        </is>
      </c>
    </row>
    <row r="24">
      <c r="A24" s="4" t="inlineStr">
        <is>
          <t>Preferred stock, shares issued</t>
        </is>
      </c>
      <c r="B24" s="4" t="inlineStr">
        <is>
          <t xml:space="preserve"> </t>
        </is>
      </c>
      <c r="C24" s="4" t="inlineStr">
        <is>
          <t xml:space="preserve"> </t>
        </is>
      </c>
      <c r="D24" s="6" t="n">
        <v>1000</v>
      </c>
      <c r="E24" s="6" t="n">
        <v>0</v>
      </c>
    </row>
    <row r="25">
      <c r="A25" s="4" t="inlineStr">
        <is>
          <t>Preferred stock, shares outstanding</t>
        </is>
      </c>
      <c r="B25" s="4" t="inlineStr">
        <is>
          <t xml:space="preserve"> </t>
        </is>
      </c>
      <c r="C25" s="4" t="inlineStr">
        <is>
          <t xml:space="preserve"> </t>
        </is>
      </c>
      <c r="D25" s="6" t="n">
        <v>1000</v>
      </c>
      <c r="E25" s="6" t="n">
        <v>0</v>
      </c>
    </row>
    <row r="26">
      <c r="A26" s="4" t="inlineStr">
        <is>
          <t>Preferred Stock | Series A Preferred Stock</t>
        </is>
      </c>
      <c r="B26" s="4" t="inlineStr">
        <is>
          <t xml:space="preserve"> </t>
        </is>
      </c>
      <c r="C26" s="4" t="inlineStr">
        <is>
          <t xml:space="preserve"> </t>
        </is>
      </c>
      <c r="D26" s="4" t="inlineStr">
        <is>
          <t xml:space="preserve"> </t>
        </is>
      </c>
      <c r="E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row>
    <row r="28">
      <c r="A28" s="4" t="inlineStr">
        <is>
          <t>Preferred stock voting rights, number of votes per share | Vote</t>
        </is>
      </c>
      <c r="B28" s="6" t="n">
        <v>0</v>
      </c>
      <c r="C28" s="4" t="inlineStr">
        <is>
          <t xml:space="preserve"> </t>
        </is>
      </c>
      <c r="D28" s="4" t="inlineStr">
        <is>
          <t xml:space="preserve"> </t>
        </is>
      </c>
      <c r="E28" s="4" t="inlineStr">
        <is>
          <t xml:space="preserve"> </t>
        </is>
      </c>
    </row>
    <row r="29">
      <c r="A29" s="4" t="inlineStr">
        <is>
          <t>Common stocks</t>
        </is>
      </c>
      <c r="B29" s="4" t="inlineStr">
        <is>
          <t xml:space="preserve"> </t>
        </is>
      </c>
      <c r="C29" s="4" t="inlineStr">
        <is>
          <t xml:space="preserve"> </t>
        </is>
      </c>
      <c r="D29" s="4" t="inlineStr">
        <is>
          <t xml:space="preserve"> </t>
        </is>
      </c>
      <c r="E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 (in shares)</t>
        </is>
      </c>
      <c r="B31" s="4" t="inlineStr">
        <is>
          <t xml:space="preserve"> </t>
        </is>
      </c>
      <c r="C31" s="4" t="inlineStr">
        <is>
          <t xml:space="preserve"> </t>
        </is>
      </c>
      <c r="D31" s="6" t="n">
        <v>12222881</v>
      </c>
      <c r="E31" s="6" t="n">
        <v>12215849</v>
      </c>
    </row>
    <row r="32">
      <c r="A32" s="4" t="inlineStr">
        <is>
          <t>Common stock, shares outstanding (in shares)</t>
        </is>
      </c>
      <c r="B32" s="4" t="inlineStr">
        <is>
          <t xml:space="preserve"> </t>
        </is>
      </c>
      <c r="C32" s="4" t="inlineStr">
        <is>
          <t xml:space="preserve"> </t>
        </is>
      </c>
      <c r="D32" s="6" t="n">
        <v>12222881</v>
      </c>
      <c r="E32" s="6" t="n">
        <v>12215849</v>
      </c>
    </row>
    <row r="33">
      <c r="A33" s="4" t="inlineStr">
        <is>
          <t>Private placement | Preferred Stock | Series A Preferred Stock</t>
        </is>
      </c>
      <c r="B33" s="4" t="inlineStr">
        <is>
          <t xml:space="preserve"> </t>
        </is>
      </c>
      <c r="C33" s="4" t="inlineStr">
        <is>
          <t xml:space="preserve"> </t>
        </is>
      </c>
      <c r="D33" s="4" t="inlineStr">
        <is>
          <t xml:space="preserve"> </t>
        </is>
      </c>
      <c r="E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row>
    <row r="35">
      <c r="A35" s="4" t="inlineStr">
        <is>
          <t>Shares issued | $</t>
        </is>
      </c>
      <c r="B35" s="7" t="n">
        <v>6000000</v>
      </c>
      <c r="C35" s="4" t="inlineStr">
        <is>
          <t xml:space="preserve"> </t>
        </is>
      </c>
      <c r="D35" s="4" t="inlineStr">
        <is>
          <t xml:space="preserve"> </t>
        </is>
      </c>
      <c r="E35" s="4" t="inlineStr">
        <is>
          <t xml:space="preserve"> </t>
        </is>
      </c>
    </row>
    <row r="36">
      <c r="A36" s="4" t="inlineStr">
        <is>
          <t>Shares issued (in shares)</t>
        </is>
      </c>
      <c r="B36" s="6" t="n">
        <v>1000</v>
      </c>
      <c r="C36" s="4" t="inlineStr">
        <is>
          <t xml:space="preserve"> </t>
        </is>
      </c>
      <c r="D36" s="4" t="inlineStr">
        <is>
          <t xml:space="preserve"> </t>
        </is>
      </c>
      <c r="E36" s="4" t="inlineStr">
        <is>
          <t xml:space="preserve"> </t>
        </is>
      </c>
    </row>
    <row r="37">
      <c r="A37" s="4" t="inlineStr">
        <is>
          <t>Preferred stock, par value (in dollars per share) | $ / shares</t>
        </is>
      </c>
      <c r="B37" s="7" t="n">
        <v>0</v>
      </c>
      <c r="C37" s="4" t="inlineStr">
        <is>
          <t xml:space="preserve"> </t>
        </is>
      </c>
      <c r="D37" s="4" t="inlineStr">
        <is>
          <t xml:space="preserve"> </t>
        </is>
      </c>
      <c r="E37" s="4" t="inlineStr">
        <is>
          <t xml:space="preserve"> </t>
        </is>
      </c>
    </row>
    <row r="38">
      <c r="A38" s="4" t="inlineStr">
        <is>
          <t>Offering price per share (in dollars per share) | $ / shares</t>
        </is>
      </c>
      <c r="B38" s="7" t="n">
        <v>6000</v>
      </c>
      <c r="C38" s="4" t="inlineStr">
        <is>
          <t xml:space="preserve"> </t>
        </is>
      </c>
      <c r="D38" s="4" t="inlineStr">
        <is>
          <t xml:space="preserve"> </t>
        </is>
      </c>
      <c r="E38" s="4" t="inlineStr">
        <is>
          <t xml:space="preserve"> </t>
        </is>
      </c>
    </row>
    <row r="39">
      <c r="A39" s="4" t="inlineStr">
        <is>
          <t>Maturity date</t>
        </is>
      </c>
      <c r="B39" s="4" t="inlineStr">
        <is>
          <t>Jun. 30,  2026</t>
        </is>
      </c>
      <c r="C39" s="4" t="inlineStr">
        <is>
          <t xml:space="preserve"> </t>
        </is>
      </c>
      <c r="D39" s="4" t="inlineStr">
        <is>
          <t xml:space="preserve"> </t>
        </is>
      </c>
      <c r="E39" s="4" t="inlineStr">
        <is>
          <t xml:space="preserve"> </t>
        </is>
      </c>
    </row>
    <row r="40">
      <c r="A40" s="4" t="inlineStr">
        <is>
          <t>Private placement | Common stocks</t>
        </is>
      </c>
      <c r="B40" s="4" t="inlineStr">
        <is>
          <t xml:space="preserve"> </t>
        </is>
      </c>
      <c r="C40" s="4" t="inlineStr">
        <is>
          <t xml:space="preserve"> </t>
        </is>
      </c>
      <c r="D40" s="4" t="inlineStr">
        <is>
          <t xml:space="preserve"> </t>
        </is>
      </c>
      <c r="E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row>
    <row r="42">
      <c r="A42" s="4" t="inlineStr">
        <is>
          <t>Shares issued | $</t>
        </is>
      </c>
      <c r="B42" s="4" t="inlineStr">
        <is>
          <t xml:space="preserve"> </t>
        </is>
      </c>
      <c r="C42" s="7" t="n">
        <v>5000000</v>
      </c>
      <c r="D42" s="4" t="inlineStr">
        <is>
          <t xml:space="preserve"> </t>
        </is>
      </c>
      <c r="E42" s="4" t="inlineStr">
        <is>
          <t xml:space="preserve"> </t>
        </is>
      </c>
    </row>
    <row r="43">
      <c r="A43" s="4" t="inlineStr">
        <is>
          <t>Shares issued (in shares)</t>
        </is>
      </c>
      <c r="B43" s="4" t="inlineStr">
        <is>
          <t xml:space="preserve"> </t>
        </is>
      </c>
      <c r="C43" s="6" t="n">
        <v>2500000</v>
      </c>
      <c r="D43" s="4" t="inlineStr">
        <is>
          <t xml:space="preserve"> </t>
        </is>
      </c>
      <c r="E43" s="4" t="inlineStr">
        <is>
          <t xml:space="preserve"> </t>
        </is>
      </c>
    </row>
    <row r="44">
      <c r="A44" s="4" t="inlineStr">
        <is>
          <t>Offering price per share (in dollars per share) | $ / shares</t>
        </is>
      </c>
      <c r="B44" s="4" t="inlineStr">
        <is>
          <t xml:space="preserve"> </t>
        </is>
      </c>
      <c r="C44" s="7" t="n">
        <v>2</v>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ccumulated Other Comprehensive Income (Los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18950</v>
      </c>
      <c r="C4" s="7" t="n">
        <v>40503</v>
      </c>
    </row>
    <row r="5">
      <c r="A5" s="4" t="inlineStr">
        <is>
          <t>Other comprehensive income (loss)</t>
        </is>
      </c>
      <c r="B5" s="6" t="n">
        <v>3675</v>
      </c>
      <c r="C5" s="6" t="n">
        <v>-16093</v>
      </c>
    </row>
    <row r="6">
      <c r="A6" s="4" t="inlineStr">
        <is>
          <t>Balance at end of period</t>
        </is>
      </c>
      <c r="B6" s="6" t="n">
        <v>2889</v>
      </c>
      <c r="C6" s="6" t="n">
        <v>18950</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6" t="n">
        <v>-18203</v>
      </c>
      <c r="C9" s="6" t="n">
        <v>-2110</v>
      </c>
    </row>
    <row r="10">
      <c r="A10" s="4" t="inlineStr">
        <is>
          <t>Other comprehensive income (loss) before reclassifications</t>
        </is>
      </c>
      <c r="B10" s="6" t="n">
        <v>3624</v>
      </c>
      <c r="C10" s="6" t="n">
        <v>-16024</v>
      </c>
    </row>
    <row r="11">
      <c r="A11" s="4" t="inlineStr">
        <is>
          <t>Less: amounts reclassified from accumulated other comprehensive income (loss)</t>
        </is>
      </c>
      <c r="B11" s="6" t="n">
        <v>-51</v>
      </c>
      <c r="C11" s="6" t="n">
        <v>69</v>
      </c>
    </row>
    <row r="12">
      <c r="A12" s="4" t="inlineStr">
        <is>
          <t>Other comprehensive income (loss)</t>
        </is>
      </c>
      <c r="B12" s="6" t="n">
        <v>3675</v>
      </c>
      <c r="C12" s="6" t="n">
        <v>-16093</v>
      </c>
    </row>
    <row r="13">
      <c r="A13" s="4" t="inlineStr">
        <is>
          <t>Balance at end of period</t>
        </is>
      </c>
      <c r="B13" s="7" t="n">
        <v>-14528</v>
      </c>
      <c r="C13" s="7" t="n">
        <v>-182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Basic and Diluted Income (Loss) Per Common Share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income (loss)</t>
        </is>
      </c>
      <c r="C4" s="7" t="n">
        <v>-25904</v>
      </c>
      <c r="D4" s="7" t="n">
        <v>-10681</v>
      </c>
    </row>
    <row r="5">
      <c r="A5" s="4" t="inlineStr">
        <is>
          <t>Preferred stock dividends</t>
        </is>
      </c>
      <c r="C5" s="6" t="n">
        <v>19</v>
      </c>
      <c r="D5" s="4" t="inlineStr">
        <is>
          <t xml:space="preserve"> </t>
        </is>
      </c>
    </row>
    <row r="6">
      <c r="A6" s="4" t="inlineStr">
        <is>
          <t>Net income (loss) allocable to common shareholders</t>
        </is>
      </c>
      <c r="C6" s="7" t="n">
        <v>-25923</v>
      </c>
      <c r="D6" s="7" t="n">
        <v>-10681</v>
      </c>
    </row>
    <row r="7">
      <c r="A7" s="4" t="inlineStr">
        <is>
          <t>Weighted average common shares outstanding, basic</t>
        </is>
      </c>
      <c r="B7" s="4" t="inlineStr">
        <is>
          <t>[1]</t>
        </is>
      </c>
      <c r="C7" s="6" t="n">
        <v>12220511</v>
      </c>
      <c r="D7" s="6" t="n">
        <v>10692090</v>
      </c>
    </row>
    <row r="8">
      <c r="A8" s="4" t="inlineStr">
        <is>
          <t>Weighted average common shares outstanding, diluted</t>
        </is>
      </c>
      <c r="B8" s="4" t="inlineStr">
        <is>
          <t>[1]</t>
        </is>
      </c>
      <c r="C8" s="6" t="n">
        <v>12220511</v>
      </c>
      <c r="D8" s="6" t="n">
        <v>10692090</v>
      </c>
    </row>
    <row r="9">
      <c r="A9" s="4" t="inlineStr">
        <is>
          <t>Earnings (loss) per share, basic</t>
        </is>
      </c>
      <c r="C9" s="8" t="n">
        <v>-2.12</v>
      </c>
      <c r="D9" s="7" t="n">
        <v>-1</v>
      </c>
    </row>
    <row r="10">
      <c r="A10" s="4" t="inlineStr">
        <is>
          <t>Earnings (loss) per share, diluted</t>
        </is>
      </c>
      <c r="C10" s="8" t="n">
        <v>-2.12</v>
      </c>
      <c r="D10" s="7" t="n">
        <v>-1</v>
      </c>
    </row>
    <row r="11"/>
    <row r="12">
      <c r="A12" s="4" t="inlineStr">
        <is>
          <t>[1] The preferred shares that may be convertible into a total of 4,000,000 common shares were anti-dilutive and thus did not impact the diluted earnings per share calculation. There were no unvested restricted stock units as of December 31, 2023. The non-vested shares of the restricted stock units and stock options were anti-dilutive as of December 31, 2022. Therefore, the non-vested shares are excluded from earnings (loss) per share for the years ended December 31, 2022 .</t>
        </is>
      </c>
    </row>
  </sheetData>
  <mergeCells count="4">
    <mergeCell ref="A1:B2"/>
    <mergeCell ref="C1:D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Basic and Diluted Income (Loss) Per Common Share (Parenthetical) (Details)</t>
        </is>
      </c>
      <c r="B1" s="2" t="inlineStr">
        <is>
          <t>12 Months Ended</t>
        </is>
      </c>
    </row>
    <row r="2">
      <c r="B2" s="2" t="inlineStr">
        <is>
          <t>Dec. 31, 2023 shares</t>
        </is>
      </c>
    </row>
    <row r="3">
      <c r="A3" s="3" t="inlineStr">
        <is>
          <t>Earnings Per Share [Abstract]</t>
        </is>
      </c>
      <c r="B3" s="4" t="inlineStr">
        <is>
          <t xml:space="preserve"> </t>
        </is>
      </c>
    </row>
    <row r="4">
      <c r="A4" s="4" t="inlineStr">
        <is>
          <t>Total of convertible preferred shares, antidilutive securities excluded from computation of earnings per share</t>
        </is>
      </c>
      <c r="B4" s="6" t="n">
        <v>4000000</v>
      </c>
    </row>
    <row r="5">
      <c r="A5" s="4" t="inlineStr">
        <is>
          <t>Unvested restricted stock units</t>
        </is>
      </c>
      <c r="B5"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s>
  <sheetData>
    <row r="1">
      <c r="A1" s="1" t="inlineStr">
        <is>
          <t>Stock-based Compensation - Narrative (Details) - USD ($)</t>
        </is>
      </c>
      <c r="C1" s="2" t="inlineStr">
        <is>
          <t>6 Months Ended</t>
        </is>
      </c>
      <c r="D1" s="2" t="inlineStr">
        <is>
          <t>12 Months Ended</t>
        </is>
      </c>
    </row>
    <row r="2">
      <c r="B2" s="2" t="inlineStr">
        <is>
          <t>Mar. 08, 2022</t>
        </is>
      </c>
      <c r="C2" s="2" t="inlineStr">
        <is>
          <t>Jun. 30, 2020</t>
        </is>
      </c>
      <c r="D2" s="2" t="inlineStr">
        <is>
          <t>Dec. 31, 2023</t>
        </is>
      </c>
      <c r="E2" s="2" t="inlineStr">
        <is>
          <t>Dec. 31, 2022</t>
        </is>
      </c>
      <c r="F2" s="2" t="inlineStr">
        <is>
          <t>Dec. 31, 2018</t>
        </is>
      </c>
      <c r="G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nonvested shares</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issued to purchase shares of common stock</t>
        </is>
      </c>
      <c r="B7" s="6" t="n">
        <v>630000</v>
      </c>
      <c r="C7" s="6" t="n">
        <v>280000</v>
      </c>
      <c r="D7" s="4" t="inlineStr">
        <is>
          <t xml:space="preserve"> </t>
        </is>
      </c>
      <c r="E7" s="4" t="inlineStr">
        <is>
          <t xml:space="preserve"> </t>
        </is>
      </c>
      <c r="F7" s="4" t="inlineStr">
        <is>
          <t xml:space="preserve"> </t>
        </is>
      </c>
      <c r="G7" s="4" t="inlineStr">
        <is>
          <t xml:space="preserve"> </t>
        </is>
      </c>
    </row>
    <row r="8">
      <c r="A8" s="4" t="inlineStr">
        <is>
          <t>Vesting period</t>
        </is>
      </c>
      <c r="B8" s="4" t="inlineStr">
        <is>
          <t>5 years</t>
        </is>
      </c>
      <c r="C8" s="4" t="inlineStr">
        <is>
          <t>5 years</t>
        </is>
      </c>
      <c r="D8" s="4" t="inlineStr">
        <is>
          <t xml:space="preserve"> </t>
        </is>
      </c>
      <c r="E8" s="4" t="inlineStr">
        <is>
          <t xml:space="preserve"> </t>
        </is>
      </c>
      <c r="F8" s="4" t="inlineStr">
        <is>
          <t xml:space="preserve"> </t>
        </is>
      </c>
      <c r="G8" s="4" t="inlineStr">
        <is>
          <t xml:space="preserve"> </t>
        </is>
      </c>
    </row>
    <row r="9">
      <c r="A9" s="4" t="inlineStr">
        <is>
          <t>Strike price</t>
        </is>
      </c>
      <c r="B9" s="8" t="n">
        <v>4.53</v>
      </c>
      <c r="C9" s="8" t="n">
        <v>3.81</v>
      </c>
      <c r="D9" s="4" t="inlineStr">
        <is>
          <t xml:space="preserve"> </t>
        </is>
      </c>
      <c r="E9" s="4" t="inlineStr">
        <is>
          <t xml:space="preserve"> </t>
        </is>
      </c>
      <c r="F9" s="4" t="inlineStr">
        <is>
          <t xml:space="preserve"> </t>
        </is>
      </c>
      <c r="G9" s="4" t="inlineStr">
        <is>
          <t xml:space="preserve"> </t>
        </is>
      </c>
    </row>
    <row r="10">
      <c r="A10" s="4" t="inlineStr">
        <is>
          <t>Expiration date</t>
        </is>
      </c>
      <c r="B10" s="4" t="inlineStr">
        <is>
          <t>Mar.  08,  2032</t>
        </is>
      </c>
      <c r="C10" s="4" t="inlineStr">
        <is>
          <t>Jun. 30,  2030</t>
        </is>
      </c>
      <c r="D10" s="4" t="inlineStr">
        <is>
          <t xml:space="preserve"> </t>
        </is>
      </c>
      <c r="E10" s="4" t="inlineStr">
        <is>
          <t xml:space="preserve"> </t>
        </is>
      </c>
      <c r="F10" s="4" t="inlineStr">
        <is>
          <t xml:space="preserve"> </t>
        </is>
      </c>
      <c r="G10" s="4" t="inlineStr">
        <is>
          <t xml:space="preserve"> </t>
        </is>
      </c>
    </row>
    <row r="11">
      <c r="A11" s="4" t="inlineStr">
        <is>
          <t>Estimated grant date fair value of options issued to purchase shares of common stock</t>
        </is>
      </c>
      <c r="B11" s="7" t="n">
        <v>612000</v>
      </c>
      <c r="C11" s="7" t="n">
        <v>290000</v>
      </c>
      <c r="D11" s="4" t="inlineStr">
        <is>
          <t xml:space="preserve"> </t>
        </is>
      </c>
      <c r="E11" s="4" t="inlineStr">
        <is>
          <t xml:space="preserve"> </t>
        </is>
      </c>
      <c r="F11" s="4" t="inlineStr">
        <is>
          <t xml:space="preserve"> </t>
        </is>
      </c>
      <c r="G11" s="4" t="inlineStr">
        <is>
          <t xml:space="preserve"> </t>
        </is>
      </c>
    </row>
    <row r="12">
      <c r="A12" s="4" t="inlineStr">
        <is>
          <t>Stock options volatility rate</t>
        </is>
      </c>
      <c r="B12" s="10" t="n">
        <v>0.65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ercisable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 free interest rate of options</t>
        </is>
      </c>
      <c r="B14" s="10" t="n">
        <v>0.0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isk free interest rate term of option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value of stock</t>
        </is>
      </c>
      <c r="B16" s="5" t="n">
        <v>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Stock Option | Stock Options Granted on June 30,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7" t="n">
        <v>51000</v>
      </c>
      <c r="E19" s="7" t="n">
        <v>53000</v>
      </c>
      <c r="F19" s="4" t="inlineStr">
        <is>
          <t xml:space="preserve"> </t>
        </is>
      </c>
      <c r="G19" s="4" t="inlineStr">
        <is>
          <t xml:space="preserve"> </t>
        </is>
      </c>
    </row>
    <row r="20">
      <c r="A20" s="4" t="inlineStr">
        <is>
          <t>Share-based compensation expense not yet recognized</t>
        </is>
      </c>
      <c r="B20" s="4" t="inlineStr">
        <is>
          <t xml:space="preserve"> </t>
        </is>
      </c>
      <c r="C20" s="4" t="inlineStr">
        <is>
          <t xml:space="preserve"> </t>
        </is>
      </c>
      <c r="D20" s="7" t="n">
        <v>78000</v>
      </c>
      <c r="E20" s="4" t="inlineStr">
        <is>
          <t xml:space="preserve"> </t>
        </is>
      </c>
      <c r="F20" s="4" t="inlineStr">
        <is>
          <t xml:space="preserve"> </t>
        </is>
      </c>
      <c r="G20" s="4" t="inlineStr">
        <is>
          <t xml:space="preserve"> </t>
        </is>
      </c>
    </row>
    <row r="21">
      <c r="A21" s="4" t="inlineStr">
        <is>
          <t>Share-based compensation nonvested shares</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row>
    <row r="22">
      <c r="A22" s="4" t="inlineStr">
        <is>
          <t>Employee Stock Option | Stock Options Granted on March 8,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4" t="inlineStr">
        <is>
          <t xml:space="preserve"> </t>
        </is>
      </c>
      <c r="D24" s="7" t="n">
        <v>122000</v>
      </c>
      <c r="E24" s="6" t="n">
        <v>102000</v>
      </c>
      <c r="F24" s="4" t="inlineStr">
        <is>
          <t xml:space="preserve"> </t>
        </is>
      </c>
      <c r="G24" s="4" t="inlineStr">
        <is>
          <t xml:space="preserve"> </t>
        </is>
      </c>
    </row>
    <row r="25">
      <c r="A25" s="4" t="inlineStr">
        <is>
          <t>Share-based compensation expense not yet recognized</t>
        </is>
      </c>
      <c r="B25" s="4" t="inlineStr">
        <is>
          <t xml:space="preserve"> </t>
        </is>
      </c>
      <c r="C25" s="4" t="inlineStr">
        <is>
          <t xml:space="preserve"> </t>
        </is>
      </c>
      <c r="D25" s="7" t="n">
        <v>387000</v>
      </c>
      <c r="E25" s="4" t="inlineStr">
        <is>
          <t xml:space="preserve"> </t>
        </is>
      </c>
      <c r="F25" s="4" t="inlineStr">
        <is>
          <t xml:space="preserve"> </t>
        </is>
      </c>
      <c r="G25" s="4" t="inlineStr">
        <is>
          <t xml:space="preserve"> </t>
        </is>
      </c>
    </row>
    <row r="26">
      <c r="A26" s="4" t="inlineStr">
        <is>
          <t>Share-based compensation nonvested shares</t>
        </is>
      </c>
      <c r="B26" s="4" t="inlineStr">
        <is>
          <t xml:space="preserve"> </t>
        </is>
      </c>
      <c r="C26" s="4" t="inlineStr">
        <is>
          <t xml:space="preserve"> </t>
        </is>
      </c>
      <c r="D26" s="6" t="n">
        <v>504000</v>
      </c>
      <c r="E26" s="4" t="inlineStr">
        <is>
          <t xml:space="preserve"> </t>
        </is>
      </c>
      <c r="F26" s="4" t="inlineStr">
        <is>
          <t xml:space="preserve"> </t>
        </is>
      </c>
      <c r="G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expense</t>
        </is>
      </c>
      <c r="B29" s="4" t="inlineStr">
        <is>
          <t xml:space="preserve"> </t>
        </is>
      </c>
      <c r="C29" s="4" t="inlineStr">
        <is>
          <t xml:space="preserve"> </t>
        </is>
      </c>
      <c r="D29" s="7" t="n">
        <v>17000</v>
      </c>
      <c r="E29" s="7" t="n">
        <v>56000</v>
      </c>
      <c r="F29" s="4" t="inlineStr">
        <is>
          <t xml:space="preserve"> </t>
        </is>
      </c>
      <c r="G29" s="4" t="inlineStr">
        <is>
          <t xml:space="preserve"> </t>
        </is>
      </c>
    </row>
    <row r="30">
      <c r="A30" s="4" t="inlineStr">
        <is>
          <t>Restricted Stock Units (RSUs) | 2015 Omnibus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granted in period (in shares)</t>
        </is>
      </c>
      <c r="B32" s="4" t="inlineStr">
        <is>
          <t xml:space="preserve"> </t>
        </is>
      </c>
      <c r="C32" s="4" t="inlineStr">
        <is>
          <t xml:space="preserve"> </t>
        </is>
      </c>
      <c r="D32" s="4" t="inlineStr">
        <is>
          <t xml:space="preserve"> </t>
        </is>
      </c>
      <c r="E32" s="4" t="inlineStr">
        <is>
          <t xml:space="preserve"> </t>
        </is>
      </c>
      <c r="F32" s="6" t="n">
        <v>70000</v>
      </c>
      <c r="G32" s="6" t="n">
        <v>111281</v>
      </c>
    </row>
    <row r="33">
      <c r="A33" s="4" t="inlineStr">
        <is>
          <t>Shares granted in period</t>
        </is>
      </c>
      <c r="B33" s="4" t="inlineStr">
        <is>
          <t xml:space="preserve"> </t>
        </is>
      </c>
      <c r="C33" s="4" t="inlineStr">
        <is>
          <t xml:space="preserve"> </t>
        </is>
      </c>
      <c r="D33" s="4" t="inlineStr">
        <is>
          <t xml:space="preserve"> </t>
        </is>
      </c>
      <c r="E33" s="4" t="inlineStr">
        <is>
          <t xml:space="preserve"> </t>
        </is>
      </c>
      <c r="F33" s="7" t="n">
        <v>404000</v>
      </c>
      <c r="G33" s="7" t="n">
        <v>909000</v>
      </c>
    </row>
    <row r="34">
      <c r="A34" s="4" t="inlineStr">
        <is>
          <t>Share-based compensation nonvested shares</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 Narrative (Details) - USD ($)</t>
        </is>
      </c>
      <c r="B1" s="2" t="inlineStr">
        <is>
          <t>Oct. 13, 2022</t>
        </is>
      </c>
      <c r="C1" s="2" t="inlineStr">
        <is>
          <t>Dec. 31, 2023</t>
        </is>
      </c>
    </row>
    <row r="2">
      <c r="A2" s="4" t="inlineStr">
        <is>
          <t>Venture</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consideration</t>
        </is>
      </c>
      <c r="B4" s="7" t="n">
        <v>9700000</v>
      </c>
      <c r="C4" s="4" t="inlineStr">
        <is>
          <t xml:space="preserve"> </t>
        </is>
      </c>
    </row>
    <row r="5">
      <c r="A5" s="4" t="inlineStr">
        <is>
          <t>Waterford Ban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wned</t>
        </is>
      </c>
      <c r="B7" s="4" t="inlineStr">
        <is>
          <t xml:space="preserve"> </t>
        </is>
      </c>
      <c r="C7" s="7" t="n">
        <v>52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inimum employee contribution amount, percentage of gross compensation</t>
        </is>
      </c>
      <c r="B4" s="9" t="n">
        <v>0.01</v>
      </c>
      <c r="C4" s="4" t="inlineStr">
        <is>
          <t xml:space="preserve"> </t>
        </is>
      </c>
    </row>
    <row r="5">
      <c r="A5" s="4" t="inlineStr">
        <is>
          <t>Maximum employee contribution amount, percentage of gross compensation</t>
        </is>
      </c>
      <c r="B5" s="9" t="n">
        <v>1</v>
      </c>
      <c r="C5" s="4" t="inlineStr">
        <is>
          <t xml:space="preserve"> </t>
        </is>
      </c>
    </row>
    <row r="6">
      <c r="A6" s="4" t="inlineStr">
        <is>
          <t>Employee matching contribution, percentage of employee gross compensation</t>
        </is>
      </c>
      <c r="B6" s="9" t="n">
        <v>0.04</v>
      </c>
      <c r="C6" s="4" t="inlineStr">
        <is>
          <t xml:space="preserve"> </t>
        </is>
      </c>
    </row>
    <row r="7">
      <c r="A7" s="4" t="inlineStr">
        <is>
          <t>Plan expense</t>
        </is>
      </c>
      <c r="B7" s="7" t="n">
        <v>411000</v>
      </c>
      <c r="C7" s="7" t="n">
        <v>457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Agreement to Design and Implement New System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Minimum monthly payment</t>
        </is>
      </c>
      <c r="B3" s="7" t="n">
        <v>30000</v>
      </c>
      <c r="C3" s="4" t="inlineStr">
        <is>
          <t xml:space="preserve"> </t>
        </is>
      </c>
    </row>
    <row r="4">
      <c r="A4" s="4" t="inlineStr">
        <is>
          <t>Commitments expenses incurred</t>
        </is>
      </c>
      <c r="B4" s="7" t="n">
        <v>1900000</v>
      </c>
      <c r="C4" s="7" t="n">
        <v>1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5923</v>
      </c>
      <c r="C4" s="7" t="n">
        <v>-1068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arrative (Details) - Busines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umber of businesses</t>
        </is>
      </c>
      <c r="B4" s="6" t="n">
        <v>3</v>
      </c>
      <c r="C4" s="4" t="inlineStr">
        <is>
          <t xml:space="preserve"> </t>
        </is>
      </c>
    </row>
    <row r="5">
      <c r="A5" s="4" t="inlineStr">
        <is>
          <t>Gross Written Premiums | Geographic Concentration Risk | Michigan, Texas, Oklahoma and Californi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10" t="n">
        <v>0.599</v>
      </c>
      <c r="C7" s="10" t="n">
        <v>0.5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Net Earned Premiums by Segment (Details) - Net Earned Premium - Operating Segments - Product Concentration</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Earned Premium</t>
        </is>
      </c>
      <c r="B4" s="9" t="n">
        <v>1</v>
      </c>
      <c r="C4" s="9" t="n">
        <v>1</v>
      </c>
    </row>
    <row r="5">
      <c r="A5" s="4" t="inlineStr">
        <is>
          <t>Commercial Lin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Earned Premium</t>
        </is>
      </c>
      <c r="B7" s="9" t="n">
        <v>0.71</v>
      </c>
      <c r="C7" s="9" t="n">
        <v>0.84</v>
      </c>
    </row>
    <row r="8">
      <c r="A8" s="4" t="inlineStr">
        <is>
          <t>Personal Lin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Earned Premium</t>
        </is>
      </c>
      <c r="B10" s="9" t="n">
        <v>0.29</v>
      </c>
      <c r="C10" s="9" t="n">
        <v>0.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Reportable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written premiums</t>
        </is>
      </c>
      <c r="B4" s="7" t="n">
        <v>143834</v>
      </c>
      <c r="C4" s="7" t="n">
        <v>138019</v>
      </c>
      <c r="D4" s="4" t="inlineStr">
        <is>
          <t xml:space="preserve"> </t>
        </is>
      </c>
    </row>
    <row r="5">
      <c r="A5" s="4" t="inlineStr">
        <is>
          <t>Net written premiums</t>
        </is>
      </c>
      <c r="B5" s="6" t="n">
        <v>68688</v>
      </c>
      <c r="C5" s="6" t="n">
        <v>91232</v>
      </c>
      <c r="D5" s="4" t="inlineStr">
        <is>
          <t xml:space="preserve"> </t>
        </is>
      </c>
    </row>
    <row r="6">
      <c r="A6" s="4" t="inlineStr">
        <is>
          <t>Net earned premiums</t>
        </is>
      </c>
      <c r="B6" s="6" t="n">
        <v>83935</v>
      </c>
      <c r="C6" s="6" t="n">
        <v>96711</v>
      </c>
      <c r="D6" s="4" t="inlineStr">
        <is>
          <t xml:space="preserve"> </t>
        </is>
      </c>
    </row>
    <row r="7">
      <c r="A7" s="4" t="inlineStr">
        <is>
          <t>Other income</t>
        </is>
      </c>
      <c r="B7" s="6" t="n">
        <v>694</v>
      </c>
      <c r="C7" s="6" t="n">
        <v>1354</v>
      </c>
      <c r="D7" s="4" t="inlineStr">
        <is>
          <t xml:space="preserve"> </t>
        </is>
      </c>
    </row>
    <row r="8">
      <c r="A8" s="4" t="inlineStr">
        <is>
          <t>Agency commission income</t>
        </is>
      </c>
      <c r="B8" s="6" t="n">
        <v>5680</v>
      </c>
      <c r="C8" s="6" t="n">
        <v>1414</v>
      </c>
      <c r="D8" s="4" t="inlineStr">
        <is>
          <t xml:space="preserve"> </t>
        </is>
      </c>
    </row>
    <row r="9">
      <c r="A9" s="4" t="inlineStr">
        <is>
          <t>Segment revenue</t>
        </is>
      </c>
      <c r="B9" s="6" t="n">
        <v>90309</v>
      </c>
      <c r="C9" s="6" t="n">
        <v>99479</v>
      </c>
      <c r="D9" s="4" t="inlineStr">
        <is>
          <t xml:space="preserve"> </t>
        </is>
      </c>
    </row>
    <row r="10">
      <c r="A10" s="4" t="inlineStr">
        <is>
          <t>Loss and loss adjustment expenses, net</t>
        </is>
      </c>
      <c r="B10" s="6" t="n">
        <v>82413</v>
      </c>
      <c r="C10" s="6" t="n">
        <v>81440</v>
      </c>
      <c r="D10" s="4" t="inlineStr">
        <is>
          <t xml:space="preserve"> </t>
        </is>
      </c>
    </row>
    <row r="11">
      <c r="A11" s="4" t="inlineStr">
        <is>
          <t>Policy acquisition costs</t>
        </is>
      </c>
      <c r="B11" s="6" t="n">
        <v>20892</v>
      </c>
      <c r="C11" s="6" t="n">
        <v>22179</v>
      </c>
      <c r="D11" s="4" t="inlineStr">
        <is>
          <t xml:space="preserve"> </t>
        </is>
      </c>
    </row>
    <row r="12">
      <c r="A12" s="4" t="inlineStr">
        <is>
          <t>Operating expenses</t>
        </is>
      </c>
      <c r="B12" s="6" t="n">
        <v>17891</v>
      </c>
      <c r="C12" s="6" t="n">
        <v>18789</v>
      </c>
      <c r="D12" s="4" t="inlineStr">
        <is>
          <t xml:space="preserve"> </t>
        </is>
      </c>
    </row>
    <row r="13">
      <c r="A13" s="4" t="inlineStr">
        <is>
          <t>Loss portfolio transfer risk fee</t>
        </is>
      </c>
      <c r="B13" s="6" t="n">
        <v>0</v>
      </c>
      <c r="C13" s="6" t="n">
        <v>5400</v>
      </c>
      <c r="D13" s="4" t="inlineStr">
        <is>
          <t xml:space="preserve"> </t>
        </is>
      </c>
    </row>
    <row r="14">
      <c r="A14" s="4" t="inlineStr">
        <is>
          <t>Segment expenses</t>
        </is>
      </c>
      <c r="B14" s="6" t="n">
        <v>121196</v>
      </c>
      <c r="C14" s="6" t="n">
        <v>127808</v>
      </c>
      <c r="D14" s="4" t="inlineStr">
        <is>
          <t xml:space="preserve"> </t>
        </is>
      </c>
    </row>
    <row r="15">
      <c r="A15" s="4" t="inlineStr">
        <is>
          <t>Segment underwriting gain (loss)</t>
        </is>
      </c>
      <c r="B15" s="6" t="n">
        <v>-30887</v>
      </c>
      <c r="C15" s="6" t="n">
        <v>-28329</v>
      </c>
      <c r="D15" s="4" t="inlineStr">
        <is>
          <t xml:space="preserve"> </t>
        </is>
      </c>
    </row>
    <row r="16">
      <c r="A16" s="4" t="inlineStr">
        <is>
          <t>Net investment income</t>
        </is>
      </c>
      <c r="B16" s="6" t="n">
        <v>5526</v>
      </c>
      <c r="C16" s="6" t="n">
        <v>3043</v>
      </c>
      <c r="D16" s="4" t="inlineStr">
        <is>
          <t xml:space="preserve"> </t>
        </is>
      </c>
    </row>
    <row r="17">
      <c r="A17" s="4" t="inlineStr">
        <is>
          <t>Net realized investment gains (losses)</t>
        </is>
      </c>
      <c r="B17" s="6" t="n">
        <v>-20</v>
      </c>
      <c r="C17" s="6" t="n">
        <v>-1505</v>
      </c>
      <c r="D17" s="4" t="inlineStr">
        <is>
          <t xml:space="preserve"> </t>
        </is>
      </c>
    </row>
    <row r="18">
      <c r="A18" s="4" t="inlineStr">
        <is>
          <t>Change in fair value of equity securities</t>
        </is>
      </c>
      <c r="B18" s="6" t="n">
        <v>608</v>
      </c>
      <c r="C18" s="6" t="n">
        <v>403</v>
      </c>
      <c r="D18" s="4" t="inlineStr">
        <is>
          <t xml:space="preserve"> </t>
        </is>
      </c>
    </row>
    <row r="19">
      <c r="A19" s="4" t="inlineStr">
        <is>
          <t>Gain on sale of renewal rights</t>
        </is>
      </c>
      <c r="B19" s="6" t="n">
        <v>2335</v>
      </c>
      <c r="C19" s="6" t="n">
        <v>0</v>
      </c>
      <c r="D19" s="4" t="inlineStr">
        <is>
          <t xml:space="preserve"> </t>
        </is>
      </c>
    </row>
    <row r="20">
      <c r="A20" s="4" t="inlineStr">
        <is>
          <t>Gain from VSRM Transaction</t>
        </is>
      </c>
      <c r="B20" s="6" t="n">
        <v>0</v>
      </c>
      <c r="C20" s="6" t="n">
        <v>8810</v>
      </c>
      <c r="D20" s="4" t="inlineStr">
        <is>
          <t xml:space="preserve"> </t>
        </is>
      </c>
    </row>
    <row r="21">
      <c r="A21" s="4" t="inlineStr">
        <is>
          <t>Other gains</t>
        </is>
      </c>
      <c r="B21" s="6" t="n">
        <v>0</v>
      </c>
      <c r="C21" s="6" t="n">
        <v>59</v>
      </c>
      <c r="D21" s="4" t="inlineStr">
        <is>
          <t xml:space="preserve"> </t>
        </is>
      </c>
    </row>
    <row r="22">
      <c r="A22" s="4" t="inlineStr">
        <is>
          <t>Interest expense</t>
        </is>
      </c>
      <c r="B22" s="6" t="n">
        <v>-3206</v>
      </c>
      <c r="C22" s="6" t="n">
        <v>-2971</v>
      </c>
      <c r="D22" s="4" t="inlineStr">
        <is>
          <t xml:space="preserve"> </t>
        </is>
      </c>
    </row>
    <row r="23">
      <c r="A23" s="4" t="inlineStr">
        <is>
          <t>Income (loss) before income taxes</t>
        </is>
      </c>
      <c r="B23" s="6" t="n">
        <v>-25644</v>
      </c>
      <c r="C23" s="6" t="n">
        <v>-20490</v>
      </c>
      <c r="D23" s="4" t="inlineStr">
        <is>
          <t xml:space="preserve"> </t>
        </is>
      </c>
    </row>
    <row r="24">
      <c r="A24" s="4" t="inlineStr">
        <is>
          <t>Deferred policy acquisition costs</t>
        </is>
      </c>
      <c r="B24" s="6" t="n">
        <v>6285</v>
      </c>
      <c r="C24" s="6" t="n">
        <v>10290</v>
      </c>
      <c r="D24" s="7" t="n">
        <v>12267</v>
      </c>
    </row>
    <row r="25">
      <c r="A25" s="4" t="inlineStr">
        <is>
          <t>Unearned premiums</t>
        </is>
      </c>
      <c r="B25" s="6" t="n">
        <v>65150</v>
      </c>
      <c r="C25" s="6" t="n">
        <v>67887</v>
      </c>
      <c r="D25" s="4" t="inlineStr">
        <is>
          <t xml:space="preserve"> </t>
        </is>
      </c>
    </row>
    <row r="26">
      <c r="A26" s="4" t="inlineStr">
        <is>
          <t>Unpaid losses and loss adjustment expenses</t>
        </is>
      </c>
      <c r="B26" s="6" t="n">
        <v>174612</v>
      </c>
      <c r="C26" s="6" t="n">
        <v>165539</v>
      </c>
      <c r="D26" s="7" t="n">
        <v>139085</v>
      </c>
    </row>
    <row r="27">
      <c r="A27" s="4" t="inlineStr">
        <is>
          <t>Operating Segments | Commercial Lin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ross written premiums</t>
        </is>
      </c>
      <c r="B29" s="6" t="n">
        <v>107078</v>
      </c>
      <c r="C29" s="6" t="n">
        <v>116868</v>
      </c>
      <c r="D29" s="4" t="inlineStr">
        <is>
          <t xml:space="preserve"> </t>
        </is>
      </c>
    </row>
    <row r="30">
      <c r="A30" s="4" t="inlineStr">
        <is>
          <t>Net written premiums</t>
        </is>
      </c>
      <c r="B30" s="6" t="n">
        <v>36580</v>
      </c>
      <c r="C30" s="6" t="n">
        <v>72318</v>
      </c>
      <c r="D30" s="4" t="inlineStr">
        <is>
          <t xml:space="preserve"> </t>
        </is>
      </c>
    </row>
    <row r="31">
      <c r="A31" s="4" t="inlineStr">
        <is>
          <t>Net earned premiums</t>
        </is>
      </c>
      <c r="B31" s="6" t="n">
        <v>59221</v>
      </c>
      <c r="C31" s="6" t="n">
        <v>80823</v>
      </c>
      <c r="D31" s="4" t="inlineStr">
        <is>
          <t xml:space="preserve"> </t>
        </is>
      </c>
    </row>
    <row r="32">
      <c r="A32" s="4" t="inlineStr">
        <is>
          <t>Other income</t>
        </is>
      </c>
      <c r="B32" s="6" t="n">
        <v>217</v>
      </c>
      <c r="C32" s="6" t="n">
        <v>245</v>
      </c>
      <c r="D32" s="4" t="inlineStr">
        <is>
          <t xml:space="preserve"> </t>
        </is>
      </c>
    </row>
    <row r="33">
      <c r="A33" s="4" t="inlineStr">
        <is>
          <t>Segment revenue</t>
        </is>
      </c>
      <c r="B33" s="6" t="n">
        <v>59438</v>
      </c>
      <c r="C33" s="6" t="n">
        <v>81068</v>
      </c>
      <c r="D33" s="4" t="inlineStr">
        <is>
          <t xml:space="preserve"> </t>
        </is>
      </c>
    </row>
    <row r="34">
      <c r="A34" s="4" t="inlineStr">
        <is>
          <t>Loss and loss adjustment expenses, net</t>
        </is>
      </c>
      <c r="B34" s="6" t="n">
        <v>62828</v>
      </c>
      <c r="C34" s="6" t="n">
        <v>70762</v>
      </c>
      <c r="D34" s="4" t="inlineStr">
        <is>
          <t xml:space="preserve"> </t>
        </is>
      </c>
    </row>
    <row r="35">
      <c r="A35" s="4" t="inlineStr">
        <is>
          <t>Policy acquisition costs</t>
        </is>
      </c>
      <c r="B35" s="6" t="n">
        <v>9134</v>
      </c>
      <c r="C35" s="6" t="n">
        <v>17682</v>
      </c>
      <c r="D35" s="4" t="inlineStr">
        <is>
          <t xml:space="preserve"> </t>
        </is>
      </c>
    </row>
    <row r="36">
      <c r="A36" s="4" t="inlineStr">
        <is>
          <t>Operating expenses</t>
        </is>
      </c>
      <c r="B36" s="6" t="n">
        <v>11988</v>
      </c>
      <c r="C36" s="6" t="n">
        <v>13069</v>
      </c>
      <c r="D36" s="4" t="inlineStr">
        <is>
          <t xml:space="preserve"> </t>
        </is>
      </c>
    </row>
    <row r="37">
      <c r="A37" s="4" t="inlineStr">
        <is>
          <t>Loss portfolio transfer risk fee</t>
        </is>
      </c>
      <c r="B37" s="4" t="inlineStr">
        <is>
          <t xml:space="preserve"> </t>
        </is>
      </c>
      <c r="C37" s="6" t="n">
        <v>5400</v>
      </c>
      <c r="D37" s="4" t="inlineStr">
        <is>
          <t xml:space="preserve"> </t>
        </is>
      </c>
    </row>
    <row r="38">
      <c r="A38" s="4" t="inlineStr">
        <is>
          <t>Segment expenses</t>
        </is>
      </c>
      <c r="B38" s="6" t="n">
        <v>83950</v>
      </c>
      <c r="C38" s="6" t="n">
        <v>106913</v>
      </c>
      <c r="D38" s="4" t="inlineStr">
        <is>
          <t xml:space="preserve"> </t>
        </is>
      </c>
    </row>
    <row r="39">
      <c r="A39" s="4" t="inlineStr">
        <is>
          <t>Segment underwriting gain (loss)</t>
        </is>
      </c>
      <c r="B39" s="6" t="n">
        <v>-24512</v>
      </c>
      <c r="C39" s="6" t="n">
        <v>-25845</v>
      </c>
      <c r="D39" s="4" t="inlineStr">
        <is>
          <t xml:space="preserve"> </t>
        </is>
      </c>
    </row>
    <row r="40">
      <c r="A40" s="4" t="inlineStr">
        <is>
          <t>Income (loss) before income taxes</t>
        </is>
      </c>
      <c r="B40" s="6" t="n">
        <v>-24512</v>
      </c>
      <c r="C40" s="6" t="n">
        <v>-25845</v>
      </c>
      <c r="D40" s="4" t="inlineStr">
        <is>
          <t xml:space="preserve"> </t>
        </is>
      </c>
    </row>
    <row r="41">
      <c r="A41" s="4" t="inlineStr">
        <is>
          <t>Deferred policy acquisition costs</t>
        </is>
      </c>
      <c r="B41" s="6" t="n">
        <v>2047</v>
      </c>
      <c r="C41" s="6" t="n">
        <v>7683</v>
      </c>
      <c r="D41" s="4" t="inlineStr">
        <is>
          <t xml:space="preserve"> </t>
        </is>
      </c>
    </row>
    <row r="42">
      <c r="A42" s="4" t="inlineStr">
        <is>
          <t>Unearned premiums</t>
        </is>
      </c>
      <c r="B42" s="6" t="n">
        <v>45494</v>
      </c>
      <c r="C42" s="6" t="n">
        <v>56565</v>
      </c>
      <c r="D42" s="4" t="inlineStr">
        <is>
          <t xml:space="preserve"> </t>
        </is>
      </c>
    </row>
    <row r="43">
      <c r="A43" s="4" t="inlineStr">
        <is>
          <t>Unpaid losses and loss adjustment expenses</t>
        </is>
      </c>
      <c r="B43" s="6" t="n">
        <v>169039</v>
      </c>
      <c r="C43" s="6" t="n">
        <v>159558</v>
      </c>
      <c r="D43" s="4" t="inlineStr">
        <is>
          <t xml:space="preserve"> </t>
        </is>
      </c>
    </row>
    <row r="44">
      <c r="A44" s="4" t="inlineStr">
        <is>
          <t>Operating Segments | Personal Lin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Gross written premiums</t>
        </is>
      </c>
      <c r="B46" s="6" t="n">
        <v>36756</v>
      </c>
      <c r="C46" s="6" t="n">
        <v>21151</v>
      </c>
      <c r="D46" s="4" t="inlineStr">
        <is>
          <t xml:space="preserve"> </t>
        </is>
      </c>
    </row>
    <row r="47">
      <c r="A47" s="4" t="inlineStr">
        <is>
          <t>Net written premiums</t>
        </is>
      </c>
      <c r="B47" s="6" t="n">
        <v>32108</v>
      </c>
      <c r="C47" s="6" t="n">
        <v>18914</v>
      </c>
      <c r="D47" s="4" t="inlineStr">
        <is>
          <t xml:space="preserve"> </t>
        </is>
      </c>
    </row>
    <row r="48">
      <c r="A48" s="4" t="inlineStr">
        <is>
          <t>Net earned premiums</t>
        </is>
      </c>
      <c r="B48" s="6" t="n">
        <v>24714</v>
      </c>
      <c r="C48" s="6" t="n">
        <v>15888</v>
      </c>
      <c r="D48" s="4" t="inlineStr">
        <is>
          <t xml:space="preserve"> </t>
        </is>
      </c>
    </row>
    <row r="49">
      <c r="A49" s="4" t="inlineStr">
        <is>
          <t>Other income</t>
        </is>
      </c>
      <c r="B49" s="6" t="n">
        <v>96</v>
      </c>
      <c r="C49" s="6" t="n">
        <v>82</v>
      </c>
      <c r="D49" s="4" t="inlineStr">
        <is>
          <t xml:space="preserve"> </t>
        </is>
      </c>
    </row>
    <row r="50">
      <c r="A50" s="4" t="inlineStr">
        <is>
          <t>Segment revenue</t>
        </is>
      </c>
      <c r="B50" s="6" t="n">
        <v>24810</v>
      </c>
      <c r="C50" s="6" t="n">
        <v>15970</v>
      </c>
      <c r="D50" s="4" t="inlineStr">
        <is>
          <t xml:space="preserve"> </t>
        </is>
      </c>
    </row>
    <row r="51">
      <c r="A51" s="4" t="inlineStr">
        <is>
          <t>Loss and loss adjustment expenses, net</t>
        </is>
      </c>
      <c r="B51" s="6" t="n">
        <v>19585</v>
      </c>
      <c r="C51" s="6" t="n">
        <v>10678</v>
      </c>
      <c r="D51" s="4" t="inlineStr">
        <is>
          <t xml:space="preserve"> </t>
        </is>
      </c>
    </row>
    <row r="52">
      <c r="A52" s="4" t="inlineStr">
        <is>
          <t>Policy acquisition costs</t>
        </is>
      </c>
      <c r="B52" s="6" t="n">
        <v>6663</v>
      </c>
      <c r="C52" s="6" t="n">
        <v>4604</v>
      </c>
      <c r="D52" s="4" t="inlineStr">
        <is>
          <t xml:space="preserve"> </t>
        </is>
      </c>
    </row>
    <row r="53">
      <c r="A53" s="4" t="inlineStr">
        <is>
          <t>Operating expenses</t>
        </is>
      </c>
      <c r="B53" s="6" t="n">
        <v>3444</v>
      </c>
      <c r="C53" s="6" t="n">
        <v>1936</v>
      </c>
      <c r="D53" s="4" t="inlineStr">
        <is>
          <t xml:space="preserve"> </t>
        </is>
      </c>
    </row>
    <row r="54">
      <c r="A54" s="4" t="inlineStr">
        <is>
          <t>Segment expenses</t>
        </is>
      </c>
      <c r="B54" s="6" t="n">
        <v>29692</v>
      </c>
      <c r="C54" s="6" t="n">
        <v>17218</v>
      </c>
      <c r="D54" s="4" t="inlineStr">
        <is>
          <t xml:space="preserve"> </t>
        </is>
      </c>
    </row>
    <row r="55">
      <c r="A55" s="4" t="inlineStr">
        <is>
          <t>Segment underwriting gain (loss)</t>
        </is>
      </c>
      <c r="B55" s="6" t="n">
        <v>-4882</v>
      </c>
      <c r="C55" s="6" t="n">
        <v>-1248</v>
      </c>
      <c r="D55" s="4" t="inlineStr">
        <is>
          <t xml:space="preserve"> </t>
        </is>
      </c>
    </row>
    <row r="56">
      <c r="A56" s="4" t="inlineStr">
        <is>
          <t>Income (loss) before income taxes</t>
        </is>
      </c>
      <c r="B56" s="6" t="n">
        <v>-4882</v>
      </c>
      <c r="C56" s="6" t="n">
        <v>-1248</v>
      </c>
      <c r="D56" s="4" t="inlineStr">
        <is>
          <t xml:space="preserve"> </t>
        </is>
      </c>
    </row>
    <row r="57">
      <c r="A57" s="4" t="inlineStr">
        <is>
          <t>Deferred policy acquisition costs</t>
        </is>
      </c>
      <c r="B57" s="6" t="n">
        <v>4357</v>
      </c>
      <c r="C57" s="6" t="n">
        <v>2796</v>
      </c>
      <c r="D57" s="4" t="inlineStr">
        <is>
          <t xml:space="preserve"> </t>
        </is>
      </c>
    </row>
    <row r="58">
      <c r="A58" s="4" t="inlineStr">
        <is>
          <t>Unearned premiums</t>
        </is>
      </c>
      <c r="B58" s="6" t="n">
        <v>19656</v>
      </c>
      <c r="C58" s="6" t="n">
        <v>11322</v>
      </c>
      <c r="D58" s="4" t="inlineStr">
        <is>
          <t xml:space="preserve"> </t>
        </is>
      </c>
    </row>
    <row r="59">
      <c r="A59" s="4" t="inlineStr">
        <is>
          <t>Unpaid losses and loss adjustment expenses</t>
        </is>
      </c>
      <c r="B59" s="6" t="n">
        <v>5573</v>
      </c>
      <c r="C59" s="6" t="n">
        <v>5981</v>
      </c>
      <c r="D59" s="4" t="inlineStr">
        <is>
          <t xml:space="preserve"> </t>
        </is>
      </c>
    </row>
    <row r="60">
      <c r="A60" s="4" t="inlineStr">
        <is>
          <t>Operating Segments | Underwriting</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Gross written premiums</t>
        </is>
      </c>
      <c r="B62" s="6" t="n">
        <v>143834</v>
      </c>
      <c r="C62" s="6" t="n">
        <v>138019</v>
      </c>
      <c r="D62" s="4" t="inlineStr">
        <is>
          <t xml:space="preserve"> </t>
        </is>
      </c>
    </row>
    <row r="63">
      <c r="A63" s="4" t="inlineStr">
        <is>
          <t>Net written premiums</t>
        </is>
      </c>
      <c r="B63" s="6" t="n">
        <v>68688</v>
      </c>
      <c r="C63" s="6" t="n">
        <v>91232</v>
      </c>
      <c r="D63" s="4" t="inlineStr">
        <is>
          <t xml:space="preserve"> </t>
        </is>
      </c>
    </row>
    <row r="64">
      <c r="A64" s="4" t="inlineStr">
        <is>
          <t>Net earned premiums</t>
        </is>
      </c>
      <c r="B64" s="6" t="n">
        <v>83935</v>
      </c>
      <c r="C64" s="6" t="n">
        <v>96711</v>
      </c>
      <c r="D64" s="4" t="inlineStr">
        <is>
          <t xml:space="preserve"> </t>
        </is>
      </c>
    </row>
    <row r="65">
      <c r="A65" s="4" t="inlineStr">
        <is>
          <t>Other income</t>
        </is>
      </c>
      <c r="B65" s="6" t="n">
        <v>313</v>
      </c>
      <c r="C65" s="6" t="n">
        <v>327</v>
      </c>
      <c r="D65" s="4" t="inlineStr">
        <is>
          <t xml:space="preserve"> </t>
        </is>
      </c>
    </row>
    <row r="66">
      <c r="A66" s="4" t="inlineStr">
        <is>
          <t>Segment revenue</t>
        </is>
      </c>
      <c r="B66" s="6" t="n">
        <v>84248</v>
      </c>
      <c r="C66" s="6" t="n">
        <v>97038</v>
      </c>
      <c r="D66" s="4" t="inlineStr">
        <is>
          <t xml:space="preserve"> </t>
        </is>
      </c>
    </row>
    <row r="67">
      <c r="A67" s="4" t="inlineStr">
        <is>
          <t>Loss and loss adjustment expenses, net</t>
        </is>
      </c>
      <c r="B67" s="6" t="n">
        <v>82413</v>
      </c>
      <c r="C67" s="6" t="n">
        <v>81440</v>
      </c>
      <c r="D67" s="4" t="inlineStr">
        <is>
          <t xml:space="preserve"> </t>
        </is>
      </c>
    </row>
    <row r="68">
      <c r="A68" s="4" t="inlineStr">
        <is>
          <t>Policy acquisition costs</t>
        </is>
      </c>
      <c r="B68" s="6" t="n">
        <v>15797</v>
      </c>
      <c r="C68" s="6" t="n">
        <v>22286</v>
      </c>
      <c r="D68" s="4" t="inlineStr">
        <is>
          <t xml:space="preserve"> </t>
        </is>
      </c>
    </row>
    <row r="69">
      <c r="A69" s="4" t="inlineStr">
        <is>
          <t>Operating expenses</t>
        </is>
      </c>
      <c r="B69" s="6" t="n">
        <v>15432</v>
      </c>
      <c r="C69" s="6" t="n">
        <v>15005</v>
      </c>
      <c r="D69" s="4" t="inlineStr">
        <is>
          <t xml:space="preserve"> </t>
        </is>
      </c>
    </row>
    <row r="70">
      <c r="A70" s="4" t="inlineStr">
        <is>
          <t>Loss portfolio transfer risk fee</t>
        </is>
      </c>
      <c r="B70" s="4" t="inlineStr">
        <is>
          <t xml:space="preserve"> </t>
        </is>
      </c>
      <c r="C70" s="6" t="n">
        <v>5400</v>
      </c>
      <c r="D70" s="4" t="inlineStr">
        <is>
          <t xml:space="preserve"> </t>
        </is>
      </c>
    </row>
    <row r="71">
      <c r="A71" s="4" t="inlineStr">
        <is>
          <t>Segment expenses</t>
        </is>
      </c>
      <c r="B71" s="6" t="n">
        <v>113642</v>
      </c>
      <c r="C71" s="6" t="n">
        <v>124131</v>
      </c>
      <c r="D71" s="4" t="inlineStr">
        <is>
          <t xml:space="preserve"> </t>
        </is>
      </c>
    </row>
    <row r="72">
      <c r="A72" s="4" t="inlineStr">
        <is>
          <t>Segment underwriting gain (loss)</t>
        </is>
      </c>
      <c r="B72" s="6" t="n">
        <v>-29394</v>
      </c>
      <c r="C72" s="6" t="n">
        <v>-27093</v>
      </c>
      <c r="D72" s="4" t="inlineStr">
        <is>
          <t xml:space="preserve"> </t>
        </is>
      </c>
    </row>
    <row r="73">
      <c r="A73" s="4" t="inlineStr">
        <is>
          <t>Income (loss) before income taxes</t>
        </is>
      </c>
      <c r="B73" s="6" t="n">
        <v>-29394</v>
      </c>
      <c r="C73" s="6" t="n">
        <v>-27093</v>
      </c>
      <c r="D73" s="4" t="inlineStr">
        <is>
          <t xml:space="preserve"> </t>
        </is>
      </c>
    </row>
    <row r="74">
      <c r="A74" s="4" t="inlineStr">
        <is>
          <t>Operating Segments | Wholesale Agency</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Other income</t>
        </is>
      </c>
      <c r="B76" s="6" t="n">
        <v>1379</v>
      </c>
      <c r="C76" s="6" t="n">
        <v>4298</v>
      </c>
      <c r="D76" s="4" t="inlineStr">
        <is>
          <t xml:space="preserve"> </t>
        </is>
      </c>
    </row>
    <row r="77">
      <c r="A77" s="4" t="inlineStr">
        <is>
          <t>Agency commission income</t>
        </is>
      </c>
      <c r="B77" s="6" t="n">
        <v>5680</v>
      </c>
      <c r="C77" s="6" t="n">
        <v>1414</v>
      </c>
      <c r="D77" s="4" t="inlineStr">
        <is>
          <t xml:space="preserve"> </t>
        </is>
      </c>
    </row>
    <row r="78">
      <c r="A78" s="4" t="inlineStr">
        <is>
          <t>Segment revenue</t>
        </is>
      </c>
      <c r="B78" s="6" t="n">
        <v>7059</v>
      </c>
      <c r="C78" s="6" t="n">
        <v>5712</v>
      </c>
      <c r="D78" s="4" t="inlineStr">
        <is>
          <t xml:space="preserve"> </t>
        </is>
      </c>
    </row>
    <row r="79">
      <c r="A79" s="4" t="inlineStr">
        <is>
          <t>Policy acquisition costs</t>
        </is>
      </c>
      <c r="B79" s="6" t="n">
        <v>6401</v>
      </c>
      <c r="C79" s="6" t="n">
        <v>3653</v>
      </c>
      <c r="D79" s="4" t="inlineStr">
        <is>
          <t xml:space="preserve"> </t>
        </is>
      </c>
    </row>
    <row r="80">
      <c r="A80" s="4" t="inlineStr">
        <is>
          <t>Operating expenses</t>
        </is>
      </c>
      <c r="B80" s="6" t="n">
        <v>1153</v>
      </c>
      <c r="C80" s="6" t="n">
        <v>2612</v>
      </c>
      <c r="D80" s="4" t="inlineStr">
        <is>
          <t xml:space="preserve"> </t>
        </is>
      </c>
    </row>
    <row r="81">
      <c r="A81" s="4" t="inlineStr">
        <is>
          <t>Segment expenses</t>
        </is>
      </c>
      <c r="B81" s="6" t="n">
        <v>7554</v>
      </c>
      <c r="C81" s="6" t="n">
        <v>6265</v>
      </c>
      <c r="D81" s="4" t="inlineStr">
        <is>
          <t xml:space="preserve"> </t>
        </is>
      </c>
    </row>
    <row r="82">
      <c r="A82" s="4" t="inlineStr">
        <is>
          <t>Segment underwriting gain (loss)</t>
        </is>
      </c>
      <c r="B82" s="6" t="n">
        <v>-495</v>
      </c>
      <c r="C82" s="6" t="n">
        <v>-553</v>
      </c>
      <c r="D82" s="4" t="inlineStr">
        <is>
          <t xml:space="preserve"> </t>
        </is>
      </c>
    </row>
    <row r="83">
      <c r="A83" s="4" t="inlineStr">
        <is>
          <t>Net investment income</t>
        </is>
      </c>
      <c r="B83" s="4" t="inlineStr">
        <is>
          <t xml:space="preserve"> </t>
        </is>
      </c>
      <c r="C83" s="6" t="n">
        <v>32</v>
      </c>
      <c r="D83" s="4" t="inlineStr">
        <is>
          <t xml:space="preserve"> </t>
        </is>
      </c>
    </row>
    <row r="84">
      <c r="A84" s="4" t="inlineStr">
        <is>
          <t>Other gains</t>
        </is>
      </c>
      <c r="B84" s="4" t="inlineStr">
        <is>
          <t xml:space="preserve"> </t>
        </is>
      </c>
      <c r="C84" s="6" t="n">
        <v>-1</v>
      </c>
      <c r="D84" s="4" t="inlineStr">
        <is>
          <t xml:space="preserve"> </t>
        </is>
      </c>
    </row>
    <row r="85">
      <c r="A85" s="4" t="inlineStr">
        <is>
          <t>Interest expense</t>
        </is>
      </c>
      <c r="B85" s="4" t="inlineStr">
        <is>
          <t xml:space="preserve"> </t>
        </is>
      </c>
      <c r="C85" s="6" t="n">
        <v>-42</v>
      </c>
      <c r="D85" s="4" t="inlineStr">
        <is>
          <t xml:space="preserve"> </t>
        </is>
      </c>
    </row>
    <row r="86">
      <c r="A86" s="4" t="inlineStr">
        <is>
          <t>Income (loss) before income taxes</t>
        </is>
      </c>
      <c r="B86" s="6" t="n">
        <v>-495</v>
      </c>
      <c r="C86" s="6" t="n">
        <v>-564</v>
      </c>
      <c r="D86" s="4" t="inlineStr">
        <is>
          <t xml:space="preserve"> </t>
        </is>
      </c>
    </row>
    <row r="87">
      <c r="A87" s="4" t="inlineStr">
        <is>
          <t>Corporate</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Other income</t>
        </is>
      </c>
      <c r="B89" s="6" t="n">
        <v>239</v>
      </c>
      <c r="C89" s="6" t="n">
        <v>271</v>
      </c>
      <c r="D89" s="4" t="inlineStr">
        <is>
          <t xml:space="preserve"> </t>
        </is>
      </c>
    </row>
    <row r="90">
      <c r="A90" s="4" t="inlineStr">
        <is>
          <t>Segment revenue</t>
        </is>
      </c>
      <c r="B90" s="6" t="n">
        <v>239</v>
      </c>
      <c r="C90" s="6" t="n">
        <v>271</v>
      </c>
      <c r="D90" s="4" t="inlineStr">
        <is>
          <t xml:space="preserve"> </t>
        </is>
      </c>
    </row>
    <row r="91">
      <c r="A91" s="4" t="inlineStr">
        <is>
          <t>Operating expenses</t>
        </is>
      </c>
      <c r="B91" s="6" t="n">
        <v>1306</v>
      </c>
      <c r="C91" s="6" t="n">
        <v>1192</v>
      </c>
      <c r="D91" s="4" t="inlineStr">
        <is>
          <t xml:space="preserve"> </t>
        </is>
      </c>
    </row>
    <row r="92">
      <c r="A92" s="4" t="inlineStr">
        <is>
          <t>Segment expenses</t>
        </is>
      </c>
      <c r="B92" s="6" t="n">
        <v>1306</v>
      </c>
      <c r="C92" s="6" t="n">
        <v>1192</v>
      </c>
      <c r="D92" s="4" t="inlineStr">
        <is>
          <t xml:space="preserve"> </t>
        </is>
      </c>
    </row>
    <row r="93">
      <c r="A93" s="4" t="inlineStr">
        <is>
          <t>Segment underwriting gain (loss)</t>
        </is>
      </c>
      <c r="B93" s="6" t="n">
        <v>-1067</v>
      </c>
      <c r="C93" s="6" t="n">
        <v>-921</v>
      </c>
      <c r="D93" s="4" t="inlineStr">
        <is>
          <t xml:space="preserve"> </t>
        </is>
      </c>
    </row>
    <row r="94">
      <c r="A94" s="4" t="inlineStr">
        <is>
          <t>Net investment income</t>
        </is>
      </c>
      <c r="B94" s="6" t="n">
        <v>5526</v>
      </c>
      <c r="C94" s="6" t="n">
        <v>3011</v>
      </c>
      <c r="D94" s="4" t="inlineStr">
        <is>
          <t xml:space="preserve"> </t>
        </is>
      </c>
    </row>
    <row r="95">
      <c r="A95" s="4" t="inlineStr">
        <is>
          <t>Net realized investment gains (losses)</t>
        </is>
      </c>
      <c r="B95" s="6" t="n">
        <v>-20</v>
      </c>
      <c r="C95" s="6" t="n">
        <v>-1505</v>
      </c>
      <c r="D95" s="4" t="inlineStr">
        <is>
          <t xml:space="preserve"> </t>
        </is>
      </c>
    </row>
    <row r="96">
      <c r="A96" s="4" t="inlineStr">
        <is>
          <t>Change in fair value of equity securities</t>
        </is>
      </c>
      <c r="B96" s="6" t="n">
        <v>608</v>
      </c>
      <c r="C96" s="6" t="n">
        <v>403</v>
      </c>
      <c r="D96" s="4" t="inlineStr">
        <is>
          <t xml:space="preserve"> </t>
        </is>
      </c>
    </row>
    <row r="97">
      <c r="A97" s="4" t="inlineStr">
        <is>
          <t>Gain on sale of renewal rights</t>
        </is>
      </c>
      <c r="B97" s="6" t="n">
        <v>2335</v>
      </c>
      <c r="C97" s="4" t="inlineStr">
        <is>
          <t xml:space="preserve"> </t>
        </is>
      </c>
      <c r="D97" s="4" t="inlineStr">
        <is>
          <t xml:space="preserve"> </t>
        </is>
      </c>
    </row>
    <row r="98">
      <c r="A98" s="4" t="inlineStr">
        <is>
          <t>Gain from VSRM Transaction</t>
        </is>
      </c>
      <c r="B98" s="4" t="inlineStr">
        <is>
          <t xml:space="preserve"> </t>
        </is>
      </c>
      <c r="C98" s="6" t="n">
        <v>8810</v>
      </c>
      <c r="D98" s="4" t="inlineStr">
        <is>
          <t xml:space="preserve"> </t>
        </is>
      </c>
    </row>
    <row r="99">
      <c r="A99" s="4" t="inlineStr">
        <is>
          <t>Other gains</t>
        </is>
      </c>
      <c r="B99" s="4" t="inlineStr">
        <is>
          <t xml:space="preserve"> </t>
        </is>
      </c>
      <c r="C99" s="6" t="n">
        <v>60</v>
      </c>
      <c r="D99" s="4" t="inlineStr">
        <is>
          <t xml:space="preserve"> </t>
        </is>
      </c>
    </row>
    <row r="100">
      <c r="A100" s="4" t="inlineStr">
        <is>
          <t>Interest expense</t>
        </is>
      </c>
      <c r="B100" s="6" t="n">
        <v>-3206</v>
      </c>
      <c r="C100" s="6" t="n">
        <v>-2929</v>
      </c>
      <c r="D100" s="4" t="inlineStr">
        <is>
          <t xml:space="preserve"> </t>
        </is>
      </c>
    </row>
    <row r="101">
      <c r="A101" s="4" t="inlineStr">
        <is>
          <t>Income (loss) before income taxes</t>
        </is>
      </c>
      <c r="B101" s="6" t="n">
        <v>4176</v>
      </c>
      <c r="C101" s="6" t="n">
        <v>6929</v>
      </c>
      <c r="D101" s="4" t="inlineStr">
        <is>
          <t xml:space="preserve"> </t>
        </is>
      </c>
    </row>
    <row r="102">
      <c r="A102" s="4" t="inlineStr">
        <is>
          <t>Elimination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Other income</t>
        </is>
      </c>
      <c r="B104" s="6" t="n">
        <v>-1237</v>
      </c>
      <c r="C104" s="6" t="n">
        <v>-3542</v>
      </c>
      <c r="D104" s="4" t="inlineStr">
        <is>
          <t xml:space="preserve"> </t>
        </is>
      </c>
    </row>
    <row r="105">
      <c r="A105" s="4" t="inlineStr">
        <is>
          <t>Segment revenue</t>
        </is>
      </c>
      <c r="B105" s="6" t="n">
        <v>-1237</v>
      </c>
      <c r="C105" s="6" t="n">
        <v>-3542</v>
      </c>
      <c r="D105" s="4" t="inlineStr">
        <is>
          <t xml:space="preserve"> </t>
        </is>
      </c>
    </row>
    <row r="106">
      <c r="A106" s="4" t="inlineStr">
        <is>
          <t>Policy acquisition costs</t>
        </is>
      </c>
      <c r="B106" s="6" t="n">
        <v>-1306</v>
      </c>
      <c r="C106" s="6" t="n">
        <v>-3760</v>
      </c>
      <c r="D106" s="4" t="inlineStr">
        <is>
          <t xml:space="preserve"> </t>
        </is>
      </c>
    </row>
    <row r="107">
      <c r="A107" s="4" t="inlineStr">
        <is>
          <t>Operating expenses</t>
        </is>
      </c>
      <c r="B107" s="4" t="inlineStr">
        <is>
          <t xml:space="preserve"> </t>
        </is>
      </c>
      <c r="C107" s="6" t="n">
        <v>-20</v>
      </c>
      <c r="D107" s="4" t="inlineStr">
        <is>
          <t xml:space="preserve"> </t>
        </is>
      </c>
    </row>
    <row r="108">
      <c r="A108" s="4" t="inlineStr">
        <is>
          <t>Segment expenses</t>
        </is>
      </c>
      <c r="B108" s="6" t="n">
        <v>-1306</v>
      </c>
      <c r="C108" s="6" t="n">
        <v>-3780</v>
      </c>
      <c r="D108" s="4" t="inlineStr">
        <is>
          <t xml:space="preserve"> </t>
        </is>
      </c>
    </row>
    <row r="109">
      <c r="A109" s="4" t="inlineStr">
        <is>
          <t>Segment underwriting gain (loss)</t>
        </is>
      </c>
      <c r="B109" s="6" t="n">
        <v>69</v>
      </c>
      <c r="C109" s="6" t="n">
        <v>238</v>
      </c>
      <c r="D109" s="4" t="inlineStr">
        <is>
          <t xml:space="preserve"> </t>
        </is>
      </c>
    </row>
    <row r="110">
      <c r="A110" s="4" t="inlineStr">
        <is>
          <t>Income (loss) before income taxes</t>
        </is>
      </c>
      <c r="B110" s="6" t="n">
        <v>69</v>
      </c>
      <c r="C110" s="6" t="n">
        <v>238</v>
      </c>
      <c r="D110" s="4" t="inlineStr">
        <is>
          <t xml:space="preserve"> </t>
        </is>
      </c>
    </row>
    <row r="111">
      <c r="A111" s="4" t="inlineStr">
        <is>
          <t>Deferred policy acquisition costs</t>
        </is>
      </c>
      <c r="B111" s="7" t="n">
        <v>-119</v>
      </c>
      <c r="C111" s="7" t="n">
        <v>-189</v>
      </c>
      <c r="D11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7" t="n">
        <v>6339</v>
      </c>
      <c r="C3" s="7" t="n">
        <v>7862</v>
      </c>
      <c r="D3" s="4" t="inlineStr">
        <is>
          <t xml:space="preserve"> </t>
        </is>
      </c>
    </row>
    <row r="4">
      <c r="A4" s="4" t="inlineStr">
        <is>
          <t>Total assets</t>
        </is>
      </c>
      <c r="B4" s="6" t="n">
        <v>311804</v>
      </c>
      <c r="C4" s="6" t="n">
        <v>31235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bt</t>
        </is>
      </c>
      <c r="B6" s="6" t="n">
        <v>25061</v>
      </c>
      <c r="C6" s="6" t="n">
        <v>33876</v>
      </c>
      <c r="D6" s="4" t="inlineStr">
        <is>
          <t xml:space="preserve"> </t>
        </is>
      </c>
    </row>
    <row r="7">
      <c r="A7" s="4" t="inlineStr">
        <is>
          <t>Total liabilities</t>
        </is>
      </c>
      <c r="B7" s="6" t="n">
        <v>308915</v>
      </c>
      <c r="C7" s="6" t="n">
        <v>293400</v>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Preferred stock, no par value (10,000,000 shares authorized; 1,000 and 0 issued and outstanding, respectively)</t>
        </is>
      </c>
      <c r="B9" s="6" t="n">
        <v>6000</v>
      </c>
      <c r="C9" s="6" t="n">
        <v>0</v>
      </c>
      <c r="D9" s="4" t="inlineStr">
        <is>
          <t xml:space="preserve"> </t>
        </is>
      </c>
    </row>
    <row r="10">
      <c r="A10" s="4" t="inlineStr">
        <is>
          <t>Common stock, no par value (100,000,000 shares authorized; 12,222,881 and 12,215,849 issued and outstanding, respectively)</t>
        </is>
      </c>
      <c r="B10" s="6" t="n">
        <v>98100</v>
      </c>
      <c r="C10" s="6" t="n">
        <v>97913</v>
      </c>
      <c r="D10" s="4" t="inlineStr">
        <is>
          <t xml:space="preserve"> </t>
        </is>
      </c>
    </row>
    <row r="11">
      <c r="A11" s="4" t="inlineStr">
        <is>
          <t>Accumulated deficit</t>
        </is>
      </c>
      <c r="B11" s="6" t="n">
        <v>-86683</v>
      </c>
      <c r="C11" s="6" t="n">
        <v>-60760</v>
      </c>
      <c r="D11" s="4" t="inlineStr">
        <is>
          <t xml:space="preserve"> </t>
        </is>
      </c>
    </row>
    <row r="12">
      <c r="A12" s="4" t="inlineStr">
        <is>
          <t>Accumulated other comprehensive income (loss)</t>
        </is>
      </c>
      <c r="B12" s="6" t="n">
        <v>-14528</v>
      </c>
      <c r="C12" s="6" t="n">
        <v>-18203</v>
      </c>
      <c r="D12" s="4" t="inlineStr">
        <is>
          <t xml:space="preserve"> </t>
        </is>
      </c>
    </row>
    <row r="13">
      <c r="A13" s="4" t="inlineStr">
        <is>
          <t>Total shareholders' equity</t>
        </is>
      </c>
      <c r="B13" s="6" t="n">
        <v>2889</v>
      </c>
      <c r="C13" s="6" t="n">
        <v>18950</v>
      </c>
      <c r="D13" s="7" t="n">
        <v>40503</v>
      </c>
    </row>
    <row r="14">
      <c r="A14" s="4" t="inlineStr">
        <is>
          <t>Total liabilities and shareholders' equity</t>
        </is>
      </c>
      <c r="B14" s="6" t="n">
        <v>311804</v>
      </c>
      <c r="C14" s="6" t="n">
        <v>312350</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Investment in subsidiaries</t>
        </is>
      </c>
      <c r="B17" s="6" t="n">
        <v>31157</v>
      </c>
      <c r="C17" s="6" t="n">
        <v>56670</v>
      </c>
      <c r="D17" s="4" t="inlineStr">
        <is>
          <t xml:space="preserve"> </t>
        </is>
      </c>
    </row>
    <row r="18">
      <c r="A18" s="4" t="inlineStr">
        <is>
          <t>Cash</t>
        </is>
      </c>
      <c r="B18" s="6" t="n">
        <v>3174</v>
      </c>
      <c r="C18" s="6" t="n">
        <v>9022</v>
      </c>
      <c r="D18" s="4" t="inlineStr">
        <is>
          <t xml:space="preserve"> </t>
        </is>
      </c>
    </row>
    <row r="19">
      <c r="A19" s="4" t="inlineStr">
        <is>
          <t>Other assets</t>
        </is>
      </c>
      <c r="B19" s="6" t="n">
        <v>1457</v>
      </c>
      <c r="C19" s="6" t="n">
        <v>2434</v>
      </c>
      <c r="D19" s="4" t="inlineStr">
        <is>
          <t xml:space="preserve"> </t>
        </is>
      </c>
    </row>
    <row r="20">
      <c r="A20" s="4" t="inlineStr">
        <is>
          <t>Total assets</t>
        </is>
      </c>
      <c r="B20" s="6" t="n">
        <v>35821</v>
      </c>
      <c r="C20" s="6" t="n">
        <v>68239</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bt</t>
        </is>
      </c>
      <c r="B22" s="6" t="n">
        <v>29061</v>
      </c>
      <c r="C22" s="6" t="n">
        <v>33876</v>
      </c>
      <c r="D22" s="4" t="inlineStr">
        <is>
          <t xml:space="preserve"> </t>
        </is>
      </c>
    </row>
    <row r="23">
      <c r="A23" s="4" t="inlineStr">
        <is>
          <t>Other liabilities</t>
        </is>
      </c>
      <c r="B23" s="6" t="n">
        <v>1798</v>
      </c>
      <c r="C23" s="6" t="n">
        <v>5659</v>
      </c>
      <c r="D23" s="4" t="inlineStr">
        <is>
          <t xml:space="preserve"> </t>
        </is>
      </c>
    </row>
    <row r="24">
      <c r="A24" s="4" t="inlineStr">
        <is>
          <t>Total liabilities</t>
        </is>
      </c>
      <c r="B24" s="6" t="n">
        <v>34295</v>
      </c>
      <c r="C24" s="6" t="n">
        <v>49289</v>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Preferred stock, no par value (10,000,000 shares authorized; 1,000 and 0 issued and outstanding, respectively)</t>
        </is>
      </c>
      <c r="B26" s="6" t="n">
        <v>6000</v>
      </c>
      <c r="C26" s="6" t="n">
        <v>0</v>
      </c>
      <c r="D26" s="4" t="inlineStr">
        <is>
          <t xml:space="preserve"> </t>
        </is>
      </c>
    </row>
    <row r="27">
      <c r="A27" s="4" t="inlineStr">
        <is>
          <t>Common stock, no par value (100,000,000 shares authorized; 12,222,881 and 12,215,849 issued and outstanding, respectively)</t>
        </is>
      </c>
      <c r="B27" s="6" t="n">
        <v>98100</v>
      </c>
      <c r="C27" s="6" t="n">
        <v>97913</v>
      </c>
      <c r="D27" s="4" t="inlineStr">
        <is>
          <t xml:space="preserve"> </t>
        </is>
      </c>
    </row>
    <row r="28">
      <c r="A28" s="4" t="inlineStr">
        <is>
          <t>Accumulated deficit</t>
        </is>
      </c>
      <c r="B28" s="6" t="n">
        <v>-86683</v>
      </c>
      <c r="C28" s="6" t="n">
        <v>-60760</v>
      </c>
      <c r="D28" s="4" t="inlineStr">
        <is>
          <t xml:space="preserve"> </t>
        </is>
      </c>
    </row>
    <row r="29">
      <c r="A29" s="4" t="inlineStr">
        <is>
          <t>Accumulated other comprehensive income (loss)</t>
        </is>
      </c>
      <c r="B29" s="6" t="n">
        <v>-15891</v>
      </c>
      <c r="C29" s="6" t="n">
        <v>-18203</v>
      </c>
      <c r="D29" s="4" t="inlineStr">
        <is>
          <t xml:space="preserve"> </t>
        </is>
      </c>
    </row>
    <row r="30">
      <c r="A30" s="4" t="inlineStr">
        <is>
          <t>Total shareholders' equity</t>
        </is>
      </c>
      <c r="B30" s="6" t="n">
        <v>1526</v>
      </c>
      <c r="C30" s="6" t="n">
        <v>18950</v>
      </c>
      <c r="D30" s="4" t="inlineStr">
        <is>
          <t xml:space="preserve"> </t>
        </is>
      </c>
    </row>
    <row r="31">
      <c r="A31" s="4" t="inlineStr">
        <is>
          <t>Total liabilities and shareholders' equity</t>
        </is>
      </c>
      <c r="B31" s="6" t="n">
        <v>35821</v>
      </c>
      <c r="C31" s="6" t="n">
        <v>68239</v>
      </c>
      <c r="D31" s="4" t="inlineStr">
        <is>
          <t xml:space="preserve"> </t>
        </is>
      </c>
    </row>
    <row r="32">
      <c r="A32" s="4" t="inlineStr">
        <is>
          <t>Parent Company | Subsidiaries</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Due to subsidiaries</t>
        </is>
      </c>
      <c r="B34" s="6" t="n">
        <v>3436</v>
      </c>
      <c r="C34" s="6" t="n">
        <v>9754</v>
      </c>
      <c r="D34" s="4" t="inlineStr">
        <is>
          <t xml:space="preserve"> </t>
        </is>
      </c>
    </row>
    <row r="35">
      <c r="A35" s="4" t="inlineStr">
        <is>
          <t>Parent Company | Affiliate</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Due from Affiliate</t>
        </is>
      </c>
      <c r="B37" s="7" t="n">
        <v>33</v>
      </c>
      <c r="C37" s="7" t="n">
        <v>113</v>
      </c>
      <c r="D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Stock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7" t="n">
        <v>0</v>
      </c>
      <c r="C3" s="7" t="n">
        <v>0</v>
      </c>
    </row>
    <row r="4">
      <c r="A4" s="4" t="inlineStr">
        <is>
          <t>Preferred stock, shares authorized (in shares)</t>
        </is>
      </c>
      <c r="B4" s="6" t="n">
        <v>10000000</v>
      </c>
      <c r="C4" s="6" t="n">
        <v>10000000</v>
      </c>
    </row>
    <row r="5">
      <c r="A5" s="4" t="inlineStr">
        <is>
          <t>Preferred stock, shares issued (in shares)</t>
        </is>
      </c>
      <c r="B5" s="6" t="n">
        <v>1000</v>
      </c>
      <c r="C5" s="6" t="n">
        <v>0</v>
      </c>
    </row>
    <row r="6">
      <c r="A6" s="4" t="inlineStr">
        <is>
          <t>Preferred stock, shares outstanding (in shares)</t>
        </is>
      </c>
      <c r="B6" s="6" t="n">
        <v>1000</v>
      </c>
      <c r="C6" s="6" t="n">
        <v>0</v>
      </c>
    </row>
    <row r="7">
      <c r="A7" s="4" t="inlineStr">
        <is>
          <t>Common stock, shares authorized (in shares)</t>
        </is>
      </c>
      <c r="B7" s="6" t="n">
        <v>100000000</v>
      </c>
      <c r="C7" s="6" t="n">
        <v>100000000</v>
      </c>
    </row>
    <row r="8">
      <c r="A8" s="4" t="inlineStr">
        <is>
          <t>Common stock, shares issued (in shares)</t>
        </is>
      </c>
      <c r="B8" s="6" t="n">
        <v>12222881</v>
      </c>
      <c r="C8" s="6" t="n">
        <v>12215849</v>
      </c>
    </row>
    <row r="9">
      <c r="A9" s="4" t="inlineStr">
        <is>
          <t>Common stock, shares outstanding (in shares)</t>
        </is>
      </c>
      <c r="B9" s="6" t="n">
        <v>12222881</v>
      </c>
      <c r="C9" s="6" t="n">
        <v>12215849</v>
      </c>
    </row>
    <row r="10">
      <c r="A10" s="4" t="inlineStr">
        <is>
          <t>Parent Company</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Preferred stock, par value (in dollars per share)</t>
        </is>
      </c>
      <c r="B12" s="7" t="n">
        <v>0</v>
      </c>
      <c r="C12" s="7" t="n">
        <v>0</v>
      </c>
    </row>
    <row r="13">
      <c r="A13" s="4" t="inlineStr">
        <is>
          <t>Preferred stock, shares authorized (in shares)</t>
        </is>
      </c>
      <c r="B13" s="6" t="n">
        <v>10000000</v>
      </c>
      <c r="C13" s="6" t="n">
        <v>10000000</v>
      </c>
    </row>
    <row r="14">
      <c r="A14" s="4" t="inlineStr">
        <is>
          <t>Preferred stock, shares issued (in shares)</t>
        </is>
      </c>
      <c r="B14" s="6" t="n">
        <v>1000</v>
      </c>
      <c r="C14" s="6" t="n">
        <v>0</v>
      </c>
    </row>
    <row r="15">
      <c r="A15" s="4" t="inlineStr">
        <is>
          <t>Preferred stock, shares outstanding (in shares)</t>
        </is>
      </c>
      <c r="B15" s="6" t="n">
        <v>1000</v>
      </c>
      <c r="C15" s="6" t="n">
        <v>0</v>
      </c>
    </row>
    <row r="16">
      <c r="A16" s="4" t="inlineStr">
        <is>
          <t>Common stock, par value (in dollars per share)</t>
        </is>
      </c>
      <c r="B16" s="7" t="n">
        <v>0</v>
      </c>
      <c r="C16" s="7" t="n">
        <v>0</v>
      </c>
    </row>
    <row r="17">
      <c r="A17" s="4" t="inlineStr">
        <is>
          <t>Common stock, shares authorized (in shares)</t>
        </is>
      </c>
      <c r="B17" s="6" t="n">
        <v>100000000</v>
      </c>
      <c r="C17" s="6" t="n">
        <v>100000000</v>
      </c>
    </row>
    <row r="18">
      <c r="A18" s="4" t="inlineStr">
        <is>
          <t>Common stock, shares issued (in shares)</t>
        </is>
      </c>
      <c r="B18" s="6" t="n">
        <v>12222881</v>
      </c>
      <c r="C18" s="6" t="n">
        <v>12215849</v>
      </c>
    </row>
    <row r="19">
      <c r="A19" s="4" t="inlineStr">
        <is>
          <t>Common stock, shares outstanding (in shares)</t>
        </is>
      </c>
      <c r="B19" s="6" t="n">
        <v>12222881</v>
      </c>
      <c r="C19" s="6" t="n">
        <v>122158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Condensed Financial Information of Registrant - Statements of Comprehensive Income (Loss) (Details) - USD ($) $ in Thousands</t>
        </is>
      </c>
      <c r="B1" s="2" t="inlineStr">
        <is>
          <t>12 Months Ended</t>
        </is>
      </c>
    </row>
    <row r="2">
      <c r="B2" s="2" t="inlineStr">
        <is>
          <t>Dec. 31, 2023</t>
        </is>
      </c>
      <c r="C2" s="2" t="inlineStr">
        <is>
          <t>Dec. 31, 2022</t>
        </is>
      </c>
    </row>
    <row r="3">
      <c r="A3" s="3" t="inlineStr">
        <is>
          <t>Revenue and Other Income</t>
        </is>
      </c>
      <c r="B3" s="4" t="inlineStr">
        <is>
          <t xml:space="preserve"> </t>
        </is>
      </c>
      <c r="C3" s="4" t="inlineStr">
        <is>
          <t xml:space="preserve"> </t>
        </is>
      </c>
    </row>
    <row r="4">
      <c r="A4" s="4" t="inlineStr">
        <is>
          <t>Revenue</t>
        </is>
      </c>
      <c r="B4" s="7" t="n">
        <v>98758</v>
      </c>
      <c r="C4" s="7" t="n">
        <v>104889</v>
      </c>
    </row>
    <row r="5">
      <c r="A5" s="4" t="inlineStr">
        <is>
          <t>Other income</t>
        </is>
      </c>
      <c r="B5" s="6" t="n">
        <v>694</v>
      </c>
      <c r="C5" s="6" t="n">
        <v>1354</v>
      </c>
    </row>
    <row r="6">
      <c r="A6" s="3" t="inlineStr">
        <is>
          <t>Expenses</t>
        </is>
      </c>
      <c r="B6" s="4" t="inlineStr">
        <is>
          <t xml:space="preserve"> </t>
        </is>
      </c>
      <c r="C6" s="4" t="inlineStr">
        <is>
          <t xml:space="preserve"> </t>
        </is>
      </c>
    </row>
    <row r="7">
      <c r="A7" s="4" t="inlineStr">
        <is>
          <t>Operating expenses</t>
        </is>
      </c>
      <c r="B7" s="6" t="n">
        <v>17891</v>
      </c>
      <c r="C7" s="6" t="n">
        <v>18789</v>
      </c>
    </row>
    <row r="8">
      <c r="A8" s="4" t="inlineStr">
        <is>
          <t>Interest expense</t>
        </is>
      </c>
      <c r="B8" s="6" t="n">
        <v>3206</v>
      </c>
      <c r="C8" s="6" t="n">
        <v>2971</v>
      </c>
    </row>
    <row r="9">
      <c r="A9" s="4" t="inlineStr">
        <is>
          <t>Total expenses</t>
        </is>
      </c>
      <c r="B9" s="6" t="n">
        <v>124402</v>
      </c>
      <c r="C9" s="6" t="n">
        <v>125379</v>
      </c>
    </row>
    <row r="10">
      <c r="A10" s="4" t="inlineStr">
        <is>
          <t>Income tax expense (benefit)</t>
        </is>
      </c>
      <c r="B10" s="6" t="n">
        <v>9</v>
      </c>
      <c r="C10" s="6" t="n">
        <v>-9441</v>
      </c>
    </row>
    <row r="11">
      <c r="A11" s="4" t="inlineStr">
        <is>
          <t>Net income (loss)</t>
        </is>
      </c>
      <c r="B11" s="6" t="n">
        <v>-25904</v>
      </c>
      <c r="C11" s="6" t="n">
        <v>-10681</v>
      </c>
    </row>
    <row r="12">
      <c r="A12" s="3" t="inlineStr">
        <is>
          <t>Other Comprehensive Income</t>
        </is>
      </c>
      <c r="B12" s="4" t="inlineStr">
        <is>
          <t xml:space="preserve"> </t>
        </is>
      </c>
      <c r="C12" s="4" t="inlineStr">
        <is>
          <t xml:space="preserve"> </t>
        </is>
      </c>
    </row>
    <row r="13">
      <c r="A13" s="4" t="inlineStr">
        <is>
          <t>Other comprehensive income (loss)</t>
        </is>
      </c>
      <c r="B13" s="6" t="n">
        <v>3675</v>
      </c>
      <c r="C13" s="6" t="n">
        <v>-16093</v>
      </c>
    </row>
    <row r="14">
      <c r="A14" s="4" t="inlineStr">
        <is>
          <t>Parent Company</t>
        </is>
      </c>
      <c r="B14" s="4" t="inlineStr">
        <is>
          <t xml:space="preserve"> </t>
        </is>
      </c>
      <c r="C14" s="4" t="inlineStr">
        <is>
          <t xml:space="preserve"> </t>
        </is>
      </c>
    </row>
    <row r="15">
      <c r="A15" s="3" t="inlineStr">
        <is>
          <t>Revenue and Other Income</t>
        </is>
      </c>
      <c r="B15" s="4" t="inlineStr">
        <is>
          <t xml:space="preserve"> </t>
        </is>
      </c>
      <c r="C15" s="4" t="inlineStr">
        <is>
          <t xml:space="preserve"> </t>
        </is>
      </c>
    </row>
    <row r="16">
      <c r="A16" s="4" t="inlineStr">
        <is>
          <t>Revenue</t>
        </is>
      </c>
      <c r="B16" s="6" t="n">
        <v>18186</v>
      </c>
      <c r="C16" s="6" t="n">
        <v>5170</v>
      </c>
    </row>
    <row r="17">
      <c r="A17" s="4" t="inlineStr">
        <is>
          <t>Other income</t>
        </is>
      </c>
      <c r="B17" s="6" t="n">
        <v>819</v>
      </c>
      <c r="C17" s="6" t="n">
        <v>190</v>
      </c>
    </row>
    <row r="18">
      <c r="A18" s="3" t="inlineStr">
        <is>
          <t>Expenses</t>
        </is>
      </c>
      <c r="B18" s="4" t="inlineStr">
        <is>
          <t xml:space="preserve"> </t>
        </is>
      </c>
      <c r="C18" s="4" t="inlineStr">
        <is>
          <t xml:space="preserve"> </t>
        </is>
      </c>
    </row>
    <row r="19">
      <c r="A19" s="4" t="inlineStr">
        <is>
          <t>Operating expenses</t>
        </is>
      </c>
      <c r="B19" s="6" t="n">
        <v>14133</v>
      </c>
      <c r="C19" s="6" t="n">
        <v>14365</v>
      </c>
    </row>
    <row r="20">
      <c r="A20" s="4" t="inlineStr">
        <is>
          <t>Interest expense</t>
        </is>
      </c>
      <c r="B20" s="6" t="n">
        <v>3079</v>
      </c>
      <c r="C20" s="6" t="n">
        <v>2816</v>
      </c>
    </row>
    <row r="21">
      <c r="A21" s="4" t="inlineStr">
        <is>
          <t>Total expenses</t>
        </is>
      </c>
      <c r="B21" s="6" t="n">
        <v>17212</v>
      </c>
      <c r="C21" s="6" t="n">
        <v>17181</v>
      </c>
    </row>
    <row r="22">
      <c r="A22" s="4" t="inlineStr">
        <is>
          <t>Income (loss) before equity in earnings (losses) of subsidiaries and income tax expense (benefit)</t>
        </is>
      </c>
      <c r="B22" s="6" t="n">
        <v>974</v>
      </c>
      <c r="C22" s="6" t="n">
        <v>-12011</v>
      </c>
    </row>
    <row r="23">
      <c r="A23" s="4" t="inlineStr">
        <is>
          <t>Income tax expense (benefit)</t>
        </is>
      </c>
      <c r="B23" s="6" t="n">
        <v>73</v>
      </c>
      <c r="C23" s="6" t="n">
        <v>-4078</v>
      </c>
    </row>
    <row r="24">
      <c r="A24" s="4" t="inlineStr">
        <is>
          <t>Income (loss) before equity earnings (losses) of subsidiaries</t>
        </is>
      </c>
      <c r="B24" s="6" t="n">
        <v>901</v>
      </c>
      <c r="C24" s="6" t="n">
        <v>-7933</v>
      </c>
    </row>
    <row r="25">
      <c r="A25" s="4" t="inlineStr">
        <is>
          <t>Equity earnings (losses) in subsidiaries</t>
        </is>
      </c>
      <c r="B25" s="6" t="n">
        <v>-26805</v>
      </c>
      <c r="C25" s="6" t="n">
        <v>-2748</v>
      </c>
    </row>
    <row r="26">
      <c r="A26" s="4" t="inlineStr">
        <is>
          <t>Net income (loss)</t>
        </is>
      </c>
      <c r="B26" s="6" t="n">
        <v>-25904</v>
      </c>
      <c r="C26" s="6" t="n">
        <v>-10681</v>
      </c>
    </row>
    <row r="27">
      <c r="A27" s="3" t="inlineStr">
        <is>
          <t>Other Comprehensive Income</t>
        </is>
      </c>
      <c r="B27" s="4" t="inlineStr">
        <is>
          <t xml:space="preserve"> </t>
        </is>
      </c>
      <c r="C27" s="4" t="inlineStr">
        <is>
          <t xml:space="preserve"> </t>
        </is>
      </c>
    </row>
    <row r="28">
      <c r="A28" s="4" t="inlineStr">
        <is>
          <t>Other comprehensive income (loss)</t>
        </is>
      </c>
      <c r="B28" s="6" t="n">
        <v>2312</v>
      </c>
      <c r="C28" s="6" t="n">
        <v>-16093</v>
      </c>
    </row>
    <row r="29">
      <c r="A29" s="4" t="inlineStr">
        <is>
          <t>Total Comprehensive income (loss)</t>
        </is>
      </c>
      <c r="B29" s="6" t="n">
        <v>-23592</v>
      </c>
      <c r="C29" s="6" t="n">
        <v>-26774</v>
      </c>
    </row>
    <row r="30">
      <c r="A30" s="4" t="inlineStr">
        <is>
          <t>Parent Company | Management fees from subsidiaries</t>
        </is>
      </c>
      <c r="B30" s="4" t="inlineStr">
        <is>
          <t xml:space="preserve"> </t>
        </is>
      </c>
      <c r="C30" s="4" t="inlineStr">
        <is>
          <t xml:space="preserve"> </t>
        </is>
      </c>
    </row>
    <row r="31">
      <c r="A31" s="3" t="inlineStr">
        <is>
          <t>Revenue and Other Income</t>
        </is>
      </c>
      <c r="B31" s="4" t="inlineStr">
        <is>
          <t xml:space="preserve"> </t>
        </is>
      </c>
      <c r="C31" s="4" t="inlineStr">
        <is>
          <t xml:space="preserve"> </t>
        </is>
      </c>
    </row>
    <row r="32">
      <c r="A32" s="4" t="inlineStr">
        <is>
          <t>Revenue</t>
        </is>
      </c>
      <c r="B32" s="7" t="n">
        <v>17367</v>
      </c>
      <c r="C32" s="7" t="n">
        <v>498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Condensed Financial Information of Registrant - Statement of Cash Flows (Detail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income (loss)</t>
        </is>
      </c>
      <c r="C4" s="7" t="n">
        <v>-25904</v>
      </c>
      <c r="D4" s="7" t="n">
        <v>-10681</v>
      </c>
    </row>
    <row r="5">
      <c r="A5" s="3" t="inlineStr">
        <is>
          <t>Adjustments to reconcile net income (loss) to net cash used in operating activities:</t>
        </is>
      </c>
      <c r="C5" s="4" t="inlineStr">
        <is>
          <t xml:space="preserve"> </t>
        </is>
      </c>
      <c r="D5" s="4" t="inlineStr">
        <is>
          <t xml:space="preserve"> </t>
        </is>
      </c>
    </row>
    <row r="6">
      <c r="A6" s="4" t="inlineStr">
        <is>
          <t>Depreciation and amortization</t>
        </is>
      </c>
      <c r="C6" s="6" t="n">
        <v>545</v>
      </c>
      <c r="D6" s="6" t="n">
        <v>417</v>
      </c>
    </row>
    <row r="7">
      <c r="A7" s="4" t="inlineStr">
        <is>
          <t>Stock-based compensation expense</t>
        </is>
      </c>
      <c r="C7" s="6" t="n">
        <v>251</v>
      </c>
      <c r="D7" s="6" t="n">
        <v>-368</v>
      </c>
    </row>
    <row r="8">
      <c r="A8" s="4" t="inlineStr">
        <is>
          <t>Deferred income tax expense</t>
        </is>
      </c>
      <c r="C8" s="6" t="n">
        <v>-17</v>
      </c>
      <c r="D8" s="6" t="n">
        <v>-9396</v>
      </c>
    </row>
    <row r="9">
      <c r="A9" s="4" t="inlineStr">
        <is>
          <t>Other (gain) loss</t>
        </is>
      </c>
      <c r="C9" s="6" t="n">
        <v>0</v>
      </c>
      <c r="D9" s="6" t="n">
        <v>-59</v>
      </c>
    </row>
    <row r="10">
      <c r="A10" s="3" t="inlineStr">
        <is>
          <t>Changes in operating assets and liabilities:</t>
        </is>
      </c>
      <c r="C10" s="4" t="inlineStr">
        <is>
          <t xml:space="preserve"> </t>
        </is>
      </c>
      <c r="D10" s="4" t="inlineStr">
        <is>
          <t xml:space="preserve"> </t>
        </is>
      </c>
    </row>
    <row r="11">
      <c r="A11" s="4" t="inlineStr">
        <is>
          <t>Other assets</t>
        </is>
      </c>
      <c r="C11" s="6" t="n">
        <v>250</v>
      </c>
      <c r="D11" s="6" t="n">
        <v>-138</v>
      </c>
    </row>
    <row r="12">
      <c r="A12" s="4" t="inlineStr">
        <is>
          <t>Net cash provided by operating activities</t>
        </is>
      </c>
      <c r="C12" s="6" t="n">
        <v>-13392</v>
      </c>
      <c r="D12" s="6" t="n">
        <v>-40474</v>
      </c>
    </row>
    <row r="13">
      <c r="A13" s="3" t="inlineStr">
        <is>
          <t>Cash Flows From Investing Activities</t>
        </is>
      </c>
      <c r="C13" s="4" t="inlineStr">
        <is>
          <t xml:space="preserve"> </t>
        </is>
      </c>
      <c r="D13" s="4" t="inlineStr">
        <is>
          <t xml:space="preserve"> </t>
        </is>
      </c>
    </row>
    <row r="14">
      <c r="A14" s="4" t="inlineStr">
        <is>
          <t>Contributions to subsidiaries</t>
        </is>
      </c>
      <c r="B14" s="4" t="inlineStr">
        <is>
          <t>[1]</t>
        </is>
      </c>
      <c r="C14" s="4" t="inlineStr">
        <is>
          <t xml:space="preserve"> </t>
        </is>
      </c>
      <c r="D14" s="6" t="n">
        <v>-1947</v>
      </c>
    </row>
    <row r="15">
      <c r="A15" s="4" t="inlineStr">
        <is>
          <t>Purchases of investments</t>
        </is>
      </c>
      <c r="C15" s="6" t="n">
        <v>-234869</v>
      </c>
      <c r="D15" s="6" t="n">
        <v>-318227</v>
      </c>
    </row>
    <row r="16">
      <c r="A16" s="4" t="inlineStr">
        <is>
          <t>Net cash provided by (used in) investing activities</t>
        </is>
      </c>
      <c r="C16" s="6" t="n">
        <v>-272</v>
      </c>
      <c r="D16" s="6" t="n">
        <v>56503</v>
      </c>
    </row>
    <row r="17">
      <c r="A17" s="3" t="inlineStr">
        <is>
          <t>Cash Flows From Financing Activities</t>
        </is>
      </c>
      <c r="C17" s="4" t="inlineStr">
        <is>
          <t xml:space="preserve"> </t>
        </is>
      </c>
      <c r="D17" s="4" t="inlineStr">
        <is>
          <t xml:space="preserve"> </t>
        </is>
      </c>
    </row>
    <row r="18">
      <c r="A18" s="4" t="inlineStr">
        <is>
          <t>Proceeds received from issuance of shares of preferred stock</t>
        </is>
      </c>
      <c r="C18" s="6" t="n">
        <v>6000</v>
      </c>
      <c r="D18" s="4" t="inlineStr">
        <is>
          <t xml:space="preserve"> </t>
        </is>
      </c>
    </row>
    <row r="19">
      <c r="A19" s="4" t="inlineStr">
        <is>
          <t>Proceeds received from issuance of shares of common stock</t>
        </is>
      </c>
      <c r="C19" s="4" t="inlineStr">
        <is>
          <t xml:space="preserve"> </t>
        </is>
      </c>
      <c r="D19" s="6" t="n">
        <v>5000</v>
      </c>
    </row>
    <row r="20">
      <c r="A20" s="4" t="inlineStr">
        <is>
          <t>Proceeds from issuance of long-term debt</t>
        </is>
      </c>
      <c r="C20" s="6" t="n">
        <v>6727</v>
      </c>
      <c r="D20" s="4" t="inlineStr">
        <is>
          <t xml:space="preserve"> </t>
        </is>
      </c>
    </row>
    <row r="21">
      <c r="A21" s="4" t="inlineStr">
        <is>
          <t>Repurchase of common stock</t>
        </is>
      </c>
      <c r="C21" s="6" t="n">
        <v>-3</v>
      </c>
      <c r="D21" s="6" t="n">
        <v>10</v>
      </c>
    </row>
    <row r="22">
      <c r="A22" s="4" t="inlineStr">
        <is>
          <t>Paydown of long-term debt</t>
        </is>
      </c>
      <c r="C22" s="6" t="n">
        <v>-13971</v>
      </c>
      <c r="D22" s="6" t="n">
        <v>-2917</v>
      </c>
    </row>
    <row r="23">
      <c r="A23" s="4" t="inlineStr">
        <is>
          <t>Debt issuance costs</t>
        </is>
      </c>
      <c r="C23" s="6" t="n">
        <v>-1999</v>
      </c>
      <c r="D23" s="4" t="inlineStr">
        <is>
          <t xml:space="preserve"> </t>
        </is>
      </c>
    </row>
    <row r="24">
      <c r="A24" s="4" t="inlineStr">
        <is>
          <t>Net cash provided by (used in) financing activities</t>
        </is>
      </c>
      <c r="C24" s="6" t="n">
        <v>-3246</v>
      </c>
      <c r="D24" s="6" t="n">
        <v>2093</v>
      </c>
    </row>
    <row r="25">
      <c r="A25" s="4" t="inlineStr">
        <is>
          <t>Net increase (decrease) in cash</t>
        </is>
      </c>
      <c r="C25" s="6" t="n">
        <v>-16910</v>
      </c>
      <c r="D25" s="6" t="n">
        <v>18122</v>
      </c>
    </row>
    <row r="26">
      <c r="A26" s="4" t="inlineStr">
        <is>
          <t>Cash at beginning of period</t>
        </is>
      </c>
      <c r="C26" s="6" t="n">
        <v>28035</v>
      </c>
      <c r="D26" s="6" t="n">
        <v>9913</v>
      </c>
    </row>
    <row r="27">
      <c r="A27" s="4" t="inlineStr">
        <is>
          <t>Cash at end of period</t>
        </is>
      </c>
      <c r="C27" s="6" t="n">
        <v>11125</v>
      </c>
      <c r="D27" s="6" t="n">
        <v>28035</v>
      </c>
    </row>
    <row r="28">
      <c r="A28" s="3" t="inlineStr">
        <is>
          <t>Supplemental Disclosure of Cash Flow Information:</t>
        </is>
      </c>
      <c r="C28" s="4" t="inlineStr">
        <is>
          <t xml:space="preserve"> </t>
        </is>
      </c>
      <c r="D28" s="4" t="inlineStr">
        <is>
          <t xml:space="preserve"> </t>
        </is>
      </c>
    </row>
    <row r="29">
      <c r="A29" s="4" t="inlineStr">
        <is>
          <t>Interest paid</t>
        </is>
      </c>
      <c r="C29" s="6" t="n">
        <v>3077</v>
      </c>
      <c r="D29" s="6" t="n">
        <v>2979</v>
      </c>
    </row>
    <row r="30">
      <c r="A30" s="4" t="inlineStr">
        <is>
          <t>Preferred stock dividends declared but not paid at end of period</t>
        </is>
      </c>
      <c r="C30" s="6" t="n">
        <v>19</v>
      </c>
      <c r="D30" s="4" t="inlineStr">
        <is>
          <t xml:space="preserve"> </t>
        </is>
      </c>
    </row>
    <row r="31">
      <c r="A31" s="4" t="inlineStr">
        <is>
          <t>Parent Company</t>
        </is>
      </c>
      <c r="C31" s="4" t="inlineStr">
        <is>
          <t xml:space="preserve"> </t>
        </is>
      </c>
      <c r="D31" s="4" t="inlineStr">
        <is>
          <t xml:space="preserve"> </t>
        </is>
      </c>
    </row>
    <row r="32">
      <c r="A32" s="3" t="inlineStr">
        <is>
          <t>Cash Flows from Operating Activities</t>
        </is>
      </c>
      <c r="C32" s="4" t="inlineStr">
        <is>
          <t xml:space="preserve"> </t>
        </is>
      </c>
      <c r="D32" s="4" t="inlineStr">
        <is>
          <t xml:space="preserve"> </t>
        </is>
      </c>
    </row>
    <row r="33">
      <c r="A33" s="4" t="inlineStr">
        <is>
          <t>Net income (loss)</t>
        </is>
      </c>
      <c r="C33" s="6" t="n">
        <v>-25904</v>
      </c>
      <c r="D33" s="6" t="n">
        <v>-10681</v>
      </c>
    </row>
    <row r="34">
      <c r="A34" s="3" t="inlineStr">
        <is>
          <t>Adjustments to reconcile net income (loss) to net cash used in operating activities:</t>
        </is>
      </c>
      <c r="C34" s="4" t="inlineStr">
        <is>
          <t xml:space="preserve"> </t>
        </is>
      </c>
      <c r="D34" s="4" t="inlineStr">
        <is>
          <t xml:space="preserve"> </t>
        </is>
      </c>
    </row>
    <row r="35">
      <c r="A35" s="4" t="inlineStr">
        <is>
          <t>Depreciation and amortization</t>
        </is>
      </c>
      <c r="C35" s="6" t="n">
        <v>545</v>
      </c>
      <c r="D35" s="6" t="n">
        <v>436</v>
      </c>
    </row>
    <row r="36">
      <c r="A36" s="4" t="inlineStr">
        <is>
          <t>Equity in undistributed (income) loss of subsidiaries</t>
        </is>
      </c>
      <c r="C36" s="6" t="n">
        <v>26805</v>
      </c>
      <c r="D36" s="6" t="n">
        <v>2748</v>
      </c>
    </row>
    <row r="37">
      <c r="A37" s="4" t="inlineStr">
        <is>
          <t>Stock-based compensation expense</t>
        </is>
      </c>
      <c r="C37" s="6" t="n">
        <v>190</v>
      </c>
      <c r="D37" s="6" t="n">
        <v>211</v>
      </c>
    </row>
    <row r="38">
      <c r="A38" s="4" t="inlineStr">
        <is>
          <t>Deferred income tax expense</t>
        </is>
      </c>
      <c r="C38" s="6" t="n">
        <v>-3806</v>
      </c>
      <c r="D38" s="6" t="n">
        <v>3884</v>
      </c>
    </row>
    <row r="39">
      <c r="A39" s="3" t="inlineStr">
        <is>
          <t>Changes in operating assets and liabilities:</t>
        </is>
      </c>
      <c r="C39" s="4" t="inlineStr">
        <is>
          <t xml:space="preserve"> </t>
        </is>
      </c>
      <c r="D39" s="4" t="inlineStr">
        <is>
          <t xml:space="preserve"> </t>
        </is>
      </c>
    </row>
    <row r="40">
      <c r="A40" s="4" t="inlineStr">
        <is>
          <t>Due from subsidiaries</t>
        </is>
      </c>
      <c r="C40" s="6" t="n">
        <v>-6318</v>
      </c>
      <c r="D40" s="6" t="n">
        <v>2699</v>
      </c>
    </row>
    <row r="41">
      <c r="A41" s="4" t="inlineStr">
        <is>
          <t>Due from Affiliate</t>
        </is>
      </c>
      <c r="C41" s="6" t="n">
        <v>80</v>
      </c>
      <c r="D41" s="6" t="n">
        <v>107</v>
      </c>
    </row>
    <row r="42">
      <c r="A42" s="4" t="inlineStr">
        <is>
          <t>Current income tax recoverable</t>
        </is>
      </c>
      <c r="C42" s="6" t="n">
        <v>0</v>
      </c>
      <c r="D42" s="6" t="n">
        <v>0</v>
      </c>
    </row>
    <row r="43">
      <c r="A43" s="4" t="inlineStr">
        <is>
          <t>Other assets</t>
        </is>
      </c>
      <c r="C43" s="6" t="n">
        <v>860</v>
      </c>
      <c r="D43" s="6" t="n">
        <v>62</v>
      </c>
    </row>
    <row r="44">
      <c r="A44" s="4" t="inlineStr">
        <is>
          <t>Other liabilities</t>
        </is>
      </c>
      <c r="C44" s="6" t="n">
        <v>-73</v>
      </c>
      <c r="D44" s="6" t="n">
        <v>-203</v>
      </c>
    </row>
    <row r="45">
      <c r="A45" s="4" t="inlineStr">
        <is>
          <t>Net cash provided by operating activities</t>
        </is>
      </c>
      <c r="C45" s="6" t="n">
        <v>-7621</v>
      </c>
      <c r="D45" s="6" t="n">
        <v>-737</v>
      </c>
    </row>
    <row r="46">
      <c r="A46" s="3" t="inlineStr">
        <is>
          <t>Cash Flows From Investing Activities</t>
        </is>
      </c>
      <c r="C46" s="4" t="inlineStr">
        <is>
          <t xml:space="preserve"> </t>
        </is>
      </c>
      <c r="D46" s="4" t="inlineStr">
        <is>
          <t xml:space="preserve"> </t>
        </is>
      </c>
    </row>
    <row r="47">
      <c r="A47" s="4" t="inlineStr">
        <is>
          <t>Contributions to subsidiaries</t>
        </is>
      </c>
      <c r="C47" s="6" t="n">
        <v>1019</v>
      </c>
      <c r="D47" s="6" t="n">
        <v>4000</v>
      </c>
    </row>
    <row r="48">
      <c r="A48" s="4" t="inlineStr">
        <is>
          <t>Dividends received from subsidiaries</t>
        </is>
      </c>
      <c r="C48" s="6" t="n">
        <v>0</v>
      </c>
      <c r="D48" s="6" t="n">
        <v>0</v>
      </c>
    </row>
    <row r="49">
      <c r="A49" s="4" t="inlineStr">
        <is>
          <t>Purchases of investments</t>
        </is>
      </c>
      <c r="C49" s="6" t="n">
        <v>0</v>
      </c>
      <c r="D49" s="6" t="n">
        <v>0</v>
      </c>
    </row>
    <row r="50">
      <c r="A50" s="4" t="inlineStr">
        <is>
          <t>Purchases of property and equipment</t>
        </is>
      </c>
      <c r="C50" s="6" t="n">
        <v>0</v>
      </c>
      <c r="D50" s="6" t="n">
        <v>0</v>
      </c>
    </row>
    <row r="51">
      <c r="A51" s="4" t="inlineStr">
        <is>
          <t>Net cash provided by (used in) investing activities</t>
        </is>
      </c>
      <c r="C51" s="6" t="n">
        <v>1019</v>
      </c>
      <c r="D51" s="6" t="n">
        <v>4000</v>
      </c>
    </row>
    <row r="52">
      <c r="A52" s="3" t="inlineStr">
        <is>
          <t>Cash Flows From Financing Activities</t>
        </is>
      </c>
      <c r="C52" s="4" t="inlineStr">
        <is>
          <t xml:space="preserve"> </t>
        </is>
      </c>
      <c r="D52" s="4" t="inlineStr">
        <is>
          <t xml:space="preserve"> </t>
        </is>
      </c>
    </row>
    <row r="53">
      <c r="A53" s="4" t="inlineStr">
        <is>
          <t>Proceeds received from issuance of shares of preferred stock</t>
        </is>
      </c>
      <c r="C53" s="6" t="n">
        <v>6000</v>
      </c>
      <c r="D53" s="6" t="n">
        <v>0</v>
      </c>
    </row>
    <row r="54">
      <c r="A54" s="4" t="inlineStr">
        <is>
          <t>Proceeds received from issuance of shares of common stock</t>
        </is>
      </c>
      <c r="C54" s="6" t="n">
        <v>0</v>
      </c>
      <c r="D54" s="6" t="n">
        <v>5000</v>
      </c>
    </row>
    <row r="55">
      <c r="A55" s="4" t="inlineStr">
        <is>
          <t>Proceeds from issuance of long-term debt</t>
        </is>
      </c>
      <c r="C55" s="6" t="n">
        <v>10727</v>
      </c>
      <c r="D55" s="6" t="n">
        <v>0</v>
      </c>
    </row>
    <row r="56">
      <c r="A56" s="4" t="inlineStr">
        <is>
          <t>Repurchase of common stock</t>
        </is>
      </c>
      <c r="C56" s="6" t="n">
        <v>-3</v>
      </c>
      <c r="D56" s="6" t="n">
        <v>10</v>
      </c>
    </row>
    <row r="57">
      <c r="A57" s="4" t="inlineStr">
        <is>
          <t>Borrowings under debt arrangements</t>
        </is>
      </c>
      <c r="C57" s="6" t="n">
        <v>0</v>
      </c>
      <c r="D57" s="6" t="n">
        <v>5000</v>
      </c>
    </row>
    <row r="58">
      <c r="A58" s="4" t="inlineStr">
        <is>
          <t>Repayment of lines of credit</t>
        </is>
      </c>
      <c r="C58" s="6" t="n">
        <v>0</v>
      </c>
      <c r="D58" s="6" t="n">
        <v>-5000</v>
      </c>
    </row>
    <row r="59">
      <c r="A59" s="4" t="inlineStr">
        <is>
          <t>Paydown of long-term debt</t>
        </is>
      </c>
      <c r="C59" s="6" t="n">
        <v>-13971</v>
      </c>
      <c r="D59" s="6" t="n">
        <v>0</v>
      </c>
    </row>
    <row r="60">
      <c r="A60" s="4" t="inlineStr">
        <is>
          <t>Debt issuance costs</t>
        </is>
      </c>
      <c r="C60" s="6" t="n">
        <v>-1999</v>
      </c>
      <c r="D60" s="6" t="n">
        <v>0</v>
      </c>
    </row>
    <row r="61">
      <c r="A61" s="4" t="inlineStr">
        <is>
          <t>Net cash provided by (used in) financing activities</t>
        </is>
      </c>
      <c r="C61" s="6" t="n">
        <v>754</v>
      </c>
      <c r="D61" s="6" t="n">
        <v>5010</v>
      </c>
    </row>
    <row r="62">
      <c r="A62" s="4" t="inlineStr">
        <is>
          <t>Net increase (decrease) in cash</t>
        </is>
      </c>
      <c r="C62" s="6" t="n">
        <v>-5848</v>
      </c>
      <c r="D62" s="6" t="n">
        <v>8273</v>
      </c>
    </row>
    <row r="63">
      <c r="A63" s="4" t="inlineStr">
        <is>
          <t>Cash at beginning of period</t>
        </is>
      </c>
      <c r="C63" s="6" t="n">
        <v>9022</v>
      </c>
      <c r="D63" s="6" t="n">
        <v>749</v>
      </c>
    </row>
    <row r="64">
      <c r="A64" s="4" t="inlineStr">
        <is>
          <t>Cash at end of period</t>
        </is>
      </c>
      <c r="C64" s="6" t="n">
        <v>3174</v>
      </c>
      <c r="D64" s="6" t="n">
        <v>9022</v>
      </c>
    </row>
    <row r="65">
      <c r="A65" s="3" t="inlineStr">
        <is>
          <t>Supplemental Disclosure of Cash Flow Information:</t>
        </is>
      </c>
      <c r="C65" s="4" t="inlineStr">
        <is>
          <t xml:space="preserve"> </t>
        </is>
      </c>
      <c r="D65" s="4" t="inlineStr">
        <is>
          <t xml:space="preserve"> </t>
        </is>
      </c>
    </row>
    <row r="66">
      <c r="A66" s="4" t="inlineStr">
        <is>
          <t>Interest paid</t>
        </is>
      </c>
      <c r="C66" s="6" t="n">
        <v>2949</v>
      </c>
      <c r="D66" s="6" t="n">
        <v>2979</v>
      </c>
    </row>
    <row r="67">
      <c r="A67" s="4" t="inlineStr">
        <is>
          <t>Preferred stock dividends declared but not paid at end of period</t>
        </is>
      </c>
      <c r="C67" s="7" t="n">
        <v>19</v>
      </c>
      <c r="D67" s="7" t="n">
        <v>0</v>
      </c>
    </row>
    <row r="68"/>
    <row r="69">
      <c r="A69" s="4" t="inlineStr">
        <is>
          <t>[1] See Note 3 ~ VSRM Transaction</t>
        </is>
      </c>
    </row>
  </sheetData>
  <mergeCells count="4">
    <mergeCell ref="A1:B2"/>
    <mergeCell ref="C1:D1"/>
    <mergeCell ref="A68:C68"/>
    <mergeCell ref="A69:C6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 - Condensed Financial Information of Registrant - Additional Information (Details) - USD ($) $ in Thousands</t>
        </is>
      </c>
      <c r="B1" s="2" t="inlineStr">
        <is>
          <t>3 Months Ended</t>
        </is>
      </c>
      <c r="C1" s="2" t="inlineStr">
        <is>
          <t>12 Months Ended</t>
        </is>
      </c>
    </row>
    <row r="2">
      <c r="B2" s="2" t="inlineStr">
        <is>
          <t>Dec. 31, 2022</t>
        </is>
      </c>
      <c r="C2" s="2" t="inlineStr">
        <is>
          <t>Dec. 31, 2023</t>
        </is>
      </c>
      <c r="D2" s="2" t="inlineStr">
        <is>
          <t>Dec. 31, 2022</t>
        </is>
      </c>
    </row>
    <row r="3">
      <c r="A3" s="4" t="inlineStr">
        <is>
          <t>Guarantee of debt</t>
        </is>
      </c>
      <c r="B3" s="4" t="inlineStr">
        <is>
          <t xml:space="preserve"> </t>
        </is>
      </c>
      <c r="C3" s="4" t="inlineStr">
        <is>
          <t xml:space="preserve"> </t>
        </is>
      </c>
      <c r="D3" s="4" t="inlineStr">
        <is>
          <t xml:space="preserve"> </t>
        </is>
      </c>
    </row>
    <row r="4">
      <c r="A4" s="3" t="inlineStr">
        <is>
          <t>Condensed Cash Flow Statements Captions [Line Items]</t>
        </is>
      </c>
      <c r="B4" s="4" t="inlineStr">
        <is>
          <t xml:space="preserve"> </t>
        </is>
      </c>
      <c r="C4" s="4" t="inlineStr">
        <is>
          <t xml:space="preserve"> </t>
        </is>
      </c>
      <c r="D4" s="4" t="inlineStr">
        <is>
          <t xml:space="preserve"> </t>
        </is>
      </c>
    </row>
    <row r="5">
      <c r="A5" s="4" t="inlineStr">
        <is>
          <t>Guarantee obligation</t>
        </is>
      </c>
      <c r="B5" s="4" t="inlineStr">
        <is>
          <t xml:space="preserve"> </t>
        </is>
      </c>
      <c r="C5" s="7" t="n">
        <v>10000</v>
      </c>
      <c r="D5" s="4" t="inlineStr">
        <is>
          <t xml:space="preserve"> </t>
        </is>
      </c>
    </row>
    <row r="6">
      <c r="A6" s="4" t="inlineStr">
        <is>
          <t>Interest rate</t>
        </is>
      </c>
      <c r="B6" s="4" t="inlineStr">
        <is>
          <t xml:space="preserve"> </t>
        </is>
      </c>
      <c r="C6" s="9" t="n">
        <v>0.04</v>
      </c>
      <c r="D6" s="4" t="inlineStr">
        <is>
          <t xml:space="preserve"> </t>
        </is>
      </c>
    </row>
    <row r="7">
      <c r="A7" s="4" t="inlineStr">
        <is>
          <t>Fair value adjustment of surplus note</t>
        </is>
      </c>
      <c r="B7" s="4" t="inlineStr">
        <is>
          <t xml:space="preserve"> </t>
        </is>
      </c>
      <c r="C7" s="7" t="n">
        <v>6800</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row>
    <row r="10">
      <c r="A10" s="4" t="inlineStr">
        <is>
          <t>Dividends received from subsidiaries during period</t>
        </is>
      </c>
      <c r="B10" s="4" t="inlineStr">
        <is>
          <t xml:space="preserve"> </t>
        </is>
      </c>
      <c r="C10" s="6" t="n">
        <v>0</v>
      </c>
      <c r="D10" s="7" t="n">
        <v>0</v>
      </c>
    </row>
    <row r="11">
      <c r="A11" s="4" t="inlineStr">
        <is>
          <t>Parent Company | RCIC</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Dividends received from subsidiaries during period</t>
        </is>
      </c>
      <c r="B13" s="4" t="inlineStr">
        <is>
          <t xml:space="preserve"> </t>
        </is>
      </c>
      <c r="C13" s="7" t="n">
        <v>1400</v>
      </c>
      <c r="D13" s="4" t="inlineStr">
        <is>
          <t xml:space="preserve"> </t>
        </is>
      </c>
    </row>
    <row r="14">
      <c r="A14" s="4" t="inlineStr">
        <is>
          <t>Parent Company | CIS</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Dividends received from subsidiaries during period</t>
        </is>
      </c>
      <c r="B16" s="7" t="n">
        <v>108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Valuation for Deferred Tax Asset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21663</v>
      </c>
      <c r="C4" s="7" t="n">
        <v>14594</v>
      </c>
    </row>
    <row r="5">
      <c r="A5" s="4" t="inlineStr">
        <is>
          <t>Charged to Expense</t>
        </is>
      </c>
      <c r="B5" s="6" t="n">
        <v>7254</v>
      </c>
      <c r="C5" s="6" t="n">
        <v>3715</v>
      </c>
    </row>
    <row r="6">
      <c r="A6" s="4" t="inlineStr">
        <is>
          <t>Decrease to Other Comprehensive Income</t>
        </is>
      </c>
      <c r="B6" s="6" t="n">
        <v>-904</v>
      </c>
      <c r="C6" s="6" t="n">
        <v>3354</v>
      </c>
    </row>
    <row r="7">
      <c r="A7" s="4" t="inlineStr">
        <is>
          <t>Deductions from Allowance Account</t>
        </is>
      </c>
      <c r="B7" s="6" t="n">
        <v>0</v>
      </c>
      <c r="C7" s="6" t="n">
        <v>0</v>
      </c>
    </row>
    <row r="8">
      <c r="A8" s="4" t="inlineStr">
        <is>
          <t>Balance at End of Period</t>
        </is>
      </c>
      <c r="B8" s="7" t="n">
        <v>28013</v>
      </c>
      <c r="C8" s="7" t="n">
        <v>216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6:05Z</dcterms:created>
  <dcterms:modified xmlns:dcterms="http://purl.org/dc/terms/" xmlns:xsi="http://www.w3.org/2001/XMLSchema-instance" xsi:type="dcterms:W3CDTF">2024-04-01T20:46:05Z</dcterms:modified>
</cp:coreProperties>
</file>